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sheetId="8" r:id="rId8"/>
    <s:sheet name="Summary of Significant Accounti" sheetId="9" r:id="rId9"/>
    <s:sheet name="Trademarks and Other Intangible" sheetId="10" r:id="rId10"/>
    <s:sheet name="Acquisitions, Investments and J" sheetId="11" r:id="rId11"/>
    <s:sheet name="Other Revenue" sheetId="12" r:id="rId12"/>
    <s:sheet name="Fair Value Measurements" sheetId="13" r:id="rId13"/>
    <s:sheet name="Debt Arrangements" sheetId="14" r:id="rId14"/>
    <s:sheet name="Stockholders' Equity" sheetId="15" r:id="rId15"/>
    <s:sheet name="Earnings Per Share" sheetId="16" r:id="rId16"/>
    <s:sheet name="Commitments and Contingencies" sheetId="17" r:id="rId17"/>
    <s:sheet name="Related Party Transactions" sheetId="18" r:id="rId18"/>
    <s:sheet name="Operating Leases" sheetId="19" r:id="rId19"/>
    <s:sheet name="Benefit and Incentive Compensat" sheetId="20" r:id="rId20"/>
    <s:sheet name="Income Taxes" sheetId="21" r:id="rId21"/>
    <s:sheet name="Segment and Geographic Data" sheetId="22" r:id="rId22"/>
    <s:sheet name="Consolidated Interim Financial " sheetId="23" r:id="rId23"/>
    <s:sheet name="Subsequent Events" sheetId="24" r:id="rId24"/>
    <s:sheet name="Restatement" sheetId="25" r:id="rId25"/>
    <s:sheet name="Schedule II - Valuation and Qua" sheetId="26" r:id="rId26"/>
    <s:sheet name="Basis of Presentation" sheetId="27" r:id="rId27"/>
    <s:sheet name="Summary of Significant Accoun28" sheetId="28" r:id="rId28"/>
    <s:sheet name="Summary of Significant Accoun29" sheetId="29" r:id="rId29"/>
    <s:sheet name="Trademarks and Other Intangib30" sheetId="30" r:id="rId30"/>
    <s:sheet name="Acquisitions, Investments and31" sheetId="31" r:id="rId31"/>
    <s:sheet name="Other Revenue (Tables)" sheetId="32" r:id="rId32"/>
    <s:sheet name="Fair Value Measurements (Tables" sheetId="33" r:id="rId33"/>
    <s:sheet name="Debt Arrangements (Tables)" sheetId="34" r:id="rId34"/>
    <s:sheet name="Stockholders' Equity (Tables)" sheetId="35" r:id="rId35"/>
    <s:sheet name="Earnings Per Share (Tables)" sheetId="36" r:id="rId36"/>
    <s:sheet name="Operating Leases (Tables)" sheetId="37" r:id="rId37"/>
    <s:sheet name="Income Taxes (Tables)" sheetId="38" r:id="rId38"/>
    <s:sheet name="Segment and Geographic Data (Ta" sheetId="39" r:id="rId39"/>
    <s:sheet name="Consolidated Interim Financia40" sheetId="40" r:id="rId40"/>
    <s:sheet name="Restatement (Tables)" sheetId="41" r:id="rId41"/>
    <s:sheet name="Summary of Significant Accoun42" sheetId="42" r:id="rId42"/>
    <s:sheet name="Acquisition of Brands (Detail)" sheetId="43" r:id="rId43"/>
    <s:sheet name="Joint Ventures to Develop and M" sheetId="44" r:id="rId44"/>
    <s:sheet name="Other Assets, Current (Detail)" sheetId="45" r:id="rId45"/>
    <s:sheet name="Changes in Carrying Amount of G" sheetId="46" r:id="rId46"/>
    <s:sheet name="Trademarks and Other Intangib47" sheetId="47" r:id="rId47"/>
    <s:sheet name="Trademarks and Other Intangib48" sheetId="48" r:id="rId48"/>
    <s:sheet name="Consolidated Entities - Additio" sheetId="49" r:id="rId49"/>
    <s:sheet name="Estimated Fair Value of Assets " sheetId="50" r:id="rId50"/>
    <s:sheet name="Estimated Fair Value of Asset51" sheetId="51" r:id="rId51"/>
    <s:sheet name="Schedule of Other Revenue (Deta" sheetId="52" r:id="rId52"/>
    <s:sheet name="Schedule of Other Revenue (Pare" sheetId="53" r:id="rId53"/>
    <s:sheet name="Fair Value Measurements - Addit" sheetId="54" r:id="rId54"/>
    <s:sheet name="Estimated Fair Values of Other " sheetId="55" r:id="rId55"/>
    <s:sheet name="Net Carrying Amount of Debt (De" sheetId="56" r:id="rId56"/>
    <s:sheet name="Net Carrying Amount of Debt (Pa" sheetId="57" r:id="rId57"/>
    <s:sheet name="Debt Arrangements - Additional " sheetId="58" r:id="rId58"/>
    <s:sheet name="Details of One Point Five Zero " sheetId="59" r:id="rId59"/>
    <s:sheet name="Details of Two Point Five Zero " sheetId="60" r:id="rId60"/>
    <s:sheet name="Company's Debt Maturities on Ca" sheetId="61" r:id="rId61"/>
    <s:sheet name="Company's Debt Maturities on 62" sheetId="62" r:id="rId62"/>
    <s:sheet name="Stockholders' Equity - Addition" sheetId="63" r:id="rId63"/>
    <s:sheet name="Stock Repurchase Program (Detai" sheetId="64" r:id="rId64"/>
    <s:sheet name="Summary of Stock Options Activi" sheetId="65" r:id="rId65"/>
    <s:sheet name="Summary of Warrants and Related" sheetId="66" r:id="rId66"/>
    <s:sheet name="Summary of Unvested Restricted " sheetId="67" r:id="rId67"/>
    <s:sheet name="Earnings Per Share - Additional" sheetId="68" r:id="rId68"/>
    <s:sheet name="Reconciliation of Weighted Aver" sheetId="69" r:id="rId69"/>
    <s:sheet name="Related Party Transactions - Ad" sheetId="70" r:id="rId70"/>
    <s:sheet name="Future Net Minimum Lease Paymen" sheetId="71" r:id="rId71"/>
    <s:sheet name="Operating Leases - Additional I" sheetId="72" r:id="rId72"/>
    <s:sheet name="Benefit and Incentive Compens73" sheetId="73" r:id="rId73"/>
    <s:sheet name="Income Taxes - Additional Infor" sheetId="74" r:id="rId74"/>
    <s:sheet name="Pre-Tax Book Income (Detail)" sheetId="75" r:id="rId75"/>
    <s:sheet name="Income Tax Provision (Benefit) " sheetId="76" r:id="rId76"/>
    <s:sheet name="Significant Components of Net D" sheetId="77" r:id="rId77"/>
    <s:sheet name="Rate Reconciliation Between Amo" sheetId="78" r:id="rId78"/>
    <s:sheet name="Rate Reconciliation Between A79" sheetId="79" r:id="rId79"/>
    <s:sheet name="Reconciliation of Beginning and" sheetId="80" r:id="rId80"/>
    <s:sheet name="Net Revenues by Type of License" sheetId="81" r:id="rId81"/>
    <s:sheet name="Consolidated Financial Informat" sheetId="82" r:id="rId82"/>
    <s:sheet name="Consolidated Financial Inform83" sheetId="83" r:id="rId83"/>
    <s:sheet name="Subsequent Events - Additional " sheetId="84" r:id="rId84"/>
    <s:sheet name="Adjustment Previously Reported " sheetId="85" r:id="rId85"/>
    <s:sheet name="Valuation and Qualifying Accoun" sheetId="86" r:id="rId86"/>
  </s:sheets>
  <s:definedNames/>
  <s:calcPr calcId="124519" calcMode="auto" fullCalcOnLoad="1"/>
</s:workbook>
</file>

<file path=xl/sharedStrings.xml><?xml version="1.0" encoding="utf-8"?>
<sst xmlns="http://schemas.openxmlformats.org/spreadsheetml/2006/main" uniqueCount="1217">
  <si>
    <t>Document and Entity Information - USD ($)</t>
  </si>
  <si>
    <t>12 Months Ended</t>
  </si>
  <si>
    <t>Dec. 31, 2014</t>
  </si>
  <si>
    <t>Nov. 20, 2015</t>
  </si>
  <si>
    <t>Jun. 30, 2014</t>
  </si>
  <si>
    <t>Document Information [Line Items]</t>
  </si>
  <si>
    <t>Document Type</t>
  </si>
  <si>
    <t>10-K/A</t>
  </si>
  <si>
    <t>Amendment Flag</t>
  </si>
  <si>
    <t>true</t>
  </si>
  <si>
    <t>Amendment Description</t>
  </si>
  <si>
    <t>Iconix Brand Group, Inc. (the “Company”) is filing this Amendment No. 2 on Form 10-K/A (the “Amended Filing”) to amend certain parts of its Annual Reports on Form 10-K for the years ended (i) December 31, 2013, originally filed with the U.S. Securities and Exchange Commission (“SEC”) on February 27, 2014 (the “Original 2013 Filing”) and (ii) December 31, 2014, originally filed with the SEC on March 2, 2015 (the “Original 2014 Filing,” and, together with the Original 2013 Filing, the “Original Filings”). Background and Effects of the Restatement As previously announced, a special committee (the “Special Committee”) of the Board of Directors (“Board”) of the Company has conducted a review of the accounting treatment related to certain transactions. Based on the Special Committee’s review and additional review by the Audit Committee (the “Audit Committee”) of the Board and the Company’s current management team, on October 30, 2015, the Board, the Audit Committee and the Company’s current management team concluded that the Company will restate its historical financial statements in respect of (i) the fourth quarter and 2013 fiscal year, (ii) the 2014 fiscal year and each quarterly period thereof and (iii) the first and second quarters of 2015 (the “Restatement Periods”) to correct certain errors in accounting. These restatements include the correction of errors regarding (i) the classification of contractually obligated expenses, retail support and other costs as selling, general and administrative expenses, as opposed to netting such expenses against licensing or other revenue, as applicable, (ii) inadequate support for revenue recognition relating to certain license agreements, and (iii) inadequate estimation of accruals related to retail support for certain license agreements. The Company will be filing Amended Forms 10-Q with respect to the first and second quarters of 2015 to address such errors in accounting. Additionally, this Amendment No. 2 on Form 10-K/A is revising segment disclosures with respect to the periods presented in this report. Internal Control Over Financial Reporting Management has reassessed its evaluation of the effectiveness of its internal control over financial reporting as of December 31, 2014, based on the framework established in Internal Control—Integrated Framework (2013) issued by the Committee of Sponsoring Organizations of the Treadway Commission. As a result of that reassessment, management identified a material weakness and, accordingly, has concluded that the Company did not maintain effective internal control over financial reporting as of December 31, 2014. Management has restated its report on internal control over financial reporting as of December 31, 2014. For a description of the material weakness in internal control over financial reporting and actions taken, and to be taken, to address the material weakness, see Part II, Item 9A. “Controls and Procedures” of this 2014 Annual Report on Form 10-K/A. In addition, our auditors have restated their report on the Company’s internal control over financial reporting and issued an adverse opinion. Items Amended in This Filing This Amended Filing amends and restates the following items of the Company’s Original Filing as of, and for the years ended December 31, 2014, 2013 and 2012. Part II—Item 6. Selected Financial Data Part II—Item 7. Management’s Discussion and Analysis of Financial Condition and Results of Operations Part II—Item 8. Financial Statements and Supplementary Data Part II—Item 9A. Controls and Procedures Part IV—Item 15. Exhibits and Financial Statement Schedules Additionally, conforming changes occur throughout the document because of changes to the financial statements. In accordance with applicable SEC rules, this Amended Filing includes certifications as required by Rule 12b-15 under the Securities Exchange Act of 1934, as amended from the Company’s Principal Executive Officer and Principal Financial Officer dated as of the date of this Amended Filing. Except for the items noted above, no other information included in the Original Filing is being amended by this Amended Filing. The Amended Filing speaks as of the date of the Original Filing and the Company has not updated the Original Filing to reflect events occurring subsequent to the date of the Original Filing. Accordingly, this Amended Filing should be read in conjunction with Iconix’s filings made with the SEC subsequent to the date of the Original Filing.</t>
  </si>
  <si>
    <t>Document Period End Date</t>
  </si>
  <si>
    <t>Dec. 31,
		2014</t>
  </si>
  <si>
    <t>Document Fiscal Year Focus</t>
  </si>
  <si>
    <t>Document Fiscal Period Focus</t>
  </si>
  <si>
    <t>FY</t>
  </si>
  <si>
    <t>Trading Symbol</t>
  </si>
  <si>
    <t>ICON</t>
  </si>
  <si>
    <t>Entity Registrant Name</t>
  </si>
  <si>
    <t>ICONIX BRAND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densed Consolidated Balance Sheets - USD ($) $ in Thousands</t>
  </si>
  <si>
    <t>Sep. 30, 2014</t>
  </si>
  <si>
    <t>Mar. 31, 2014</t>
  </si>
  <si>
    <t>Dec. 31, 2013</t>
  </si>
  <si>
    <t>Current Assets:</t>
  </si>
  <si>
    <t>Cash and cash equivalents</t>
  </si>
  <si>
    <t>Cash</t>
  </si>
  <si>
    <t>Restricted cash</t>
  </si>
  <si>
    <t>Accounts receivable</t>
  </si>
  <si>
    <t>Deferred income tax assets</t>
  </si>
  <si>
    <t>Other assets - 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Deferred financing cost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t>
  </si>
  <si>
    <t>Other liabilities</t>
  </si>
  <si>
    <t>Total Liabilities</t>
  </si>
  <si>
    <t>Redeemable non-controlling interest</t>
  </si>
  <si>
    <t>Equity component of currently redeemable convertible notes</t>
  </si>
  <si>
    <t>Commitments and contingencies</t>
  </si>
  <si>
    <t xml:space="preserve"> </t>
  </si>
  <si>
    <t>Stockholders' Equity</t>
  </si>
  <si>
    <t>Common stock value</t>
  </si>
  <si>
    <t>Additional paid-in capital</t>
  </si>
  <si>
    <t>Retained earnings</t>
  </si>
  <si>
    <t>Accumulated other comprehensive income (loss)</t>
  </si>
  <si>
    <t>Treasury stock value</t>
  </si>
  <si>
    <t>Total Iconix Brand Group, Inc. Stockholders' Equity</t>
  </si>
  <si>
    <t>Non-controlling interest</t>
  </si>
  <si>
    <t>Total Stockholders' Equity</t>
  </si>
  <si>
    <t>Total Liabilities, Redeemable Non-Controlling Interest and Debt, and Stockholders' Equity</t>
  </si>
  <si>
    <t>Condensed Consolidated Balance Sheets (Parenthetical) - $ / shares</t>
  </si>
  <si>
    <t>Common stock, par value</t>
  </si>
  <si>
    <t>Common stock, shares authorized</t>
  </si>
  <si>
    <t>Common stock, shares issued</t>
  </si>
  <si>
    <t>Treasury stock, shares</t>
  </si>
  <si>
    <t>Condensed Consolidated Statements of Income - USD ($) shares in Thousands, $ in Thousands</t>
  </si>
  <si>
    <t>3 Months Ended</t>
  </si>
  <si>
    <t>6 Months Ended</t>
  </si>
  <si>
    <t>9 Months Ended</t>
  </si>
  <si>
    <t>Sep. 30, 2013</t>
  </si>
  <si>
    <t>Jun. 30, 2013</t>
  </si>
  <si>
    <t>Mar. 31, 2013</t>
  </si>
  <si>
    <t>Dec. 31, 2012</t>
  </si>
  <si>
    <t>Licensing revenue</t>
  </si>
  <si>
    <t>[1]</t>
  </si>
  <si>
    <t>[2]</t>
  </si>
  <si>
    <t>Other revenue</t>
  </si>
  <si>
    <t>Total revenue</t>
  </si>
  <si>
    <t>Selling, general and administrative expenses</t>
  </si>
  <si>
    <t>Operating income</t>
  </si>
  <si>
    <t>Other (income) expenses:</t>
  </si>
  <si>
    <t>Interest expense</t>
  </si>
  <si>
    <t>Interest and other income</t>
  </si>
  <si>
    <t>Equity earnings on joint ventures</t>
  </si>
  <si>
    <t>Other (income) expenses - net</t>
  </si>
  <si>
    <t>Income before income taxes</t>
  </si>
  <si>
    <t>Provision for income taxes</t>
  </si>
  <si>
    <t>Net income</t>
  </si>
  <si>
    <t>Less: Net income attributable to non-controlling interest</t>
  </si>
  <si>
    <t>Net income attributable to Iconix Brand Group, Inc.</t>
  </si>
  <si>
    <t>Earnings per share:</t>
  </si>
  <si>
    <t>Basic</t>
  </si>
  <si>
    <t>Diluted</t>
  </si>
  <si>
    <t>Weighted average number of common shares outstanding:</t>
  </si>
  <si>
    <t>FY 2014 (Restated): Other revenue includes a net gain of approximately $4.0 million related to the Iconix LC Partners U.S. transaction in the first quarter, a net gain of approximately $8.3 million and $18.7 million related to additional Iconix SE Asia transactions in the second and third quarter, respectively, a net gain of $7.8 million on the sale of the "sharperimage.com" domain name and certain categories under the Sharper Image trademark in the second quarter, and net gain of $7.2 million related to the Iconix Middle East transaction in the fourth quarter. See Note 3 for a description of these transactions. Included in net income attributable to Iconix Brand Group, Inc is a non-cash pre-tax re-measurement gain of approximately $37.9 million related to the purchase of the remaining interest in Iconix Latin America in the first quarter.</t>
  </si>
  <si>
    <t>FY 2013 (Restated): Other revenue includes a net gain of approximately $9.8 million related to the Iconix Canada transaction in the second quarter, a net gain of approximately $5.1 million related to the Iconix Australia transaction in the third quarter, and net gains of $2.7 million, $2.3 million, and $10.0 million related to the Iconix SE Asia, Iconix Israel and Umbro Korea transactions, respectively, in the fourth quarter. See Note 3 for a description of these transactions.</t>
  </si>
  <si>
    <t>Condensed Consolidated Statements of Comprehensive Income - USD ($) $ in Thousands</t>
  </si>
  <si>
    <t>Other comprehensive income (loss):</t>
  </si>
  <si>
    <t>Foreign currency translation (loss) gain</t>
  </si>
  <si>
    <t>Change in fair value of cash flow hedge</t>
  </si>
  <si>
    <t>Unrealized gain on investments</t>
  </si>
  <si>
    <t>Total other comprehensive income (loss)</t>
  </si>
  <si>
    <t>Comprehensive income</t>
  </si>
  <si>
    <t>Less: comprehensive income attributable to non-controlling interest</t>
  </si>
  <si>
    <t>Comprehensive income attributable to Iconix Brand Group, Inc.</t>
  </si>
  <si>
    <t>Condensed Consolidated Statements of Stockholders' Equity - USD ($) shares in Thousands, $ in Thousands</t>
  </si>
  <si>
    <t>Total</t>
  </si>
  <si>
    <t>Common Stock</t>
  </si>
  <si>
    <t>Additional Paid-In Capital</t>
  </si>
  <si>
    <t>Retained Earnings</t>
  </si>
  <si>
    <t>Accumulated Other Comprehensive Loss</t>
  </si>
  <si>
    <t>Treasury Stock</t>
  </si>
  <si>
    <t>Non-Controlling Interest</t>
  </si>
  <si>
    <t>Beginning Balance (in shares) at Dec. 31, 2011</t>
  </si>
  <si>
    <t>Beginning Balance at Dec. 31, 2011</t>
  </si>
  <si>
    <t>Shares issued on exercise of stock options and warrants (in shares)</t>
  </si>
  <si>
    <t>Shares issued on exercise of stock options and warrants</t>
  </si>
  <si>
    <t>Shares issued on vesting of restricted stock (in shares)</t>
  </si>
  <si>
    <t>Shares issued for earn-out on acquisition (in shares)</t>
  </si>
  <si>
    <t>Shares issued for earn-out on acquisition</t>
  </si>
  <si>
    <t>Tax benefit of stock option exercises</t>
  </si>
  <si>
    <t>Compensation expense in connection with restricted stock and stock options</t>
  </si>
  <si>
    <t>Shares repurchased on the open market</t>
  </si>
  <si>
    <t>Cost of shares repurchased on vesting of restricted stock and exercise of stock options</t>
  </si>
  <si>
    <t>Distributions to joint ventures</t>
  </si>
  <si>
    <t>Non-controlling interest of acquired companies</t>
  </si>
  <si>
    <t>Ending Balance (in shares) at Dec. 31, 2012</t>
  </si>
  <si>
    <t>Ending Balance at Dec. 31, 2012</t>
  </si>
  <si>
    <t>Ending Balance at Dec. 31, 2014</t>
  </si>
  <si>
    <t>Beginning Balance (in shares) at Dec. 31, 2012</t>
  </si>
  <si>
    <t>Beginning Balance at Dec. 31, 2012</t>
  </si>
  <si>
    <t>Purchase of minority interest in consolidated joint venture</t>
  </si>
  <si>
    <t>Net cost of hedge on convertible notes</t>
  </si>
  <si>
    <t>Foreign currency translation</t>
  </si>
  <si>
    <t>Ending Balance (in shares) at Dec. 31, 2013</t>
  </si>
  <si>
    <t>Ending Balance at Dec. 31, 2013</t>
  </si>
  <si>
    <t>Shares issued on vesting of restricted stock</t>
  </si>
  <si>
    <t>Change in redemption value of redeemable non-controlling interest</t>
  </si>
  <si>
    <t>Ending Balance (in shares) at Mar. 31, 2014</t>
  </si>
  <si>
    <t>Ending Balance at Mar. 31, 2014</t>
  </si>
  <si>
    <t>Beginning Balance (in shares) at Dec. 31, 2013</t>
  </si>
  <si>
    <t>Beginning Balance at Dec. 31, 2013</t>
  </si>
  <si>
    <t>Ending Balance (in shares) at Jun. 30, 2014</t>
  </si>
  <si>
    <t>Ending Balance at Jun. 30, 2014</t>
  </si>
  <si>
    <t>Ending Balance (in shares) at Sep. 30, 2014</t>
  </si>
  <si>
    <t>Ending Balance at Sep. 30, 2014</t>
  </si>
  <si>
    <t>Beginning Balance (in shares) at Mar. 31, 2014</t>
  </si>
  <si>
    <t>Beginning Balance at Mar. 31, 2014</t>
  </si>
  <si>
    <t>Condensed Consolidated Statements of Cash Flows - USD ($) $ in Thousands</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Gain on sale of securities</t>
  </si>
  <si>
    <t>Gain on sale of trademarks</t>
  </si>
  <si>
    <t>Deferred income tax provision</t>
  </si>
  <si>
    <t>Changes in operating assets and liabilities, net of business acquisitions:</t>
  </si>
  <si>
    <t>Net cash provided by operating activities</t>
  </si>
  <si>
    <t>Cash flows used in investing activities:</t>
  </si>
  <si>
    <t>Purchases of property and equipment</t>
  </si>
  <si>
    <t>Purchase of securities</t>
  </si>
  <si>
    <t>Additional investments in joint ventures</t>
  </si>
  <si>
    <t>Earn-out payment on acquisitions</t>
  </si>
  <si>
    <t>Proceeds from sale of trademarks</t>
  </si>
  <si>
    <t>Additions to trademarks</t>
  </si>
  <si>
    <t>Net cash used in investing activities</t>
  </si>
  <si>
    <t>Cash flows (used in) provided by financing activities:</t>
  </si>
  <si>
    <t>Proceeds from long-term debt</t>
  </si>
  <si>
    <t>Proceeds from sale of warrants</t>
  </si>
  <si>
    <t>Payment for purchase of convertible note hedge</t>
  </si>
  <si>
    <t>Payment of long-term debt</t>
  </si>
  <si>
    <t>Deferred financing costs</t>
  </si>
  <si>
    <t>Acquisition of equity method investments</t>
  </si>
  <si>
    <t>Distributions to non-controlling interest holders</t>
  </si>
  <si>
    <t>Payment of note payable to Purim</t>
  </si>
  <si>
    <t>Excess tax benefit from share-based payment arrangements</t>
  </si>
  <si>
    <t>Proceeds from exercise of stock options and warrants</t>
  </si>
  <si>
    <t>Proceeds from Securitization</t>
  </si>
  <si>
    <t>Net cash provided by (used in) financing activities</t>
  </si>
  <si>
    <t>Effect of exchange rate changes on cash</t>
  </si>
  <si>
    <t>Net (decrease) increase in cash and cash equivalents</t>
  </si>
  <si>
    <t>Cash and cash equivalents, beginning of period</t>
  </si>
  <si>
    <t>Cash and cash equivalents, end of period</t>
  </si>
  <si>
    <t>Cash paid during the period:</t>
  </si>
  <si>
    <t>Income taxes</t>
  </si>
  <si>
    <t>Interest</t>
  </si>
  <si>
    <t>Non-cash investing activities:</t>
  </si>
  <si>
    <t>Sale of trademarks for note receivable</t>
  </si>
  <si>
    <t>Non-cash financing activities:</t>
  </si>
  <si>
    <t>Shares repurchased on the open market included in payable</t>
  </si>
  <si>
    <t>Acquisitions:</t>
  </si>
  <si>
    <t>Common stock issued</t>
  </si>
  <si>
    <t>Buffalo Brand</t>
  </si>
  <si>
    <t>Acquisition of interest</t>
  </si>
  <si>
    <t>Lee Cooper</t>
  </si>
  <si>
    <t>Complex Media Inc.</t>
  </si>
  <si>
    <t>Marcy Media Holdings</t>
  </si>
  <si>
    <t>Latin America</t>
  </si>
  <si>
    <t>MG Icon</t>
  </si>
  <si>
    <t>NGX LLC</t>
  </si>
  <si>
    <t>Hydraulic IP Holdings</t>
  </si>
  <si>
    <t>iBrands</t>
  </si>
  <si>
    <t>Umbro</t>
  </si>
  <si>
    <t>Modern Amusement</t>
  </si>
  <si>
    <t>IPH Unltd</t>
  </si>
  <si>
    <t>Iconix Latin America</t>
  </si>
  <si>
    <t>Rocawear Diffusion Brand</t>
  </si>
  <si>
    <t>The Company</t>
  </si>
  <si>
    <t>The Company
General
Iconix Brand Group is a brand management company and owner of a
diversified portfolio of 35 global consumer brands across
women’s, men’s, entertainment and home. The
Company’s business strategy is to maximize the value of its
brands primarily through strategic licenses and joint venture
partnerships around the world, as well as to grow the portfolio of
brands through strategic acquisitions.
The Company’s brand portfolio includes Candie’s
® ® ® ® ® ® ® ® ® ® ® ® ® ® ® ® ® ® ® ® ® ® ® ® ® ® ® ® ® ® ® ® ® ® ®
The Company looks to monetize the intellectual property (herein
referred to as “IP”) related to its brands throughout
the world and in all relevant categories by licensing directly with
leading retailers (herein referred to as “direct to
retail”), through consortia of wholesale licensees, through
joint ventures in specific territories and through other activity
such as corporate sponsorships and content as well as the sale of
IP for specific categories or territories. Products bearing the
Company’s brands are sold across a variety of distribution
channels from the mass tier to the luxury market and, in the case
of the Peanuts brand, through various media outlets, including
television, movies, digital and mobile content. The licensees are
responsible for designing, manufacturing and distributing the
licensed products. The Company supports its brands
with advertising and promotional campaigns designed to increase
brand awareness. Additionally the Company provides its licensees
with coordinated trend direction to enhance product appeal and help
build and maintain brand integrity.
Licensees are selected based upon the Company’s belief that
such licensees will be able to produce and sell quality products in
the categories of their specific expertise and that they are
capable of exceeding minimum sales targets and royalties that the
Company generally requires for each brand. This licensing strategy
is designed to permit the Company to operate its licensing
business, leverage its core competencies of marketing and brand
management with minimal working capital and without inventory,
production or distribution costs or risks and maintain high
margins. The vast majority of the Company’s licensing
agreements include minimum guaranteed royalty revenue which
provides the Company with greater visibility into future cash
flows.
A key initiative in the Company’s global brand expansion
plans has been the formation of international joint ventures. The
strategy in forming international joint ventures is to partner with
best-in-class, local partners to bring the Company’s brands
to market more quickly and efficiently, generating greater short-
and long-term value from its IP, than the Company believes is
possible if it were to build-out wholly-owned operations ourselves
across a multitude of regional or local offices. Since September
2008, the Company has established the following international joint
ventures: Iconix China, Iconix Latin America, Iconix Europe, Iconix
India, Iconix Canada, Iconix Australia, Iconix Southeast Asia,
Iconix Israel and Iconix Middle East.
The Company also plans to continue to build and maintain its brand
portfolio by acquiring additional brands directly or through joint
ventures. In assessing potential acquisitions or investments, the
Company primarily evaluates the strength of the target brand as
well as the expected viability and sustainability of future royalty
streams. The Company believes that this focused approach allows it
to effectively screen a wide pool of consumer brand candidates and
other asset light businesses, strategically evaluate acquisition
targets and complete due diligence for potential acquisitions
efficiently.
The Company’s primary goal of maximizing the value of its IP
also includes, in certain instances, the sale to third parties of a
brand’s trademark in specific territories or categories. As
such, the Company evaluates potential offers to acquire some or all
of a brand’s IP by comparing whether the offer is more
valuable than the Company’s estimate of the current and
potential revenue streams to be earned via the Company’s
traditional licensing model. Further, as part of the
Company’s evaluation process it also considers whether or not
the buyer’s future development of the brand may help to
expand the brand’s overall recognition and global revenue
potential.</t>
  </si>
  <si>
    <t>Summary of Significant Accounting Policies</t>
  </si>
  <si>
    <t>1. Summary of Significant Accounting Policies
Principles of Consolidation
The consolidated financial statements include the accounts of the
Company, its wholly-owned subsidiaries, and, in accordance with
U.S. GAAP and accounting for variable interest entities and
majority owned subsidiaries, the Company consolidates eight joint
ventures (Scion, Peanuts Holdings, Hardy Way, Icon Modern
Amusement, Alberta ULC, Iconix Europe, Hydraulic IP Holdings and
NGX, LLC; see Note 3 for explanation). All significant intercompany
transactions and balances have been eliminated in consolidation.
The Company uses either the equity method or the cost method of
accounting, depending on a variety of factors as set forth in
Accounting Standards Codification (“ASC”)
323—Investments (“ASC 323”) and ASC
810—Consolidation (“ASC 810”), to account for
those investments and joint ventures which are not required to be
consolidated under U.S. GAAP.
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2 the Company has acquired the following
brands:
Date Acquired Brand
November 2012 Umbro
February 2013 Lee Cooper
Since January 1, 2012 the Company has acquired ownership
interest in various brands through its investments in joint
ventures. The chart below illustrates the Company’s ownership
interest in these joint ventures as of December 31, 2014:
Date Acquired/Invested
Brand
Investment / Joint Venture
Iconix’s Investment
December 2012 Modern Amusement Icon Modern Amusement 51 %
February 2013 Buffalo Alberta ULC 51 %
November 2014 Nick Graham NGX 51 %
December 2014 Hydraulic Hydraulic IP Holdings 51 %
Further, since January 1, 2012 the Company established the
following joint ventures to develop and market the Company’s
brands in specific international markets:
Date Created
Investment /Joint Venture
Iconix’s Investment
May 2012 Iconix India 50 %
September 2013 Iconix Australia 50 %
June 2013 Iconix Canada 50 %
October 2013 Iconix Southeast Asia 50 %
December 2013 Iconix Israel 50 %
December 2014 Iconix Middle East 50 %
For further information on the Company’s accounting for joint
ventures and investments, see Note 3.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
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
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
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One customer accounted for 12% of the Company’s total revenue
for the year ended December 31, 2014 (“FY 2014”),
13% of the Company’s total revenue for the year ended
December 31, 2013 (“FY 2013”), and 17% of the
Company’s total revenue for the year ended December 31,
2012 (“FY 2012”).
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4 and 2013, the
Company’s provision for doubtful accounts was $8.7 million
and $12.1 million, respectively.
One customer accounted for approximately 15% of the Company’s
accounts receivable, (which includes long-term accounts receivables
included in other assets on the Company’s consolidated
balance sheets) as of December 31, 2014. For the year ended
December 31, 2013 no licensee accounted for over 10% of the
Company’s accounts receivable.
Derivatives
The Company’s objective for holding any derivative financial
instruments is to manage interest rate risks. The Company does not
use financial instruments for trading or other speculative
purposes. However, from time to time the Company uses derivative
financial instruments to hedge the variability of anticipated cash
flows of a forecasted transaction (a “cash flow
hedge”). The Company’s strategy related to derivative
financial instruments has been to use foreign currency
forward contracts to hedge a portion of anticipated future
short-term license revenues to offset the effects of changes in
foreign currency exchange rates (primarily between the U.S. dollar
and the Japanese Yen).
The Company’s foreign currency forward contracts are highly
effective hedges because all the critical terms of the derivative
instruments match those of the hedged item. On the date the
qualifying derivative contract is entered into, the Company
designates the derivative as a cash flow hedge. Changes in
derivative fair values that are designated as cash flow hedges are
deferred and recorded as a component of accumulated other
comprehensive income until the associated hedged transactions
impact the income statement, at which time the deferred gains and
losses are reclassified to either interest expense or interest and
other income. Any ineffective portion of a hedging
derivative’s changes in fair value will be immediately
recognized in either interest expense or interest and other income.
The fair values of the derivatives, which are based on quoted
market prices, are reported as other assets or other liabilities,
as appropriate. The Company had no derivative instruments in FY
2014 or FY 2013.
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
Other Assets-Current
December 31, 2014 (Restated) December 31 2013
Other assets -
Short-term receivable- Beagle note receivable $ 2,085 $ 2,188
Notes receivables from joint venture partners 24,219 10,413
Prepaid advertising 6,633 5,312
Prepaid expenses 724 294
Prepaid taxes 26,448 10,182
Prepaid insurance 439 589
Due from related parties 3,331 6,106
Other current assets 2,902 3,340
Total $ 66,781 $ 38,424
Stock Options
Compensation cost for stock options, in accordance with accounting
for share-based payment under U.S.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he Company will use alternative models if
grants have characteristics that cannot be reasonably estimated
using this model.
Treasury Stock
Treasury stock is recorded at acquisition cost. Gains and losses on
disposition are recorded as increases or decreases to additional
paid-in capital with losses in excess of previously recorded gains
charged directly to retained earnings.
Deferred Financing Costs
The Company incurred costs (primarily professional fees and
placement agent fees) in connection with borrowings under senior
secured notes and convertible bond offerings. These costs have been
deferred and are being amortized using the effective interest
method over the life of the related debt.
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
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
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the years FY 2014, FY 2013 and
FY 2012, there were no write-downs from impairments.
Goodwill and Other Intangible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The changes in the carrying amount of goodwill for FY 2014 and FY
2013 are as follows:
FY 2014 FY 2013
Beginning balance $ 230,976 $ 225,687
Acquisitions 1,130 5,117
Foreign Currency Adjustment (368 ) 172
Ending balance $ 231,738 $ 230,976
In February 2014, the Company completed the acquisition of the
remaining 50% interest in the Iconix Latin America joint venture
and related assets. In allocating the purchase price of this
acquisition, $1.1 million was allocated to goodwill.
In February 2013, the Company completed the acquisition of a 51%
interest in the Buffalo brand and related assets. In allocating the
purchase price of this acquisition, $4.1 million was allocated to
goodwill. Also in February 2013, the Company completed the
acquisition of the Lee Cooper brand and related assets. In
allocating the purchase price of this acquisition, $1.1 million was
allocated to goodwill.
See Note 3 for details of these transactions.
The Company operates as a single integrated business, and as such
has one operating segment with multiple components which have been
aggregated for reporting unit purposes in evaluating goodwill for
impairment. The fair value of the reporting unit is determined
using discounted cash flow analysis and estimates of sales proceeds
with consideration of market participant data. As part of this
analysis, the Company considers its market capitalization in
comparison to its book value. The annual evaluation of goodwill is
performed as of October 1, the beginning of the
Company’s fourth fiscal quarter.
Other Liabilities—Current
As of December 31, 2014 and December 31, 2013, other
current liabilities include amounts due to related parties of $8.7
million and $4.0 million, respectively, and amounts due to Purim
LLC related to the MG Icon acquisition of $4.0 million and $7.0
million, respectively.
Revenue Recognition
The Company enters into various trade name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or advanced royalty payments are recognized
ratably as revenue over the term of the license agreement and are
reflected on the Company’s consolidated balance sheets as
deferred license revenue at the time payment is received and
recognized ratably as revenue over the term of the license
agreement. Revenue is not recognized unless collectability is
reasonably assured. If licensing arrangements are terminated prior
to the original licensing period, we will recognize revenue for any
contractual termination fees, unless such amounts are deemed
non-recoverable.
In addition,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
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common shares issuable
upon exercise of stock options, warrants and restricted stock. The
difference between reported basic and diluted weighted-average
common shares results from the assumption that all dilutive stock
options, warrants, convertible debt and restricted stock
outstanding were exercised into common stock.
Advertising Campaign Costs
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4, FY 2013 and FY 2012 amounted to
$29.5 million, $25.8 million, and $21.4 million,
respectively.
Comprehensive Income
Comprehensive income includes certain gains and losses that, under
U.S. GAAP, are excluded from net income as such amounts are
recorded directly as an adjustment to stockholders’
equity. The Company’s comprehensive income is primarily
comprised of net income, foreign currency translation and cash flow
hedge.
New Accounting Standards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Companies will have the option of using either a full
retrospective approach or a modified approach to adopt the guidance
in the ASU. We are currently evaluating the impact of adopting this
guidance.
In April 2014, the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is effective for annual periods
beginning on or after December 15, 2014. Early adoption is
permitted but only for disposals that have not been reported in
financial statements previously issued. We do not expect this new
accounting pronouncement to have an impact on our consolidated
financial statements.
Presentation of Prior Year Data
Certain reclassifications have been made to conform prior year data
to the current presentation.</t>
  </si>
  <si>
    <t>Trademarks and Other Intangibles, net</t>
  </si>
  <si>
    <t>2. Trademarks and Other Intangibles, net
Trademarks and other intangibles, net consist of the following:
March 31, 2014
(000’s omitted) Estimated Lives in Years Gross Carrying Amount Accumulated Amortization
Indefinite life trademarks and copyrights Indefinite $ 2,048,859 $
—
Definite life trademarks 10-15 19,625 9,895
Non-compete agreements 2-15 940 274
Licensing contracts 1-9 24,676 19,757
$ 2,094,100 $ 29,926
Trademarks and other intangibles, net $ 2,064,174
In February 2014, the Company acquired the 50% interest in Iconix
Latin America held by its joint venture partner, thereby increasing
its ownership in Iconix Latin America to 100%. As a result of this
transaction, Iconix Latin America is consolidated with the Company,
which increased the Company’s indefinite life trademarks by
$82.4 million. In January 2014, the Company acquired a 1% interest
in Iconix Europe, thereby increasing its ownership in Iconix Europe
to 51%. As a result of this transaction, Iconix Europe is
consolidated with the Company, which increased the Company’s
indefinite life trademarks by $27.0 million. See Note 3 for further
explanation of these transactions.
Amortization expense for intangible assets for the Current Quarter
and for the three months ended March 31, 2013 (the
“Prior Year Quarter”) was $1.5 million and $1.9
million, respectively.
The trademarks of Candie’s, Bongo, Joe Boxer, Rampage, Mudd,
London Fog, Mossimo, Ocean Pacific, Danskin, Rocawear, Cannon,
Royal Velvet, Fieldcrest, Charisma, Starter, Waverly, Ecko, Zoo
York, Peanuts, Ed Hardy, Sharper Image, Umbro, Modern Amusement,
Buffalo and Lee Cooper have been determined to have an indefinite
useful life and accordingly, consistent with ASC Topic 350, no
amortization has been recorded in the Company’s unaudited
condensed consolidated income statement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Consistent with ASC Topic
350, there was no impairment of the indefinite-lived trademarks
during the Current Quarter or the Prior Year Quarter. Further, as
it relates to the Company’s definite-lived trademarks, and
consistent with ASC Topic 360, there was no impairment of the
definite-lived trademarks during the Current Quarter or the Prior
Year Quarter.</t>
  </si>
  <si>
    <t>2. Trademarks and Other Intangibles, net
Trademarks and other intangibles, net consist of the following:
June 30, 2014
(000’s omitted) Estimated Lives in Years Gross Carrying Amount Accumulated Amortization
Indefinite life trademarks and copyrights Indefinite $ 2,040,893 $
—
Definite life trademarks 10-15 19,628 10,258
Non-compete agreements 2-15 940 332
Licensing contracts 1-9 24,652 20,288
$ 2,086,113 $ 30,878
Trademarks and other intangibles, net $ 2,055,235
In June 2014, the Company contributed certain trademarks in Korea,
Europe and Turkey to its Iconix Southeast Asia joint venture,
thereby decreasing indefinite-lived trademarks by approximately
$3.6 million. Also in June 2014, the Company sold the exclusive
right to use the “sharperimage.com” domain name and
Sharper Image trademark in connection with the operation of a
branded website and catalog distribution in specified
jurisdictions, thereby decreasing indefinite-lived trademarks by
approximately $2.2 million.
In February 2014, the Company acquired the 50% interest in Iconix
Latin America held by its joint venture partner, thereby increasing
its ownership in Iconix Latin America to 100%. As a result of this
transaction, Iconix Latin America is now consolidated with the
Company, which increased the Company’s indefinite life
trademarks by $82.4 million. In January 2014, the Company acquired
a 1% interest in Iconix Europe, thereby increasing its ownership in
Iconix Europe to 51%. As a result of this transaction, Iconix
Europe is now consolidated with the Company, which increased the
Company’s indefinite life trademarks by $27.0 million. See
Note 3 for further explanation of these transactions.
Amortization expense for intangible assets for the Current Quarter
and for the three months ended June 30, 2013 (the “Prior
Year Quarter”) was $1.0 million and $1.9 million,
respectively. Amortization expense for intangible assets for the
Current Six Months and for the six months ended June 30, 2013
(the “Prior Year Six Months”) was $2.5 million and $3.8
million, respectively.
The trademarks of Candie’s, Bongo, Joe Boxer, Rampage, Mudd,
London Fog, Mossimo, Ocean Pacific, Danskin, Rocawear, Cannon,
Royal Velvet, Fieldcrest, Charisma, Starter, Waverly, Ecko, Zoo
York, Peanuts, Ed Hardy, Sharper Image, Umbro, Modern Amusement,
Buffalo and Lee Cooper have been determined to have an indefinite
useful life and accordingly, consistent with ASC Topic 350, no
amortization has been recorded in the Company’s unaudited
condensed consolidated income statement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Consistent with ASC Topic
350, there was no impairment of the indefinite-lived trademarks
during the Current Quarter or the Prior Year Quarter. Further, as
it relates to the Company’s definite-lived trademarks, and
consistent with ASC Topic 360, there was no impairment of the
definite-lived trademarks during the Current Quarter or the Prior
Year Quarter.</t>
  </si>
  <si>
    <t>2. Trademarks and Other Intangibles, net
Trademarks and other intangibles, net consist of the following:
September 30, 2014
(000’s omitted) Estimated Lives in Years Gross Carrying Amount Accumulated Amortization
Indefinite life trademarks and copyrights Indefinite $ 2,015,256 $
—
Definite life trademarks 10-15 19,628 10,622
Non-compete agreements 2-15 940 392
Licensing contracts 1-9 24,440 20,627
$ 2,060,264 $ 31,641
Trademarks and other intangibles, net $ 2,028,623
In September 2014, the Company contributed certain trademarks in
China to its Iconix Southeast Asia joint venture, thereby
decreasing indefinite-lived trademarks by approximately $5.2
million.
In June 2014, the Company contributed certain trademarks in Korea,
Europe and Turkey to its Iconix Southeast Asia joint venture,
thereby decreasing indefinite-lived trademarks by approximately
$3.6 million. Also in June 2014, the Company sold the exclusive
right to use the “sharperimage.com” domain name and
Sharper Image trademark in connection with the operation of a
branded website and catalog distribution in specified
jurisdictions, thereby decreasing indefinite-lived trademarks by
approximately $2.2 million.
In February 2014, the Company acquired the 50% interest in Iconix
Latin America held by its joint venture partner, thereby increasing
its ownership in Iconix Latin America to 100%. As a result of this
transaction, Iconix Latin America is now consolidated with the
Company, which increased the Company’s indefinite life
trademarks by $82.4 million. In January 2014, the Company acquired
a 1% interest in Iconix Europe, thereby increasing its ownership in
Iconix Europe to 51%. As a result of this transaction, Iconix
Europe is now consolidated with the Company, which increased the
Company’s indefinite life trademarks by $27.0 million. See
Note 3 for further explanation of these transactions.
Amortization expense for intangible assets for the Current Quarter
and for the three months ended September 30, 2013 (the
“Prior Year Quarter”) was $0.9 million and $2.0
million, respectively. Amortization expense for intangible assets
for the Current Nine Months and for the nine months ended
September 30, 2013 (the “Prior Year Nine Months”)
was $3.4 million and $5.8 million, respectively.
The trademarks of Candie’s, Bongo, Joe Boxer, Rampage, Mudd,
London Fog, Mossimo, Ocean Pacific, Danskin, Rocawear, Cannon,
Royal Velvet, Fieldcrest, Charisma, Starter, Waverly, Ecko, Zoo
York, Peanuts, Ed Hardy, Sharper Image, Umbro, Modern Amusement,
Buffalo and Lee Cooper have been determined to have an indefinite
useful life and accordingly, consistent with ASC Topic 350, no
amortization has been recorded in the Company’s unaudited
condensed consolidated income statement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Consistent with ASC Topic
350, there was no impairment of the indefinite-lived trademarks
during the Current Nine Months or the Prior Year Nine Months.
Further, as it relates to the Company’s definite-lived
trademarks, and consistent with ASC Topic 360, there was no
impairment of the definite-lived trademarks during the Current Nine
Months or the Prior Year Nine Months.</t>
  </si>
  <si>
    <t>2. Trademarks and Other Intangibles, net
Trademarks and other intangibles, net consist of the following:
December 31, 2014 December 31, 2013
Estimated Lives in Years Gross Carrying Amount Accumulated Amortization Gross Carrying Amount Accumulated Amortization
Indefinite life trademarks and copyrights Indefinite $ 2,012,333 $
— $ 1,939,534 $
—
Definite life trademarks 10-15 19,629 10,985 19,622 9,531
Non-compete agreements 2-15 940 450 940 215
Licensing contracts 1-9 24,323 21,249 23,979 18,685
$ 2,057,225 32,684 $ 1,984,075 $ 28,431
Trademarks and other intangibles, net $ 2,024,541 $ 1,955,644
In December 2014, the Company acquired a 51% controlling interest
in Hydraulic IP Holdings, LLC. As a result of this transaction,
Hydraulic IP Holdings, LLC is consolidated with the Company, which
increased the Company’s indefinite-lived trademarks by $11.8
million. See Note 3 for further details on this transaction.
In December 2014, the Company contributed certain trademarks in the
Middle East to its Iconix Middle East joint venture, thereby
decreasing indefinite-lived trademarks by approximately $16.5
million.
In December 2014, the Company acquired a 51% controlling interest
in NGX, LLC. As a result of this transaction, NGX, LLC is
consolidated with the Company, which increased the Company’s
indefinite-lived trademarks by $11.8 million. See Note 3 for
further details on this transaction.
In September 2014, the Company contributed certain trademarks in
China to its Iconix Southeast Asia joint venture, thereby
decreasing indefinite-lived trademarks by approximately $5.2
million.
In June 2014, the Company contributed certain trademarks in Korea,
Europe and Turkey to its Iconix Southeast Asia joint venture,
thereby decreasing indefinite-lived trademarks by approximately
$3.6 million.
In June 2014, the Company sold the exclusive right to use the
“sharperimage.com” domain name and Sharper Image
trademark in connection with the operation of a branded website and
catalog distribution in specified jurisdictions, thereby decreasing
indefinite-lived trademarks by approximately $2.2 million.
In February 2014, the Company acquired the 50% interest in Iconix
Latin America held by its joint venture partner, thereby increasing
its ownership in Iconix Latin America to 100%. As a result of this
transaction, Iconix Latin America is now consolidated with the
Company, which increased the Company’s indefinite life
trademarks by $82.4 million. In January 2014, the Company acquired
a 1% interest in Iconix Europe, thereby increasing its ownership in
Iconix Europe to 51%, in addition the Iconix Europe agreement was
amended to provide for additional rights to the Company. As a
result of this transaction, Iconix Europe is now consolidated with
the Company, which increased the Company’s indefinite life
trademarks by $27.0 million. See Note 3 for further explanation of
these transactions.
In February 2013, the Company completed the acquisition of a 51%
interest in the Buffalo brand, including trademarks and related
assets. As a result of this transaction, the Company increased its
indefinite life trademarks by $142.6 million, its licensing
agreements by $2.4 million and its non-compete agreements by $0.9
million. Also in February 2013, the Company completed the
acquisition of the Lee Cooper brand, including trademarks and
related assets. As a result of this transaction, the Company
increased its indefinite life trademarks by $69.3 million and
its licensing agreements by $0.9 million. See Note 3 for further
explanation of these transactions.
Amortization expense for intangible assets for FY 2014, FY 2013 and
FY 2012 was $4.5 million, $7.4 million and $5.5 million,
respectively. The Company projects amortization expenses to be $2.5
million, $1.9 million, $1.7 million, $1.3 million and $1.1 million
for FY 2015, FY 2016, FY 2017, FY 2018 and FY 2019,
respectively.
The trademarks of Candie’s, Bongo, Joe Boxer, Rampage, Mudd,
London Fog, Mossimo, Ocean Pacific, Danskin, Rocawear, Cannon,
Royal Velvet, Fieldcrest, Charisma, Starter, Waverly, Ecko, Zoo
York, Peanuts, Ed Hardy, Sharper Image, Umbro, Modern
Amusement, Buffalo and Lee Cooper have been determined to have an
indefinite useful life and accordingly, consistent with ASC Topic
350, no amortization has been recorded in the Company’s
consolidated income statement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Consistent with ASC Topic 350, there was no
impairment of the indefinite-lived trademarks during FY 2014, FY
2013 and FY 2012. Further, as it relates to the Company’s
definite-lived trademarks, and consistent with ASC Topic 360, there
was no impairment of the definite-lived trademarks during FY 2014,
FY 2013 and FY 2012.</t>
  </si>
  <si>
    <t>Acquisitions, Investments and Joint Ventures</t>
  </si>
  <si>
    <t>3. Acquisitions, Investments and Joint Ventures
Acquisitions
Iconix Latin America
In December 2008, the Company contributed substantially all rights
to its brands in Mexico, Central America, South America, and the
Caribbean (the “Latin America Territory”) to Iconix
Latin America LLC (“Iconix Latin America”), a then
newly formed subsidiary of the Company. On December 29, 2008,
New Brands America LLC (“New Brands”), an affiliate of
the Falic Group, purchased a 50% interest in Iconix Latin America.
In consideration for its 50% interest in Iconix Latin America, New
Brands agreed to pay $6.0 million to the Company. New Brands paid
$1.0 million upon closing of this transaction and committed to pay
an additional $5.0 million over the 30-month period following
closing. As of December 31, 2011 this obligation was paid in
full.
During FY 2011, the Company contributed to Iconix Latin America its
share of the rights to revenues from IPH Unltd (see below) for the
exploitation of the Ecko brands in the Latin America Territory.
Also in FY 2011, the Company contributed to Iconix Latin America
its rights to the Ed Hardy brands for the Latin America Territory.
During FY 2012, the Company contributed to Iconix Latin America the
rights to the Zoo York and Sharper Image brands for the Latin
America Territory. In aggregate consideration for these
contributions, New Brands agreed to pay an aggregate of
approximately $5.7 million to the Company. As of December 31,
2013, the balance owed to the Company under this obligation was
approximately $1.7 million, $1.2 million of which was included in
other assets – current and $0.5 million of which is included
in other assets on the Company’s consolidated balance sheet.
The Company has recorded the consideration associated with these
transactions as other liabilities, which was to be recognized over
a period of three years.
Prior to the 2014 Buy-out (defined below), based on the corporate
structure, voting rights and contributions of the Company and New
Brands, Iconix Latin America was not subject to consolidation. This
conclusion was based on the Company’s determination that the
entity met the criteria to be considered a “business”,
and therefore was not subject to consolidation due to the
“business scope exception” of ASC Topic 810. As such,
prior to the 2014 Buy-out, the Company had recorded its investment
under the equity method of accounting.
In February 2014, the Company purchased from New Brands its 50%
interest in Iconix Latin America for $42.0 million, which was
funded entirely from cash on hand (the “2014 Buy-out”),
thereby taking full ownership of 100 % of the equity interests
in Iconix Latin America. The following is a reconciliation of cash
paid to New Brands:
(000’s omitted)
Fair value of 50% interest in Iconix Latin America $ 42,698
Less: note receivable owed to the Company (1,695 )
Add: accrued distributions due to New Brands 997
Cash paid to New Brands $ 42,000
As a result of the 2014 Buy-out and in accordance with ASC Topic
805, the Company recorded a non-cash pre-tax re-measurement gain of
approximately $37.9 million, representing the increase in fair
value of its original 50% investment in Iconix Latin America. This
re-measurement gain is included in interest and other income on the
Company’s unaudited condensed consolidated income statement.
As a result of the 2014 Buy-out, Iconix Latin America is subject to
consolidation and is included in the Company’s unaudited
condensed consolidated financial statements at March 31,
2014.
The estimated fair value of the assets acquired, less liabilities
assumed, is allocated as follows:
Fair value of 50% interest in Iconix Latin America $ 42,698
Value of initial equity investment prior to 2014 Buy-out 4,805
Gain on re-measurement of initial equity investment 37,893
$ 85,396
Trademarks 82,400
License agreements 700
Cash 1,842
Net working deficit, excluding cash (676 )
Goodwill 1,130
$ 85,396
The Iconix Latin America trademarks have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1.1 million of goodwill resulting from the 2014 Buy-out
is deductible for income tax purposes.
As of March 31, 2014, the impact of consolidating Iconix Latin
America on the Company’s unaudited consolidated balance sheet
has increased current assets by $5.2 million, non-current assets by
$84.2 million, current liabilities by $0.8 million and total
liabilities by $0.8 million. For the Current Quarter, the impact of
consolidating Iconix Latin America on the Company’s
consolidated income statement has increased licensing and other
revenue by $1.1 million and operating income by $1.0 million.
Lee Cooper
In February 2013, the Company, through its wholly-owned subsidiary
Iconix Luxembourg Holdings SÀRL, acquired the Lee Cooper brand
for approximately $72.7 million, of which the Company paid $66.7
million in cash (funded entirely from cash on hand) and assumed
liabilities of approximately $6.0 million. Founded in 1908, Lee
Cooper is an iconic British denim brand that has expanded into
multiple lifestyle categories including men’s and
women’s casual wear, footwear and accessories.
Joint Ventures
Iconix Europe
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
As a result of this transaction, the Company recognized a gain of
approximately $7.0 million for 2009 which is included in licensing
and other revenue on the consolidated income statement in 2009.
Pursuant to the terms of the Iconix Europe operating agreement and
subject to certain conditions, the Company is entitled to recognize
a preferred profit distribution from Iconix Europe of at least $6.0
million, after which all profits and losses are recognized 50/50 in
accordance with each principal’s membership interest
percentage.
At inception and prior to the January 2014 transaction described
below, the Company determined, in accordance with ASC 810, based on
the corporate structure, voting rights and contributions of the
Company and BIV, that Iconix Europe is not a variable interest
entity and was not subject to consolidation. The Company had
recorded its investment under the equity method of accounting.
In January 2014, the Company consented to the purchase of
BIV’s 50% ownership interest in Iconix Europe by LF Asia
Limited (“LF Asia”), an affiliate of Li &amp; Fung
Limited. In exchange for this consent, the Company will receive
$1.5 million from LF Asia. As a result of this transaction, the
Company recorded a gain of $1.5 million, which is included in
licensing and other revenue in the Company’s unaudited
condensed consolidated income statement for the Current Quarter.
Further, as a result of this transaction, the Company acquired an
additional 1% equity interest in Iconix Europe from LF Asia, and
amended the operating agreement (herein referred to as the
“IE Operating Agreement”) thereby increasing its
ownership in Iconix Europe to a controlling 51% interest.
The estimated fair value of the assets acquired, less liabilities
assumed, is allocated as follows:
Fair value of 50% interest in Iconix Europe $ 13,800
Value of initial equity investment prior to this transaction 13,800
Gain on re-measurement of initial equity investment
—
$ 27,600
Trademarks 27,000
Cash 677
Net working deficit, excluding cash (77 )
$ 27,600
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unaudited condensed consolidated financial
statements as of March 31, 2014.
In accordance with ASC Topic 810, the Company recognizes the
non-controlling interest of Iconix Europe as equity in consolidated
financial statements and separate from the parent’s equity.
As such, the amount of net income attributable to the
non-controlling interest of Iconix Europe for the Current Quarter
has been included in net income attributable to non-controlling
interest in the unaudited condensed consolidated income statement
in the Current Quarter.
Pursuant to the IE Operating Agreement, for a period following the
fifth anniversary of the closing of this transaction (i.e. January
2014) and again following the eighth anniversary of the closing of
this transaction, the Company has a call option to purchase, and LF
Asia has a put option to initiate the Company’s purchase, LF
Asia’s the 49% equity interests in Iconix Europe for a
calculated amount as defined in the IE Operating Agreement. As a
result of the January 2014 transaction, the Company will carry this
redeemable non-controlling interest as mezzanine equity on the
Company’s unaudited condensed consolidated balance sheet. The
Company will accrete the difference between the fair value of the
put option and the non-controlling interest at inception over the
five year term of the first put option to additional
paid-in-capital on the Company’s balance sheet.
As of March 31, 2014, the impact of consolidating Iconix
Europe on the Company’s unaudited consolidated balance sheet
has increased current assets by $1.9 million, non-current assets by
$27.0 million, current liabilities by $0.7 million and total
liabilities by $0.7 million. For the Current Quarter, the impact of
consolidating Iconix Europe on the Company’s consolidated
income statement has increased licensing and other revenue by $1.0
million and operating income by $0.2 million.
LC Partners U.S.
In March 2014, the Company, through its wholly-owned subsidiary
domiciled in Luxembourg, contributed its rights to the Lee Cooper
trademarks in the U.S. through a royalty-free perpetual master
license agreement to LC Partners U.S. LLC (“LCP”), a
then newly formed wholly-owned Delaware limited liability company.
Subsequent to this contribution, the Company sold 50% of the equity
interests in LCP to Rise Partners LLC (“Rise Partners”)
for $4.0 million, of which $0.4 million was received during the
Current Quarter and $0.4 million was paid shortly after closing
subsequent to the Current Quarter, the remaining $3.2 million to be
paid in four equal annual installments on the first through the
fourth anniversaries of the closing date. As of March 31,
2014, $1.2 million of the $3.6 million is included in other assets
– current, with the remaining $2.4 million included in other
assets in the unaudited condensed consolidated balance sheet. As a
result of this transaction the Company recorded a $4.0 million
gain, which is included in licensing and other revenue in the
unaudited condensed consolidated income statement in the Current
Quarter.
At inception, the Company determined, in accordance with ASC 810,
based on the corporate structure, voting rights and contributions
of the Company and Rise Partners, that LCP is not a variable
interest entity and not subject to consolidation. The Company has
recorded its investment under the equity method of accounting.
Buffalo Brand Joint Venture
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ntellectual property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
The following table is a reconciliation of cash paid to sellers and
the fair value of the sellers’ non-controlling interest:
Cash paid to sellers $ 76,500
Fair value of 49% non-controlling interest to sellers 59,489
$ 135,989
The estimated fair value of the assets acquired is allocated as
follows:
Trademarks $ 142,600
License agreements 2,400
Non-compete agreement 940
Goodwill 4,060
Deferred tax liability (14,011 )
$ 135,989
ASC Topic 810 affirms that consolidation is appropriate when one
entity has a controlling financial interest in another entity. The
Company owns a 51% membership interest in Alberta ULC compared to
the minority owner’s 49% membership interest. Further, the
Company believes that the voting and veto rights of the minority
shareholder are merely protective in nature and do not provide the
minority shareholder with substantive participating rights in
Alberta ULC. As such, Alberta ULC is subject to consolidation with
the Company, which is reflected in the unaudited condensed
consolidated financial statements.
In accordance with ASC Topic 810, the Company recognizes the
non-controlling interest of Alberta ULC as equity in the unaudited
condensed consolidated financial statements and separate from the
parent’s equity. As such, the amount of net income
attributable to the non-controlling interest has been included in
net income attributable to non-controlling interest in the
unaudited condensed consolidated income statement for the Current
Quarter.
Iconix Israel Joint Venture
In November 2013, the Company contributed substantially all rights
to its wholly-owned and controlled brands in the State of Israel
and the geographical regions of the West Bank and the Gaza Strip
(together, the “Israel Territory”) to Iconix Israel LLC
(“Iconix Israel”), a then newly formed subsidiary of
the Company through an exclusive, royalty-free perpetual master
license agreement with Iconix Israel. Shortly thereafter, M.G.S.
Sports Trading Limited (“MGS”) purchased a 50% interest
in Iconix Israel for approximately $3.3 million. MGS paid $1.0
million upon the closing of the transaction and committed to pay an
additional $2.3 million over the 36-month period following closing.
As a result of this transaction, the Company recorded a gain of
$2.3 million, which was included in other revenue in FY 2013. As of
March 31, 2014, of the $2.2 million remaining due to the
Company from MGS, approximately $0.8 million is included in other
assets – current and $1.4 million is included in other assets
on the unaudited condensed consolidated balance sheet.
Pursuant to the Iconix Israel amended and restated operating
agreement, for a period following the second anniversary of the
closing of this transaction (i.e. November 2013), the Company has a
call option to purchase from MGS 5% of the equity interests held by
MGS in Iconix Israel for a calculated amount as defined in the
amended and restated operating agreement.
At inception, the Company determined, in accordance with ASC 810,
based on the corporate structure, voting rights and contributions
of the Company and MGS, that Iconix Israel is not a variable
interest entity and not subject to consolidation. The Company has
recorded its investment under the equity method of accounting.
Iconix Southeast Asia Joint Venture
In October 2013, the Company contributed substantially all rights
to its wholly-owned and controlled brands in Indonesia, Thailand,
Malaysia, Philippines, Singapore, Vietnam, Cambodia, Laos, Brunei,
Myanmar and East Timor (together, the “Southeast Asia
Territory”) to Lion Network Limited (“Iconix SE
Asia”), a then newly formed subsidiary of the Company through
an exclusive, royalty-free perpetual master license agreement with
Iconix SE Asia. Shortly thereafter, LF Asia purchased a 50%
interest in Iconix SE Asia for $12.0 million. LF Asia paid $7.5
million upon the closing of the transaction and committed to pay an
additional $4.5 million over the 24-month period following closing.
The Company may earn an additional $2.0 million based on certain
criteria relating to the achievement of Iconix SE Asia revenue
targets through the year ending December 31, 2014.
As a result of this transaction, the Company recorded a gain of
$2.7 million for the difference between the consideration (cash and
notes receivable) received by the Company, $2.0 million of
consulting costs incurred by the Company as part of this
transaction which were deducted from the gain due to lack of
evidence of fair value of such consulting costs, and the book value
of the brands contributed to the joint venture, which was included
in other revenue in FY 2013. As of March 31, 2014, of the $4.5
million remaining due to the Company from LF Asia, $3.5 million is
included in other assets—current and $1.0 million is included
in other assets on the unaudited condensed consolidated balance
sheet.
Pursuant to the Iconix SE Asia shareholders’ agreement, for a
period following the second anniversary of the closing of this
transaction (i.e. October 2013), the Company has a call option to
purchase from LF Asia 5% of the equity interests held by LF Asia in
Iconix SE Asia for a calculated amount as defined in the Iconix SE
Asia shareholders agreement. Further, following the fifth
anniversary and again following the eighth anniversary of the
closing of this transaction, the Company has a call option to
purchase from LF Asia all of the remaining equity interests held by
LF Asia in Iconix SE Asia, and LF Asia has a put option to initiate
the Company’s purchase from LF Asia all of the remaining
equity interests held by LF Asia in Iconix SE Asia, each for a
calculated amount as defined in the Iconix SE Asia shareholders
agreement.
At inception, the Company determined, in accordance with ASC 810,
based on the corporate structure, voting rights and contributions
of the Company and LF Asia, that Iconix SE Asia is not a variable
interest entity and not subject to consolidation. The Company has
recorded its investment under the equity method of accounting.
Iconix Canada Joint Venture
In June 2013, the Company contributed substantially all economic
rights to its brands in Canada to Iconix Canada L.P. and ICO Brands
L.P. (together with general partner 8560854 Canada, Inc.,
“Iconix Canada”), each then a newly formed joint
venture with BII and its subsidiaries. In consideration for its
aggregate 50% interest in Iconix Canada, BII agreed to pay $17.7
million in cash to the Company, of which approximately $8.9 million
was paid upon closing of this transaction in June 2013, the
remaining $8.8 million of which is a note payable to the Company to
be paid over three years from the date of closing, with final
payment in June 2016. Of the $8.2 million note receivable at
March 31, 2014, approximately $2.9 million is included in
other assets – current, the remaining $5.3 million of which
is included in other assets on the unaudited condensed consolidated
balance sheet. As a result of this transaction, the Company
recognized a gain of approximately $9.8 million which is included
in licensing and other revenue on the consolidated income statement
for FY 2013.
Pursuant to the limited partnership agreements between the Company
and BII and its subsidiaries, between the second and third
anniversaries of June 2013, the Company has a call option to
purchase from BII and its subsidiaries 5% of the equity interests
held by BII and its subsidiaries in Iconix Canada for a calculated
amount as defined in the partnership agreements.
At inception, the Company determined, in accordance with ASC 810,
based on the corporate structure, voting rights and contributions
of the Company and BII, that Iconix Canada is not a variable
interest entity and not subject to consolidation. The Company has
recorded its investment under the equity method of accounting.
Iconix Australia Joint Venture
In September 2013, the Company formed Iconix Australia, LLC
(“Iconix Australia”), a Delaware limited liability
company and a wholly-owned subsidiary of the Company, and
contributed substantially all rights to its wholly-owned and
controlled brands in Australia and New Zealand through an
exclusive, royalty-free perpetual master license agreement with
Iconix Australia. Shortly thereafter Pac Brands USA, Inc.
(“Pac Brands”) purchased a 50% interest in Iconix
Australia for $7.2 million in cash, all of which was received upon
closing of this transaction in September 2013. As a result of this
transaction, the Company recorded a gain of $5.1 million, which is
included in licensing and other revenue in the FY 2013.
Following the second anniversary of the closing of this transaction
(i.e. September 2013) and for a period of six months thereafter,
the Company may exercise a call option to purchase a 5% interest in
Iconix Australia from Pac Brands for a calculated amount as defined
in the Iconix Australia operating agreement. Subsequent to the
earlier of any exercise of the call option by the Company and six
months following the second anniversary of the closing of this
transaction, Pac Brands may exercise a put option to initiate the
purchase of all of Pac Brands’ ownership interests in Iconix
Australia by the Company for a calculated amount as defined in the
Iconix Australia operating agreement.
At inception, the Company determined, in accordance with ASC 810,
based on the corporate structure, voting rights and contributions
of the Company and Pac Brands, that Iconix Australia is not a
variable interest entity and not subject to consolidation. The
Company has recorded its investment under the equity method of
accounting.
IPH Unltd
In October 2009, the Company consummated, through IPH Unltd, a then
newly formed subsidiary of the Company, a transaction with the
sellers of the Ecko portfolio of brands, including Ecko and Zoo
York (the “Ecko Assets”), pursuant to which the sellers
sold and/or contributed the Ecko Assets to IPH Unltd in exchange
for a 49% membership interest in IPH Unltd and $63.5 million in
cash which had been contributed to IPH Unltd by the Company. As a
result of this transaction, the Company owned a 51% controlling
membership interest in IPH Unltd. In addition, as part of this
transaction, IPH Unltd borrowed $90.0 million from a third party to
repay certain indebtedness of the sellers.
On July 27, 2011 the Company, through its newly formed wholly
owned subsidiary ZY Holdings LLC (“ZY Holdings”),
acquired the Zoo York trademark and related assets from IPH Unltd
for a net purchase price of $18.0 million, effectively increasing
its ownership in the Zoo York assets from 51% to 100%. In
accordance with ASC Topic 810, no gain was recognized on this
transaction as the Company retained a controlling interest in the
Zoo York assets before and after the increase in its ownership
interest.
ASC Topic 810 affirms that consolidation is appropriate when one
entity has a controlling financial interest in another entity.
Prior to May 17, 2013, the Company owned a 51% membership
interest in IPH Unltd compared to the minority owner’s 49%
membership interest. Further, the Company believed that the voting
and veto rights of the minority shareholder were merely protective
in nature and did not provide them with substantive participating
rights in IPH Unltd. As such, prior to May 17, 2013, IPH Unltd
was subject to consolidation with the Company, which is reflected
in the consolidated financial statements.
In accordance with ASC Topic 810, prior to May 17, 2013, the
Company recognized the non-controlling interest of IPH Unltd as
equity in the consolidated financial statements and separate from
the parent’s equity.
On May 17, 2013 the Company purchased the remaining 49%
minority interest in IPH Unltd for $45.0 million in cash,
increasing its ownership in IPH Unltd from 51% to 100%. In
accordance with ASC Topic 810, no gain was recognized on this
transaction as the Company retained a controlling interest in IPH
Unltd before and after the increase in its ownership interest.
On May 30, 2013, the Company paid to the holders of the Ecko
Note (see Note 5) approximately $52.7 million, representing total
outstanding principal and accrued interest to date. This Ecko Note
was issued by IPH Unltd in connection with the Company’s
original acquisition of a 51% interest in the Ecko and Zoo York
brands and related assets in October 2009.
MG Icon
In March 2010, the Company acquired a 50% interest in MG Icon, the
owner of the Material Girl and Truth or Dare brands and trademarks
and other rights associated with the artist, performer and
celebrity known as “Madonna”, from Purim LLC
(“Purim”) for $20.0 million, $4.0 million of which was
paid at closing and another $11.0 million of which was paid through
March 31, 2014. In connection with the launch of Truth or Dare
brand and based on certain qualitative criteria, Purim was entitled
to an additional $2.0 million all of which was paid through
December 31, 2013. In addition, Purim may be entitled to
receive additional consideration based on certain qualitative
criteria. As of March 31, 2014 the remaining $7.0 million owed
to Purim is included in other current liabilities on the
Company’s unaudited condensed consolidated balance sheet.
At inception, the Company determined, in accordance with ASC Topic
810, based on the corporate structure, voting rights and
contributions of the Company and Purim, MG Icon is a variable
interest entity and not subject to consolidation, as, under ASC
Topic 810, the Company is not the primary beneficiary of MG Icon.
The Company has recorded its investment under the equity method of
accounting.
Pursuant to the terms of the MG Icon operating agreement and
subject to certain conditions, the Company is entitled to recognize
a preferred profit distribution from MG Icon of at least $23.0
million, after which all profits and losses are recognized 50/50 in
accordance with each principal’s membership interest
percentage.
Peanuts Holdings
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lso assigned its right to buy all of the
Interests to Peanuts Holdings, a newly formed Delaware limited
liability company and joint venture owned 80% by Icon Entertainment
LLC (“IE”), a wholly-owned subsidiary of the Company,
and 20% by Beagle Scout LLC, a Delaware limited liability company
(“Beagle”) owned by certain Schulz family trusts.
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
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ears interest at 6% per annum, with minimum principal
payable in equal annual installments of approximately $2.2 million
on June 3, with any remaining unpaid principal balance and
accrued interest to be due on June 3, 2015, the Beagle Note
maturity date. Principal may be prepaid at any time. The Beagle
Note is secured by the membership interest in Peanuts Holdings
owned by Beagle. As of March 31, 2014, the current portion of
approximately $2.2 million is included in other assets
–current in the consolidated balance sheet and the long term
portion of $3.6 million is included in other assets.
ASC Topic 810 affirms that consolidation is appropriate when one
entity has a controlling financial interest in another entity. The
Company owns an 80% membership interest in Peanuts Holdings,
compared to the non-controlling owner’s 20% membership
interest. As such, Peanuts Holdings is subject to consolidation
with the Company, which is reflected in the Company’s
unaudited condensed consolidated financial statements as of
March 31, 2014.
In accordance with ASC Topic 810, the Company recognizes the
non-controlling interest of Peanuts Holdings as equity in the
consolidated financial statements and separate from the
parent’s equity.
Investments
Marcy Media LLC
In July 2013, the Company purchased a 10% minority interest in
Marcy Media LLC (“Marcy Media”), a multi-media
portfolio company which owns a 50% interest in Roc Nation LLC, an
entertainment and talent management company, for $32.0 million. At
inception, the Company determined, in accordance with ASC 810,
based on the corporate structure, voting rights and contributions
of the Company that Marcy Media is not a variable interest entity
and not subject to consolidation. As the Company does not have
significant influence over Marcy Media, its investment has been
recorded under the cost method of accounting.
Also in July 2013, the Company acquired the global rights to the
“Roc Nation” name, a diffusion brand of Rocawear, to
use and register as a trademark for apparel, footwear and related
categories for $8.0 million.
Complex Media Inc.
In September 2013, the Company purchased convertible preferred
shares which, on an as converted basis as of the closing date,
equaled an approximate 14.4% minority interest in Complex Media
Inc. (“Complex Media”), a multi-media lifestyle company
which, among other things, owns Complex magazine and its online
counterpart, Complex.com, for $25.0 million. At inception, the
Company determined, in accordance with ASC 810, based on the
corporate structure, voting rights and contributions of the Company
that Complex Media is not a variable interest entity and not
subject to consolidation. As the Company does not have significant
influence over Complex Media, its investment has been recorded
under the cost method of accounting.
Unaudited Pro Forma Information
Unaudited pro forma information for the transactions completed in
the Current Quarter is not presented, as such pro forma disclosure
is not required with respect to such transactions because the
effects of such transactions, each by themselves or in the
aggregate, are considered immaterial to the Company.</t>
  </si>
  <si>
    <t>3. Acquisitions, Investments and Joint Ventures
Acquisitions
Iconix Latin America
In December 2008, the Company contributed substantially all rights
to its brands in Mexico, Central America, South America, and the
Caribbean (the “Latin America Territory”) to Iconix
Latin America LLC (“Iconix Latin America”), a then
newly formed subsidiary of the Company. On December 29, 2008,
New Brands America LLC (“New Brands”), an affiliate of
the Falic Group, purchased a 50% interest in Iconix Latin America.
In consideration for its 50% interest in Iconix Latin America, New
Brands agreed to pay $6.0 million to the Company. New Brands paid
$1.0 million upon closing of this transaction and committed to pay
an additional $5.0 million over the 30-month period following
closing. As of December 31, 2011 this obligation was paid in
full.
During FY 2011, the Company contributed to Iconix Latin America its
share of the rights to revenues from IPH Unltd (see below) for the
exploitation of the Ecko brands in the Latin America Territory.
Also in FY 2011, the Company contributed to Iconix Latin America
its rights to the Ed Hardy brands for the Latin America Territory.
During FY 2012, the Company contributed to Iconix Latin America the
rights to the Zoo York and Sharper Image brands for the Latin
America Territory. In aggregate consideration for these
contributions, New Brands agreed to pay an aggregate of
approximately $5.7 million to the Company. As of December 31,
2013, the balance owed to the Company under this obligation was
approximately $1.7 million, $1.2 million of which was included in
other assets – current and $0.5 million of which is included
in other assets on the Company’s consolidated balance sheet.
The Company has recorded the consideration associated with these
transactions as other liabilities, which was to be recognized over
a period of three years.
Prior to the 2014 Buy-out (defined below), based on the corporate
structure, voting rights and contributions of the Company and New
Brands, Iconix Latin America was not subject to consolidation. This
conclusion was based on the Company’s determination that the
entity met the criteria to be considered a “business”,
and therefore was not subject to consolidation due to the
“business scope exception” of ASC Topic 810. As such,
prior to the 2014 Buy-out, the Company had recorded its investment
under the equity method of accounting.
In February 2014, the Company purchased from New Brands its 50%
interest in Iconix Latin America for $42.0 million, which was
funded entirely from cash on hand (the “2014 Buy-out”),
thereby taking full ownership of 100% of the equity interests in
Iconix Latin America. The following is a reconciliation of cash
paid to New Brands:
(000’s omitted)
Fair value of 50% interest in Iconix Latin America $ 42,698
Less: note receivable owed to the Company (1,695 )
Add: accrued distributions due to New Brands 997
Cash paid to New Brands $ 42,000
As a result of the 2014 Buy-out and in accordance with ASC Topic
805, the Company recorded a non-cash pre-tax re-measurement gain of
approximately $37.9 million, representing the increase in fair
value of its original 50% investment in Iconix Latin America. This
re-measurement gain is included in interest and other income on the
Company’s unaudited condensed consolidated income statement
in the Current Six Months. Further, as a result of the 2014
Buy-out, the balance owed to the Company from New Brands was
settled. As a result of the 2014 Buy-out, Iconix Latin America is
subject to consolidation and is included in the Company’s
unaudited condensed consolidated financial statements at
June 30, 2014.
The estimated fair value of the assets acquired, less liabilities
assumed, is allocated as follows:
Fair value of 50% interest in Iconix Latin America $ 42,698
Value of initial equity investment prior to 2014 Buy-out 4,805
Gain on re-measurement of initial equity investment 37,893
$ 85,396
Trademarks 82,400
License agreements 700
Cash 1,842
Net working deficit, excluding cash (676 )
Goodwill 1,130
$ 85,396
The Iconix Latin America trademarks have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1.1 million of goodwill resulting from the 2014 Buy-out
is deductible for income tax purposes.
As of June 30, 2014, the impact of consolidating Iconix Latin
America on the Company’s unaudited consolidated balance sheet
has increased current assets by $6.8 million, non-current assets by
$84.3 million, current liabilities by $0.9 million and total
liabilities by $0.9 million. For the Current Six Months, the impact
of consolidating Iconix Latin America on the Company’s
consolidated income statement has increased licensing and other
revenue by $3.2 million and operating income by $2.7 million.
Lee Cooper
In February 2013, the Company, through its wholly-owned subsidiary
Iconix Luxembourg Holdings SÀRL, acquired the Lee Cooper brand
for approximately $72.7 million, of which the Company paid $66.7
million in cash (funded entirely from cash on hand) and assumed
liabilities of approximately $6.0 million. Founded in 1908, Lee
Cooper is an iconic British denim brand that has expanded into
multiple lifestyle categories including men’s and
women’s casual wear, footwear and accessories.
Joint Ventures
Iconix Europe
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
As a result of this transaction, the Company recognized a gain of
approximately $7.0 million for 2009 which is included in licensing
and other revenue on the consolidated income statement in 2009.
Pursuant to the terms of the Iconix Europe operating agreement and
subject to certain conditions, the Company was entitled to
recognize a preferred profit distribution from Iconix Europe of at
least $6.0 million, after which all profits and losses are
recognized 50/50 in accordance with each principal’s
membership interest percentage.
At inception and prior to the January 2014 transaction described
below, the Company determined, in accordance with ASC 810, based on
the corporate structure, voting rights and contributions of the
Company and BIV, that Iconix Europe is not a variable interest
entity and was not subject to consolidation. The Company had
recorded its investment under the equity method of accounting.
In January 2014, the Company consented to the purchase of
BIV’s 50% ownership interest in Iconix Europe by LF Asia
Limited (“LF Asia”), an affiliate of Li &amp; Fung
Limited. In exchange for this consent, the Company received $1.5
million from LF Asia. As a result of this transaction, the Company
recorded a gain of $1.5 million, which is included in licensing and
other revenue in the Company’s unaudited condensed
consolidated income statement for the Current Six Months. In
addition, the Company acquired an additional 1% equity interest in
Iconix Europe from LF Asia, and amended the operating agreement
(herein referred to as the “IE Operating Agreement”)
thereby increasing its ownership in Iconix Europe to a controlling
51% interest and reducing its preferred profit distribution from
Iconix Europe to $3.0 million after which all profits and losses
are recognized 51/49 in accordance with each principal’s
membership interest percentage.
The estimated fair value of the assets acquired, less liabilities
assumed, is allocated as follows:
Fair value of 50% interest in Iconix Europe $ 13,800
Value of initial equity investment prior to this transaction 13,800
Gain on re-measurement of initial equity investment
—
$ 27,600
Trademarks 27,000
Cash 677
Net working deficit, excluding cash (77 )
$ 27,600
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unaudited condensed consolidated financial
statements as of June 30, 2014.
In accordance with ASC Topic 810, the Company recognizes the
non-controlling interest of Iconix Europe as equity in consolidated
financial statements and separate from the parent’s equity.
As such, the amount of net income attributable to the
non-controlling interest of Iconix Europe for the Current Quarter
and Current Six Months has been included in net income attributable
to non-controlling interest in the unaudited condensed consolidated
income statement.
Pursuant to the IE Operating Agreement, for a period following the
fifth anniversary of the closing of this transaction (i.e. January
2014) and again following the eighth anniversary of the closing of
this transaction, the Company has a call option to purchase, and LF
Asia has a put option to initiate the Company’s purchase, LF
Asia’s the 49% equity interests in Iconix Europe for a
calculated amount as defined in the IE Operating Agreement. As a
result of the January 2014 transaction, the Company will carry this
redeemable non-controlling interest as mezzanine equity on the
Company’s unaudited condensed consolidated balance sheet. The
Company will accrete the difference between the fair value of the
put option and the non-controlling interest at inception over the
five year term of the first put option to additional
paid-in-capital on the Company’s balance sheet.
As of June 30, 2014, the impact of consolidating Iconix Europe
on the Company’s unaudited consolidated balance sheet has
increased current assets by $2.4 million, non-current assets by
$27.0 million, current liabilities by $1.1 million and total
liabilities by $1.1 million. For the Current Six Months, the impact
of consolidating Iconix Europe on the Company’s consolidated
income statement has increased licensing and other revenue by $1.5
million and operating income by $0.3 million.
LC Partners U.S.
In March 2014, the Company, through its wholly-owned subsidiary
domiciled in Luxembourg, contributed its rights to the Lee Cooper
trademarks in the U.S. through a royalty-free perpetual master
license agreement to LC Partners U.S. LLC (“LCP”), a
then newly formed wholly-owned Delaware limited liability company.
Subsequent to this contribution, the Company sold 50% of the equity
interests in LCP to Rise Partners LLC (“Rise Partners”)
for $4.0 million, of which $0.8 million was received during the
Current Six Months, with the remaining $3.2 million to be paid in
four equal annual installments on the first through the fourth
anniversaries of the closing date. As of June 30, 2014, $0.8
million of the $3.2 million is included in other assets –
current, with the remaining $2.4 million included in other assets
in the unaudited condensed consolidated balance sheet. As a result
of this transaction the Company recorded a $4.0 million gain, which
is included in licensing and other revenue in the unaudited
condensed consolidated income statement in the Current Six
Months.
At inception, the Company determined, in accordance with ASC 810,
based on the corporate structure, voting rights and contributions
of the Company and Rise Partners, that LCP is not a variable
interest entity and not subject to consolidation. The Company has
recorded its investment under the equity method of accounting.
Buffalo Brand Joint Venture
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ntellectual property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
The following table is a reconciliation of cash paid to sellers and
the fair value of the sellers’ non-controlling interest:
Cash paid to sellers $ 76,500
Fair value of 49% non-controlling interest to sellers 59,489
$ 135,989
The fair value of the assets acquired is allocated as follows:
Trademarks $ 142,600
License agreements 2,400
Non-compete agreement 940
Goodwill 4,060
Deferred tax liability (14,011 )
$ 135,989
ASC Topic 810 affirms that consolidation is appropriate when one
entity has a controlling financial interest in another entity. The
Company owns a 51% membership interest in Alberta ULC compared to
the minority owner’s 49% membership interest. Further, the
Company believes that the voting and veto rights of the minority
shareholder are merely protective in nature and do not provide the
minority shareholder with substantive participating rights in
Alberta ULC. As such, Alberta ULC is subject to consolidation with
the Company, which is reflected in the unaudited condensed
consolidated financial statements.
In accordance with ASC Topic 810, the Company recognizes the
non-controlling interest of Alberta ULC as equity in the unaudited
condensed consolidated financial statements and separate from the
parent’s equity. As such, the amount of net income
attributable to the non-controlling interest has been included in
net income attributable to non-controlling interest in the
unaudited condensed consolidated income statement for the Current
Quarter.
Iconix Israel Joint Venture
In November 2013, the Company contributed substantially all rights
to its wholly-owned and controlled brands in the State of Israel
and the geographical regions of the West Bank and the Gaza Strip
(together, the “Israel Territory”) to Iconix Israel LLC
(“Iconix Israel”), a then newly formed subsidiary of
the Company through an exclusive, royalty-free perpetual master
license agreement with Iconix Israel. Shortly thereafter, M.G.S.
Sports Trading Limited (“MGS”) purchased a 50% interest
in Iconix Israel for approximately $3.3 million. MGS paid $1.0
million upon the closing of the transaction and committed to pay an
additional $2.3 million over the 36-month period following closing.
As a result of this transaction, the Company recorded a gain of
$2.3 million at the closing, which was included in other revenue in
FY 2013. As of June 30, 2014, of the $2.0 million remaining
due to the Company from MGS, approximately $0.8 million is included
in other assets – current and $1.2 million is included in
other assets on the unaudited condensed consolidated balance
sheet.
Pursuant to the Iconix Israel amended and restated operating
agreement, for a period following the second anniversary of the
closing of this transaction (i.e. November 2013), the Company has a
call option to purchase from MGS 5% of the equity interests held by
MGS in Iconix Israel for a calculated amount as defined in the
amended and restated operating agreement.
At inception, the Company determined, in accordance with ASC 810,
based on the corporate structure, voting rights and contributions
of the Company and MGS, that Iconix Israel is not a variable
interest entity and is not subject to consolidation. The Company
has recorded its investment under the equity method of
accounting.
Iconix Southeast Asia Joint Venture
In October 2013, the Company contributed substantially all rights
to its wholly-owned and controlled brands in Indonesia, Thailand,
Malaysia, Philippines, Singapore, Vietnam, Cambodia, Laos, Brunei,
Myanmar and East Timor (together, the “Southeast Asia
Territory”) to Lion Network Limited (“Iconix SE
Asia”), a then newly formed subsidiary of the Company through
an exclusive, royalty-free perpetual master license agreement with
Iconix SE Asia. Shortly thereafter, LF Asia purchased a 50%
interest in Iconix SE Asia for $12.0 million. LF Asia paid $7.5
million upon the closing of the transaction and committed to pay an
additional $4.5 million over the 24-month period following closing.
The Company may earn an additional $2.0 million based on certain
criteria relating to the achievement of Iconix SE Asia revenue
targets through the year ending December 31, 2014. As a result
of this transaction, the Company recorded a gain of $2.7 million
for the difference between the consideration (cash and notes
receivable) received by the Company, $2.0 million of consulting
costs incurred by the Company as part of this transaction which
were deducted from the gain due to lack of evidence of fair value
of such consulting costs, and the book value of the brands
contributed to the joint venture, which was included in other
revenue in FY 2013.
In June 2014, the Company contributed substantially all rights to
its wholly-owned and controlled brands in the Republic of Korea,
and its Ecko, Zoo York, Ed Hardy and Sharper Image Brands in the
European Union, and Turkey, in each case, to Iconix SE Asia. In
return, LF Asia agreed to pay the Company $15.9 million, of which
$4.0 million was paid at closing. As a result of this transaction,
the Company recorded a gain of $8.3 million in the Current Quarter
for the difference between the consideration (cash and notes
receivable) received by the Company, $5.4 million of marketing
costs incurred by the Company as part of this transaction which
were deducted from the gain due to lack of evidence of fair value
of such marketing costs, and the book value of the brands
contributed to the joint venture., which is included in other
revenue in the unaudited condensed consolidated income
statement.
As of June 30, 2014, of the $15.9 million remaining due to the
Company from LF Asia, $7.5 million is included in other
assets—current and $8.4 million is included in other assets
on the unaudited condensed consolidated balance sheet.
Pursuant to the Iconix SE Asia shareholders’ agreement, for a
period following the second anniversary of the closing of this
transaction (i.e. October 2013), the Company has a call option to
purchase from LF Asia 5% of the equity interests held by LF Asia in
Iconix SE Asia for a calculated amount as defined in the Iconix SE
Asia shareholders agreement. Further, following the fifth
anniversary and again following the eighth anniversary of the
closing of this transaction, the Company has a call option to
purchase from LF Asia all of the remaining equity interests held by
LF Asia in Iconix SE Asia, or the right to the Europe territory,
the Southeast Asia territory or the Korean territory on an
individual basis, and LF Asia has a put option to initiate the
Company’s purchase from LF Asia all of the remaining equity
interests held by LF Asia in Iconix SE Asia, in each case for a
calculated amount as defined in the Iconix SE Asia shareholders
agreement.
At inception, the Company determined, in accordance with ASC 810,
based on the corporate structure, voting rights and contributions
of the Company and LF Asia, that Iconix SE Asia is not a variable
interest entity and not subject to consolidation. The Company has
recorded its investment under the equity method of accounting.
Iconix Canada Joint Venture
In June 2013, the Company contributed substantially all economic
rights to its brands in Canada to Iconix Canada L.P. and ICO Brands
L.P. (together with general partner 8560854 Canada, Inc.,
“Iconix Canada”), each then a newly formed joint
venture with BII and its subsidiaries. In consideration for its
aggregate 50% interest in Iconix Canada, BII agreed to pay $17.7
million in cash to the Company, of which approximately $8.9 million
was paid upon closing of this transaction in June 2013, the
remaining $8.8 million of which is a note payable to the Company to
be paid over five years from the date of closing, with final
payment in June 2018. Of the $8.2 million note receivable at
June 30, 2014, approximately $2.9 million is included in other
assets – current, the remaining $5.3 million of which is
included in other assets on the unaudited condensed consolidated
balance sheet. As a result of this transaction, the Company
recognized a gain of approximately $9.8 million which is included
in licensing and other revenue on the consolidated income statement
for FY 2013.
Pursuant to the limited partnership agreements between the Company
and BII and its subsidiaries, between the second and third
anniversaries of June 2013, the Company has a call option to
purchase from BII and its subsidiaries 5% of the equity interests
held by BII and its subsidiaries in Iconix Canada for a calculated
amount as defined in the partnership agreements.
At inception, the Company determined, in accordance with ASC 810,
based on the corporate structure, voting rights and contributions
of the Company and BII, that Iconix Canada is not a variable
interest entity and not subject to consolidation. The Company has
recorded its investment under the equity method of accounting.
Iconix Australia Joint Venture
In September 2013, the Company formed Iconix Australia, LLC
(“Iconix Australia”), a Delaware limited liability
company and a wholly-owned subsidiary of the Company, and
contributed substantially all rights to its wholly-owned and
controlled brands in Australia and New Zealand through an
exclusive, royalty-free perpetual master license agreement with
Iconix Australia. Shortly thereafter Pac Brands USA, Inc.
(“Pac Brands”) purchased a 50% interest in Iconix
Australia for $7.2 million in cash, all of which was received upon
closing of this transaction in September 2013. As a result of this
transaction, the Company recorded a gain of $5.1 million, which is
included in licensing and other revenue in the FY 2013.
Following the second anniversary of the closing of this transaction
(i.e. September 2013) and for a period of six months thereafter,
the Company may exercise a call option to purchase a 5% interest in
Iconix Australia from Pac Brands for a calculated amount as defined
in the Iconix Australia operating agreement. Subsequent to the
earlier of any exercise of the call option by the Company and six
months following the second anniversary of the closing of this
transaction, Pac Brands may exercise a put option to initiate the
purchase of all of Pac Brands’ ownership interests in Iconix
Australia by the Company for a calculated amount as defined in the
Iconix Australia operating agreement.
At inception, the Company determined, in accordance with ASC 810,
based on the corporate structure, voting rights and contributions
of the Company and Pac Brands, that Iconix Australia is not a
variable interest entity and not subject to consolidation. The
Company has recorded its investment under the equity method of
accounting.
IPH Unltd
In October 2009, the Company consummated, through IPH Unltd, a then
newly formed subsidiary of the Company, a transaction with the
sellers of the Ecko portfolio of brands, including Ecko and Zoo
York (the “Ecko Assets”), pursuant to which the sellers
sold and/or contributed the Ecko Assets to IPH Unltd in exchange
for a 49% membership interest in IPH Unltd and $63.5 million in
cash which had been contributed to IPH Unltd by the Company. As a
result of this transaction, the Company owned a 51% controlling
membership interest in IPH Unltd. In addition, as part of this
transaction, IPH Unltd borrowed $90.0 million from a third party to
repay certain indebtedness of the sellers.
On July 27, 2011 the Company, through its newly formed wholly
owned subsidiary ZY Holdings LLC (“ZY Holdings”),
acquired the Zoo York trademark and related assets from IPH Unltd
for a net purchase price of $18.0 million, effectively increasing
its ownership in the Zoo York assets from 51% to 100%. In
accordance with ASC Topic 810, no gain was recognized on this
transaction as the Company retained a controlling interest in the
Zoo York assets before and after the increase in its ownership
interest.
ASC Topic 810 affirms that consolidation is appropriate when one
entity has a controlling financial interest in another entity.
Prior to May 17, 2013, the Company owned a 51% membership
interest in IPH Unltd compared to the minority owner’s 49%
membership interest. Further, the Company believed that the voting
and veto rights of the minority shareholder were merely protective
in nature and did not provide them with substantive participating
rights in IPH Unltd. As such, prior to May 17, 2013, IPH Unltd
was subject to consolidation with the Company, which is reflected
in the consolidated financial statements.
In accordance with ASC Topic 810, prior to May 17, 2013, the
Company recognized the non-controlling interest of IPH Unltd as
equity in the consolidated financial statements and separate from
the parent’s equity.
On May 17, 2013 the Company purchased the remaining 49%
minority interest in IPH Unltd for $45.0 million in cash,
increasing its ownership in IPH Unltd from 51% to 100%. In
accordance with ASC Topic 810, no gain was recognized on this
transaction as the Company retained a controlling interest in IPH
Unltd before and after the increase in its ownership interest.
On May 30, 2013, the Company paid to the holders of the Ecko
Note (see Note 5) approximately $52.7 million, representing total
outstanding principal and accrued interest to date. This Ecko Note
was issued by IPH Unltd in connection with the Company’s
original acquisition of a 51% interest in the Ecko and Zoo York
brands and related assets in October 2009.
Peanuts Holdings
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lso assigned its right to buy all of the
Interests to Peanuts Holdings, a newly formed Delaware limited
liability company and joint venture owned 80% by Icon Entertainment
LLC (“IE”), a wholly-owned subsidiary of the Company,
and 20% by Beagle Scout LLC, a Delaware limited liability company
(“Beagle”) owned by certain Schulz family trusts.
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
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ears interest at 6% per annum, with minimum principal
payable in equal annual installments of approximately $2.2 million
on June 3, with any remaining unpaid principal balance and
accrued interest to be due on June 3, 2015, the Beagle Note
maturity date. Principal may be prepaid at any time. The Beagle
Note is secured by the membership interest in Peanuts Holdings
owned by Beagle. As of June 30, 2014, the current portion of
approximately $2.6 million is included in other assets
–current in the unaudited condensed consolidated balance
sheet.
ASC Topic 810 affirms that consolidation is appropriate when one
entity has a controlling financial interest in another entity. The
Company owns an 80% membership interest in Peanuts Holdings,
compared to the non-controlling owner’s 20% membership
interest. As such, Peanuts Holdings is subject to consolidation
with the Company, which is reflected in the Company’s
unaudited condensed consolidated financial statements as of
June 30, 2014.
In accordance with ASC Topic 810, the Company recognizes the
non-controlling interest of Peanuts Holdings as equity in the
consolidated financial statements and separate from the
parent’s equity.
Investments
Marcy Media LLC
In July 2013, the Company purchased a 10% minority interest in
Marcy Media LLC (“Marcy Media”), a multi-media
portfolio company which owns a 50% interest in Roc Nation LLC, an
entertainment and talent management company, for $32.0 million. At
inception, the Company determined, in accordance with ASC 810,
based on the corporate structure, voting rights and contributions
of the Company that Marcy Media is not a variable interest entity
and not subject to consolidation. As the Company does not have
significant influence over Marcy Media, its investment has been
recorded under the cost method of accounting.
Also in July 2013, the Company acquired the global rights to the
“Roc Nation” name, a diffusion brand of Rocawear, to
use and register as a trademark for apparel, footwear and related
categories for $8.0 million.
Complex Media Inc.
In September 2013, the Company purchased convertible preferred
shares which, on an as converted basis as of the closing date,
equaled an approximate 14.4% minority interest in Complex Media
Inc. (“Complex Media”), a multi-media lifestyle company
which, among other things, owns Complex magazine and its online
counterpart, Complex.com, for $25.0 million. At inception, the
Company determined, in accordance with ASC 810, based on the
corporate structure, voting rights and contributions of the Company
that Complex Media is not a variable interest entity and not
subject to consolidation. As the Company does not have significant
influence over Complex Media, its investment has been recorded
under the cost method of accounting.
Unaudited Pro Forma Information
Unaudited pro forma information for the transactions completed in
the Current Six Months is not presented, as such pro forma
disclosure is not required with respect to such transactions
because the effects of such transactions, each by themselves or in
the aggregate, are considered immaterial to the Company.</t>
  </si>
  <si>
    <t>3. Acquisitions, Investments and Joint Ventures
Acquisitions
Iconix Latin America
In December 2008, the Company contributed substantially all rights
to its brands in Mexico, Central America, South America, and the
Caribbean (the “Latin America Territory”) to Iconix
Latin America LLC (“Iconix Latin America”), a then
newly formed subsidiary of the Company. On December 29, 2008,
New Brands America LLC (“New Brands”), an affiliate of
the Falic Group, purchased a 50% interest in Iconix Latin America.
In consideration for its 50% interest in Iconix Latin America, New
Brands agreed to pay $6.0 million to the Company. New Brands paid
$1.0 million upon closing of this transaction and committed to pay
an additional $5.0 million over the 30-month period following
closing. As of December 31, 2011 this obligation was paid in
full.
During FY 2011, the Company contributed to Iconix Latin America its
share of the rights to revenues from IPH Unltd (see below) for the
exploitation of the Ecko brands in the Latin America Territory.
Also in FY 2011, the Company contributed to Iconix Latin America
its rights to the Ed Hardy brands for the Latin America Territory.
During FY 2012, the Company contributed to Iconix Latin America the
rights to the Zoo York and Sharper Image brands for the Latin
America Territory. In consideration for these contributions, New
Brands agreed to pay an aggregate of approximately $5.7 million to
the Company. As of December 31, 2013, the balance owed to the
Company under this obligation was approximately $1.7 million, $1.2
million of which was included in other assets – current and
$0.5 million of which is included in other assets on the
Company’s consolidated balance sheet. The Company had
recorded the consideration associated with these transactions as
other liabilities, which was to be recognized over a period of
three years.
Prior to the 2014 Buy-out (defined below), based on the corporate
structure, voting rights and contributions of the Company and New
Brands, Iconix Latin America was not subject to consolidation. This
conclusion was based on the Company’s determination that the
entity met the criteria to be considered a “business”,
and therefore was not subject to consolidation due to the
“business scope exception” of ASC Topic 810. As such,
prior to the 2014 Buy-out, the Company had recorded its investment
under the equity method of accounting.
In February 2014, the Company purchased from New Brands its 50%
interest in Iconix Latin America for $42.0 million, which was
funded entirely from cash on hand (the “2014 Buy-out”),
thereby taking full ownership of 100% of the equity interests in
Iconix Latin America. The following is a reconciliation of cash
paid to New Brands:
(000’s omitted)
Fair value of 50% interest in Iconix Latin America $ 42,698
Less: note receivable owed to the Company (1,695 )
Add: accrued distributions due to New Brands 997
Cash paid to New Brands $ 42,000
As a result of the 2014 Buy-out and in accordance with ASC Topic
805, the Company recorded a non-cash pre-tax re-measurement gain of
approximately $37.9 million, representing the increase in fair
value of its original 50% investment in Iconix Latin America. This
re-measurement gain is included in interest and other income on the
Company’s unaudited condensed consolidated income statement
in the Current Nine Months. Further, as a result of the 2014
Buy-out, the balance owed to the Company from New Brands was
settled. As a result of the 2014 Buy-out, Iconix Latin America is
subject to consolidation and is included in the Company’s
unaudited condensed consolidated financial statements at
September 30, 2014.
The estimated fair value of the assets acquired, less liabilities
assumed, is allocated as follows:
Fair value of 50% interest in Iconix Latin America $ 42,698
Value of initial equity investment prior to 2014 Buy-out 4,805
Gain on re-measurement of initial equity investment 37,893
$ 85,396
Trademarks 82,400
License agreements 700
Cash 1,842
Net working deficit, excluding cash (676 )
Goodwill 1,130
$ 85,396
The Iconix Latin America trademarks have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1.1 million of goodwill resulting from the 2014 Buy-out
is deductible for income tax purposes.
As of September 30, 2014, the impact of consolidating Iconix
Latin America on the Company’s unaudited consolidated balance
sheet has increased current assets by $9.2 million, non-current
assets by $84.3 million, current liabilities by $1.6 million and
total liabilities by $1.6 million. For the Current Nine Months, the
impact of consolidating Iconix Latin America on the Company’s
consolidated income statement has increased licensing and other
revenue by $5.4 million and operating income by $4.6 million.
Lee Cooper
In February 2013, the Company, through its wholly-owned subsidiary
Iconix Luxembourg Holdings SÀRL, acquired the Lee Cooper brand
for approximately $72.7 million, of which the Company paid $66.7
million in cash (funded entirely from cash on hand) and assumed
liabilities of approximately $6.0 million. Founded in 1908, Lee
Cooper is an iconic British denim brand that has expanded into
multiple lifestyle categories including men’s and
women’s casual wear, footwear and accessories.
Joint Ventures
Iconix Europe
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
As a result of this transaction, the Company recognized a gain of
approximately $7.0 million for 2009 which is included in licensing
and other revenue on the consolidated income statement in 2009.
Pursuant to the terms of the Iconix Europe operating agreement and
subject to certain conditions, the Company was entitled to
recognize a preferred profit distribution from Iconix Europe of at
least $6.0 million, after which all profits and losses are
recognized 50/50 in accordance with each principal’s
membership interest percentage.
At inception and prior to the January 2014 transaction described
below, the Company determined, in accordance with ASC 810, based on
the corporate structure, voting rights and contributions of the
Company and BIV, that Iconix Europe is not a variable interest
entity and was not subject to consolidation. The Company had
recorded its investment under the equity method of accounting.
In January 2014, the Company consented to the purchase of
BIV’s 50% ownership interest in Iconix Europe by LF Asia
Limited (“LF Asia”), an affiliate of Li &amp; Fung
Limited. In exchange for this consent, the Company received $1.5
million from LF Asia. As a result of this transaction, the Company
recorded a gain of $1.5 million, which is included in licensing and
other revenue in the Company’s unaudited condensed
consolidated income statement for the Current Nine Months. In
addition, the Company acquired an additional 1% equity interest in
Iconix Europe from LF Asia, and amended the operating agreement
(herein referred to as the “IE Operating Agreement”)
thereby increasing its ownership in Iconix Europe to a controlling
51% interest and reducing its preferred profit distribution from
Iconix Europe to $3.0 million after which all profits and losses
are recognized 51/49 in accordance with each principal’s
membership interest percentage.
The estimated fair value of the assets acquired, less liabilities
assumed, is allocated as follows:
Fair value of 50% interest in Iconix Europe $ 13,800
Value of initial equity investment prior to this transaction 13,800
Gain on re-measurement of initial equity investment
—
$ 27,600
Trademarks 27,000
Cash 677
Net working deficit, excluding cash (77 )
$ 27,600
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unaudited condensed consolidated financial
statements as of September 30, 2014.
In accordance with ASC Topic 810, the Company recognizes the
non-controlling interest of Iconix Europe as equity in consolidated
financial statements and separate from the parent’s equity.
As such, the amount of net income attributable to the
non-controlling interest of Iconix Europe for the Current Quarter
and Current Nine Months has been included in net income
attributable to non-controlling interest in the unaudited condensed
consolidated income statement.
Pursuant to the IE Operating Agreement, for a period following the
fifth anniversary of the closing of this transaction (i.e. January
2014) and again following the eighth anniversary of the closing of
this transaction, the Company has a call option to purchase, and LF
Asia has a put option to initiate the Company’s purchase of
LF Asia’s 49% equity interests in Iconix Europe for a
calculated amount as defined in the IE Operating Agreement. As a
result of the January 2014 transaction, the Company will carry this
redeemable non-controlling interest as mezzanine equity on the
Company’s unaudited condensed consolidated balance sheet. The
Company will accrete the difference between the fair value of the
put option and the non-controlling interest at inception over the
five year term of the first put option to additional
paid-in-capital on the Company’s balance sheet.
As of September 30, 2014, the impact of consolidating Iconix
Europe on the Company’s unaudited consolidated balance sheet
has increased current assets by $2.0 million, non-current assets by
$27.0 million, current liabilities by $0.9 million and total
liabilities by $0.9 million. For the Current Nine Months, the
impact of consolidating Iconix Europe on the Company’s
consolidated income statement has increased licensing and other
revenue by $2.0 million and operating income by $0.1 million.
LC Partners U.S.
In March 2014, the Company, through its wholly-owned subsidiary
domiciled in Luxembourg, contributed its rights to the Lee Cooper
trademarks in the U.S. through a royalty-free perpetual master
license agreement to LC Partners U.S. LLC (“LCP”), a
then newly formed wholly-owned Delaware limited liability company.
Subsequent to this contribution, the Company sold 50% of the equity
interests in LCP to Rise Partners LLC (“Rise Partners”)
for $4.0 million, of which $0.8 million was received during the
Current Nine Months, with the remaining $3.2 million to be paid in
four equal annual installments on the first through the fourth
anniversaries of the closing date. As of September 30, 2014,
$0.8 million of the $3.2 million is included in other assets
– current, with the remaining $2.4 million included in other
assets in the unaudited condensed consolidated balance sheet. As a
result of this transaction the Company recorded a $4.0 million
gain, which is included in licensing and other revenue in the
unaudited condensed consolidated income statement in the Current
Nine Months.
At inception, the Company determined, in accordance with ASC 810,
based on the corporate structure, voting rights and contributions
of the Company and Rise Partners, that LCP is not a variable
interest entity and not subject to consolidation. The Company has
recorded its investment under the equity method of accounting.
Buffalo Brand Joint Venture
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ntellectual property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
The following table is a reconciliation of cash paid to sellers and
the fair value of the sellers’ non-controlling interest:
Cash paid to sellers $ 76,500
Fair value of 49% non-controlling interest to sellers 59,489
$ 135,989
The fair value of the assets acquired is allocated as follows:
Trademarks $ 142,600
License agreements 2,400
Non-compete agreement 940
Goodwill 4,060
Deferred tax liability (14,011 )
$ 135,989
ASC Topic 810 affirms that consolidation is appropriate when one
entity has a controlling financial interest in another entity. The
Company owns a 51% membership interest in Alberta ULC compared to
the minority owner’s 49% membership interest. Further, the
Company believes that the voting and veto rights of the minority
shareholder are merely protective in nature and do not provide the
minority shareholder with substantive participating rights in
Alberta ULC. As such, Alberta ULC is subject to consolidation with
the Company, which is reflected in the unaudited condensed
consolidated financial statements.
In accordance with ASC Topic 810, the Company recognizes the
non-controlling interest of Alberta ULC as equity in the unaudited
condensed consolidated financial statements and separate from the
parent’s equity. As such, the amount of net income
attributable to the non-controlling interest has been included in
net income attributable to non-controlling interest in the
unaudited condensed consolidated income statement for the Current
Quarter.
Iconix Israel Joint Venture
In November 2013, the Company contributed substantially all rights
to its wholly-owned and controlled brands in the State of Israel
and the geographical regions of the West Bank and the Gaza Strip
(together, the “Israel Territory”) to Iconix Israel LLC
(“Iconix Israel”), a then newly formed subsidiary of
the Company through an exclusive, royalty-free perpetual master
license agreement with Iconix Israel. Shortly thereafter, M.G.S.
Sports Trading Limited (“MGS”) purchased a 50% interest
in Iconix Israel for approximately $3.3 million. MGS paid $1.0
million upon the closing of the transaction and committed to pay an
additional $2.3 million over the 36-month period following closing.
As a result of this transaction, the Company recorded a gain of
$2.3 million at the closing, which was included in licensing and
other revenue in FY 2013. As of September 30, 2014, of the
$1.8 million remaining due to the Company from MGS, approximately
$0.8 million is included in other assets – current and $1.0
million is included in other assets on the unaudited condensed
consolidated balance sheet.
Pursuant to the Iconix Israel amended and restated operating
agreement, for a period following the second anniversary of the
closing of this transaction (i.e. November 2013), the Company has a
call option to purchase from MGS 5% of the equity interests held by
MGS in Iconix Israel for a calculated amount as defined in the
amended and restated operating agreement.
At inception, the Company determined, in accordance with ASC 810,
based on the corporate structure, voting rights and contributions
of the Company and MGS, that Iconix Israel is not a variable
interest entity and is not subject to consolidation. The Company
has recorded its investment under the equity method of
accounting.
Iconix Southeast Asia Joint Venture
In October 2013, the Company formed Iconix SE Asia Limited
(“Iconix SE Asia”), a wholly owned subsidiary of the
Company, and contributed substantially all rights to its
wholly-owned and controlled brands in Indonesia, Thailand,
Malaysia, Philippines, Singapore, Vietnam, Cambodia, Laos, Brunei,
Myanmar, and East Timor (the “South East Asia
Territory”). Shortly thereafter, GBG (f/k/a Li + Fung Asia
Limited) purchased a 50% interest in Iconix SE Asia for
approximately $12.0 million. GBG paid $7.5 million in cash upon the
closing of the transaction and committed to pay an additional $4.5
million over the 24-month period following closing. As a result of
this transaction, the Company recorded a gain of $2.7 million for
FY 2013 for the difference between the consideration (cash and
notes receivable) received by the Company, $2.0 million of
consulting costs incurred by the Company as part of this
transaction which were deducted from the gain due to lack of
evidence of fair value of such consulting costs, and the book value
of the brands contributed to the joint venture, which was included
in other revenue in FY 2013.
In June 2014, the Company contributed substantially all rights to
its wholly-owned and controlled brands in the Republic of Korea,
and its Ecko, Zoo York, Ed Hardy and Sharper Image Brands in the
European Union, and Turkey, in each case, to Iconix SE Asia. In
return, GBG agreed to pay the Company $15.9 million, of which $4.0
million was paid in cash at closing. The Company guaranteed minimum
distributions of $2.5 million in the aggregate through FY 2015 to
GBG from the exploitation in the European Union and Turkey of the
brands contributed to Iconix SE Asia as part of this transaction.
As a result of this transaction, the Company recorded a $8.3
million gain in FY 2014 for the difference between the
consideration (cash and notes receivable) received by the Company,
$5.4 million of marketing costs incurred by the Company as part of
this transaction which were deducted from the gain due to lack of
evidence of fair value of such marketing costs, and the book value
of the brands contributed to the joint venture.
In September 2014, the Company’s subsidiaries contributed
substantially all rights to their Lee Cooper and Umbro brands in
the People’s Republic of China, Hong Kong, Macau and Taiwan
(together, the “Greater China Territory”), to Iconix SE
Asia. In return, GBG agreed to pay the Company $21.5 million, of
which $4.3 million was paid at closing. The Company guaranteed
minimum distributions of $5.1 million in the aggregate through FY
2017 to GBG from the exploitation in the Greater China Territory of
the brands contributed to Iconix SE Asia as part of this
transaction. As a result of this transaction the Company recorded
an $18.7 million gain in FY 2014 for the difference between the
consideration (cash and notes receivable) received by the Company
and the book value of the brands contributed to the joint
venture.
As of September 30, 2014, of the $35.6 million remaining due
to the Company from LF Asia, $15.3 million is included in other
assets—current and $20.3 million is included in other assets
on the unaudited condensed consolidated balance sheet.
Pursuant to the Iconix SE Asia second amended and restated
shareholders’ agreement, for a period following the second
anniversary of the closing of the October 2013 transaction, the
Company has a call option to purchase from LF Asia 5% of the equity
interests held by LF Asia in Iconix SE Asia for a calculated amount
as defined in the Iconix SE Asia second amended and restated
shareholders agreement. Further, for a period following the fifth
anniversary and again following the eighth anniversary of the
closing of this transaction, the Company has a call option to
purchase from LF Asia the right to the Europe territory, the
Southeast Asia territory and/or the Korean territory on an
individual basis (together, the “Territories”), and LF
Asia has a put option to initiate the Company’s purchase all
or a portion of the Territories, in each case for a calculated
amount as defined in the Iconix SE Asia second amended and restated
shareholders agreement.
Also, pursuant to the Iconix SE Asia second amended and restated
shareholders’ agreement, for a period following the fifth
anniversary and again following the eighth anniversary of the
closing of the September 2014 transaction, the Company has a call
option to purchase from LF Asia the Greater China Territory, and LF
Asia has a put option to initiate the Company’s purchase of
the Greater China Territory, in each case for a calculated amount
as defined in the Iconix SE Asia second amended and restated
shareholders agreement. In addition, in connection with the June
2014 and September 2014 transactions, the Company guaranteed
minimum distributions relating to royalty revenue on specified
brands through the 2017 calendar year. Certain distributions paid
by the Company under this guarantee may be distributed back to the
Company pursuant to the exercise of the put and call options
described above.
At inception, the Company determined, in accordance with ASC 810,
based on the corporate structure, voting rights and contributions
of the Company and LF Asia, that Iconix SE Asia is not a variable
interest entity and not subject to consolidation. The Company has
recorded its investment under the equity method of accounting.
Iconix Canada Joint Venture
In June 2013, the Company contributed substantially all economic
rights to its brands in Canada to Iconix Canada L.P. and ICO Brands
L.P. (together with general partner 8560854 Canada, Inc.,
“Iconix Canada”), each then a newly formed joint
venture with BII and its subsidiaries. In consideration for its
aggregate 50% interest in Iconix Canada, BII agreed to pay $17.8
million in cash to the Company, of which approximately $8.9 million
was paid upon closing of this transaction in June 2013, the
remaining $8.9 million of which is a note payable to the Company to
be paid over five years from the date of closing, with final
payment in June 2018. Of the $8.2 million note receivable at
September 30, 2014, approximately $3.0 million is included in
other assets – current, the remaining $5.2 million of which
is included in other assets on the unaudited condensed consolidated
balance sheet. As a result of this transaction, the Company
recognized a gain of approximately $9.8 million which is included
in licensing and other revenue on the consolidated income statement
for FY 2013.
Pursuant to the limited partnership agreements between the Company
and BII and its subsidiaries, between the second and third
anniversaries of June 2013, the Company has a call option to
purchase from BII and its subsidiaries 5% of the equity interests
held by BII and its subsidiaries in Iconix Canada for a calculated
amount as defined in the partnership agreements.
At inception, the Company determined, in accordance with ASC 810,
based on the corporate structure, voting rights and contributions
of the Company and BII, that Iconix Canada is not a variable
interest entity and not subject to consolidation. The Company has
recorded its investment under the equity method of accounting.
Iconix Australia Joint Venture
In September 2013, the Company formed Iconix Australia, LLC
(“Iconix Australia”), a Delaware limited liability
company and a wholly-owned subsidiary of the Company, and
contributed substantially all rights to its wholly-owned and
controlled brands in Australia and New Zealand through an
exclusive, royalty-free perpetual master license agreement with
Iconix Australia. Shortly thereafter Pac Brands USA, Inc.
(“Pac Brands”) purchased a 50% interest in Iconix
Australia for $7.2 million in cash, all of which was received upon
closing of this transaction in September 2013. As a result of this
transaction, the Company recorded a gain of $5.1 million, which is
included in licensing and other revenue in the FY 2013.
Following the second anniversary of the closing of this transaction
(i.e. September 2013) and for a period of six months thereafter,
the Company may exercise a call option to purchase a 5% interest in
Iconix Australia from Pac Brands for a calculated amount as defined
in the Iconix Australia operating agreement. Subsequent to the
earlier of any exercise of the call option by the Company and six
months following the second anniversary of the closing of this
transaction, Pac Brands may exercise a put option to initiate the
purchase of all of Pac Brands’ ownership interests in Iconix
Australia by the Company for a calculated amount as defined in the
Iconix Australia operating agreement.
At inception, the Company determined, in accordance with ASC 810,
based on the corporate structure, voting rights and contributions
of the Company and Pac Brands, that Iconix Australia is not a
variable interest entity and not subject to consolidation. The
Company has recorded its investment under the equity method of
accounting.
IPH Unltd
In October 2009, the Company consummated, through IPH Unltd, a then
newly formed subsidiary of the Company, a transaction with the
sellers of the Ecko portfolio of brands, including Ecko and Zoo
York (the “Ecko Assets”), pursuant to which the sellers
sold and/or contributed the Ecko Assets to IPH Unltd in exchange
for a 49% membership interest in IPH Unltd and $63.5 million in
cash which had been contributed to IPH Unltd by the Company. As a
result of this transaction, the Company owned a 51% controlling
membership interest in IPH Unltd. In addition, as part of this
transaction, IPH Unltd borrowed $90.0 million from a third party to
repay certain indebtedness of the sellers.
On July 27, 2011 the Company, through its newly formed wholly
owned subsidiary ZY Holdings LLC (“ZY Holdings”),
acquired the Zoo York trademark and related assets from IPH Unltd
for a net purchase price of $18.0 million, effectively increasing
its ownership in the Zoo York assets from 51% to 100%. In
accordance with ASC Topic 810, no gain was recognized on this
transaction as the Company retained a controlling interest in the
Zoo York assets before and after the increase in its ownership
interest.
ASC Topic 810 affirms that consolidation is appropriate when one
entity has a controlling financial interest in another entity.
Prior to May 17, 2013, the Company owned a 51% membership
interest in IPH Unltd compared to the minority owner’s 49%
membership interest. Further, the Company believed that the voting
and veto rights of the minority shareholder were merely protective
in nature and did not provide them with substantive participating
rights in IPH Unltd. As such, prior to May 17, 2013, IPH Unltd
was subject to consolidation with the Company, which is reflected
in the consolidated financial statements.
In accordance with ASC Topic 810, prior to May 17, 2013, the
Company recognized the non-controlling interest of IPH Unltd as
equity in the consolidated financial statements and separate from
the parent’s equity.
On May 17, 2013 the Company purchased the remaining 49%
minority interest in IPH Unltd for $45.0 million in cash,
increasing its ownership in IPH Unltd from 51% to 100%. In
accordance with ASC Topic 810, no gain was recognized on this
transaction as the Company retained a controlling interest in IPH
Unltd before and after the increase in its ownership interest.
On May 30, 2013, the Company paid to the holders of the Ecko
Note (see Note 5) approximately $52.7 million, representing total
outstanding principal and accrued interest to date. This Ecko Note
was issued by IPH Unltd in connection with the Company’s
original acquisition of a 51% interest in the Ecko and Zoo York
brands and related assets in October 2009.
Peanuts Holdings
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lso assigned its right to buy all of the
Interests to Peanuts Holdings, a newly formed Delaware limited
liability company and joint venture owned 80% by Icon Entertainment
LLC (“IE”), a wholly-owned subsidiary of the Company,
and 20% by Beagle Scout LLC, a Delaware limited liability company
(“Beagle”) owned by certain Schulz family trusts.
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
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ears interest at 6% per annum, with minimum principal
payable in equal annual installments of approximately $2.2 million
on June 3, with any remaining unpaid principal balance and
accrued interest to be due on June 3, 2015, the Beagle Note
maturity date. Principal may be prepaid at any time. The Beagle
Note is secured by the membership interest in Peanuts Holdings
owned by Beagle. As of September 30, 2014, the current portion
of approximately $2.4 million is included in other assets
–current in the unaudited condensed consolidated balance
sheet.
ASC Topic 810 affirms that consolidation is appropriate when one
entity has a controlling financial interest in another entity. The
Company owns an 80% membership interest in Peanuts Holdings,
compared to the non-controlling owner’s 20% membership
interest. As such, Peanuts Holdings is subject to consolidation
with the Company, which is reflected in the Company’s
unaudited condensed consolidated financial statements as of
September 30, 2014.
In accordance with ASC Topic 810, the Company recognizes the
non-controlling interest of Peanuts Holdings as equity in the
consolidated financial statements and separate from the
parent’s equity.
Investments
Marcy Media LLC
In July 2013, the Company purchased a 10% minority interest in
Marcy Media LLC (“Marcy Media”), a multi-media
portfolio company which owns a 50% interest in Roc Nation LLC, an
entertainment and talent management company, for $32.0 million. At
inception, the Company determined, in accordance with ASC 810,
based on the corporate structure, voting rights and contributions
of the Company that Marcy Media is not a variable interest entity
and not subject to consolidation. As the Company does not have
significant influence over Marcy Media, its investment has been
recorded under the cost method of accounting.
Also in July 2013, the Company acquired the global rights to the
“Roc Nation” name, a diffusion brand of Rocawear, to
use and register as a trademark for apparel, footwear and related
categories for $8.0 million.
Complex Media Inc.
In September 2013, the Company purchased convertible preferred
shares which, on an as converted basis as of the closing date,
equaled an approximate 14.4% minority interest in Complex Media
Inc. (“Complex Media”), a multi-media lif</t>
  </si>
  <si>
    <t xml:space="preserve">3. Consolidated Entities
The following entities and joint ventures are consolidated with the
Company:
Iconix Latin America
In December 2008, the Company contributed substantially all rights
to its brands in Mexico, Central America, South America, and the
Caribbean (the “Latin America Territory”) to Iconix
Latin America LLC (“Iconix Latin America”), a then
newly formed subsidiary of the Company. On December 29, 2008,
New Brands America LLC (“New Brands”), an affiliate of
the Falic Group, purchased a 50% interest in Iconix Latin America.
In consideration for its 50% interest in Iconix Latin America, New
Brands agreed to pay $6.0 million to the Company. New Brands paid
$1.0 million upon closing of this transaction and committed to pay
an additional $5.0 million over the 30-month period following
closing. As of December 31, 2011 this obligation was paid in
full.
During FY 2011, the Company contributed to Iconix Latin America its
share of the rights to revenues from IPH Unltd (see below) for the
exploitation of the Ecko brands in the Latin America Territory.
Also in FY 2011, the Company contributed to Iconix Latin America
its rights to the Ed Hardy brands for the Latin America Territory.
During FY 2012, the Company contributed to Iconix Latin America the
rights to the Zoo York and Sharper Image brands for the Latin
America Territory.
Prior to the 2014 Buy-out (defined below), based on the corporate
structure, voting rights and contributions of the Company and New
Brands, Iconix Latin America was not subject to consolidation. This
conclusion was based on the Company’s determination that the
entity met the criteria to be considered a “business”,
and therefore was not subject to consolidation due to the
“business scope exception” of ASC Topic 810. As such,
prior to the 2014 Buy-out, the Company had recorded its investment
under the equity method of accounting.
In February 2014, the Company purchased from New Brands its 50%
interest in Iconix Latin America for $42.0 million, which was
funded entirely from cash on hand (the “2014 Buy-out”),
thereby taking full ownership of 100% of the equity interests in
Iconix Latin America. The following is a reconciliation of cash
paid to New Brands:
Fair value of 50% interest in Iconix Latin America $ 42,698
Less: note receivable owed to the Company (1,695 )
Add: accrued distributions due to New Brands 997
Cash paid to New Brands $ 42,000
As a result of the 2014 Buy-out and in accordance with ASC Topic
805, the Company recorded a non-cash pre-tax re-measurement gain of
approximately $37.9 million, representing the increase in fair
value of its original 50% investment in Iconix Latin America. This
re-measurement gain is included in interest and other income on the
Company’s consolidated income statement in FY 2014. Further,
as a result of the 2014 Buy-out, the balance owed to the Company
from New Brands was settled. As a result of the 2014 Buy-out,
Iconix Latin America is subject to consolidation and is included in
the Company’s consolidated financial statements at
December 31, 2014.
The estimated fair value of the assets acquired, less liabilities
assumed, is allocated as follows:
Fair value of 50% interest in Iconix Latin America $ 42,698
Value of initial equity investment prior to 2014 Buy-out 4,805
Gain on re-measurement of initial equity investment 37,893
$ 85,396
Trademarks 82,400
License agreements 700
Cash 1,842
Working capital deficit (676 )
Goodwill 1,130
$ 85,396
The Iconix Latin America trademarks have been determined by
management to have an indefinite useful life and accordingly,
consistent with ASC Topic 350, no amortization is being recorded in
the Company’s consolidated income statements. The goodwill
and trademarks are subject to a test for impairment on an annual
basis. The $1.1 million of goodwill resulting from the 2014 Buy-out
is deductible for income tax purposes.
As of December 31, 2014, the impact of consolidating Iconix
Latin America on the Company’s consolidated balance sheet has
increased current assets by $5.7 million, non-current assets by
$84.1 million, current liabilities by $0.5 million and total
liabilities by $0.5 million. For FY 2014, the impact of
consolidating Iconix Latin America on the Company’s
consolidated income statement has increased licensing revenue by
$8.3 million and operating income by $6.8 million.
Iconix Europe
In December 2009, the Company contributed substantially all rights
to its brands in the European Territory (defined as all member
states and candidate states of the European Union and certain other
European countries) to Iconix Europe LLC, a then newly formed
wholly-owned subsidiary of the Company (“Iconix
Europe”). Also in December 2009 and shortly after the
formation of Iconix Europe, an investment group led by The
Licensing Company and Albion Equity Partners LLC purchased a 50%
interest in Iconix Europe through Brand Investments Vehicles Group
3 Limited (“BIV”), to assist the Company in developing,
exploiting, marketing and licensing the Company’s brands in
the European Territory. In consideration for its 50% interest in
Iconix Europe, BIV agreed to pay $4.0 million, of which $3.0
million was paid upon closing of this transaction in December 2009
and the remaining $1.0 million of which was paid in January
2011.
At inception and prior to the January 2014 transaction described
below, the Company determined, in accordance with ASC 810, based on
the corporate structure, voting rights and contributions of the
Company and BIV, that Iconix Europe is not a variable interest
entity and was not subject to consolidation. The Company had
recorded its investment under the equity method of accounting.
In January 2014, the Company consented to the purchase of
BIV’s 50% ownership interest in Iconix Europe by LF Asia
Limited (“LF Asia”), an affiliate of Li &amp; Fung
Limited. In exchange for this consent, the Company received $1.5
million from LF Asia. As a result of this transaction, the Company
recorded a gain of $1.5 million, which is included in licensing
revenue in the Company’s consolidated income statement for FY
2014. In addition, the Company acquired an additional 1% equity
interest in Iconix Europe from LF Asia, and amended the operating
agreement (herein referred to as the “IE Operating
Agreement”) thereby increasing its ownership in Iconix Europe
to a controlling 51% interest and reducing its preferred profit
distribution from Iconix Europe to $3.0 million after which all
profits and losses are recognized 51/49 in accordance with each
principal’s membership interest percentage.
The estimated fair value of the assets acquired, less liabilities
assumed, is allocated as follows:
Fair value of 50% interest in Iconix Europe $ 13,800
Value of initial equity investment prior to this transaction 13,800
Gain on re-measurement of initial equity investment
—
$ 27,600
Trademarks 27,000
Cash 677
Working capital deficit, excluding cash (77 )
$ 27,600
ASC Topic 810 affirms that consolidation is appropriate when one
entity has a controlling financial interest in another entity. As a
result of this transaction, the Company owns a 51% membership
interest in Iconix Europe compared to the minority owner’s
49% membership interest. Further, the Company believes that the
voting and veto rights of the minority shareholder are merely
protective in nature and do not provide the minority shareholder
with substantive participating rights in Iconix Europe. As such,
Iconix Europe is subject to consolidation with the Company, which
is reflected in the consolidated financial statements as of
December 31, 2014.
Pursuant to the IE Operating Agreement, for a period following the
fifth anniversary of the closing of this transaction (i.e. January
2014) and again following the eighth anniversary of the closing of
this transaction, the Company has a call option to purchase, and LF
Asia has a put option to initiate the Company’s purchase of
LF Asia’s 49% equity interests in Iconix Europe for a
calculated amount as defined in the IE Operating Agreement. As a
result of the January 2014 transaction, the Company records this
redeemable non-controlling interest as mezzanine equity on the
Company’s consolidated balance sheet. The Company is
accreting the difference between the fair value of the put option
and the non-controlling interest at inception over the five year
term of the first put option to additional paid-in-capital on the
Company’s balance sheet.
As of December 31, 2014, the impact of consolidating Iconix
Europe on the Company’s consolidated balance sheet has
increased current assets by $2.1 million, non-current assets by
$27.0 million, current liabilities by $0.7 million and total
liabilities by $0.7 million. For FY 2014, the impact of
consolidating Iconix Europe on the Company’s consolidated
income statement has increased licensing revenue by $3.2 million
and operating income by $1.0 million.
Umbro
On November 30, 2012, the Company completed its acquisition
from NIKE, Inc., an Oregon corporation (“Parent”)
through its direct and indirect wholly-owned subsidiaries, Umbro
International Limited, a company incorporated in England
(“Seller”) and Nike Global Services Pte. Ltd. a company
incorporated in Singapore (the “International
Subsidiary”), of all of Parent’s, Seller’s and
International Subsidiary’s IP rights and licenses and certain
other related assets relating principally or exclusively to the
Umbro brand name pursuant to an asset purchase agreement entered
into on October 24, 2012 among the Company, Umbro IP Holdings
LLC (“US Buyer”), Iconix Luxembourg Holdings SÀRL,
a Société à responsabilité limitée
registered in The Grand Duchy of Luxembourg (“Global
Buyer”), Seller, International Subsidiary and Parent.
In accordance with the terms of the asset purchase agreement, at
the closing, the Company paid the Seller $225.0 million in cash, of
which approximately $6.8 million was released from an escrow
account entered into at the time the asset purchase agreement was
signed.
The cash paid to the Sellers and the estimated fair value of the
assets acquired is allocated as follows:
Cash paid to sellers by the Company $ 225,000
Trademarks $ 220,500
License agreements 2,200
Goodwill 2,300
$ 225,000
In December 2013, the Company sold its Umbro trademarks in South
Korea to a licensee for $10.0 million. As a result of this
transaction, the Company recorded a gain of $10.0 million, which is
included in other revenue on the consolidated income statement in
FY 2013 (see Note 4).
Lee Cooper
In February 2013, the Company, through its wholly-owned subsidiary
Iconix Luxembourg Holdings SÀRL, acquired the Lee Cooper brand
for approximately $72.7 million, funded entirely from cash on hand.
Founded in 1908, Lee Cooper is an iconic British denim brand that
has expanded into multiple lifestyle categories including
men’s and women’s casual wear, footwear and
accessories.
The cash paid to the Sellers and the estimated fair value of the
assets acquired is allocated as follows:
Cash paid to sellers by the Company $ 72,735
Trademarks $ 69,250
License agreements 850
Goodwill 1,058
Working capital 1,577
$ 72,735
Hydraulic IP Holdings, LLC
In December 2014, the Company formed a joint venture with Top On
International Group, LLC (“Top On”). The name of the
joint venture is Hydraulic IP Holdings, LLC
(“Hydraulic”), a Delaware limited liability company.
The Company paid $6.0 million, which was funded entirely from cash
on hand, in exchange for a 51% controlling ownership of Hydraulic.
Top On owns the remaining 49% interest in Hydraulic. Hydraulic owns
the IP rights, licenses and other assets relating principally to
the Hydraulic brand (the “Hydraulic brand”).
Concurrently, Hydraulic and iBrands International, LLC
(“iBrands”) entered into a license agreement pursuant
to which Hydraulic licensed the Hydraulic brand to iBrands as
licensee in certain categories and geographies. Additionally, the
Company and Top On entered into a limited liability company
agreement with respect to their ownership of Hydraulic.
ASC Topic 810 affirms that consolidation is appropriate when one
entity has a controlling financial interest in another entity. The
Company owns a 51% membership interest in Hydraulic compared to the
minority owner’s 49% membership interest. Further, the
Company believes that the voting and veto rights of the minority
shareholder are merely protective in nature and do not provide them
with substantive participating rights in Hydraulic. As such,
Hydraulic is subject to consolidation with the Company, which is
reflected in the consolidated financial statements.
In accordance with ASC Topic 810, the Company recognizes the
non-controlling interest of Hydraulic as equity in consolidated
financial statements and separate from the parent’s
equity.
As of December 31, 2014, the impact of consolidating Hydraulic
on the Company’s consolidated balance sheet has increased
current assets by $0.2 million and non-current assets by $11.8
million. For FY 2014, the impact of consolidating Hydraulic on the
Company’s consolidated income statement has increased
licensing revenue by $0.2 million and operating income by $0.2
million.
NGX, LLC
In October 2014, the Company formed a joint venture with NGO, LLC
(“NGO”). The name of the joint venture is NGX, LLC
(“NGX”), a Delaware limited liability company. The
Company paid $6.0 million, which was funded entirely from cash on
hand; in exchange for a 51% controlling ownership of NGX. NGO owns
the remaining 49% interest in NGX. NGX owns the IP rights, licenses
and other assets relating principally to the Nick Graham brand
(“Nick Graham”). Concurrently, NGX and NGL, LLC
(“NGL”) entered into a license agreement pursuant to
which NGX licensed the Nick Graham brand to NGL as licensee in
certain categories and geographies. Additionally, the Company and
NGO entered into a limited liability company operating agreement
with respect to their ownership of NGX.
ASC Topic 810 affirms that consolidation is appropriate when one
entity has a controlling financial interest in another entity. The
Company owns a 51% membership interest in NGX compared to the
minority owner’s 49% membership interest. Further, the
Company believes that the voting and veto rights of the minority
shareholder are merely protective in nature and do not provide them
with substantive participating rights in NGX. As such, NGX is
subject to consolidation with the Company, which is reflected in
the consolidated financial statements.
In accordance with ASC Topic 810, the Company recognizes the
non-controlling interest of NGX as equity in consolidated financial
statements and separate from the parent’s equity.
As of December 31, 2014, the impact of consolidating NGX on
the Company’s consolidated balance sheet has increased
current assets by $0.2 million and non-current assets by $11.8
million. For FY 2014, the impact of consolidating NGX on the
Company’s consolidated income statement has increased
licensing revenue by $0.9 million and operating income by $0.9
million.
Buffalo Brand Joint Venture
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P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
The following table is a reconciliation of cash paid to sellers and
the fair value of the sellers’ non-controlling interest:
Cash paid to sellers $ 76,500
Fair value of 49% non-controlling interest to sellers 59,489
$ 135,989
The estimated fair value of the assets acquired is allocated as
follows:
Trademarks $ 142,600
License agreements 2,400
Non-compete agreement 940
Goodwill 4,060
Deferred tax liability (14,011 )
$ 135,989
ASC Topic 810 affirms that consolidation is appropriate when one
entity has a controlling financial interest in another entity. The
Company owns a 51% membership interest in Alberta ULC compared to
the minority owner’s 49% membership interest. Further, the
Company believes that the voting and veto rights of the minority
shareholder are merely protective in nature and do not provide them
with substantive participating rights in Alberta ULC. As such,
Alberta ULC is subject to consolidation with the Company, which is
reflected in the consolidated financial statements.
Icon Modern Amusement
In December 2012, the Company entered into an interest purchase and
management agreement with Dirty Bird Productions, Inc., a
California corporation, in which the Company effectively purchased
a 51% interest in the Modern Amusement trademarks and related
assets for $5.0 million, which was funded entirely from cash on the
balance sheet. To acquire its 51% interest in the trademark, the
Company formed a new joint venture company, Icon Modern Amusement
LLC (“Icon MA”), a Delaware limited liability company.
ASC Topic 810 affirms that consolidation is appropriate when one
entity has a controlling financial interest in another entity. The
Company owns a 51% membership interest in Icon MA compared to the
minority owner’s 49% membership interest. Further, the
Company believes that the voting and veto rights of the minority
shareholder are merely protective in nature and do not provide them
with substantive participating rights in Icon MA. As such, Icon MA
is subject to consolidation with the Company, which is reflected in
the consolidated financial statements.
ASC Topic 810 affirms that consolidation is appropriate when one
entity has a controlling financial interest in another entity. The
Company owns a 51% membership interest in Icon MA compared to the
minority owner’s 49% membership interest. Further, the
Company believes that the voting and veto rights of the minority
shareholder are merely protective in nature and do not provide them
with substantive participating rights in Icon MA. As such, Icon MA
is subject to consolidation with the Company, which is reflected in
the consolidated financial statements.
Peanuts Holdings
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lso assigned its right to buy all of the
Interests to Peanuts Holdings, a newly formed Delaware limited
liability company and joint venture owned 80% by Icon Entertainment
LLC (“IE”), a wholly-owned subsidiary of the Company,
and 20% by Beagle Scout LLC, a Delaware limited liability company
(“Beagle”) owned by certain Schulz family trusts.
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
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ears interest at 6% per annum, with minimum principal
payable in equal annual installments of approximately $2.2 million
on June 3, with any remaining unpaid principal balance and
accrued interest to be due on June 3, 2015, the Beagle Note
maturity date. Principal may be prepaid at any time. The Beagle
Note is secured by the membership interest in Peanuts Holdings
owned by Beagle. As of December 31, 2014, the current portion
of approximately $2.1 million is included in other assets- current
in the Company’s consolidated balance sheet.
ASC Topic 810 affirms that consolidation is appropriate when one
entity has a controlling financial interest in another entity. The
Company owns an 80% membership interest in Peanuts Holdings,
compared to the non-controlling owner’s 20% membership
interest. As such, Peanuts Holdings is subject to consolidation
with the Company, which is reflected in the Company’s
consolidated financial statements as of the acquisition date.
In accordance with ASC Topic 810, the Company recognizes the
non-controlling interest of Peanuts Holdings as equity in the
consolidated financial statements and separate from the
parent’s equity.
IPH Unltd
In October 2009, the Company consummated, through IPH Unltd, a then
newly formed subsidiary of the Company, a transaction with the
sellers of the Ecko portfolio of brands, including Ecko and Zoo
York (the “Ecko Assets”), pursuant to which the sellers
sold and/or contributed the Ecko Assets to IPH Unltd in exchange
for a 49% membership interest in IPH Unltd and $63.5 million in
cash which had been contributed to IPH Unltd by the Company. As a
result of this transaction, the Company owned a 51% controlling
membership interest in IPH Unltd. In addition, as part of this
transaction, IPH Unltd borrowed $90.0 million from a third party to
repay certain indebtedness of the sellers.
On July 27, 2011 the Company, through its newly formed wholly
owned subsidiary ZY Holdings LLC (“ZY Holdings”),
acquired the Zoo York trademark and related assets from IPH Unltd
for a net purchase price of $18.0 million, effectively increasing
its ownership in the Zoo York assets from 51% to 100%. In
accordance with ASC Topic 810, no gain was recognized on this
transaction as the Company retained a controlling interest in the
Zoo York assets before and after the increase in its ownership
interest.
ASC Topic 810 affirms that consolidation is appropriate when one
entity has a controlling financial interest in another entity.
Prior to May 17, 2013, the Company owned a 51% membership
interest in IPH Unltd compared to the minority owner’s 49%
membership interest. Further, the Company believed that the voting
and veto rights of the minority shareholder were merely protective
in nature and did not provide them with substantive participating
rights in IPH Unltd. IPH Unltd was subject to consolidation with
the Company, which is reflected in the consolidated financial
statements.
In accordance with ASC Topic 810, prior to May 17, 2013, the
Company recognized the non-controlling interest of IPH Unltd as
equity in the consolidated financial statements and separate from
the parent’s equity.
On May 17, 2013 the Company purchased the remaining 49%
minority interest in IPH Unltd for $45.0 million in cash,
increasing its ownership in IPH Unltd from 51% to 100%. In
accordance with ASC Topic 810, no gain was recognized on this
transaction as the Company retained a controlling interest in IPH
Unltd before and after the increase in its ownership interest.
On May 30, 2013, the Company paid to the holders of the Ecko
Note (see Note 6) approximately $52.7 million, representing total
outstanding principal and accrued interest to date. This Ecko Note
was issued by IPH Unltd in connection with the Company’s
original acquisition of a 51% interest in the Ecko and Zoo York
brands and related assets in October 2009.
Scion
Scion is a brand management and licensing company formed by the
Company with Shawn “Jay-Z” Carter in March 2007 to buy,
create and develop brands across a spectrum of consumer product
categories. On November 7, 2007, Scion, through its
wholly-owned subsidiary Artful Holdings LLC, purchased Artful
Dodger, an urban apparel brand for a purchase price of $15.0
million. At inception, the Company determined that it would
consolidate Scion since, under ASC Topic 810, it is the primary
beneficiary of the variable interest entity.
In March 2009, the
Company, through its investment in Scion, effectively acquired a
16.6% interest in one of its licensees, Roc Apparel Group LLC
(“RAG”) for $1. The Company has determined that this
entity is a variable interest entity as defined by ASC Topic 810.
However, the Company is not the primary beneficiary of this entity.
The investment in this entity is accounted for under the cost
method of accounting. As part of the transaction, the Company and
its Scion partner each contributed approximately $2.1 million to
Scion, totaling approximately $4.1 million, which was deposited as
cash collateral under the terms of RAG’s financing
agreements. In June 2010, approximately $3.3 million of the
collateral was released to Scion and distributed to the Scion
members equally; as of December 31, 2011 the remaining $0.8
million was included in short-term restricted cash on the
Company’s consolidated balance sheet. In January 2012, the
Company and its Scion partner each contributed $1.1 million,
totaling $2.2 million, to Scion, which was deposited as additional
cash collateral under the new terms of RAG’s financing
agreements. In January 2013, the Company contributed an additional
$2.6 million to the cash collateral pool under RAG’s
financing agreements. The aggregate $5.6 million of cash
collateral, which is owned by Scion, is included as short-term
restricted cash in the Company’s consolidated balance sheet
as of December 31, 2013. Subsequent to FY 2013, in January
2014 the Company contributed an additional $3.0 million to the cash
collateral pool under RAG’s financing agreements. In July
2014, the lender under this financing arrangement made a cash
collateral call, reducing the Company’s restricted cash by
$8.5 million. In FY 2014, the Company recorded a $2.7 million
charge to reduce the receivable to $5.8 million, and the Company
expects to recover this amount through assets secured by this
financing arrangement as well as through contractual obligations
under an agreement between the licensee and the Company.
In May 2012, Scion, through a newly formed subsidiary, Scion BBC
LLC, purchased a 50% interest in BBC Ice Cream LLC, owner of the
Billionaire Boys Club and Ice Cream brands for approximately $3.5
million. The purchase price for the transaction was funded by the
Company through a cash contribution to Scion. In addition, pursuant
to the terms of an amendment to the Scion operating agreement,
signed in March 2012, the Company has agreed to commit an
additional $6.5 million to Scion to fund investments and
acquisitions mutually agreed upon by the Company and its Scion
partner, Jay-Z.
In accordance with ASC Topic 810, the Company recognizes the
non-controlling interest of Scion as equity in the consolidated
financial statements and separate from the parent’s
equity.
As of December 31, 2014 and December 31, 2013, the
carrying value of the consolidated assets that are collateral for
the variable interest entity’s obligations total $8.5 million
and $9.5 million, respectively, which is primarily comprised of the
Artful Dodger trademark.
Joint Ventures/Equity Method Investees
The following joint ventures are recorded using the equity method
of accounting: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As a
result of this transaction, the Company recorded a gain of $7.2
million in FY 2014 for the difference between the consideration
(cash and notes receivable) received by the Company less $3.1
million of expenses related to its diligence and market analysis in
the Iconix Middle East Territory incurred by the Company as part of
this transaction which were deducted from the gain due to lack of
evidence of fair value of such expenses, and the book value of the
brands contributed to the joint venture. As of December 31,
2014, of the $12.3 million, net of discount for present value,
remaining due to the Company from GBG, approximately $6.3 million
is included in other assets—current and $6.0 million is
included in other assets on the consolidated balance sheet.
Pursuant to the joint venture agreement entered into in connection
with the formation of Iconix Middle East, each of GBG and the
Company holds specified put and call rights, respectively, relating
to GBG’s ownership interest in the joint venture.
Company Two-Year Call Option: At any time during the six month
period commencing December 19, 2016, the Company has the right
to call up to 5% of the total equity in Iconix Middle East from GBG
for an amount in cash equal to $1.8 million.
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Agreed Value—Five-Year Put/Call: (i) Percentage of
Iconix Middle East owned by GBG, multiplied by (ii) 5.5,
multiplied by (iii) aggregate royalty generated by Iconix
Middle East for the year ending December 31, 2019; provided,
however, that such Agreed Value cannot be less than
$12,000,000.
Agreed Value—Eight-Year Put/Call: (i) Percentage of
Iconix Middle East owned by GBG, multiplied by (b) 5.5,
multiplied by (iii) aggregate royalty generated by Iconix
Middle East for the year ending December 31,
2022; provided, however, that the Agreed Value cannot be less
than $12,000,000.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t>
  </si>
  <si>
    <t>Other Revenue</t>
  </si>
  <si>
    <t>4. Other Revenue
The following table details transactions comprising other revenue
in the consolidated income statements:
December 31, December 31, December 31,
2014 (Restated) 2013 (Restated) 2012
LC Partners US $ 3,971 $ $
Sharper Image—Ecommerce/Domain Name (1) 7,787
Iconix SE Asia—June 2014 8,251
Iconix SE Asia—September 2014 18,652
Iconix Middle East 7,179
Iconix Canada 9,769
Iconix Australia 5,140
Other 2,671
Iconix Israel 2,350
Iconix SE Asia—October 2013 2,649
Umbro—Korea (2) 10,000
Iconix India 5,631
OP Japan (3) 6,502
Total other revenue $ 45,840 $ 32,579 $ 12,133
(1) FY 2014 includes a net gain of $7.8
million on the sale of the “sharperimage.com” domain
name and certain categories under the Sharper Image trademark
(2) FY 2013 includes a gain of $10.0
million on the sale of the Umbro trademark for the Korea
territory
(3) FY 2012 includes a net gain of
approximately $6.5 million related to the OP Japan transaction in
the fourth quarter.</t>
  </si>
  <si>
    <t>Fair Value Measurements</t>
  </si>
  <si>
    <t>4. Fair Value Measurements
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Uses prices and other relevant
information generated by market transactions involving identical or
comparable assets or liabilities
(B) Income approach—Uses valuation techniques to convert
future amounts to a single present amount based on current market
expectations about those future amounts, including present value
techniques, option-pricing models and excess earnings method
(C) Cost approach—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Financial Instruments
As of March 31, 2014 and December 31, 2013, the fair
values of cash, receivables and accounts payable approximated their
carrying values due to the short-term nature of these instruments.
The fair value of notes receivables and note payable from and to
our joint venture partners approximate their carrying values, and
the fair value of our cost basis investments approximate their
carrying values. The estimated fair values of other financial
instruments subject to fair value disclosures, determined based on
Level One and Level Three inputs including broker quotes or quoted
market prices or rates for the same or similar instruments and the
related carrying amounts are as follows:
March 31, 2014
(000’s omitted) Carrying Amount
Long-term debt, including current portion $ 1,419,084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Topi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Topic
350. Further, in accordance with ASC Topic 350, the Company’s
indefinite-lived trademarks are tested for impairment at least
annually, on an individual basis as separate single units of
accounting. Similarly, consistent with ASC Topi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Quarter or FY 2013.</t>
  </si>
  <si>
    <t>4. Fair Value Measurements
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Uses prices and other relevant
information generated by market transactions involving identical or
comparable assets or liabilities
(B) Income approach—Uses valuation techniques to convert
future amounts to a single present amount based on current market
expectations about those future amounts, including present value
techniques, option-pricing models and excess earnings method
(C) Cost approach—Based on the amount that would currently be
required to replace the service capacity of an asset (replacement
cost)
To determine the fair value of certain financial instruments, the
Company relies on Level 1 inputs generated by market transactions
of identical instruments where available, Level 2 inputs generated
by market transactions of similar instruments where available and
in the absence of Level 1 inputs,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Financial Instruments
As of June 30, 2014 and December 31, 2013, the fair
values of cash, receivables and accounts payable approximated their
carrying values due to the short-term nature of these instruments.
The fair value of notes receivables and note payable from and to
our joint venture partners approximate their carrying values, and
the fair value of our cost basis investments approximate their
carrying values. The estimated fair values of other financial
instruments subject to fair value disclosures, determined based on
Level One inputs including broker quotes or quoted market prices
and the related carrying amounts are as follows:
June 30, 2014 December 31, 2013
(000’s omitted) Carrying Amount Fair Value Carrying Amount Fair Value
Long-term debt, including current portion $ 1,411,122 $ 1,834,869 $ 1,427,319 $ 1,786,232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Topi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Topic
350. Further, in accordance with ASC Topic 350, the Company’s
indefinite-lived trademarks are tested for impairment at least
annually, on an individual basis as separate single units of
accounting. Similarly, consistent with ASC Topi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Quarter or FY 2013.</t>
  </si>
  <si>
    <t>4. Fair Value Measurements
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1 inputs generated by market transactions
of identical instruments where available, Level 2 inputs generated
by market transactions of similar instruments where available and
in the absence of Level 1 inputs,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Financial Instruments
As of September 30, 2014 and December 31, 2013, the fair
values of cash, receivables and accounts payable approximated their
carrying values due to the short-term nature of these instruments.
The fair value of notes receivables and note payable from and to
our joint venture partners approximate their carrying values, and
the fair value of our cost basis investments approximate their
carrying values. The carrying value of marketable securities is
marked to its fair value, which is determined using level one
inputs. The estimated fair values of other financial instruments
subject to fair value disclosures, determined based on Level One
inputs including broker quotes or quoted market prices and the
related carrying amounts are as follows:
September 30, 2014
(000’s omitted) Carrying Amount Fair Value
Long-term debt, including current portion $ 1,401,783 $ 1,674,413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Topi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Topic
350. Further, in accordance with ASC Topic 350, the Company’s
indefinite-lived trademarks are tested for impairment at least
annually, on an individual basis as separate single units of
accounting. Similarly, consistent with ASC Topi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Nine Months or FY 2013.</t>
  </si>
  <si>
    <t>5. Fair Value Measurements
ASC Topic 820 “Fair Value Measurements”, which the
Company adopted on January 1, 2008,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Uses prices and other relevant
information generated by market transactions involving identical or
comparable assets or liabilities
(B) Income approach—Uses valuation techniques to convert
future amounts to a single present amount based on current market
expectations about those future amounts, including present value
techniques, option-pricing models and excess earnings method
(C) Cost approach—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On March 26, 2011, the Company purchased hedge instruments
from JP Morgan Chase Bank N.A. (“JPMC”) to mitigate the
income statement risk and cash flow risk of revenue and receivables
from licenses denominated in Japanese Yen. These hedge instruments
are foreign exchange forward contracts that set the foreign
exchange rate from Japanese Yen to U.S. Dollars for the
Company’s forecasted Japanese Yen denominated revenue
(“Income Statement Hedge”) and receivable
(“Balance Sheet Hedge”). Based on management’s
assessment, the Income Statement Hedge qualifies for hedge
accounting under ASC Topic 815. On a quarterly basis, the
value of the Income Statement Hedge was adjusted to reflect its
current fair value, with any adjustment flowing through other
comprehensive income. The fair value of this instrument was
obtained by comparing the characteristics of the Income Statement
Hedge with similarly traded instruments, and was therefore
classified as Level 2 in the fair value hierarchy. As of
March 31, 2012, the Income Statement Hedge and the Balance
Sheet Hedge expired by their respective terms, and, as of
December 31, 2014 the Company had no other hedge instruments
other than the 2.50% Convertible Note Hedges and 1.50% Convertible
Note Hedges (see Note 6).
Financial Instruments
As of December 31, 2014 and December 31, 2013, the fair
values of cash, receivables and accounts payable approximated their
carrying values due to the short-term nature of these instruments.
The fair value of notes receivables and note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December 31, 2014 and December 31, 2013. 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4 December 31, 2013
Carrying Amount Fair Value Carrying Amount Fair Value
Long-term debt, including current portion $ 1,394,077 $ 1,601,418 $ 1,427,319 $ 1,786,232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Topi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Topic
350. Further, in accordance with ASC Topic 350, the Company’s
indefinite-lived trademarks are tested for impairment at least
annually, on an individual basis as separate single units of
accounting. Similarly, consistent with ASC Topi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FY 2014 or FY 2013.</t>
  </si>
  <si>
    <t>Debt Arrangements</t>
  </si>
  <si>
    <t>5. Debt Arrangements
The Company’s net carrying amount of debt is comprised
of the following:
(000’s omitted) March 31,
Senior Secured Notes $ 821,575
1.50% Convertible Notes 327,354
2.50% Convertible Notes 270,155
Total $ 1,419,084
Senior Secured Notes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As of March 31, 2014, no amounts under the Variable Funding
Notes have been drawn.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 the Ecko Unltd trademark, the Mark Ecko trademark, the
Umbro trademark and the Lee Cooper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and a 50% interest in the Ice Cream trademark
and the Billionaire Boys Club trademark.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As of March 31, 2014, the total principal balance of the Notes
is $821.6 million, of which $61.3 million is included in the
current portion of long-term debt on the Company’s unaudited
condensed consolidated balance sheet. As of March 31, 2014 and
December 31, 2013, $47.0 million and $52.4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Topi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7.
As of March 31, 2014 and December 31, 2013, the amount of
the 1.50% Convertible Notes accounted for as a liability was
approximately $327.4 million and $323.4 million, respectively, and
is reflected on the consolidated balance sheet as follows:
March 31,
(000’s omitted) 2014
Equity component carrying amount $ 49,931
Unamortized discount 72,646
Net debt carrying amount 327,354
For the Current Quarter and the Prior Year Quarter, the Company
recorded additional non-cash interest expense of approximately $3.6
million and $0.6 million, respectively, representing the difference
between the stated interest rate on the 1.50% Convertible Notes and
the rate for a similar instrument that does not have a conversion
feature.
For the Current Quarter and the Prior Year Quarter, cash interest
expense relating to the 1.50% Convertible Notes was approximately
$1.5 million and $0.2 million, respectively.
The 1.50% Convertible Notes do not provide for any financial
covenants.
On March 18, 2013, the Company used a portion of the proceeds
from the 1.50% Convertible Notes to repurchase 2,964,000 shares of
its common stock in a private transaction with a third party for
$69.0 million. See note 6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March 31, 2014, the balance of deferred income tax assets
related to this transaction was approximately $23.3 million.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Topic 815 “Derivatives
and Hedging”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Topic 815 regarding embedded features as it relates to
the 1.50% Sold Warrants, and has determined it had no impact on the
Company’s results of operations and financial position
through March 31, 2014,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
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Holders of the 2.50%
Convertible Notes who convert their 2.50% Convertible Notes in
connection with a fundamental change may be entitled to a
make-whole premium in the form of an increase in the conversion
rate.
Pursuant to guidance issued under ASC Topi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7.
As of March 31, 2014 and December 31, 2013, the amount of
the 2.50% Convertible Notes accounted for as a liability was
approximately $270.2 million and $267.0 million, respectively, and
is reflected on the consolidated balance sheet as follows:
March 31,
(000’s omitted) 2014
Equity component carrying amount $ 35,996
Unamortized discount 29,845
Net debt carrying amount 270,155
For the Current Quarter and the Prior Year Quarter, the Company
recorded additional non-cash interest expense of approximately $2.8
million and $2.6 million, respectively, representing the difference
between the stated interest rate on the 2.50% Convertible Notes and
the rate for a similar instrument that does not have a conversion
feature.
For each of the Current Quarter and the Prior Year Quarter, cash
interest expense relating to the 2.50% Convertible Notes was
approximately $1.9 million.
The 2.50% Convertible Notes do not provide for any financial
covenants.
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March 31, 2014, the balance of deferred income tax assets
related to this transaction was approximately $9.0 million.
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
Pursuant to guidance issued under ASC Topic 815 “Derivatives
and Hedging”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
The Company has evaluated the impact of adopting guidance issued
under ASC Topic 815 regarding embedded features as it relates to
the 2.50% Sold Warrants, and has determined it had no impact on the
Company’s results of operations and financial position
through March 31, 2014, and will have no impact on the
Company’s results of operations and financial position in
future fiscal periods.
As the 2.50% Convertible Note Hedge transactions and the warrant
transactions were separate transactions entered into by the Company
with the 2.50% Counterparties, they are not part of the terms of
the 2.50% Convertible Notes and will not affect the holders’
rights under the 2.50% Convertible Notes. In addition, holders of
the 2.50% Convertible Notes will not have any rights with respect
to the 2.50% Purchased Call Options or the 2.50% Sold Warrants.
If the market value per share of the Company’s common stock
at the time of conversion of the 2.50% Convertible Notes is above
the strike price of the 2.50% Purchased Call Options, the 2.50%
Purchased Call Options entitle the Company to receive from the
2.50% Counterparties net shares of the Company’s common
stock, cash or a combination of shares of the Company’s
common stock and cash, depending on the consideration paid on the
underlying 2.50% Convertible Notes, based on the excess of the then
current market price of the Company’s common stock over the
strike price of the 2.50% Purchased Call Options. Additionally, if
the market price of the Company’s common stock at the time of
exercise of the 2.50% Sold Warrants exceeds the strike price of the
2.50% Sold Warrants, the Company will owe the 2.50% Counterparties
net shares of the Company’s common stock or cash, not offset
by the 2.50% Purchased Call Options, in an amount based on the
excess of the then current market price of the Company’s
common stock over the strike price of the 2.50% Sold Warrants.
These transactions will generally have the effect of increasing the
conversion price of the 2.50% Convertible Notes to $40.6175 per
share of the Company’s common stock, representing a 75%
percent premium based on the last reported sale price of the
Company’s common stock of $23.21 per share on May 17,
2011.
Moreover, in connection with the warrant transactions with the
2.50% Counterparties, to the extent that the price of the
Company’s common stock exceeds the strike price of the 2.50%
Sold Warrants, the warrant transactions could have a dilutive
effect on the Company’s earnings per share.
Debt Maturit</t>
  </si>
  <si>
    <t>5. Debt Arrangements
The Company’s net carrying amount of debt is comprised
of the following:
(000’s omitted) June 30,
Senior Secured Notes $ 806,263
1.50% Convertible Notes 331,563
2.50% Convertible Notes 273,296
Total $ 1,411,122
Senior Secured Notes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As of June 30, 2014, no amounts under the Variable Funding
Notes have been drawn.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 the Ecko Unltd trademark, the Mark Ecko trademark, the
Umbro trademark and the Lee Cooper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and a 50% interest in the Ice Cream trademark
and the Billionaire Boys Club trademark.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In June 2014, the Company sold the “sharperimage.com”
domain name and the exclusive right to use the Sharper Image
trademark in connection with the operation of a branded website and
catalog distribution in specified jurisdictions, in which the
Senior Secured Notes have a security interest pursuant to the
Indenture. As a result of this permitted disposition, the Company
will pay an additional $1.6 million in principal on the next
quarterly payment date. The Company made this payment in July
2014.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As of June 30, 2014, the total principal balance of the Notes
is $806.3 million, of which $62.9 million is included in the
current portion of long-term debt on the Company’s unaudited
condensed consolidated balance sheet. As of June 30, 2014 and
December 31, 2013, $51.1 million and $52.4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Topi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7.
As of June 30, 2014 and December 31, 2013, the amount of
the 1.50% Convertible Notes accounted for as a liability was
approximately $331.6 million and $323.4 million, respectively, and
is reflected on the consolidated balance sheet as follows:
June 30,
(000’s omitted) 2014
Equity component carrying amount $ 49,931
Unamortized discount 68,437
Net debt carrying amount 331,563
As of June 30, 2014, the closing price of the Company’s
common stock for at least 20 trading days in the 30
consecutive trading days ending on and including the last trading
day of the immediately preceding fiscal quarter was more than 130%
of the conversion price per share of the 1.50% Convertible Notes.
If the holders of the 1.50% Convertible Notes were to exercise the
conversion option, the principal amount is payable in cash and any
amount payable in excess of the $400 million principal amount will
be paid in cash or shares of the Company’s common stock, at
the Company’s election. As a result, the 1.50% Convertible
Notes are included in current portion of long-term debt on the
unaudited condensed consolidated balance sheet as of June 30,
2014, reflecting the redemption rights of the holders to convert
their notes during the three months ending September 30, 2014.
Further, the Company has classified $68.4 million as the equity
component of the 1.50% Convertible Notes subject to redemption, and
together with the net debt carrying value of the 1.50% Convertible
Notes, represents the full $400.0 million par value of the 1.50%
Convertible Notes. This $68.4 million is included in equity
component of currently redeemable convertible notes on the
unaudited condensed consolidated balance sheet as of June 30,
2014.
For the Current Quarter and the Prior Year Quarter, the Company
recorded additional non-cash interest expense of approximately $3.9
million and $3.7 million, respectively, representing the difference
between the stated interest rate on the 1.50% Convertible Notes and
the rate for a similar instrument that does not have a conversion
feature.
For the Current Six Months and the Prior Year Six Months, the
Company recorded additional non-cash interest expense of
approximately $7.5 million and $4.3 million, respectively,
representing the difference between the stated interest rate on the
1.50% Convertible Notes and the rate for a similar instrument that
does not have a conversion feature.
For each of the Current Quarter and the Prior Year Quarter, cash
interest expense relating to the 1.50% Convertible Notes was
approximately $1.5 million.
For the Current Six Months and the Prior Year Six Months, cash
interest expense relating to the 1.50% Convertible Notes was
approximately $3.0 million and $1.7 million, respectively.
The 1.50% Convertible Notes do not provide for any financial
covenants.
On March 18, 2013, the Company used a portion of the proceeds
from the 1.50% Convertible Notes to repurchase 2,964,000 shares of
its common stock in a private transaction with a third party for
$69.0 million. See note 6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June 30, 2014, the balance of deferred income tax assets
related to this transaction was approximately $21.8 million.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Topic 815 “Derivatives
and Hedging”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Topic 815 regarding embedded features as it relates to
the 1.50% Sold Warrants, and has determined it had no impact on the
Company’s results of operations and financial position
through June 30, 2014,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
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Holders of the 2.50%
Convertible Notes who convert their 2.50% Convertible Notes in
connection with a fundamental change may be entitled to a
make-whole premium in the form of an increase in the conversion
rate.
Pursuant to guidance issued under ASC Topi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7.
As of June 30, 2014 and December 31, 2013, the amount of
the 2.50% Convertible Notes accounted for as a liability was
approximately $273.3 million and $267.0 million, respectively, and
is reflected on the consolidated balance sheet as follows:
June 30,
(000’s omitted) 2014
Equity component carrying amount $ 35,996
Unamortized discount 26,704
Net debt carrying amount 273,296
As of June 30, 2014, the closing price of the Company’s
common stock for at least 20 trading days in the 30
consecutive trading days ending on and including the last trading
day of the immediately preceding fiscal quarter was more than 130%
of the conversion price per share of the 2.50% Convertible Notes.
If the holders of the 2.50% Convertible Notes were to exercise the
conversion option, the principal amount is payable in cash and any
amount payable in excess of the $300 million principal amount will
be paid in cash or shares of the Company’s common stock, at
the Company’s election. As a result, the 2.50% Convertible
Notes are included in current portion of long-term debt on the
unaudited condensed consolidated balance sheet as of June 30,
2014, reflecting the redemption rights of the holders to convert
their notes during the three months ending September 30, 2014.
Further, the Company has classified $26.7 million as the equity
component of the 2.50% Convertible Notes subject to redemption, and
together with the net debt carrying value of the 2.50% Convertible
Notes, represents the full $300.0 million par value of the 1.50%
Convertible Notes. This $26.7 million is included in equity
component of currently redeemable convertible notes on the
unaudited condensed consolidated balance sheet as of June 30,
2014.
For the Current Quarter and the Prior Year Quarter, the Company
recorded additional non-cash interest expense of approximately $2.8
million and $2.6 million, respectively, representing the difference
between the stated interest rate on the 2.50% Convertible Notes and
the rate for a similar instrument that does not have a conversion
feature.
For the Current Six Months and the Prior Year Six Months, the
Company recorded additional non-cash interest expense of
approximately $5.7 million and $5.3 million, respectively,
representing the difference between the stated interest rate on the
2.50% Convertible Notes and the rate for a similar instrument that
does not have a conversion feature.
For each of the Current Quarter and the Prior Year Quarter, cash
interest expense relating to the 2.50% Convertible Notes was
approximately $1.9 million.
For each of the Current Six Months and the Prior Year Six Months,
cash interest expense relating to the 2.50% Convertible Notes was
approximately $3.8 million.
The 2.50% Convertible Notes do not provide for any financial
covenants.
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t>
  </si>
  <si>
    <t>5. Debt Arrangements
The Company’s net carrying amount of debt is comprised
of the following:
(000’s omitted) September 30,
Senior Secured Notes $ 789,311
1.50% Convertible Notes 335,772
2.50% Convertible Notes 276,700
Total $ 1,401,783
Senior Secured Notes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As of September 30, 2014, no amounts under the Variable
Funding Notes have been drawn.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 the Ecko Unltd trademark, the Mark Ecko trademark, the
Umbro trademark and the Lee Cooper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and a 50% interest in the Ice Cream trademark
and the Billionaire Boys Club trademark.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As of September 30, 2014, the total principal balance of the
Notes is $789.3 million, of which $61.1 million is included in the
current portion of long-term debt on the Company’s unaudited
condensed consolidated balance sheet. As of September 30, 2014
and December 31, 2013, $47.8 million and $52.4 million,
respectively, is included in restricted cash on the unaudited
condensed consolidated balance sheet and represents short-term
restricted cash consisting of collections on behalf of the
Securitized Assets, restricted to the payment of principal,
interest and other fees on a quarterly basis under the Senior
Secured Notes.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Topi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7.
As of September 30, 2014 and December 31, 2013, the
amount of the 1.50% Convertible Notes accounted for as a liability
was approximately $335.8 million and $323.4 million, respectively,
and is reflected on the consolidated balance sheet as follows:
(000’s omitted) September 30,
Equity component carrying amount $ 49,931
Unamortized discount 64,228
Net debt carrying amount 335,772
For the Current Quarter and the Prior Year Quarter, the Company
recorded additional non-cash interest expense of approximately $3.9
million and $3.7 million, respectively, representing the difference
between the stated interest rate on the 1.50% Convertible Notes and
the rate for a similar instrument that does not have a conversion
feature.
For the Current Nine Months and the Prior Year Nine Months, the
Company recorded additional non-cash interest expense of
approximately $11.4 million and $7.9 million, respectively,
representing the difference between the stated interest rate on the
1.50% Convertible Notes and the rate for a similar instrument that
does not have a conversion feature.
For each of the Current Quarter and the Prior Year Quarter, cash
interest expense relating to the 1.50% Convertible Notes was
approximately $1.5 million, respectively.
For the Current Nine Months and the Prior Year Nine Months, cash
interest expense relating to the 1.50% Convertible Notes was
approximately $4.5 million and $3.2 million, respectively.
The 1.50% Convertible Notes do not provide for any financial
covenants.
On March 18, 2013, the Company used a portion of the proceeds
from the 1.50% Convertible Notes to repurchase 2,964,000 shares of
its common stock in a private transaction with a third party for
$69.0 million. See note 6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September 30, 2014, the balance of deferred income tax
assets related to this transaction was approximately $20.4
million.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Topic 815 “Derivatives
and Hedging”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Topic 815 regarding embedded features as it relates to
the 1.50% Sold Warrants, and has determined it had no impact on the
Company’s results of operations and financial position
through September 30, 2014,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
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Holders of the 2.50%
Convertible Notes who convert their 2.50% Convertible Notes in
connection with a fundamental change may be entitled to a
make-whole premium in the form of an increase in the conversion
rate.
Pursuant to guidance issued under ASC Topi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7.
As of September 30, 2014 and December 31, 2013, the
amount of the 2.50% Convertible Notes accounted for as a liability
was approximately $276.7 million and $267.0 million, respectively,
and is reflected on the consolidated balance sheet as follows:
(000’s omitted) September 30,
Equity component carrying amount $ 35,996
Unamortized discount 23,300
Net debt carrying amount 276,700
For the Current Quarter and the Prior Year Quarter, the Company
recorded additional non-cash interest expense of approximately $3.1
million and $2.9 million, respectively, representing the difference
between the stated interest rate on the 2.50% Convertible Notes and
the rate for a similar instrument that does not have a conversion
feature.
For the Current Nine Months and the Prior Year Nine Months, the
Company recorded additional non-cash interest expense of
approximately $8.8 million and $8.2 million, respectively,
representing the difference between the stated interest rate on the
2.50% Convertible Notes and the rate for a similar instrument that
does not have a conversion feature.
For each of the Current Quarter and the Prior Year Quarter, cash
interest expense relating to the 2.50% Convertible Notes was
approximately $1.9 million, respectively.
For each of the Current Nine Months and the Prior Year Nine Months,
cash interest expense relating to the 2.50% Convertible Notes was
approximately $5.6 million, respectively.
The 2.50% Convertible Notes do not provide for any financial
covenants.
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September 30, 2014, the balance of deferred income tax
assets related to this transaction was approximately $6.9
million.
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
Pursuant to guidance issued under ASC Topic 815 “Derivatives
and Hedging”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
The Company has evaluated the impact of adopting guidance issued
under ASC Topic 815 regarding embedded features as it relates to
the 2.50% Sold Warrants, and has determined it had no impact on the
Company’s results of operations and financial position
through September 30, 2014, and will have no impact on the
Company’s results of operations and financial position in
future fiscal periods.
As the 2.50% Convertible Note Hedge transactions and the warrant
transactions were separate transactions entered into by the Company
with the 2.50% Counterparties, they are not part of the terms of
the 2.50% Convertible Notes and will not affect the holders’
rights under the 2.50% Convertible Notes. In addition, holders of
the 2.50% Convertible Notes will not have any rights with respect
to the 2.50% Purchased Call Options or the 2.50% Sold Warrants.
I</t>
  </si>
  <si>
    <t>6. Debt Arrangements
The Company’s net carrying amount of debt is comprised
of the following:
December 31,
2014 2013
Senior Secured Notes $ 774,030 $ 836,888
1.50% Convertible Notes 339,943 323,418
2.50% Convertible Notes 280,104 267,013
Total $ 1,394,077 $ 1,427,319
Senior Secured Notes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As of December 31, 2014, no amounts under the Variable Funding
Notes have been drawn.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P and license agreements for the use
of its IP, were transferred to and are currently held by the
Co-Issuers. The Securitized Assets do not include revenue
generating assets of (x) the Iconix subsidiaries that own the
Badgley Mischka trademark, the Ecko Unltd trademark, the Mark Ecko
trademark, the Umbro trademark and the Lee Cooper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and a 50% interest in
the Ice Cream trademark and the Billionaire Boys Club
trademark.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P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during FY 2014 and FY
2013.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As of December 31, 2014, the total principal balance of the
Notes is $774.0 million, of which $61.1 million is included in the
current portion of long-term debt on consolidated balance sheet. As
of December 31, 2014 and December 31, 2013, $58.7 million
and $52.4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For FY 2014, FY 2013 and FY 2012, cash interest expense relating to
the Senior Secured Notes was approximately $34.2 million,
$31.2 million and $-0- million, respectively.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Topi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8.
As of December 31, 2014 and December 31, 2013 the amount
of the 1.50% Convertible Notes accounted for as a liability was
approximately $339.9 million and $323.4 million, respectively, and
is reflected on the consolidated balance sheet as follows:
December 31,
2014 2013
Equity component carrying amount $ 49,931 $ 49,931
Unamortized discount 60,057 76,582
Net debt carrying amount $ 339,943 $ 323,418
For FY 2014 and FY 2013 the Company recorded non-cash interest
expense of approximately $15.3 million and $11.5 million,
respectively, representing the difference between the stated
interest rate on the 1.50% Convertible Notes and the rate for a
similar instrument that does not have a conversion feature. There
was no such expense in FY 2012.
For FY 2014 and FY 2013 the Company recorded cash interest expense
relating to the 1.50% Convertible Notes of approximately $6.0
million and $4.7 million, respectively. There was no such expense
in FY 2012.
The 1.50% Convertible Notes do not provide for any financial
covenants.
On March 18, 2013, the Company used a portion of the proceeds
from the 1.50% Convertible Notes to repurchase 2,964,000 shares of
its common stock in a private transaction with a third party for
$69.0 million. See note 7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December 31, 2014, the balance of deferred income tax
assets related to this transaction was approximately $18.9
million.
The Company also entered into separate warrant transactions with
the 1.50% Counterparty whereby the Company, pursuant to the
agreements governing these warrant transactions, sold to the 1.50%
Counterparty warrants (the “1.50% Sold Warrants”) to
acquire up to 12.96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Topic 815 “Derivatives
and Hedging”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Topic 815 regarding embedded features as it relates to
the 1.50% Sold Warrants, and has determined it had no impact on the
Company’s results of operations and financial position
through December 31, 2014,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have had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
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Holders of the 2.50%
Convertible Notes who convert their 2.50% Convertible Notes in
connection with a fundamental change may be entitled to a
make-whole premium in the form of an increase in the conversion
rate.
Pursuant to guidance issued under ASC Topi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8.
As of December 31, 2014 and December 31, 2013, the amount
of the 2.50% Convertible Notes accounted for as a liability was
approximately $280.1 million and $267.0 million, respectively, and
is reflected on the consolidated balance sheet as follows:
December 31,
2014 2013
Equity component carrying amount $ 35,996 $ 35,996
Unamortized discount 19,896 32,987
Net debt carrying amount $ 280,104 $ 267,013
For FY 2014, FY 2013 and FY 2012, the Company recorded non-cash
interest expense of approximately $11.9 million $11.1 million and
$10.3 million, respectively, representing the difference between
the stated interest rate on the 2.50% Convertible Notes and the
rate for a similar instrument that does not have a conversion
feature.
For FY 2014, FY 2013 and FY 2012, cash interest expense relating to
the 2.50% Convertible Notes was approximately $7.5 million, $7.5
million and $7.5 million, respectively.
The 2.50% Convertible Notes do not provide for any financial
covenants.
In connection with the sale of the 2.50% Convertible Notes, the
Company entered into hedges for the 2.50% Convertible Notes
(“2.50% Convertible Note Hedges”) with respect to its
common stock with two entities (the“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December 31, 2014, the balance of deferred income tax
assets related to this transaction was approximately $5.9
million.
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
Pursuant to guidance issued under ASC Topic 815 “Derivatives
and Hedging”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
The Company has evaluated the impact of adopting guidance issued
under ASC Topic 815 regarding embedded features as it relates to
the 2.50% Sold Warrants, and has determined it had no impact on the
Company’s results of operations and financial position
through December 31, 2014, and will have no impact on the
Company’s results of operations and financial position in
future fiscal periods.
As the 2.50% Convertible Note Hedge transactions and the warrant
transactions were separate transactions entered into by the Company
with the 2.50% Counterparties, they are not part of the terms of
the 2.50% Convertible Notes and will not affect the holders’
rights under the 2.50% Convertible Notes. In addition, holders of
the 2.50% Convertible Notes will not have any rights with respect
to the 2.50% Purchased Call Options or the 2.50% Sold Warrants.
If the market value per share of the Company’s common stock
at the time of conversion of the 2.50% Convertible Notes is above
the strike price of the 2.50% Purchased Call Options, the 2.50%
Purchased Call Options entitle the Company to receive from the
2.50% Counterparties net shares of the Company’s common
stock, cash or a combination of shares of the Company’s
common stock and cash, depending on the consideration paid on the
underlying 2.50% Convertible Notes, based on the excess of the then
current market price of the Company’s common stock over the
strike price of the 2.50% Purchased Call Options. Additionally, if
the market price of the Company’s common stock at the time of
exercise of the 2.50% Sold Warrants exceeds the strike price of the
2.50% Sold Warrants, the Company will owe the 2.50% Counterparties
net shares of the Company’s common stock or cash, not offset
by the 2.50% Purchased Call Options, in an amount based on</t>
  </si>
  <si>
    <t>6.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following table illustrates the activity under the Repurchase
Programs, in the aggregate, for the Current Quarter, FY 2013, FY
2012 and FY 2011:
# of shares repurchased as part of stock repurchase programs Cost of shares repurchased (in 000’s)
Q1 2014 2,900,000 $ 109,422
FY 2013 15,812,566 436,419
FY 2012 7,185,257 125,341
FY 2011 1,150,000 19,138
Total, FY 2011 through March 31, 2014 27,047,823 $ 690,320
As of March 31, 2014, $109.7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Shares Reserved for Issuance
At March 31, 2014, 2,542,393 common shares were reserved for
issuance under the Amended and Restated 2009 Plan. At
March 31, 2014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Quarter or Prior Year
Quarter.
Summaries of the Company’s stock options, warrants (other
than warrants issued related to our 1.50% Convertible Notes and
2.50% Convertible Notes) and performance related options activity,
and related information for the Current Quarter are as follows:
Options Weighted Average Exercise Price
Outstanding at January 1, 2014 1,313,077 $ 6.22
Granted
—
—
Canceled
—
—
Exercised (40,000 ) 3.81
Expired/Forfeited
—
—
Outstanding at March 31, 2014 1,273,077 $ 6.30
Exercisable at March 31, 2014 1,273,077 $ 6.30
Warrants
Warrants Weighted Average Exercise Price
Outstanding at January 1, 2014 190,000 $ 19.80
Granted
—
—
Canceled
—
—
Exercised (85,000 ) (20.32 )
Expired/Forfeited
—
—
Outstanding at March 31, 2014 105,000 $ 19.38
Exercisable at March 31, 2014 105,000 $ 19.38
All warrants issued in connection with acquisitions a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 affect voting and dividend rights.
The following tables summarize information about unvested
restricted stock transactions:
Shares Weighted Average Grant Date Fair Value
Non-vested, January 1, 2014 2,770,147 $ 20.53
Granted 41,791 40.42
Vested (91,348 ) 17.41
Forfeited/Canceled (26,339 ) 23.79
Non-vested, March 31, 2014 2,694,251 $ 20.91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the Prior Year Quarter was approximately $2.5
million and $1.9 million, respectively. An additional amount of
$8.8 million of expense related to time-based restricted shares is
expected to be expensed evenly over a period of approximately three
years. During the Current Quarter and the Prior Year Quarter, the
Company withheld shares valued at $13.6 million and $2.1 million,
respectively, of its restricted common stock in connection with net
share settlement of restricted stock grants and option
exercises.</t>
  </si>
  <si>
    <t>6.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following table illustrates the activity under the Repurchase
Programs, in the aggregate, for the FY 2014, FY 2013, FY 2012 and
FY 2011:
# of shares repurchased as part of stock repurchase programs Cost of shares repurchased (in 000’s)
Q2 YTD 2014 3,700,000 $ 144,312
FY 2013 15,812,566 436,419
FY 2012 7,185,257 125,341
FY 2011 1,150,000 19,138
Total, FY 2011 through June 30, 2014 27,847,823 $ 725,210
As of June 30, 2014, $74.8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Shares Reserved for Issuance
At June 30, 2014, 2,330,868 common shares were reserved for
issuance under the Amended and Restated 2009 Plan. At June 30,
2014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Quarter or Prior Year
Quarter.
Summaries of the Company’s stock options, warrants (other
than warrants issued related to our 1.50% Convertible Notes and
2.50% Convertible Notes) and performance related options activity,
and related information for the Current Six Months are as
follows:
Options Weighted Average Exercise Price
Outstanding at January 1, 2014 1,313,077 $ 6.22
Granted
—
—
Canceled
—
—
Exercised (137,000 ) 3.04
Expired/Forfeited
—
—
Outstanding at June 30, 2014 1,176,077 $ 6.59
Exercisable at June 30, 2014 1,176,077 $ 6.59
Warrants
Warrants Weighted Average Exercise Price
Outstanding at January 1, 2014 190,000 $ 19.80
Granted
—
—
Canceled
—
—
Exercised (140,000 ) 21.63
Expired/Forfeited
—
—
Outstanding at June 30, 2014 50,000 $ 14.67
Exercisable at June 30, 2014 50,000 $ 14.67
All warrants issued in connection with acquisitions a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Shares Weighted Average Grant Date Fair Value
Non-vested, January 1, 2014 2,770,147 $ 20.53
Granted 253,316 40.62
Vested (143,883 ) 18.49
Forfeited/Canceled (30,288 ) 23.58
Non-vested, June 30, 2014 2,849,292 $ 22.39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the Prior Year Quarter was approximately $5.7
million and $6.0 million, respectively. Compensation expense
related to restricted stock grants for the Current Six Months and
the Prior Year Six Months was approximately $8.2 million and $7.9
million, respectively. An additional amount of $9.6 million of
expense related to time-based restricted shares is expected to be
expensed evenly over a period of approximately three years. During
the Current Quarter and the Prior Year Quarter, the Company
repurchased shares valued at $.4 million and $0.3 million,
respectively, of its common stock in connection with net share
settlement of restricted stock grants and option exercises. During
the Current Six Months and the Prior Year Six Months, the Company
repurchased shares valued at $14.0 million and $2.4 million,
respectively, of its common stock in connection with net share
settlement of restricted stock grants and option exercises.</t>
  </si>
  <si>
    <t>6.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following table illustrates the activity under the Repurchase
Programs, in the aggregate, for the FY 2014, FY 2013, FY 2012 and
FY 2011:
# of shares Cost of shares
Q3 YTD 2014 4,400,000 $ 171,627
FY 2013 15,812,566 436,419
FY 2012 7,185,257 125,341
FY 2011 1,150,000 19,138
Total, FY 2011 through September 30, 2014 28,547,823 $ 752,525
As of September 30, 2014, $47.5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Shares Reserved for Issuance
At September 30, 2014, 2,327,860 common shares were reserved
for issuance under the Amended and Restated 2009 Plan. At
September 30, 2014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Quarter or Prior Year Quarter, as
well as no compensation expense in current year nine months or the
prior year nine months.
Summaries of the Company’s stock options, warrants (other
than warrants issued related to our 1.50% Convertible Notes and
2.50% Convertible Notes) and performance related options activity,
and related information for the Current Nine Months are as
follows:
Options Weighted Average
Outstanding at January 1, 2014 1,313,077 $ 6.22
Granted
—
—
Canceled
—
—
Exercised (162,000 ) 4.18
Expired/Forfeited
—
—
Outstanding at September 30, 2014 1,151,077 $ 6.51
Exercisable at September 30, 2014 1,151,077 $ 6.51
Warrants Warrants Weighted Average
Outstanding at January 1, 2014 190,000 $ 19.80
Granted
—
—
Canceled
—
—
Exercised (140,000 ) 21.63
Expired/Forfeited
—
—
Outstanding at September 30, 2014 50,000 $ 14.67
Exercisable at September 30, 2014 50,000 $ 14.67
All warrants issued in connection with acquisitions a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Shares Weighted
Non-vested, January 1, 2014 2,770,147 $ 20.53
Granted 256,324 40.64
Vested (147,044 ) 19.00
Forfeited/Canceled (48,590 ) 25.81
Non-vested, September 30, 2014 2,830,837 $ 22.34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the Prior Year Quarter was approximately $6.5
million and $4.6 million, respectively. Compensation expense
related to restricted stock grants for the Current Nine Months and
the Prior Year Nine Months was approximately $14.7 million and
$12.5 million, respectively. An additional amount of $7.8 million
of expense related to time-based restricted shares is expected to
be expensed evenly over a period of approximately three years.
During the Current Nine Months and the Prior Year Nine Months, the
Company repurchased shares valued at $14.0 million and $2.7
million, respectively, of its common stock in connection with net
share settlement of restricted stock grants and option
exercises.</t>
  </si>
  <si>
    <t>7. Stockholders’ Equity
Stock Repurchase Program
In October 2011, the Company’s Board of Directors authorized
a program to repurchase up to $200 million of the Company’s
common stock over a period of approximately three years (the
“2011 Program”). In February 2013 ,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and together with the
2011 Program and the February 2013 Program, the “Repurchase
Programs”) .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The February 2014 Program was
in addition to the July 2013 Program.
The following table illustrates the activity under the Repurchase
Programs, in the aggregate, for FY2014, FY 2013, FY 2012 and FY
2011:
# of shares repurchased as part of stock repurchase programs cost of shares repurchased
FY 2014 4,994,578 $ 193,434
FY 2013 15,812,566 436,419
FY 2012 7,185,257 125,341
Total, FY 2012 through FY 2014 27,992,401 $ 755,194
As of December 31, 2014, $25.7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Shares Reserved for Issuance
At December 31, 2014, 2,327,704 common shares were reserved
for issuance under the Amended and Restated 2009 Plan. At
December 31, 2014 there were no common shares available for
issuance under any other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FY 2014 or FY 2013 and FY 2012,
respectively.
Summaries of the Company’s stock options, warrants (other
than warrants issued related to our 1.50% Convertible Notes and
2.50% Convertible Notes) and performance related options activity,
and related information for FY 2014, FY 2013 and FY 2012 are as
follows:
Options Weighted Average Exercise Price
Outstanding at January 1, 2012 1,711,008 $ 5.42
Granted
—
Canceled
—
Exercised (266,858 ) 2.84
Expired/Forfeited
—
Outstanding at December 31, 2012 1,444,150 $ 5.90
Granted
—
Canceled
—
Exercised (131,073 ) 2.70
Expired/Forfeited
—
Outstanding at December 31, 2013 1,313,077 $ 6.22
Granted
—
Canceled
—
Exercised (1,162,000 ) 5.49
Expired/Forfeited
—
Outstanding at December 31, 2014 151,077 $ 11.87
Exercisable at December 31, 2014 151,077 $ 11.87
The weighted average contractual term (in years) of options
outstanding and exercisable as of December 31, 2014, 2013 and
2012 were 1.43, 1.41, and 2.56 respectively.
No options vested during FY 2014, FY 2013 and FY 2012. There were
no options granted during FY 2014, FY 2013 and FY 2012.
Cash received from option exercise under all share-based payment
arrangements for FY2014, FY 2013 and FY 2012 was $10.1 million,
$0.4 million and $0.8 million respectively. A tax benefit of
approximately $10.7 million, $1.2 million and $1.5
million for FY 2014, FY 2013 and FY 2012, respectively, was for
share-based payment arrangements.
The aggregate intrinsic value is calculated as the difference
between the market price of the Company’s common stock as of
December 31, 2014 and the exercise price of the underlying
options. At December 31, 2014, 2013 and 2012, the aggregate
intrinsic value of options exercised was $40.1 million, $4.8
million and $5.2 million, respectively. At December 31, 2014,
2013 and 2012 the aggregate intrinsic value of options outstanding
and exercisable was $3.0 million, $44.0 million and $23.7 million,
respectively. There were no unamortized options as of
December 31, 2014.
Warrants
Warrants Weighted Average Exercise Price
Outstanding at January 1, 2012 197,250 $ 19.39
Granted
—
—
Canceled
—
—
Exercised
—
—
Expired/Forfeited (7,250 ) 8.72
Outstanding at December 31, 2012 190,000 $ 19.80
Granted
—
—
Canceled
—
—
Exercised
—
—
Expired/Forfeited
—
—
Outstanding at December 31, 2013 190,000 $ 19.80
Granted
—
—
Canceled
—
—
Exercised (170,000 ) 21.35
Expired/Forfeited
—
—
Outstanding at December 31, 2014 20,000 $ 6.64
Exercisable at December 31, 2014 20,000 $ 6.64
All warrants issued in connection with acquisitions we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The weighted average contractual term (in years) of warrants
outstanding and exercisable as of December 31, 2014, 2013 and
2012 were 3.76, 3.66 and 4.66, respectively.
In FY 2014 170,000 warrants were exercised. No warrants were
exercised during FY 2013 and FY 2012.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The following tables summarize information about unvested
restricted stock transactions:
FY 2014 FY 2013 FY 2012
Shares Weighted Average Grant Date Fair Value Shares Weighted Average Grant Date Fair Value Shares Weighted Average Grant Date Fair Value
Non-vested, January 1 2,770,147 $ 20.53 2,612,000 $ 18.56 2,937,255 $ 18.61
Granted 256,480 40.63 1,247,879 25.29 232,203 17.82
Vested (278,305 ) 20.04 (892,591 ) 21.61 (546,947 ) 18.49
Forfeited/Canceled (48,590 ) 25.81 (197,141 ) 19.60 (10,511 ) 19.62
Non-vested, December 31 2,699,732 $ 22.40 2,770,147 $ 20.53 2,612,000 $ 18.56
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During FY 2014, FY 2013
and FY 2012, the Company awarded approximately 0.3 million,
1.2 million and 0.2 million restricted shares,
respectively, with a fair market value of approximately $10.4
million, $31.6 million and $4.1 million, respectively.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FY
2014, FY 2013 and FY 2012 was approximately $18.5 million, $20.0
million and $11.5 million, respectively. An additional amount of
$6.2 million is expected to be expensed evenly over a period of
approximately three years. During FY 2014, FY 2013 and FY 2012, the
Company withheld shares valued at $19.2 million, $3.7 million, and
$1.2 million, respectively, of its restricted common stock in
connection with net share settlement of restricted stock grants and
option exercises.</t>
  </si>
  <si>
    <t>Earnings Per Share</t>
  </si>
  <si>
    <t xml:space="preserve">7.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and common shares issuable upon exercise of stock options
and warrants. The difference between basic and diluted
weighted-average common shares results from the assumption that all
dilutive stock options outstanding were exercised and all
convertible notes have been converted into common stock.
As of March 31, 2014, of the total potentially dilutive shares
related to restricted stock-based awards, stock options and
warrants, less than 0.1 million were anti-dilutive, compared
to 1.4 million as of March 31, 2013.
As of March 31, 2014 and 2013, none of the performance related
restricted stock-based awards issued in connection with the
Company’s named executive officers were anti-dilutive.
Warrants issued in connection with the Company’s 2.50%
Convertible Notes financing were anti-dilutive and therefore not
included in this calculation. The 1.50% Convertible Notes and
Warrants and the 2.50% Convertible Notes that would be subject to
conversion to common stock were dilutive as of March 31, 2014
and therefore have been included in this calculation.
A reconciliation of weighted average shares used in calculating
basic and diluted earnings per share follows:
For the Three Months Ended
(000’s omitted) 2014 2013
Basic 49,522 64,208
Effect of exercise of stock options 1,117 1,066
Effect of assumed vesting of restricted stock 1,382 1,418
Effect of convertible notes subject to conversion 4,893
—
Effect of convertible notes warrants subject to conversion 1,137
—
Diluted 58,051 66,692 </t>
  </si>
  <si>
    <t xml:space="preserve">7.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As of June 30, 2014, of the total potentially dilutive shares
related to restricted stock-based awards, stock options and
warrants, none were anti-dilutive, compared to less than
0.1 million as of June 30, 2013.
As of June 30, 2014 and 2013, none of the performance related
restricted stock-based awards issued in connection with the
Company’s named executive officers were anti-dilutive.
The 1.50% Convertible Notes and Warrants and the 2.50% Convertible
Notes and Warrants that would be subject to conversion to common
stock were dilutive as of June 30, 2014 and therefore have
been included in this calculation.
A reconciliation of weighted average shares used in calculating
basic and diluted earnings per share follows:
(000’s omitted)
For the Three Months Ended
For the Six Months Ended
2014 2013 2014 2013
Basic 48,551 56,405 49,034 60,316
Effect of exercise of stock options 1,016 1,145 1,061 1,106
Effect of assumed vesting of restricted stock 1,339 1,444 1,361 1,431
Effect of convertible notes subject to conversion 5,743
— 5,240
—
Effect of convertible notes warrants subject to conversion 1,946
— 1,541
—
Diluted 58,595 58,994 58,237 62,853 </t>
  </si>
  <si>
    <t xml:space="preserve">7.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As of September 30, 2014, of the total potentially dilutive
shares related to restricted stock-based awards, stock options and
warrants, approximately 0.1 million were anti-dilutive,
compared to less than 0.1 million as of September 30,
2013.
As of September 30, 2014 and 2013, none of the performance
related restricted stock-based awards issued in connection with the
Company’s named executive officers were anti-dilutive.
The 1.50% Convertible Notes and Warrants and the 2.50% Convertible
Notes and Warrants that would be subject to conversion to common
stock were dilutive as of September 30, 2014 and therefore
have been included in this calculation.
A reconciliation of weighted average shares used in calculating
basic and diluted earnings per share follows:
(000’s omitted)
For the Three Months Ended
For the Nine Months Ended
2014 2013 2014 2013
Basic 47,991 53,325 48,682 57,966
Effect of exercise of stock options 987 1,158 1,036 1,123
Effect of assumed vesting of performance related to restricted
stock-based awards 381 180 127 60
Effect of assumed vesting of restricted stock 1,387 1,489 1,369 1,450
Effect of convertible notes subject to conversion 5,753 1,653 5,411 551
Effect of convertible notes warrants subject to conversion 1,958
— 1,681
—
Diluted 58,457 57,805 58,306 61,150 </t>
  </si>
  <si>
    <t xml:space="preserve">8.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and common shares issuable upon exercise of stock options
and warrants. The difference between basic and diluted
weighted-average common shares results from the assumption that all
earned stock grants have been issued, dilutive stock options
outstanding were exercised and all convertible notes have been
converted into common stock.
As of December 31, 2014, of the total potentially dilutive
shares related to restricted stock-based awards, stock options and
warrants, approximately 0.1 million were anti-dilutive,
compared to 0.1 million as of December 31, 2013.
As of December 31, 2014 and 2013, none of the performance
related restricted stock-based awards issued in connection with the
Company’s named executive officers were anti-dilutive.
As of December 31, 2014, certain performance related
restricted stock-based awards were deemed to have met their
respective performance targets. As such these performance related
restricted stock-based awards are considered earned but not issued,
and therefore have been included in this calculation.
For FY 2014, warrants issued in connection with the Company’s
1.50% Convertible Notes financing were dilutive and therefore were
included in this calculation. For FY 2014, warrants issued in
connection with the Company’s 2.50% Convertible Notes
financing were anti-dilutive and therefore were not included in
this calculation. For FY 2013, the 1.50% Convertible Notes and the
2.50% Convertible Notes that would be subject to conversion to
common stock were dilutive and therefore were included in the
calculation.
A reconciliation of weighted average shares used in calculating
basic and diluted earnings per share follows:
FY 2014 FY 2013 FY 2012
Basic 48,431 56,281 69,689
Effect of exercise of stock options 804 1,137 987
Effect of contingent common stock issuance
—
— 36
Effect of assumed vesting of performance related restricted
stock-based awards 212 199
—
Effect of assumed vesting of restricted stock 1,354 1,432 1,245
Effect of convertible notes and warrants subject to conversion 6,565 1,685
—
Diluted 57,366 60,734 71,957 </t>
  </si>
  <si>
    <t>Commitments and Contingencies</t>
  </si>
  <si>
    <t>8. Commitments and Contingencies
Normal Course litigation
From time to time, the Company is also made a party to litigation
incurred in the normal course of business. While any litigation has
an element of uncertainty, the Company believes that the final
outcome of any of these routine matters will not have a material
effect on the Company’s financial position or future
liquidity.</t>
  </si>
  <si>
    <t>9. Contingencies
From time to time, the Company is also made a party to litigation
incurred in the normal course of business. While any litigation has
an element of uncertainty, the Company believes that the final
outcome of any of these routine matters will not have a material
effect on the Company’s financial position or future
liquidity.</t>
  </si>
  <si>
    <t>Related Party Transactions</t>
  </si>
  <si>
    <t>9. Related Party Transactions
The Candie’s Foundation
The Candie’s Foundation, a charitable foundation founded by
Neil Cole for the purpose of raising national awareness about the
consequences of teenage pregnancy, owed the Company less than $0.1
million at each March 31, 2014 and December 31,
2013. The Candie’s Foundation intends to pay-off the
entire borrowing from the Company during 2014, although additional
advances will be made as and when necessary.
Travel
The Company recorded expenses of approximately $95 and $39 in the
Current Quarter and Prior Year Quarter, respectively, for the hire
and use of aircraft solely for business purposes owned by a
company in which the Company’s chairman, chief executive
officer and president is the sole owner. Management believes
that all transactions were made on terms and conditions no less
favorable than those available in the marketplace from unrelated
parties.</t>
  </si>
  <si>
    <t>9. Related Party Transactions
The Candie’s Foundation
The Candie’s Foundation, a charitable foundation founded by
Neil Cole for the purpose of raising national awareness about the
consequences of teenage pregnancy, owed the Company $0.3 million at
June 30, 2014 and less than $0.1 million at December 31,
2013. The Candie’s Foundation intends to pay-off the
entire borrowing from the Company during 2014, although additional
advances will be made as and when necessary.</t>
  </si>
  <si>
    <t>9. Related Party Transactions
The Candie’s Foundation
The Candie’s Foundation, a charitable foundation founded by
Neil Cole for the purpose of raising national awareness about the
consequences of teenage pregnancy, owed the Company $.4 million at
September 30, 2014 and less than $0.1 million at
December 31, 2013. The Candie’s Foundation intends
to pay-off the entire borrowing from the Company during 2014,
although additional advances will be made as and when
necessary.
Travel
The Company recorded expenses of $95 and $72 in the Current Nine
Months and Prior Year Nine Months, respectively, for the hire and
use of aircraft solely for business purposes owned by a
company in which the Company’s chairman, chief executive
officer and president is the sole owner. Management believes
that all transactions were made on terms and conditions no less
favorable than those available in the marketplace from unrelated
parties.</t>
  </si>
  <si>
    <t>10. Related Party Transactions
The Candie’s Foundation
The Candie’s Foundation, a charitable foundation founded by
Neil Cole for the purpose of raising national awareness about the
consequences of teenage pregnancy, owed the Company less than $0.1
million and $0.1 million at December 31, 2014 and
December 31, 2013, respectively. The Candie’s
Foundation intends to pay-off the entire borrowing from the Company
during 2015, although additional advances will be made as and when
necessary.
Travel
The Company recorded expenses of approximately $95, $90, and $155
for FY 2014, FY 2013 and FY 2012, respectively, for the hire and
use of aircraft solely for business purposes owned by a
company in which the Company’s chairman, chief executive
officer and president is the sole owner. Management believes
that all transactions were made on terms and conditions no less
favorable than those available in the marketplace from unrelated
parties.</t>
  </si>
  <si>
    <t>Operating Leases</t>
  </si>
  <si>
    <t>11. Operating Leases
Future net minimum lease payments under non-cancelable operating
lease agreements as of December 31, 2014 are approximately as
follows:
Year ending December 31,
2015 $ 2,933
2016 2,750
2017 2,806
2018 2,628
2019 2,639
Thereafter 11,257
Totals $ 25,013
The leases require the Company to pay additional taxes on the
properties, certain operating costs and contingent rents based on
sales in excess of stated amounts.
Rent expense was approximately $3.8 million, $3.8 million, and $2.6
million for FY 2014, FY 2013 and FY 2012, respectively.
Contingent rent amounts have been immaterial for all periods.</t>
  </si>
  <si>
    <t>Benefit and Incentive Compensation Plans and Other</t>
  </si>
  <si>
    <t>12. Benefit and Incentive Compensation Plans and Other
The Company sponsors a 401(k) Savings Plan (the “Savings
Plan”) which covers all eligible full-time employees.
Participants may elect to make pretax contributions subject to
applicable limits. At its discretion, the Company may contribute
additional amounts to the Savings Plan. During FY 2014, FY 2013 and
FY 2012, the Company made contributions to the Savings Plan of
$142, $156 and $108. Stock-based awards are provided to certain
employees under the terms of the Company’s Amended and
Restated 2009 Plan. These plans are administered by the
Compensation Committee of the Board of Directors.
With respect to performance-based restricted common stock units,
the number of shares that ultimately vest and are received by the
recipient is based upon various performance criteria. Though there
is no guarantee that performance targets will be achieved, the
Company estimates the fair value of performance-based restricted
stock based on the closing stock price on the grant date. Over
the performance period, the number of shares of common stock that
will ultimately vest and be issued is adjusted upward or
downward based upon the Company’s estimation of achieving
such performance targets. The ultimate number of shares delivered
to recipients and the related compensation cost recognized as an
expense will be based on the actual performance metrics as defined
under the 2009 Amended and Restated Plan. Restricted common stock
units are unit awards entitle the recipient to shares of common
stock upon vesting annually over as much as 5 years for time-based
awards or over five years for performance-based awards. The fair
value of restricted common stock units is determined on the date of
grant, based on the Company’s closing stock price.</t>
  </si>
  <si>
    <t>Income Taxes</t>
  </si>
  <si>
    <t>13. Income Taxes
The Company accounts for income taxes in accordance with ASC Topic
740. Under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Based upon management’s assessment of all available
evidence, including the Company’s completed transition into a
licensing business, estimates of future profitability based on
projected royalty revenues from its licensees, and the overall
prospects of the Company’s business, management is of the
opinion that the Company will be able to utilize the deferred tax
assets in the foreseeable future, and as such do not anticipate
requiring a further valuation allowance. At December 31, 2014,
the Company has a tax effected valuation allowance of approximately
$11.2 million to offset state and local tax net operating loss
carry forwards (“NOL”) which the Company believes are
unlikely to be utilized in the foreseeable future. The
valuation allowance increased by approximately $0.4 million during
FY 2013 for the State NOL’s and remained unchanged through FY
2014.
At December 31, 2014 the Company had utilized all available
federal NOL’s. As of December 31, 2014, the Company
has approximately $187 million in state NOL’s ($5.8 million
tax effected), and approximately $136 million in local NOL’s
($ 5.4 million tax effected).
Pre-tax book income for FY 2014, FY 2013 and FY 2012 were as
follows:
FY 2014 (Restated) FY 2013 FY 2012
Domestic $ 148,296 $ 149,988 $ 178,451
Foreign 74,881 50,674 4,021
Total pre-tax income $ 223,177 $ 200,662 $ 182,472
The income tax provision (benefit) for federal, and state and local
income taxes in the consolidated income statements consists of the
following:
Year Ended December 31, 2014 (Restated) Year Ended December 31, 2013 Year Ended December 31, 2012
Current:
Federal $ 1,511 $ 8,817 $ 31,109
State and local 1,500 1,524 575
Foreign 13,153 16,318 2,894
Total current 16,164 26,659 34,578
Deferred:
Federal 39,061 30,350 25,040
State and local 3,996 630 (655 )
Foreign 423 436
—
Total deferred 43,474 31,416 24,385
Total provision $ 59,641 $ 58,075 $ 58,963
The Company has not provided U.S. taxes on the undistributed
earnings from its foreign subsidiaries as these earnings are
considered indefinitely reinvested. As of December 31, 2014,
the amount of indefinitely reinvested foreign earnings was $131
million. If these earnings were repatriated to the U.S. in the
future, an additional tax provision would be required. Due to
complexities in the U.S. law and certain assumptions that would be
required, determination of the U.S. tax liability on the
undistributed earnings is not practicable.
The significant components of net deferred tax assets of the
Company consist of the following:
December 31,
2014 (Restated) 2013
State net operating loss carryforwards $ 11,205 $ 11,205
Receivable reserves 5,046 4,282
Hedging transaction 25,183 34,957
Intangibles 2,535 3,350
Equity compensation 14,858 14,757
Foreign Tax Credit 5,262
—
Other 2,096
—
Total deferred tax assets 66,185 68,551
Valuation allowance (11,205 ) (11,205 )
Net deferred tax assets 54,980 57,346
Trademarks, goodwill and other intangibles (257,677 ) (213,720 )
Depreciation (1,055 ) (1,404 )
Difference in cost basis of acquired intangibles (49,441 ) (49,000 )
Convertible notes (28,003 ) (37,251 )
Investment in joint ventures (28,841 ) (10,740 )
Other accruals (427 ) (1,676 )
Total deferred tax liabilities (365,444 ) (313,791 )
Total net deferred tax liabilities $ (310,464 ) $ (256,445 )
Balance Sheet detail on total net deferred tax assets
(liabilities):
Current portion of net deferred tax assets $ 10,328 $ 4,160
Non-current portion of net deferred tax liabilities $ (320,792 ) $ (260,605 )
The following is a rate reconciliation between the amount of income
tax provision at the Federal rate of 35% and provision for (benefit
from) taxes on operating profit (loss):
Year ended December, 31
2014 (Restated) 2013 2012
Income tax provision computed at the federal rate of 35% $ 78,112 $ 70,232 $ 63,865
Increase (reduction) in income taxes resulting from:
State and local income taxes (benefit), net of federal income
tax 3,090 991 (53 )
Non-controlling interest (6,040 ) (5,940 ) (4,535 )
Non-deductible executive compensation 1,018 727 266
Foreign Earnings (rate differential) (17,255 ) (8,209 ) (1,013 )
Other, net 716 274 433
Total $ 59,641 $ 58,075 $ 58,963
With the exception of our Buffalo brand joint venture, the Company
is not responsible for the income taxes related to the
non-controlling interest’s share of the joint venture’s
earnings. Therefore, the tax liability associated
with the non-controlling interest share of the joint
venture’s earnings is not reported in our income tax
expense, even though the joint venture’s entire income is
consolidated in our reported income before income tax
expense. As such, the joint venture earnings have the effect
of lowering our effective tax rate. This effect is more pronounced
in periods in which joint venture earnings are higher relative to
our other earnings. Since the Buffalo brand joint venture is a
taxable entity in Canada, the Company is required to report its tax
liability, including taxes attributable to the non-controlling
interest, in its income statement.
Effective January 1, 2007, the Company adopted guidance under
ASC Topic 740-10 which clarifies the accounting and disclosure for
uncertainty in income taxes. The adoption of this
interpretation did not have a material impact on our financial
statements. The Company files income tax returns in the U.S.
federal and various state and local jurisdictions. For federal
income tax purposes, the 2012 through 2014 tax years remain open
for examination by the tax authorities under the normal three year
statute of limitations. For state tax purposes, our 2011
through 2014 tax years remain open for examination by the tax
authorities under a four year statute of limitations.
At December 31, 2014, the total unrecognized tax benefit was
approximately $1.2 million. However, the liability is not
recognized for accounting purposes because the related deferred tax
asset has been fully reserved in prior years. A reconciliation
of the beginning and ending amount of gross unrecognized tax
benefits is as follows:
FY 2014 FY 2013 FY 2012
Uncertain tax positions at January 1 $ 1,180 $ 1,180 $ 1,180
Increases during the year
—
—
—
Decreases during the year
—
—
—
Uncertain tax positions at December 31 $ 1,180 $ 1,180 $ 1,180
The Company is continuing its practice of recognizing interest and
penalties to income tax matters in income tax expense. There
was no accrual for interest and penalties related to uncertain tax
positions for FY 2014, FY 2013 and FY 2012. The Company
does not believe there will be a material change in its
unrecognized tax positions over the next twelve months. All of
the unrecognized tax benefits, if recognized, would be offset by
the valuation allowance.</t>
  </si>
  <si>
    <t>Segment and Geographic Data</t>
  </si>
  <si>
    <t>10. Segment and Geographic Data
The Company identifies its operating segments according to how
business activities are managed and evaluated: men’s,
women’s, home, entertainment and corporate. Since the Company
does not track, manage and analyze its assets by segments, no
disclosure of segmented assets is reported. The information below
has been revised from previously published financial statements in
which the Company had formerly identified only one reporting
segment.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Three Months Ended
2014 2013
Licensing and other revenue by
segment:
Men’s $ 23,377 $ 38,273
Women’s 41,452 37,756
Home 10,979 10,894
Entertainment 35,844 18,139
Corporate 3,971
—
$ 115,623 $ 105,062
Operating income (loss):
Men’s $ 15,107 $ 30,567
Women’s 35,553 33,729
Home 9,568 9,260
Entertainment 12,112 5,500
Corporate (4,481 ) (12,820 )
$ 67,859 $ 66,236
Licensing and other revenue by
category:
Direct-to-retail license $ 43,054 $ 40,845
Wholesale licenses 44,451 58,881
Other licenses 24,148 5,336
Other revenue 3,971
—
$ 115,623 $ 105,062
Licensing and other revenue by
geographic region:
United States $ 82,270 $ 74,856
Japan 8,888 6,177
Other (1) 24,465 24,029
$ 115,623 $ 105,062
(1) No single country represented 10% of
the Company’s revenues in the periods presented within
“Other” on this table.</t>
  </si>
  <si>
    <t>10. Segment and Geographic Data
The Company identifies its operating segments according to how
business activities are managed and evaluated: men’s,
women’s, home, entertainment and corporate. Since the Company
does not track, manage and analyze its assets by segments, no
disclosure of segmented assets is reported. The information below
has been revised from previously published financial statements in
which the Company had formerly identified only one reporting
segment.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Q2 2014 Q2 2013 Six Months Six
Licensing and other revenue by segment:
Mens $ 25,742 $ 39,098 $ 49,119 $ 77,371
Womens 39,985 38,268 81,437 76,024
Home 11,242 10,139 22,221 21,033
Entertainment 19,102 17,852 54,946 35,990
Corporate 16,038 9,769 20,009 9,769
$ 112,109 $ 115,125 $ 227,732 $ 220,187
Operating income (loss) by segment:
Mens $ 14,970 $ 28,962 $ 30,077 $ 59,529
Womens 34,595 32,764 70,148 66,493
Home 9,416 8,179 18,985 17,440
Entertainment 3,498 4,649 15,610 10,149
Corporate 5,775 (3,040 ) 1,294 (15,861 )
$ 68,254 $ 71,514 $ 136,114 $ 137,750
(000’s omitted)
For the three months ended
For the six months ended
2014 2013 2014 2013
Licensing and other revenue by
segment:
Mens $ 25,742 $ 39,098 $ 49,119 $ 77,371
Womens 39,985 38,268 81,437 76,024
Home 11,242 10,139 22,221 21,033
Entertainment 19,102 17,852 54,946 35,990
Corporate 16,038 9,769 20,009 9,769
$ 112,109 $ 115,125 $ 227,732 $ 220,187
Operating income (loss) by
segment:
Mens $ 14,970 $ 28,962 $ 30,077 $ 59,529
Womens 34,595 32,764 70,148 66,493
Home 9,416 8,179 18,985 17,440
Entertainment 3,498 4,649 15,610 10,149
Corporate 5,775 (3,040 ) 1,293 (15,861 )
$ 68,254 $ 71,514 $ 136,113 $ 137,750
Licensing and other revenue by
category:
Direct-to-retail license $ 46,176 $ 43,237 $ 89,229 $ 84,082
Wholesale license 42,122 55,074 86,573 113,955
Entertainment and other 23,811 16,814 51,930 22,150
$ 112,109 $ 115,125 $ 227,732 $ 220,187
Licensing and other revenue by geographic
region:
United States $ 73,755 $ 71,326 $ 156,025 $ 146,272
Japan 7,630 5,806 16,518 11,893
Other (1) 30,724 37,993 55,189 62,022
$ 112,109 $ 115,125 $ 227,732 $ 220,187
(1) No single country represented 10% of
the Company’s revenues in the periods presented within
“Other” on this table.</t>
  </si>
  <si>
    <t>10. Segment and Geographic Data
The Company has one reportable segment, licensing and commission
revenue generated from its brands. The geographic regions consist
of the United States, Japan and Other (which principally represent
Canada and Europe). Revenues attributed to each region are based on
the location in which licensees are located. The information below
has been revised from previously published financial statements in
which the Company had formerly identified only one reporting
segment.
The net revenues by type of license and information by geographic
region are as follows:
(000’s omitted)
For the three months ended
For the nine months ended
2014 2013 2014 2013
Licensing and other revenue by segment:
Men’s $ 24,433 $ 36,128 $ 73,552 $ 113,499
Women’s 32,998 32,159 114,435 108,182
Home 10,968 10,740 33,189 31,773
Entertainment 23,213 20,109 78,158 56,099
Corporate 18,680 8,040 38,690 17,809
$ 110,292 $ 107,175 $ 338,024 $ 327,362
Operating income (loss) by segment:
Men’s $ 10,818 $ 23,848 $ 40,895 $ 83,376
Women’s 27,022 26,324 97,170 92,818
Home 8,959 9,130 27,944 26,570
Entertainment 8,742 6,162 24,351 16,310
Corporate 7,873 (3,994 ) 9,167 (19,854 )
$ 63,414 $ 61,470 $ 199,527 $ 199,220
Licensing and other revenue by category:
Direct-to-retail license $ 34,949 $ 35,663 $ 124,178 $ 119,745
Wholesale license 45,963 56,479 132,535 170,434
Entertainment and other 29,380 15,033 81,311 37,183
$ 110,292 $ 107,175 $ 338,024 $ 327,362
Licensing and other revenue by geographic region:
United States $ 64,573 $ 75,783 $ 220,598 $ 221,964
Japan 6,565 9,754 23,084 21,738
Other (1) 39,154 21,638 94,342 83,660
$ 110,292 $ 107,175 $ 338,024 $ 327,362
(1) No single country represented 10% of
the Company’s revenues in the periods presented within
“Other” on this table.</t>
  </si>
  <si>
    <t>14. Segment and Geographic Data
The Company identifies its operating segments according to how
business activities are managed and evaluated: men’s,
women’s, home, entertainment and corporate. Since the Company
does not track, manage and analyze its assets by segments, no
disclosure of segmented assets is reported. The information below
has been revised from previously published financial statements in
which the Company had formerly identified only one reporting
segment.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FY 2014 (Restated) FY 2013 (Restated) FY 2012
Licensing and other revenue by segment:
Men’s $ 98,910 $ 143,916 $ 99,093
Women’s 148,482 138,262 120,743
Home 43,694 40,920 40,527
Entertainment 103,071 74,949 81,322
Corporate 45,840 32,579 12,133
$ 439,997 $ 430,626 $ 353,818
Operating income (loss):
Men’s $ 51,728 $ 97,448 $ 74,040
Women’s 124,681 118,454 105,036
Home 34,926 35,435 34,122
Entertainment 31,018 21,319 23,613
Corporate 7,491 (15,245 ) (21,361 )
$ 249,844 $ 257,411 $ 215,450
Licensing and other revenue by category:
Direct-to-retail license $ 156,848 $ 147,846 $ 150,245
Wholesale licenses 183,291 225,186 165,082
Other licenses 54,018 25,015 26,358
Other revenue 45,840 32,579 12,133
$ 439,997 $ 430,626 $ 353,818
Licensing and other revenue by geographic
region:
United States $ 282,936 $ 292,619 $ 273,903
Japan 31,048 29,734 36,432
Other (1) 126,013 108,273 43,483
$ 439,997 $ 430,626 $ 353,818
(1) No single country represented 10% of
the Company’s revenues in the periods presented within
“Other” on this table.</t>
  </si>
  <si>
    <t>Consolidated Interim Financial Information (Unaudited)</t>
  </si>
  <si>
    <t>15. Consolidated Interim Financial Information
(Unaudited)
Consolidated financial information FY 2014 (Restated) and FY 2013
(Restated) is summarized as follows:
First Quarter Second Quarter Third Quarter Fourth Quarter
FY 2014 (1)
Licensing revenue $ 111,652 $ 96,071 $ 91,612 $ 94,822
Other revenue 3,971 16,038 18,680 7,151
Operating income 67,859 68,254 63,414 50,317
Net income attributable to Iconix Brand Group, Inc. 59,718 31,162 33,684 24,279
Basic earnings per share $ 1.21 0.64 0.70 0.51
Diluted earnings per share 1.03 0.53 0.58 0.45
FY 2013 (2)
Licensing revenue $ 105,062 $ 105,356 $ 99,135 $ 88,265
Other revenue — 9,769 8,040 14,999
Operating income 66,236 71,514 61,470 58,191
Net income attributable to Iconix Brand Group, Inc. 34,189 38,716 28,997 26,146
Basic earnings per share $ 0.53 $ 0.69 $ 0.54 $ 0.51
Diluted earnings per share $ 0.51 $ 0.66 $ 0.50 $ 0.44
(1) FY 2014 (Restated):
(2) FY 2013 (Restated):</t>
  </si>
  <si>
    <t>Subsequent Events</t>
  </si>
  <si>
    <t>11. Subsequent Events
As of June 30, 2014, there was an aggregate of $8.6 million
included in restricted cash, representing cash collateral related
to a financing arrangement on behalf of a licensee in which the
Company has a minority interest accounted for under the cost method
of accounting. In July 2014, the lender under this financing
arrangement made a cash collateral call, reducing the
Company’s restricted cash by $8.5 million. The Company
expects to recover this $8.5 million through assets secured by this
financing arrangement as well as through contractual obligations
under an agreement between the licensee and the Company.
Accordingly, no loss was recognized on this asset account.</t>
  </si>
  <si>
    <t>16. Subsequent Events
Strawberry Shortcake.
Pony International, LLC .
Variable Funding Notes.</t>
  </si>
  <si>
    <t>Restatement</t>
  </si>
  <si>
    <t xml:space="preserve">1 1 . Restatement
As previously discussed, a Special Committee of the Company’s
Board of Directors, along with the Special Committee’s
independent legal and accounting advisors, has been conducting a
review of the accounting treatment related to certain of the
Company’s transactions. The advisors have presented their
analysis and conclusions to the Special Committee and to the
Company’s current management team. The Special Committee has
now completed the review.
Based on the Special Committee’s review and additional review
by the Company’s Audit Committee and current management team,
the Board of Directors, Audit Committee and the Company’s
current management team concluded that the Company would restate
its historical financial statements in respect of (i) the fourth
quarter and 2013 fiscal year, (ii) the 2014 fiscal year and each
quarterly period thereof and (iii) the first and second quarters of
2015 (collectively, the “Restatement Periods”), to
correct certain errors in accounting. Restatements related to the
Current Quarter and the Prior Year Quarter are incorporated and
reflected in this Amendment No. 2 on Form 10-K/A.
These restatements include the correction of errors regarding (i)
the classification of contractually obligated expenses, retail
support and other costs as selling, general and administrative
expenses, as opposed to netting such expenses against licensing or
other revenue, as applicable, (ii) inadequate support for revenue
recognition relating to certain license agreements, and (iii)
inadequate estimation of accruals related to retail support for
certain license agreements.
Adjustments to the Company’s previously reported consolidated
statements of income and comprehensive income for the Current
Quarter are identified in the tables below:
Three Months Ended March 31, 2014
As Adjustments As Restated
Licensing revenue $ 112,167 $ (515 ) $ 111,652
Total revenue 116,138 (515 ) 115,623
Selling, general and administrative expenses 48,202 (438 ) 47,764
Operating income 67,936 (77 ) 67,859
Income before taxes 88,396 (77 ) 88,319
Provision for income taxes 25,554 (27 ) 25,527
Net income 62,842 (50 ) 62,792
Net income attributable to Iconix Brand Group, Inc. 59,768 (50 ) 59,718
Earnings per share:
Basic $ 1.21 $ 0.00 $ 1.21
Diluted $ 1.03 $ 0.00 $ 1.03
Comprehensive income 62,554 (50 ) 62,504
Comprehensive income attributable to Iconix Brand Group, Inc. 59,480 (50 ) 59,430 </t>
  </si>
  <si>
    <t xml:space="preserve">12. Restatement
As previously discussed, a Special Committee of the Company’s
Board of Directors, along with the Special Committee’s
independent legal and accounting advisors, has been conducting a
review of the accounting treatment related to certain of the
Company’s transactions. The advisors have presented their
analysis and conclusions to the Special Committee and to the
Company’s current management team. The Special Committee has
now completed the review.
Based on the Special Committee’s review and additional review
by the Company’s Audit Committee and current management team,
the Board of Directors, Audit Committee and the Company’s
current management team concluded that the Company would restate
its historical financial statements in respect of (i) the fourth
quarter and 2013 fiscal year, (ii) the 2014 fiscal year and each
quarterly period thereof and (iii) the first and second quarters of
2015 (collectively, the “Restatement Periods”), to
correct certain errors in accounting. Restatements related to the
Current Six Months are incorporated and reflected in this Amendment
No. 2 on Form 10-K/A.
These restatements include the correction of errors regarding (i)
the classification of contractually obligated expenses, retail
support and other costs as selling, general and administrative
expenses, as opposed to netting such expenses against licensing or
other revenue, as applicable, (ii) inadequate support for revenue
recognition relating to certain license agreements, and (iii)
inadequate estimation of accruals related to retail support for
certain license agreements.
Adjustments to the Company’s previously reported consolidated
statements of income and comprehensive income for the Current
Quarter and Current Six Months are identified in the tables
below:
Three Months Ended
June 30, 2014 Six Months Ended
June 30, 2014
As Previously Adjustments
As Restated
As Previously Adjustments
As Restated
Licensing revenue $ 97,542 $ (1,471 ) $ 96,071 $ 209,709 $ (1,986 ) $ 207,723
Other revenue 21,401 (5,363 ) 16,038 25,372 (5,363 ) 20,009
Total revenue 118,943 (6,834 ) 112,109 235,081 (7,349 ) 227,732
Selling, general and administrative expenses 44,293 (438 ) 43,855 92,495 (876 ) 91,619
Operating income 74,650 (6,396 ) 68,254 142,586 (6,473 ) 136,113
Income before taxes 59,560 (6,396 ) 53,164 147,956 (6,473 ) 141,483
Provision for income taxes 20,778 (2,239 ) 18,539 46,332 (2,266 ) 44,066
Net income 38,782 (4,157 ) 34,625 101,624 (4,207 ) 97,417
Net income attributable to Iconix Brand Group, Inc. 35,319 (4,157 ) 31,162 95,087 (4,207 ) 90,880
Earnings per share:
Basic $ 0.73 ($ 0.09 ) $ 0.64 $ 1.94 ($ 0.09 ) $ 1.85
Diluted $ 0.60 ($ 0.07 ) $ 0.53 $ 1.63 ($ 0.07 ) $ 1.56
Comprehensive income 36,450 (4,157 ) 32,293 99,004 (4,207 ) 94,797
Comprehensive income attributable to Iconix Brand Group, Inc. 32,987 (4,157 ) 28,830 92,467 (4,207 ) 88,260 </t>
  </si>
  <si>
    <t xml:space="preserve">1 2 . Restatement
As previously discussed, a Special Committee of the Company’s
Board of Directors, along with the Special Committee’s
independent legal and accounting advisors, has been conducting a
review of the accounting treatment related to certain of the
Company’s transactions. The advisors have presented their
analysis and conclusions to the Special Committee and to the
Company’s current management team. The Special Committee has
now completed the review.
Based on the Special Committee’s review and additional review
by the Company’s Audit Committee and current management team,
the Board of Directors, Audit Committee and the Company’s
current management team concluded that the Company would restate
its historical financial statements in respect of (i) the fourth
quarter and 2013 fiscal year, (ii) the 2014 fiscal year and each
quarterly period thereof and (iii) the first and second quarters of
2015 (collectively, the “Restatement Periods”), to
correct certain errors in accounting. Restatements related to the
Current Nine Months are incorporated and reflected in this
Amendment No. 2 on Form 10-K/A.
These restatements include the correction of errors regarding (i)
the classification of contractually obligated expenses, retail
support and other costs as selling, general and administrative
expenses, as opposed to netting such expenses against licensing or
other revenue, as applicable, (ii) inadequate support for revenue
recognition relating to certain license agreements, and (iii)
inadequate estimation of accruals related to retail support for
certain license agreements.
Adjustments to the Company’s previously reported consolidated
statements of income and comprehensive income for the Current
Quarter are identified in the tables below:
Three Months Ended
September 30, 2014 Nine Months Ended
September 30, 2014
As Previously Adjustments
As Restated
As Previously Adjustments
As Restated
Licensing revenue $ 95,070 $ (3,458 ) $ 91,612 $ 304,778 $ (5,444 ) $ 299,334
Other revenue 18,680
— 18,680 44,053 (5,363 ) 38,690
Total revenue 113,750 (3,458 ) 110,292 348,831 (10,807 ) 338,024
Selling, general and administrative expenses 50,190 (3,312 ) 46,878 142,685 (4,188 ) 138,497
Operating income 63,560 (146 ) 63,414 206,146 (6,619 ) 199,527
Income before taxes 47,119 (146 ) 46,973 195,075 (6,619 ) 188,456
Provision for income taxes 9,907 (51 ) 9,856 56,239 (2,317 ) 53,922
Net income 37,212 (95 ) 37,117 138,836 (4,302 ) 134,534
Net income attributable to Iconix Brand Group, Inc. 33,779 (95 ) 33,684 128,866 (4,302 ) 124,564
Earnings per share:
Basic $ 0.70 $ 0.00 $ 0.70 $ 2.65 ($ 0.09 ) $ 2.56
Diluted $ 0.58 $ 0.00 $ 0.58 $ 2.21 ($ 0.07 ) $ 2.14
Comprehensive income 10,738 (95 ) 10,643 109,742 (4,302 ) 105,440
Comprehensive income attributable to Iconix Brand Group, Inc. 7,305 (95 ) 7,210 99,772 (4,302 ) 95,470 </t>
  </si>
  <si>
    <t xml:space="preserve">17. Restatement
As previously discussed, a Special Committee of the Company’s
Board of Directors, along with the Special Committee’s
independent legal and accounting advisors, has been conducting a
review of the accounting treatment related to certain of the
Company’s transactions. The advisors have presented their
analysis and conclusions to the Special Committee and to the
Company’s current management team. The Special Committee has
now completed the review.
Based on the Special Committee’s review and additional review
by the Company’s Audit Committee and current management team,
the Board of Directors, Audit Committee and the Company’s
current management team concluded that the Company would restate
its historical financial statements in respect of (i) the fourth
quarter and 2013 fiscal year, (ii) the 2014 fiscal year and each
quarterly period thereof and (iii) the first and second quarters of
2015 (collectively, the “Restatement Periods”), to
correct certain errors in accounting. Restatements related to FY
2014 and FY 2013 are incorporated and reflected in this Amendment
No. 2 on Form 10-K/A.
These restatements include the correction of errors regarding (i)
the classification of contractually obligated expenses, retail
support and other costs as selling, general and administrative
expenses, as opposed to netting such expenses against licensing or
other revenue, as applicable, (ii) inadequate support for revenue
recognition relating to certain license agreements, and (iii)
inadequate estimation of accruals related to retail support for
certain license agreements.
Adjustments to the Company’s previously reported consolidated
statements of income and comprehensive income are identified in the
tables below:
Year Ended December 31,
2014
As Previously Reported Adjustments As Restated
Licensing revenue $ 406,940 $ (12,783 ) $ 394,157
Other revenue 54,303 (8,463 ) 45,840
Total revenue 461,243 (21,246 ) 439,997
Selling, general and administrative expenses 205,410 (15,257 ) 190,153
Operating income 255,833 (5,989 ) 249,844
Income before taxes 229,166 (5,989 ) 223,177
Provision for income taxes 61,737 (2,096 ) 59,641
Net income $ 167,429 $ (3,893 ) $ 163,536
Net income attributable to Iconix Brand Group, Inc. $ 152,736 $ (3,893 ) $ 148,843
Earnings per share:
Basic $ 3.15 ($ 0.08 ) $ 3.07
Diluted $ 2.66 ($ 0.07 ) $ 2.59
Comprehensive income $ 126,757 $ (3,893 ) $ 122,864
Comprehensive income attributable to Iconix Brand Group, Inc. $ 112,064 $ (3,893 ) $ 108,171
Year Ended December 31,
2013
(in 000’s)
As Previously Reported Adjustments As Restated
Other revenue $ 34,579 $ (2,000 ) $ 32,579
Total revenue 432,626 (2,000 ) 430,626
Selling, general and administrative expenses 175,215 (2,000 ) 173,215 </t>
  </si>
  <si>
    <t>Schedule II - Valuation and Qualifying Accounts</t>
  </si>
  <si>
    <t>Schedule II - Valuation and Qualifying
Accounts Iconix Brand Group, Inc. and Subsidiaries (In thousands)
Column A Column B Column C Column D Column E
Description Balance at Beginning of Period Additions Charged to Costs and Expenses Deductions Balance at End of Period
Reserves and allowances deducted from asset accounts:
Accounts Receivables (a)
Year ended December 31, 2014 (Restated) $ 12,140 $ 9,627 $ (13,029 ) $ 8,738
Year ended December 31, 2013 $ 11,994 $ 9,718 $ (9,572 ) $ 12,140
Year ended December 31, 2012 $ 6,632 $ 5,362 $
— $ 11,994
(a) These amounts include reserves for
bad debts.</t>
  </si>
  <si>
    <t>Basis of Presentation</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March 31, 2014
(“Current Quarter”) are not necessarily indicative of
the results that may be expected for a full fiscal year.
Certain prior period amounts have been reclassified to conform to
the current period’s presentation.
For further information, refer to the consolidated financial
statements and footnotes thereto included in the Company’s
Amendment No. 2 on Form 10-K/A included herein.</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Current Quarter”) and
the six months (“Current Six Months”) ended
June 30, 2014 are not necessarily indicative of the results
that may be expected for a full fiscal year.
Certain prior period amounts have been reclassified to conform to
the current period’s presentation.
For further information, refer to the consolidated financial
statements and footnotes thereto included in the Company’s
Amendment No. 2 on Form 10-K/A included herein.</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Current Quarter”) and
the nine months (“Current Nine Months”) ended
September 30, 2014 are not necessarily indicative of the
results that may be expected for a full fiscal year.
Certain prior period amounts have been reclassified to conform to
the current period’s presentation.
For further information, refer to the consolidated financial
statements and footnotes thereto included in the Company’s
Amendment No. 2 on Form 10-K/A included herein.</t>
  </si>
  <si>
    <t>Summary of Significant Accounting Policies (Policies)</t>
  </si>
  <si>
    <t>Principles of Consolidation</t>
  </si>
  <si>
    <t>Principles of Consolidation
The consolidated financial statements include the accounts of the
Company, its wholly-owned subsidiaries, and, in accordance with
U.S. GAAP and accounting for variable interest entities and
majority owned subsidiaries, the Company consolidates eight joint
ventures (Scion, Peanuts Holdings, Hardy Way, Icon Modern
Amusement, Alberta ULC, Iconix Europe, Hydraulic IP Holdings and
NGX, LLC; see Note 3 for explanation). All significant intercompany
transactions and balances have been eliminated in consolidation.
The Company uses either the equity method or the cost method of
accounting, depending on a variety of factors as set forth in
Accounting Standards Codification (“ASC”)
323—Investments (“ASC 323”) and ASC
810—Consolidation (“ASC 810”), to account for
those investments and joint ventures which are not required to be
consolidated under U.S. GAAP.</t>
  </si>
  <si>
    <t>Business Combinations, Joint Ventures and Investments</t>
  </si>
  <si>
    <t>Business Combinations, Joint Ventures and
Investments
The purchase method of accounting requires that the total purchase
price of an acquisition be allocated to the assets acquired and
liabilities assumed based on their fair values on the date of the
business acquisition. The results of operations from the acquired
businesses are included in the accompanying consolidated statements
of income from the acquisition date. Any excess of the purchase
price over the estimated fair values of the net assets acquired is
recorded as goodwill.
Since January 1, 2012 the Company has acquired the following
brands:
Date Acquired Brand
November 2012 Umbro
February 2013 Lee Cooper
Since January 1, 2012 the Company has acquired ownership
interest in various brands through its investments in joint
ventures. The chart below illustrates the Company’s ownership
interest in these joint ventures as of December 31, 2014:
Date Acquired/Invested
Brand
Investment / Joint Venture
Iconix’s Investment
December 2012 Modern Amusement Icon Modern Amusement 51 %
February 2013 Buffalo Alberta ULC 51 %
November 2014 Nick Graham NGX 51 %
December 2014 Hydraulic Hydraulic IP Holdings 51 %
Further, since January 1, 2012 the Company established the
following joint ventures to develop and market the Company’s
brands in specific international markets:
Date Created
Investment /Joint Venture
Iconix’s Investment
May 2012 Iconix India 50 %
September 2013 Iconix Australia 50 %
June 2013 Iconix Canada 50 %
October 2013 Iconix Southeast Asia 50 %
December 2013 Iconix Israel 50 %
December 2014 Iconix Middle East 50 %
For further information on the Company’s accounting for joint
ventures and investments, see Note 3.</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views all
significant estimates affecting the financial statements on a
recurring basis and records the effect of any adjustments when
necessary.</t>
  </si>
  <si>
    <t>Cash and Cash Equivalents</t>
  </si>
  <si>
    <t>Cash and Cash Equivalents
Cash and cash equivalents consist of actual cash as well as cash
equivalents, defined as short-term, highly liquid financial
instruments with insignificant interest rate risk that are readily
convertible to cash and have maturities of three months or less
from the date of purchase.</t>
  </si>
  <si>
    <t>Restricted Cash</t>
  </si>
  <si>
    <t>Restricted Cash
Restricted cash consists of actual cash deposits held in accounts
primarily for debt service, as well as cash equivalents, defined as
short-term, highly liquid financial instruments with insignificant
interest rate risk that are readily convertible to cash and have
maturities of three months or less from the date of purchase, the
restrictions on all of which lapse every three months or less.</t>
  </si>
  <si>
    <t>Concentration of Credit Risk</t>
  </si>
  <si>
    <t>Concentration of Credit Risk
Financial instruments which potentially subject the Company to
concentration of credit risk consist principally of short-term cash
investments and accounts receivable. The Company places its cash in
investment-grade, short-term instruments with high quality
financial institutions. The Company performs ongoing credit
evaluations of its customers’ financial condition and,
generally, requires no collateral from its customers. The allowance
for non-collection of accounts receivable is based upon the
expected collectability of all accounts receivable.
One customer accounted for 12% of the Company’s total revenue
for the year ended December 31, 2014 (“FY 2014”),
13% of the Company’s total revenue for the year ended
December 31, 2013 (“FY 2013”), and 17% of the
Company’s total revenue for the year ended December 31,
2012 (“FY 2012”).</t>
  </si>
  <si>
    <t>Accounts Receivable</t>
  </si>
  <si>
    <t>Accounts Receivable
Accounts receivable are reported at amounts the Company expects to
be collected, net of provision for doubtful accounts, based on the
Company’s ongoing discussions with its licensees, and its
evaluation of each licensee’s payment history and account
aging. As of December 31, 2014 and 2013, the
Company’s provision for doubtful accounts was $8.7 million
and $12.1 million, respectively.
One customer accounted for approximately 15% of the Company’s
accounts receivable, (which includes long-term accounts receivables
included in other assets on the Company’s consolidated
balance sheets) as of December 31, 2014. For the year ended
December 31, 2013 no licensee accounted for over 10% of the
Company’s accounts receivable.</t>
  </si>
  <si>
    <t>Derivatives</t>
  </si>
  <si>
    <t>Derivatives
The Company’s objective for holding any derivative financial
instruments is to manage interest rate risks. The Company does not
use financial instruments for trading or other speculative
purposes. However, from time to time the Company uses derivative
financial instruments to hedge the variability of anticipated cash
flows of a forecasted transaction (a “cash flow
hedge”). The Company’s strategy related to derivative
financial instruments has been to use foreign currency
forward contracts to hedge a portion of anticipated future
short-term license revenues to offset the effects of changes in
foreign currency exchange rates (primarily between the U.S. dollar
and the Japanese Yen).
The Company’s foreign currency forward contracts are highly
effective hedges because all the critical terms of the derivative
instruments match those of the hedged item. On the date the
qualifying derivative contract is entered into, the Company
designates the derivative as a cash flow hedge. Changes in
derivative fair values that are designated as cash flow hedges are
deferred and recorded as a component of accumulated other
comprehensive income until the associated hedged transactions
impact the income statement, at which time the deferred gains and
losses are reclassified to either interest expense or interest and
other income. Any ineffective portion of a hedging
derivative’s changes in fair value will be immediately
recognized in either interest expense or interest and other income.
The fair values of the derivatives, which are based on quoted
market prices, are reported as other assets or other liabilities,
as appropriate. The Company had no derivative instruments in FY
2014 or FY 2013.</t>
  </si>
  <si>
    <t>Restricted Stock</t>
  </si>
  <si>
    <t>Restricted Stock
Compensation cost for restricted stock is measured using the quoted
market price of the Company’s common stock at the date the
common stock is granted. For restricted stock where restrictions
lapse with the passage of time (“time-based restricted
stock”), compensation cost is recognized over the period
between the issue date and the date that restrictions lapse.
Time-based restricted stock is included in total common shares
outstanding upon the lapse of any restrictions. For restricted
stock where restrictions are based on performance measures
(“performance-based restricted stock”), restrictions
lapse when those performance measures have been deemed earned.
Performance-based restricted stock is included in total common
shares outstanding upon the lapse of any restrictions.
Performance-based restricted stock is included in total diluted
shares outstanding when the performance measures have been deemed
earned but not issued.</t>
  </si>
  <si>
    <t>Stock Options</t>
  </si>
  <si>
    <t>Stock Options
Compensation cost for stock options, in accordance with accounting
for share-based payment under U.S. GAAP, is calculated using
the Black-Scholes valuation model based on awards ultimately
expected to vest, reduced for estimated forfeitures, and expensed
on a straight-line basis over the requisite service period of the
grant. Forfeitures are estimated at the time of grant based on
the Company’s historical forfeiture experience and will be
revised in subsequent periods if actual forfeitures differ from
those estimates. The Company will use alternative models if
grants have characteristics that cannot be reasonably estimated
using this model.</t>
  </si>
  <si>
    <t>Treasury Stock
Treasury stock is recorded at acquisition cost. Gains and losses on
disposition are recorded as increases or decreases to additional
paid-in capital with losses in excess of previously recorded gains
charged directly to retained earnings.</t>
  </si>
  <si>
    <t>Deferred Financing Costs</t>
  </si>
  <si>
    <t>Deferred Financing Costs
The Company incurred costs (primarily professional fees and
placement agent fees) in connection with borrowings under senior
secured notes and convertible bond offerings. These costs have been
deferred and are being amortized using the effective interest
method over the life of the related debt.</t>
  </si>
  <si>
    <t>Property, Equipment, Depreciation and Amortization</t>
  </si>
  <si>
    <t>Property, Equipment, Depreciation and
Amortization
Property and equipment are stated at cost less accumulated
depreciation and amortization. Depreciation and amortization are
determined by the straight line method over the estimated useful
lives of the respective assets ranging from three to seven years.
Leasehold improvements are amortized by the straight-line method
over the initial term of the related lease or estimated useful
life, whichever is less.</t>
  </si>
  <si>
    <t>Operating Leases
Total rent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Long-Lived Assets</t>
  </si>
  <si>
    <t>Long-Lived Assets
If circumstances mandate, the Company evaluates the recoverability
of its long-lived assets, other than goodwill and other indefinite
life intangibles (discussed below), by comparing estimated future
undiscounted cash flows with the assets’ carrying value to
determine whether a write-down to market value, based on discounted
cash flow, is necessary.
Assumptions used in our fair value estimates are as follow:
(i) discount rates; (ii) royalty rates;
(iii) projected average revenue growth rates; and
(iv) projected long-term growth rates. The testing also
factors in economic conditions and expectations of management and
may change in the future based on period-specific facts and
circumstances. During the years FY 2014, FY 2013 and
FY 2012, there were no write-downs from impairments.</t>
  </si>
  <si>
    <t>Goodwill and Other Intangibles</t>
  </si>
  <si>
    <t>Goodwill and Other Intangibles
Goodwill represents the excess of purchase price over the fair
value of net assets acquired in business combinations accounted for
under the purchase method of accounting. On an annual basis and as
needed, the Company tests goodwill and indefinite life trademarks
for impairment through the use of discounted cash flow models.
Other intangibles with determinable lives, including certain
trademarks, license agreements and non-compete agreements, are
evaluated for the possibility of impairment when certain indicators
are present, and are otherwise amortized on a straight-line basis
over the estimated useful lives of the assets (currently ranging
from 1 to 15 years).
The changes in the carrying amount of goodwill for FY 2014 and FY
2013 are as follows:
FY 2014 FY 2013
Beginning balance $ 230,976 $ 225,687
Acquisitions 1,130 5,117
Foreign Currency Adjustment (368 ) 172
Ending balance $ 231,738 $ 230,976
In February 2014, the Company completed the acquisition of the
remaining 50% interest in the Iconix Latin America joint venture
and related assets. In allocating the purchase price of this
acquisition, $1.1 million was allocated to goodwill.
In February 2013, the Company completed the acquisition of a 51%
interest in the Buffalo brand and related assets. In allocating the
purchase price of this acquisition, $4.1 million was allocated to
goodwill. Also in February 2013, the Company completed the
acquisition of the Lee Cooper brand and related assets. In
allocating the purchase price of this acquisition, $1.1 million was
allocated to goodwill.
See Note 3 for details of these transactions.
The Company operates as a single integrated business, and as such
has one operating segment with multiple components which have been
aggregated for reporting unit purposes in evaluating goodwill for
impairment. The fair value of the reporting unit is determined
using discounted cash flow analysis and estimates of sales proceeds
with consideration of market participant data. As part of this
analysis, the Company considers its market capitalization in
comparison to its book value. The annual evaluation of goodwill is
performed as of October 1, the beginning of the
Company’s fourth fiscal quarter.</t>
  </si>
  <si>
    <t>Other Liabilities - Current</t>
  </si>
  <si>
    <t>Other Liabilities—Current
As of December 31, 2014 and December 31, 2013, other
current liabilities include amounts due to related parties of $8.7
million and $4.0 million, respectively, and amounts due to Purim
LLC related to the MG Icon acquisition of $4.0 million and $7.0
million, respectively.</t>
  </si>
  <si>
    <t>Revenue Recognition</t>
  </si>
  <si>
    <t>Revenue Recognition
The Company enters into various trade name license agreements that
provide revenues based on minimum royalties and
advertising/marketing fees and additional revenues based on a
percentage of defined sales. Minimum royalty and
advertising/marketing revenue is recognized on a straight-line
basis over the term of each contract year, as defined, in each
license agreement. Royalties exceeding the defined minimum amounts
are recognized as income during the period corresponding to the
licensee’s sales. Payments received as consideration of the
grant of a license or advanced royalty payments are recognized
ratably as revenue over the term of the license agreement and are
reflected on the Company’s consolidated balance sheets as
deferred license revenue at the time payment is received and
recognized ratably as revenue over the term of the license
agreement. Revenue is not recognized unless collectability is
reasonably assured. If licensing arrangements are terminated prior
to the original licensing period, we will recognize revenue for any
contractual termination fees, unless such amounts are deemed
non-recoverable.
In addition, from time to time, we sell a brand’s territories
and/or categories through joint venture transactions which is a
central and ongoing part of our business. Since our goal is to
maximize the value of the IP, we evaluate sale opportunities by
comparing whether the offer is more valuable than the current and
potential revenue stream in the Company’s traditional
licensing model. Further, as part of the Company’s evaluation
process, it will also look at whether or not the buyer’s
future development of the brand could help expand the brands global
recognition and revenue. The Company considers, among others, the
following guidance in determining the appropriate accounting for
gains recognized from the initial sale of our brands/trademarks to
our joint ventures: ASC 323, Investments-Equity Method and Joint
Venture Revenue Recognition Consolidations Nonmonetary
Transactions—Exchanges Involving Monetary Consideration</t>
  </si>
  <si>
    <t>Taxes on Income</t>
  </si>
  <si>
    <t>Taxes on Income
The Company uses the asset and liability approach of accounting for
income taxes and provides deferred income taxes for temporary
differences that will result in taxable or deductible amounts in
future years based on the reporting of certain costs in different
periods for financial statement and income tax purposes. Valuation
allowances are recorded when uncertainty regarding their
realizability exists.</t>
  </si>
  <si>
    <t>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common shares issuable
upon exercise of stock options, warrants and restricted stock. The
difference between reported basic and diluted weighted-average
common shares results from the assumption that all dilutive stock
options, warrants, convertible debt and restricted stock
outstanding were exercised into common stock.</t>
  </si>
  <si>
    <t>Advertising Campaign Costs</t>
  </si>
  <si>
    <t>Advertising Campaign Costs
All costs associated with production for the Company’s
national advertising campaigns are expensed during the periods when
the activities take place. All other advertising costs such as
print and online media are expensed when the advertisement occurs.
Advertising expenses for FY 2014, FY 2013 and FY 2012 amounted to
$29.5 million, $25.8 million, and $21.4 million,
respectively.</t>
  </si>
  <si>
    <t>Comprehensive Income</t>
  </si>
  <si>
    <t>Comprehensive Income
Comprehensive income includes certain gains and losses that, under
U.S. GAAP, are excluded from net income as such amounts are
recorded directly as an adjustment to stockholders’
equity. The Company’s comprehensive income is primarily
comprised of net income, foreign currency translation and cash flow
hedge.</t>
  </si>
  <si>
    <t>New Accounting Standards</t>
  </si>
  <si>
    <t>New Accounting Standards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Companies will have the option of using either a full
retrospective approach or a modified approach to adopt the guidance
in the ASU. We are currently evaluating the impact of adopting this
guidance.
In April 2014, the FASB issued Accounting Standards Update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is effective for annual periods
beginning on or after December 15, 2014. Early adoption is
permitted but only for disposals that have not been reported in
financial statements previously issued. We do not expect this new
accounting pronouncement to have an impact on our consolidated
financial statements.</t>
  </si>
  <si>
    <t>Presentation of Prior Year Data</t>
  </si>
  <si>
    <t>Presentation of Prior Year Data
Certain reclassifications have been made to conform prior year data
to the current presentation.</t>
  </si>
  <si>
    <t>Summary of Significant Accounting Policies (Tables)</t>
  </si>
  <si>
    <t>Acquisition of Brands</t>
  </si>
  <si>
    <t>Since January 1, 2012 the Company has acquired the following
brands:
Date Acquired Brand
November 2012 Umbro
February 2013 Lee Cooper
Since January 1, 2012 the Company has acquired ownership
interest in various brands through its investments in joint
ventures. The chart below illustrates the Company’s ownership
interest in these joint ventures as of December 31, 2014:
Date Acquired/Invested
Brand
Investment / Joint Venture
Iconix’s Investment
December 2012 Modern Amusement Icon Modern Amusement 51 %
February 2013 Buffalo Alberta ULC 51 %
November 2014 Nick Graham NGX 51 %
December 2014 Hydraulic Hydraulic IP Holdings 51 %</t>
  </si>
  <si>
    <t>Joint Ventures to Develop and Market Company's Brands</t>
  </si>
  <si>
    <t>Further, since January 1, 2012 the Company established the
following joint ventures to develop and market the Company’s
brands in specific international markets:
Date Created
Investment /Joint Venture
Iconix’s Investment
May 2012 Iconix India 50 %
September 2013 Iconix Australia 50 %
June 2013 Iconix Canada 50 %
October 2013 Iconix Southeast Asia 50 %
December 2013 Iconix Israel 50 %
December 2014 Iconix Middle East 50 %</t>
  </si>
  <si>
    <t>Other Assets- Current</t>
  </si>
  <si>
    <t>Other Assets-Current
December 31, 2014 (Restated) December 31 2013
Other assets -
Short-term receivable- Beagle note receivable $ 2,085 $ 2,188
Notes receivables from joint venture partners 24,219 10,413
Prepaid advertising 6,633 5,312
Prepaid expenses 724 294
Prepaid taxes 26,448 10,182
Prepaid insurance 439 589
Due from related parties 3,331 6,106
Other current assets 2,902 3,340
Total $ 66,781 $ 38,424</t>
  </si>
  <si>
    <t>Changes in Carrying Amount of Goodwill</t>
  </si>
  <si>
    <t xml:space="preserve">The changes in the carrying amount of goodwill for FY 2014 and FY
2013 are as follows:
FY 2014 FY 2013
Beginning balance $ 230,976 $ 225,687
Acquisitions 1,130 5,117
Foreign Currency Adjustment (368 ) 172
Ending balance $ 231,738 $ 230,976 </t>
  </si>
  <si>
    <t>Trademarks and Other Intangibles, net (Tables)</t>
  </si>
  <si>
    <t>Trademarks and Other Intangibles, Net</t>
  </si>
  <si>
    <t xml:space="preserve">Trademarks and other intangibles, net consist of the following:
March 31, 2014
(000’s omitted) Estimated Lives in Years Gross Carrying Amount Accumulated Amortization
Indefinite life trademarks and copyrights Indefinite $ 2,048,859 $
—
Definite life trademarks 10-15 19,625 9,895
Non-compete agreements 2-15 940 274
Licensing contracts 1-9 24,676 19,757
$ 2,094,100 $ 29,926
Trademarks and other intangibles, net $ 2,064,174 </t>
  </si>
  <si>
    <t xml:space="preserve">Trademarks and other intangibles, net consist of the following:
June 30, 2014
(000’s omitted) Estimated Lives in Years Gross Carrying Amount Accumulated Amortization
Indefinite life trademarks and copyrights Indefinite $ 2,040,893 $
—
Definite life trademarks 10-15 19,628 10,258
Non-compete agreements 2-15 940 332
Licensing contracts 1-9 24,652 20,288
$ 2,086,113 $ 30,878
Trademarks and other intangibles, net $ 2,055,235 </t>
  </si>
  <si>
    <t xml:space="preserve">Trademarks and other intangibles, net consist of the following:
September 30, 2014
(000’s omitted) Estimated Lives in Years Gross Carrying Amount Accumulated Amortization
Indefinite life trademarks and copyrights Indefinite $ 2,015,256 $
—
Definite life trademarks 10-15 19,628 10,622
Non-compete agreements 2-15 940 392
Licensing contracts 1-9 24,440 20,627
$ 2,060,264 $ 31,641
Trademarks and other intangibles, net $ 2,028,623 </t>
  </si>
  <si>
    <t xml:space="preserve">Trademarks and other intangibles, net consist of the following:
December 31, 2014 December 31, 2013
Estimated Lives in Years Gross Carrying Amount Accumulated Amortization Gross Carrying Amount Accumulated Amortization
Indefinite life trademarks and copyrights Indefinite $ 2,012,333 $
— $ 1,939,534 $
—
Definite life trademarks 10-15 19,629 10,985 19,622 9,531
Non-compete agreements 2-15 940 450 940 215
Licensing contracts 1-9 24,323 21,249 23,979 18,685
$ 2,057,225 32,684 $ 1,984,075 $ 28,431
Trademarks and other intangibles, net $ 2,024,541 $ 1,955,644 </t>
  </si>
  <si>
    <t>Acquisitions, Investments and Joint Ventures (Tables)</t>
  </si>
  <si>
    <t>Reconciliation of Cash Paid to New Brands</t>
  </si>
  <si>
    <t xml:space="preserve">The following table is a reconciliation of cash paid to sellers and
the fair value of the sellers’ non-controlling interest:
Cash paid to sellers $ 76,500
Fair value of 49% non-controlling interest to sellers 59,489
$ 135,989 </t>
  </si>
  <si>
    <t>Estimated Fair Value of Assets Acquired</t>
  </si>
  <si>
    <t xml:space="preserve">The estimated fair value of the assets acquired is allocated as
follows:
Trademarks $ 142,600
License agreements 2,400
Non-compete agreement 940
Goodwill 4,060
Deferred tax liability (14,011 )
$ 135,989 </t>
  </si>
  <si>
    <t xml:space="preserve">The fair value of the assets acquired is allocated as follows:
Trademarks $ 142,600
License agreements 2,400
Non-compete agreement 940
Goodwill 4,060
Deferred tax liability (14,011 )
$ 135,989 </t>
  </si>
  <si>
    <t xml:space="preserve">The following is a reconciliation of cash paid to New Brands:
(000’s omitted)
Fair value of 50% interest in Iconix Latin America $ 42,698
Less: note receivable owed to the Company (1,695 )
Add: accrued distributions due to New Brands 997
Cash paid to New Brands $ 42,000 </t>
  </si>
  <si>
    <t xml:space="preserve">The following is a reconciliation of cash paid to New Brands:
Fair value of 50% interest in Iconix Latin America $ 42,698
Less: note receivable owed to the Company (1,695 )
Add: accrued distributions due to New Brands 997
Cash paid to New Brands $ 42,000 </t>
  </si>
  <si>
    <t xml:space="preserve">The estimated fair value of the assets acquired, less liabilities
assumed, is allocated as follows:
Fair value of 50% interest in Iconix Latin America $ 42,698
Value of initial equity investment prior to 2014 Buy-out 4,805
Gain on re-measurement of initial equity investment 37,893
$ 85,396
Trademarks 82,400
License agreements 700
Cash 1,842
Net working deficit, excluding cash (676 )
Goodwill 1,130
$ 85,396 </t>
  </si>
  <si>
    <t xml:space="preserve">The estimated fair value of the assets acquired, less liabilities
assumed, is allocated as follows:
Fair value of 50% interest in Iconix Latin America $ 42,698
Value of initial equity investment prior to 2014 Buy-out 4,805
Gain on re-measurement of initial equity investment 37,893
$ 85,396
Trademarks 82,400
License agreements 700
Cash 1,842
Working capital deficit (676 )
Goodwill 1,130
$ 85,396 </t>
  </si>
  <si>
    <t>Iconix Europe</t>
  </si>
  <si>
    <t xml:space="preserve">The estimated fair value of the assets acquired, less liabilities
assumed, is allocated as follows:
Fair value of 50% interest in Iconix Europe $ 13,800
Value of initial equity investment prior to this transaction 13,800
Gain on re-measurement of initial equity investment
—
$ 27,600
Trademarks 27,000
Cash 677
Net working deficit, excluding cash (77 )
$ 27,600 </t>
  </si>
  <si>
    <t xml:space="preserve">The estimated fair value of the assets acquired, less liabilities
assumed, is allocated as follows:
Fair value of 50% interest in Iconix Europe $ 13,800
Value of initial equity investment prior to this transaction 13,800
Gain on re-measurement of initial equity investment
—
$ 27,600
Trademarks 27,000
Cash 677
Working capital deficit, excluding cash (77 )
$ 27,600 </t>
  </si>
  <si>
    <t xml:space="preserve">The cash paid to the Sellers and the estimated fair value of the
assets acquired is allocated as follows:
Cash paid to sellers by the Company $ 225,000
Trademarks $ 220,500
License agreements 2,200
Goodwill 2,300
$ 225,000 </t>
  </si>
  <si>
    <t xml:space="preserve">The cash paid to the Sellers and the estimated fair value of the
assets acquired is allocated as follows:
Cash paid to sellers by the Company $ 72,735
Trademarks $ 69,250
License agreements 850
Goodwill 1,058
Working capital 1,577
$ 72,735 </t>
  </si>
  <si>
    <t>Other Revenue (Tables)</t>
  </si>
  <si>
    <t>Schedule of Other Revenue</t>
  </si>
  <si>
    <t>The following table details transactions comprising other revenue
in the consolidated income statements:
December 31, December 31, December 31,
2014 (Restated) 2013 (Restated) 2012
LC Partners US $ 3,971 $ $
Sharper Image—Ecommerce/Domain Name (1) 7,787
Iconix SE Asia—June 2014 8,251
Iconix SE Asia—September 2014 18,652
Iconix Middle East 7,179
Iconix Canada 9,769
Iconix Australia 5,140
Other 2,671
Iconix Israel 2,350
Iconix SE Asia—October 2013 2,649
Umbro—Korea (2) 10,000
Iconix India 5,631
OP Japan (3) 6,502
Total other revenue $ 45,840 $ 32,579 $ 12,133
(1) FY 2014 includes a net gain of $7.8
million on the sale of the “sharperimage.com” domain
name and certain categories under the Sharper Image trademark
(2) FY 2013 includes a gain of $10.0
million on the sale of the Umbro trademark for the Korea
territory
(3) FY 2012 includes a net gain of
approximately $6.5 million related to the OP Japan transaction in
the fourth quarter.</t>
  </si>
  <si>
    <t>Fair Value Measurements (Tables)</t>
  </si>
  <si>
    <t>Estimated Fair Values of Other Financial Instruments</t>
  </si>
  <si>
    <t xml:space="preserve">The estimated fair values of other financial instruments subject to
fair value disclosures, determined based on Level One and Level
Three inputs including broker quotes or quoted market prices or
rates for the same or similar instruments and the related carrying
amounts are as follows:
March 31, 2014
(000’s omitted) Carrying Amount
Long-term debt, including current portion $ 1,419,084 </t>
  </si>
  <si>
    <t xml:space="preserve">The estimated fair values of other financial instruments subject to
fair value disclosures, determined based on Level One inputs
including broker quotes or quoted market prices and the related
carrying amounts are as follows:
June 30, 2014 December 31, 2013
(000’s omitted) Carrying Amount Fair Value Carrying Amount Fair Value
Long-term debt, including current portion $ 1,411,122 $ 1,834,869 $ 1,427,319 $ 1,786,232 </t>
  </si>
  <si>
    <t xml:space="preserve">The estimated fair values of other financial instruments subject to
fair value disclosures, determined based on Level One inputs
including broker quotes or quoted market prices and the related
carrying amounts are as follows:
September 30, 2014
(000’s omitted) Carrying Amount Fair Value
Long-term debt, including current portion $ 1,401,783 $ 1,674,413 </t>
  </si>
  <si>
    <t xml:space="preserve">The estimated fair values of other financial instruments subject to
fair value disclosures, determined based on Level One inputs
including broker quotes or quoted market prices or rates for the
same or similar instruments and the related carrying amounts are as
follows:
December 31, 2014 December 31, 2013
Carrying Amount Fair Value Carrying Amount Fair Value
Long-term debt, including current portion $ 1,394,077 $ 1,601,418 $ 1,427,319 $ 1,786,232 </t>
  </si>
  <si>
    <t>Debt Arrangements (Tables)</t>
  </si>
  <si>
    <t>Net Carrying Amount of Debt</t>
  </si>
  <si>
    <t xml:space="preserve">The Company’s net carrying amount of debt is comprised
of the following:
(000’s omitted) March 31,
Senior Secured Notes $ 821,575
1.50% Convertible Notes 327,354
2.50% Convertible Notes 270,155
Total $ 1,419,084 </t>
  </si>
  <si>
    <t xml:space="preserve">The Company’s net carrying amount of debt is comprised
of the following:
(000’s omitted) June 30,
Senior Secured Notes $ 806,263
1.50% Convertible Notes 331,563
2.50% Convertible Notes 273,296
Total $ 1,411,122 </t>
  </si>
  <si>
    <t xml:space="preserve">The Company’s net carrying amount of debt is comprised
of the following:
(000’s omitted) September 30,
Senior Secured Notes $ 789,311
1.50% Convertible Notes 335,772
2.50% Convertible Notes 276,700
Total $ 1,401,783 </t>
  </si>
  <si>
    <t xml:space="preserve">The Company’s net carrying amount of debt is comprised
of the following:
December 31,
2014 2013
Senior Secured Notes $ 774,030 $ 836,888
1.50% Convertible Notes 339,943 323,418
2.50% Convertible Notes 280,104 267,013
Total $ 1,394,077 $ 1,427,319 </t>
  </si>
  <si>
    <t>Company's Debt Maturities on Calendar Year Basis</t>
  </si>
  <si>
    <t>As of March 31, 2014, the Company’s debt maturities on a
calendar year basis are as follows:
(000’s omitted) Total April 1 2015 2016 2017 2018 Thereafter
Senior Secured $ 821,575 $ 45,938 $ 61,250 $ 61,250 $ 61,250 $ 61,250 $ 530,637
1.50% Convertible Notes (1) 327,354
—
—
—
— 327,354
—
2.50% Convertible Notes (2) 270,155
—
— 270,155
—
—
—
Total $ 1,419,084 $ 45,938 $ 61,250 $ 331,405 $ 61,250 $ 388,604 $ 530,637
(1) Reflects the net debt carrying amount
of the 1.50% Convertible Notes in the consolidated balance sheet as
of March 31, 2014, in accordance with accounting for
convertible notes. The principal amount owed to the holders of
the 1.50% Convertible Notes is $400.0 million.
(2) Reflects the net debt carrying amount
of the 2.50% Convertible Notes in the consolidated balance sheet as
of March 31, 2014, in accordance with accounting for
convertible notes. The principal amount owed to the holders of
the 2.50% Convertible Notes is $300.0 million.</t>
  </si>
  <si>
    <t>As of June 30, 2014, the Company’s debt maturities on a
calendar year basis are as follows:
(000’s omitted) Total July 1 2015 2016 2017 2018 Thereafter
Senior Secured $ 806,263 $ 32,264 $ 61,250 $ 61,250 $ 61,250 $ 61,250 $ 528,999
1.50% Convertible Notes (1) 331,563
—
—
—
— 331,563
—
2.50% Convertible Notes (2) 273,296
—
— 273,296
—
—
—
Total $ 1,411,122 $ 32,264 $ 61,250 $ 334,546 $ 61,250 $ 392,813 $ 528,999
(1) Reflects the net debt carrying amount
of the 1.50% Convertible Notes in the consolidated balance sheet as
of June 30, 2014, in accordance with accounting for
convertible notes. The principal amount owed to the holders of
the 1.50% Convertible Notes is $400.0 million.
(2) Reflects the net debt carrying amount
of the 2.50% Convertible Notes in the consolidated balance sheet as
of June 30, 2014, in accordance with accounting for
convertible notes. The principal amount owed to the holders of
the 2.50% Convertible Notes is $300.0 million.</t>
  </si>
  <si>
    <t>As of September 30, 2014, the Company’s debt maturities
on a calendar year basis are as follows:
(000’s omitted) Total October 1 2015 2016 2017 2018 Thereafter
Senior Secured $ 789,311 $ 15,281 $ 61,123 $ 61,123 $ 61,123 $ 61,123 $ 529,538
1.50% Convertible Notes (1) 335,772
—
—
—
— 335,772
—
2.50% Convertible Notes (2) 276,700
—
— 276,700
—
—
—
Total $ 1,401,783 $ 15,281 $ 61,123 $ 337,823 $ 61,123 $ 396,895 $ 529,538
(1) Reflects the net debt carrying amount
of the 1.50% Convertible Notes in the consolidated balance sheet as
of September 30, 2014, in accordance with accounting for
convertible notes. The principal amount owed to the holders of
the 1.50% Convertible Notes is $400.0 million.
(2) Reflects the net debt carrying amount
of the 2.50% Convertible Notes in the consolidated balance sheet as
of September 30, 2014, in accordance with accounting for
convertible notes. The principal amount owed to the holders of
the 2.50% Convertible Notes is $300.0 million.</t>
  </si>
  <si>
    <t>As of December 31, 2014, the Company’s debt maturities
on a calendar year basis are as follows:
Total 2015 2016 2017 2018 2019 Thereafter
Senior Secured Notes $ 774,030 $ 61,123 $ 61,123 $ 61,123 $ 61,123 $ 61,123 $ 468,415
1.50% Convertible Notes (1) 339,943
—
—
— 339,943
—
—
2.50% Convertible Notes (2) 280,104
— 280,104
—
—
—
—
Total $ 1,394,077 $ 61,123 $ 341,227 $ 61,123 $ 401,066 $ 61,123 $ 468,415
(1) Reflects the net debt carrying amount
of the 1.50% Convertible Notes in the consolidated balance sheet as
of December 31, 2014, in accordance with accounting for
convertible notes. The principal amount owed to the holders of the
1.50% Convertible Notes is $400.0 million.
(2) Reflects the net debt carrying amount
of the 2.50% Convertible Notes in the consolidated balance sheet as
of December 31, 2014, in accordance with accounting for
convertible notes. The principal amount owed to the holders of the
2.50% Convertible Notes is $300.0 million.</t>
  </si>
  <si>
    <t>1.50% Convertible Notes</t>
  </si>
  <si>
    <t>Details of Convertible Notes Reflected on Consolidated Balance Sheet</t>
  </si>
  <si>
    <t xml:space="preserve">As of March 31, 2014 and December 31, 2013, the amount of
the 1.50% Convertible Notes accounted for as a liability was
approximately $327.4 million and $323.4 million, respectively, and
is reflected on the consolidated balance sheet as follows:
March 31,
(000’s omitted) 2014
Equity component carrying amount $ 49,931
Unamortized discount 72,646
Net debt carrying amount 327,354 </t>
  </si>
  <si>
    <t xml:space="preserve">As of June 30, 2014 and December 31, 2013, the amount of
the 1.50% Convertible Notes accounted for as a liability was
approximately $331.6 million and $323.4 million, respectively, and
is reflected on the consolidated balance sheet as follows:
June 30,
(000’s omitted) 2014
Equity component carrying amount $ 49,931
Unamortized discount 68,437
Net debt carrying amount 331,563 </t>
  </si>
  <si>
    <t xml:space="preserve">As of September 30, 2014 and December 31, 2013, the
amount of the 1.50% Convertible Notes accounted for as a liability
was approximately $335.8 million and $323.4 million, respectively,
and is reflected on the consolidated balance sheet as follows:
(000’s omitted) September 30,
Equity component carrying amount $ 49,931
Unamortized discount 64,228
Net debt carrying amount 335,772 </t>
  </si>
  <si>
    <t xml:space="preserve">As of December 31, 2014 and December 31, 2013 the amount
of the 1.50% Convertible Notes accounted for as a liability was
approximately $339.9 million and $323.4 million, respectively, and
is reflected on the consolidated balance sheet as follows:
December 31,
2014 2013
Equity component carrying amount $ 49,931 $ 49,931
Unamortized discount 60,057 76,582
Net debt carrying amount $ 339,943 $ 323,418 </t>
  </si>
  <si>
    <t>2.50% Convertible Notes</t>
  </si>
  <si>
    <t xml:space="preserve">As of March 31, 2014 and December 31, 2013, the amount of
the 2.50% Convertible Notes accounted for as a liability was
approximately $270.2 million and $267.0 million, respectively, and
is reflected on the consolidated balance sheet as follows:
March 31,
(000’s omitted) 2014
Equity component carrying amount $ 35,996
Unamortized discount 29,845
Net debt carrying amount 270,155 </t>
  </si>
  <si>
    <t xml:space="preserve">As of June 30, 2014 and December 31, 2013, the amount of
the 2.50% Convertible Notes accounted for as a liability was
approximately $273.3 million and $267.0 million, respectively, and
is reflected on the consolidated balance sheet as follows:
June 30,
(000’s omitted) 2014
Equity component carrying amount $ 35,996
Unamortized discount 26,704
Net debt carrying amount 273,296 </t>
  </si>
  <si>
    <t xml:space="preserve">As of September 30, 2014 and December 31, 2013, the
amount of the 2.50% Convertible Notes accounted for as a liability
was approximately $276.7 million and $267.0 million, respectively,
and is reflected on the consolidated balance sheet as follows:
(000’s omitted) September 30,
Equity component carrying amount $ 35,996
Unamortized discount 23,300
Net debt carrying amount 276,700 </t>
  </si>
  <si>
    <t xml:space="preserve">As of December 31, 2014 and December 31, 2013, the amount
of the 2.50% Convertible Notes accounted for as a liability was
approximately $280.1 million and $267.0 million, respectively, and
is reflected on the consolidated balance sheet as follows:
December 31,
2014 2013
Equity component carrying amount $ 35,996 $ 35,996
Unamortized discount 19,896 32,987
Net debt carrying amount $ 280,104 $ 267,013 </t>
  </si>
  <si>
    <t>Stockholders' Equity (Tables)</t>
  </si>
  <si>
    <t>Summary of Repurchase Agreements</t>
  </si>
  <si>
    <t xml:space="preserve">The following table illustrates the activity under the Repurchase
Programs, in the aggregate, for the Current Quarter, FY 2013, FY
2012 and FY 2011:
# of shares repurchased as part of stock repurchase programs Cost of shares repurchased (in 000’s)
Q1 2014 2,900,000 $ 109,422
FY 2013 15,812,566 436,419
FY 2012 7,185,257 125,341
FY 2011 1,150,000 19,138
Total, FY 2011 through March 31, 2014 27,047,823 $ 690,320 </t>
  </si>
  <si>
    <t xml:space="preserve">The following table illustrates the activity under the Repurchase
Programs, in the aggregate, for the FY 2014, FY 2013, FY 2012 and
FY 2011:
# of shares repurchased as part of stock repurchase programs Cost of shares repurchased (in 000’s)
Q2 YTD 2014 3,700,000 $ 144,312
FY 2013 15,812,566 436,419
FY 2012 7,185,257 125,341
FY 2011 1,150,000 19,138
Total, FY 2011 through June 30, 2014 27,847,823 $ 725,210 </t>
  </si>
  <si>
    <t xml:space="preserve">The following table illustrates the activity under the Repurchase
Programs, in the aggregate, for the FY 2014, FY 2013, FY 2012 and
FY 2011:
# of shares Cost of shares
Q3 YTD 2014 4,400,000 $ 171,627
FY 2013 15,812,566 436,419
FY 2012 7,185,257 125,341
FY 2011 1,150,000 19,138
Total, FY 2011 through September 30, 2014 28,547,823 $ 752,525 </t>
  </si>
  <si>
    <t xml:space="preserve">The following table illustrates the activity under the Repurchase
Programs, in the aggregate, for FY2014, FY 2013, FY 2012 and FY
2011:
# of shares repurchased as part of stock repurchase programs cost of shares repurchased
FY 2014 4,994,578 $ 193,434
FY 2013 15,812,566 436,419
FY 2012 7,185,257 125,341
Total, FY 2012 through FY 2014 27,992,401 $ 755,194 </t>
  </si>
  <si>
    <t>Summary of Stock Options Activity and Related Information</t>
  </si>
  <si>
    <t xml:space="preserve">Summaries of the Company’s stock options, warrants (other
than warrants issued related to our 1.50% Convertible Notes and
2.50% Convertible Notes) and performance related options activity,
and related information for the Current Quarter are as follows:
Options Weighted Average Exercise Price
Outstanding at January1, 2014 1,313,077 $ 6.22
Granted
—
—
Canceled
—
—
Exercised (40,000 ) 3.81
Expired/Forfeited
—
—
Outstanding at March 31, 2014 1,273,077 $ 6.30
Exercisable at March 31, 2014 1,273,077 $ 6.30 </t>
  </si>
  <si>
    <t xml:space="preserve">Summaries of the Company’s stock options, warrants (other
than warrants issued related to our 1.50% Convertible Notes and
2.50% Convertible Notes) and performance related options activity,
and related information for the Current Six Months are as
follows:
Options Weighted Average Exercise Price
Outstanding at January 1, 2014 1,313,077 $ 6.22
Granted
—
—
Canceled
—
—
Exercised (137,000 ) 3.04
Expired/Forfeited
—
—
Outstanding at June 30, 2014 1,176,077 $ 6.59
Exercisable at June 30, 2014 1,176,077 $ 6.59 </t>
  </si>
  <si>
    <t>Summaries of the Company’s stock options, warrants (other
than warrants issued related to our 1.50% Convertible Notes and
2.50% Convertible Notes) and performance related options activity,
and related information for the Current Nine Months are as
follows:
Options Weighted Average
Outstanding at January 1, 2014 1,313,077 $ 6.22
Granted
—
—
Canceled
—
—
Exercised (162,000 ) 4.18
Expired/Forfeited
—
—
Outstanding at September 30, 2014 1,151,077 $ 6.51
Exercisable at September 30, 2014 1,151,077 $ 6.51</t>
  </si>
  <si>
    <t xml:space="preserve">Summaries of the Company’s stock options, warrants (other
than warrants issued related to our 1.50% Convertible Notes and
2.50% Convertible Notes) and performance related options activity,
and related information for FY 2014, FY 2013 and FY 2012 are as
follows:
Options Weighted Average Exercise Price
Outstanding at January 1, 2012 1,711,008 $ 5.42
Granted
—
Canceled
—
Exercised (266,858 ) 2.84
Expired/Forfeited
—
Outstanding at December 31, 2012 1,444,150 $ 5.90
Granted
—
Canceled
—
Exercised (131,073 ) 2.70
Expired/Forfeited
—
Outstanding at December 31, 2013 1,313,077 $ 6.22
Granted
—
Canceled
—
Exercised (1,162,000 ) 5.49
Expired/Forfeited
—
Outstanding at December 31, 2014 151,077 $ 11.87
Exercisable at December 31, 2014 151,077 $ 11.87 </t>
  </si>
  <si>
    <t>Summary of Warrants and Related Information</t>
  </si>
  <si>
    <t>Warrants
Warrants Weighted Average Exercise Price
Outstanding at January 1, 2014 190,000 $ 19.80
Granted
—
—
Canceled
—
—
Exercised (85,000 ) (20.32 )
Expired/Forfeited
—
—
Outstanding at March 31, 2014 105,000 $ 19.38
Exercisable at March 31, 2014 105,000 $ 19.38</t>
  </si>
  <si>
    <t xml:space="preserve">Warrants
Warrants Weighted Average Exercise Price
Outstanding at January 1, 2014 190,000 $ 19.80
Granted
—
—
Canceled
—
—
Exercised (140,000 ) 21.63
Expired/Forfeited
—
—
Outstanding at June 30, 2014 50,000 $ 14.67
Exercisable at June 30, 2014 50,000 $ 14.67 </t>
  </si>
  <si>
    <t>Warrants Warrants Weighted Average
Outstanding at January 1, 2014 190,000 $ 19.80
Granted
—
—
Canceled
—
—
Exercised (140,000 ) 21.63
Expired/Forfeited
—
—
Outstanding at September 30, 2014 50,000 $ 14.67
Exercisable at September 30, 2014 50,000 $ 14.67</t>
  </si>
  <si>
    <t xml:space="preserve">Warrants
Warrants Weighted Average Exercise Price
Outstanding at January 1, 2012 197,250 $ 19.39
Granted
—
—
Canceled
—
—
Exercised
—
—
Expired/Forfeited (7,250 ) 8.72
Outstanding at December 31, 2012 190,000 $ 19.80
Granted
—
—
Canceled
—
—
Exercised
—
—
Expired/Forfeited
—
—
Outstanding at December 31, 2013 190,000 $ 19.80
Granted
—
—
Canceled
—
—
Exercised (170,000 ) 21.35
Expired/Forfeited
—
—
Outstanding at December 31, 2014 20,000 $ 6.64
Exercisable at December 31, 2014 20,000 $ 6.64 </t>
  </si>
  <si>
    <t>Summary of Unvested Restricted Stock</t>
  </si>
  <si>
    <t xml:space="preserve">The following tables summarize information about unvested
restricted stock transactions:
Shares Weighted Average Grant Date Fair Value
Non-vested, January 1, 2014 2,770,147 $ 20.53
Granted 41,791 40.42
Vested (91,348 ) 17.41
Forfeited/Canceled (26,339 ) 23.79
Non-vested, March 31, 2014 2,694,251 $ 20.91 </t>
  </si>
  <si>
    <t xml:space="preserve">The following tables summarize information about unvested
restricted stock transactions:
Shares Weighted Average Grant Date Fair Value
Non-vested, January 1, 2014 2,770,147 $ 20.53
Granted 253,316 40.62
Vested (143,883 ) 18.49
Forfeited/Canceled (30,288 ) 23.58
Non-vested, June 30, 2014 2,849,292 $ 22.39 </t>
  </si>
  <si>
    <t xml:space="preserve">The following tables summarize information about unvested
restricted stock transactions:
Shares Weighted
Non-vested, January 1, 2014 2,770,147 $ 20.53
Granted 256,324 40.64
Vested (147,044 ) 19.00
Forfeited/Canceled (48,590 ) 25.81
Non-vested, September 30, 2014 2,830,837 $ 22.34 </t>
  </si>
  <si>
    <t xml:space="preserve">The following tables summarize information about unvested
restricted stock transactions:
FY 2014 FY 2013 FY 2012
Shares Weighted Average Grant Date Fair Value Shares Weighted Average Grant Date Fair Value Shares Weighted Average Grant Date Fair Value
Non-vested, January 1 2,770,147 $ 20.53 2,612,000 $ 18.56 2,937,255 $ 18.61
Granted 256,480 40.63 1,247,879 25.29 232,203 17.82
Vested (278,305 ) 20.04 (892,591 ) 21.61 (546,947 ) 18.49
Forfeited/Canceled (48,590 ) 25.81 (197,141 ) 19.60 (10,511 ) 19.62
Non-vested, December 31 2,699,732 $ 22.40 2,770,147 $ 20.53 2,612,000 $ 18.56 </t>
  </si>
  <si>
    <t>Earnings Per Share (Tables)</t>
  </si>
  <si>
    <t>Reconciliation of Weighted Average Shares Used in Calculating Basic and Diluted Earnings Per Share</t>
  </si>
  <si>
    <t xml:space="preserve">A reconciliation of weighted average shares used in calculating
basic and diluted earnings per share follows:
For the Three Months Ended
(000’s omitted) 2014 2013
Basic 49,522 64,208
Effect of exercise of stock options 1,117 1,066
Effect of assumed vesting of restricted stock 1,382 1,418
Effect of convertible notes subject to conversion 4,893
—
Effect of convertible notes warrants subject to conversion 1,137
—
Diluted 58,051 66,692 </t>
  </si>
  <si>
    <t xml:space="preserve">A reconciliation of weighted average shares used in calculating
basic and diluted earnings per share follows:
(000’s omitted)
For the Three Months Ended
For the Six Months Ended
2014 2013 2014 2013
Basic 48,551 56,405 49,034 60,316
Effect of exercise of stock options 1,016 1,145 1,061 1,106
Effect of assumed vesting of restricted stock 1,339 1,444 1,361 1,431
Effect of convertible notes subject to conversion 5,743
— 5,240
—
Effect of convertible notes warrants subject to conversion 1,946
— 1,541
—
Diluted 58,595 58,994 58,237 62,853 </t>
  </si>
  <si>
    <t xml:space="preserve">A reconciliation of weighted average shares used in calculating
basic and diluted earnings per share follows:
(000’s omitted)
For the Three Months Ended
For the Nine Months Ended
2014 2013 2014 2013
Basic 47,991 53,325 48,682 57,966
Effect of exercise of stock options 987 1,158 1,036 1,123
Effect of assumed vesting of performance related to restricted
stock-based awards 381 180 127 60
Effect of assumed vesting of restricted stock 1,387 1,489 1,369 1,450
Effect of convertible notes subject to conversion 5,753 1,653 5,411 551
Effect of convertible notes warrants subject to conversion 1,958
— 1,681
—
Diluted 58,457 57,805 58,306 61,150 </t>
  </si>
  <si>
    <t xml:space="preserve">A reconciliation of weighted average shares used in calculating
basic and diluted earnings per share follows:
FY 2014 FY 2013 FY 2012
Basic 48,431 56,281 69,689
Effect of exercise of stock options 804 1,137 987
Effect of contingent common stock issuance
—
— 36
Effect of assumed vesting of performance related restricted
stock-based awards 212 199
—
Effect of assumed vesting of restricted stock 1,354 1,432 1,245
Effect of convertible notes and warrants subject to conversion 6,565 1,685
—
Diluted 57,366 60,734 71,957 </t>
  </si>
  <si>
    <t>Operating Leases (Tables)</t>
  </si>
  <si>
    <t>Future Net Minimum Lease Payments under Non-cancelable Operating Lease Agreements</t>
  </si>
  <si>
    <t xml:space="preserve">Future net minimum lease payments under non-cancelable operating
lease agreements as of December 31, 2014 are approximately as
follows:
Year ending December 31,
2015 $ 2,933
2016 2,750
2017 2,806
2018 2,628
2019 2,639
Thereafter 11,257
Totals $ 25,013 </t>
  </si>
  <si>
    <t>Income Taxes (Tables)</t>
  </si>
  <si>
    <t>Pre-Tax Book Income</t>
  </si>
  <si>
    <t xml:space="preserve">Pre-tax book income for FY 2014, FY 2013 and FY 2012 were as
follows:
FY 2014 (Restated) FY 2013 FY 2012
Domestic $ 148,296 $ 149,988 $ 178,451
Foreign 74,881 50,674 4,021
Total pre-tax income $ 223,177 $ 200,662 $ 182,472 </t>
  </si>
  <si>
    <t>Income Tax Provision (Benefit) for Federal, and State and Local Income Taxes</t>
  </si>
  <si>
    <t xml:space="preserve">The income tax provision (benefit) for federal, and state and local
income taxes in the consolidated income statements consists of the
following:
Year Ended December 31, 2014 (Restated) Year Ended December 31, 2013 Year Ended December 31, 2012
Current:
Federal $ 1,511 $ 8,817 $ 31,109
State and local 1,500 1,524 575
Foreign 13,153 16,318 2,894
Total current 16,164 26,659 34,578
Deferred:
Federal 39,061 30,350 25,040
State and local 3,996 630 (655 )
Foreign 423 436
—
Total deferred 43,474 31,416 24,385
Total provision $ 59,641 $ 58,075 $ 58,963 </t>
  </si>
  <si>
    <t>Significant Components of Net Deferred Tax Assets</t>
  </si>
  <si>
    <t>The significant components of net deferred tax assets of the
Company consist of the following:
December 31,
2014 (Restated) 2013
State net operating loss carryforwards $ 11,205 $ 11,205
Receivable reserves 5,046 4,282
Hedging transaction 25,183 34,957
Intangibles 2,535 3,350
Equity compensation 14,858 14,757
Foreign Tax Credit 5,262
—
Other 2,096
—
Total deferred tax assets 66,185 68,551
Valuation allowance (11,205 ) (11,205 )
Net deferred tax assets 54,980 57,346
Trademarks, goodwill and other intangibles (257,677 ) (213,720 )
Depreciation (1,055 ) (1,404 )
Difference in cost basis of acquired intangibles (49,441 ) (49,000 )
Convertible notes (28,003 ) (37,251 )
Investment in joint ventures (28,841 ) (10,740 )
Other accruals (427 ) (1,676 )
Total deferred tax liabilities (365,444 ) (313,791 )
Total net deferred tax liabilities $ (310,464 ) $ (256,445 )
Balance Sheet detail on total net deferred tax assets
(liabilities):
Current portion of net deferred tax assets $ 10,328 $ 4,160
Non-current portion of net deferred tax liabilities $ (320,792 ) $ (260,605 )</t>
  </si>
  <si>
    <t>Rate Reconciliation Between Amount of Income Tax Provision at Federal Rate and Provision for (Benefit from) Taxes on Operating Profit (Loss)</t>
  </si>
  <si>
    <t xml:space="preserve">The following is a rate reconciliation between the amount of income
tax provision at the Federal rate of 35% and provision for (benefit
from) taxes on operating profit (loss):
Year ended December, 31
2014 (Restated) 2013 2012
Income tax provision computed at the federal rate of 35% $ 78,112 $ 70,232 $ 63,865
Increase (reduction) in income taxes resulting from:
State and local income taxes (benefit), net of federal income
tax 3,090 991 (53 )
Non-controlling interest (6,040 ) (5,940 ) (4,535 )
Non-deductible executive compensation 1,018 727 266
Foreign Earnings (rate differential) (17,255 ) (8,209 ) (1,013 )
Other, net 716 274 433
Total $ 59,641 $ 58,075 $ 58,963 </t>
  </si>
  <si>
    <t>Reconciliation of Beginning and Ending Amount of Gross Unrecognized Tax Benefits</t>
  </si>
  <si>
    <t xml:space="preserve">A reconciliation of the beginning and ending amount of gross
unrecognized tax benefits is as follows:
FY 2014 FY 2013 FY 2012
Uncertain tax positions at January 1 $ 1,180 $ 1,180 $ 1,180
Increases during the year
—
—
—
Decreases during the year
—
—
—
Uncertain tax positions at December 31 $ 1,180 $ 1,180 $ 1,180 </t>
  </si>
  <si>
    <t>Segment and Geographic Data (Tables)</t>
  </si>
  <si>
    <t>Net Revenues by Type of License and Information by Geographic Region</t>
  </si>
  <si>
    <t>Reportable data for the Company’s operating segments were as
follows:
Three Months Ended
2014 2013
Licensing and other revenue by
segment:
Men’s $ 23,377 $ 38,273
Women’s 41,452 37,756
Home 10,979 10,894
Entertainment 35,844 18,139
Corporate 3,971
—
$ 115,623 $ 105,062
Operating income (loss):
Men’s $ 15,107 $ 30,567
Women’s 35,553 33,729
Home 9,568 9,260
Entertainment 12,112 5,500
Corporate (4,481 ) (12,820 )
$ 67,859 $ 66,236
Licensing and other revenue by
category:
Direct-to-retail license $ 43,054 $ 40,845
Wholesale licenses 44,451 58,881
Other licenses 24,148 5,336
Other revenue 3,971
—
$ 115,623 $ 105,062
Licensing and other revenue by
geographic region:
United States $ 82,270 $ 74,856
Japan 8,888 6,177
Other (1) 24,465 24,029
$ 115,623 $ 105,062
(1) No single country represented 10% of
the Company’s revenues in the periods presented within
“Other” on this table.</t>
  </si>
  <si>
    <t>Reportable data for the Company’s operating segments were as
follows:
Q2 2014 Q2 2013 Six Months Six
Licensing and other revenue by segment:
Mens $ 25,742 $ 39,098 $ 49,119 $ 77,371
Womens 39,985 38,268 81,437 76,024
Home 11,242 10,139 22,221 21,033
Entertainment 19,102 17,852 54,946 35,990
Corporate 16,038 9,769 20,009 9,769
$ 112,109 $ 115,125 $ 227,732 $ 220,187
Operating income (loss) by segment:
Mens $ 14,970 $ 28,962 $ 30,077 $ 59,529
Womens 34,595 32,764 70,148 66,493
Home 9,416 8,179 18,985 17,440
Entertainment 3,498 4,649 15,610 10,149
Corporate 5,775 (3,040 ) 1,294 (15,861 )
$ 68,254 $ 71,514 $ 136,114 $ 137,750
(000’s omitted)
For the three months ended
For the six months ended
2014 2013 2014 2013
Licensing and other revenue by
segment:
Mens $ 25,742 $ 39,098 $ 49,119 $ 77,371
Womens 39,985 38,268 81,437 76,024
Home 11,242 10,139 22,221 21,033
Entertainment 19,102 17,852 54,946 35,990
Corporate 16,038 9,769 20,009 9,769
$ 112,109 $ 115,125 $ 227,732 $ 220,187
Operating income (loss) by
segment:
Mens $ 14,970 $ 28,962 $ 30,077 $ 59,529
Womens 34,595 32,764 70,148 66,493
Home 9,416 8,179 18,985 17,440
Entertainment 3,498 4,649 15,610 10,149
Corporate 5,775 (3,040 ) 1,293 (15,861 )
$ 68,254 $ 71,514 $ 136,113 $ 137,750
Licensing and other revenue by
category:
Direct-to-retail license $ 46,176 $ 43,237 $ 89,229 $ 84,082
Wholesale license 42,122 55,074 86,573 113,955
Entertainment and other 23,811 16,814 51,930 22,150
$ 112,109 $ 115,125 $ 227,732 $ 220,187
Licensing and other revenue by geographic
region:
United States $ 73,755 $ 71,326 $ 156,025 $ 146,272
Japan 7,630 5,806 16,518 11,893
Other (1) 30,724 37,993 55,189 62,022
$ 112,109 $ 115,125 $ 227,732 $ 220,187
(1) No single country represented 10% of
the Company’s revenues in the periods presented within
“Other” on this table.</t>
  </si>
  <si>
    <t>The net revenues by type of license and information by geographic
region are as follows:
(000’s omitted)
For the three months ended
For the nine months ended
2014 2013 2014 2013
Licensing and other revenue by segment:
Men’s $ 24,433 $ 36,128 $ 73,552 $ 113,499
Women’s 32,998 32,159 114,435 108,182
Home 10,968 10,740 33,189 31,773
Entertainment 23,213 20,109 78,158 56,099
Corporate 18,680 8,040 38,690 17,809
$ 110,292 $ 107,175 $ 338,024 $ 327,362
Operating income (loss) by segment:
Men’s $ 10,818 $ 23,848 $ 40,895 $ 83,376
Women’s 27,022 26,324 97,170 92,818
Home 8,959 9,130 27,944 26,570
Entertainment 8,742 6,162 24,351 16,310
Corporate 7,873 (3,994 ) 9,167 (19,854 )
$ 63,414 $ 61,470 $ 199,527 $ 199,220
Licensing and other revenue by category:
Direct-to-retail license $ 34,949 $ 35,663 $ 124,178 $ 119,745
Wholesale license 45,963 56,479 132,535 170,434
Entertainment and other 29,380 15,033 81,311 37,183
$ 110,292 $ 107,175 $ 338,024 $ 327,362
Licensing and other revenue by geographic region:
United States $ 64,573 $ 75,783 $ 220,598 $ 221,964
Japan 6,565 9,754 23,084 21,738
Other (1) 39,154 21,638 94,342 83,660
$ 110,292 $ 107,175 $ 338,024 $ 327,362
(1) No single country represented 10% of
the Company’s revenues in the periods presented within
“Other” on this table.</t>
  </si>
  <si>
    <t>Reportable data for the Company’s operating segments were as
follows:
FY 2014 (Restated) FY 2013 (Restated) FY 2012
Licensing and other revenue by segment:
Men’s $ 98,910 $ 143,916 $ 99,093
Women’s 148,482 138,262 120,743
Home 43,694 40,920 40,527
Entertainment 103,071 74,949 81,322
Corporate 45,840 32,579 12,133
$ 439,997 $ 430,626 $ 353,818
Operating income (loss):
Men’s $ 51,728 $ 97,448 $ 74,040
Women’s 124,681 118,454 105,036
Home 34,926 35,435 34,122
Entertainment 31,018 21,319 23,613
Corporate 7,491 (15,245 ) (21,361 )
$ 249,844 $ 257,411 $ 215,450
Licensing and other revenue by category:
Direct-to-retail license $ 156,848 $ 147,846 $ 150,245
Wholesale licenses 183,291 225,186 165,082
Other licenses 54,018 25,015 26,358
Other revenue 45,840 32,579 12,133
$ 439,997 $ 430,626 $ 353,818
Licensing and other revenue by geographic
region:
United States $ 282,936 $ 292,619 $ 273,903
Japan 31,048 29,734 36,432
Other (1) 126,013 108,273 43,483
$ 439,997 $ 430,626 $ 353,818
(1) No single country represented 10% of
the Company’s revenues in the periods presented within
“Other” on this table.</t>
  </si>
  <si>
    <t>Consolidated Interim Financial Information (Unaudited) (Tables)</t>
  </si>
  <si>
    <t>Unaudited Interim Consolidated Financial Information</t>
  </si>
  <si>
    <t>Consolidated financial information FY 2014
(Restated) and FY 2013 (Restated) is summarized as
follows:
First Quarter Second Quarter Third Quarter Fourth Quarter
FY 2014 (1)
Licensing revenue $ 111,652 $ 96,071 $ 91,612 $ 94,822
Other revenue 3,971 16,038 18,680 7,151
Operating income 67,859 68,254 63,414 50,317
Net income attributable to Iconix Brand Group, Inc. 59,718 31,162 33,684 24,279
Basic earnings per share $ 1.21 0.64 0.70 0.51
Diluted earnings per share 1.03 0.53 0.58 0.45
FY 2013 (2)
Licensing revenue $ 105,062 $ 105,356 $ 99,135 $ 88,265
Other revenue — 9,769 8,040 14,999
Operating income 66,236 71,514 61,470 58,191
Net income attributable to Iconix Brand Group, Inc. 34,189 38,716 28,997 26,146
Basic earnings per share $ 0.53 $ 0.69 $ 0.54 $ 0.51
Diluted earnings per share $ 0.51 $ 0.66 $ 0.50 $ 0.44
(1) FY 2014 (Restated):
(2) FY 2013 (Restated):</t>
  </si>
  <si>
    <t>Restatement (Tables)</t>
  </si>
  <si>
    <t>Adjustment Previously Reported Consolidated Statements of Income and Comprehensive Income</t>
  </si>
  <si>
    <t xml:space="preserve">Adjustments to the Company’s previously reported consolidated
statements of income and comprehensive income for the Current
Quarter are identified in the tables below:
Three Months Ended March 31, 2014
As Adjustments As Restated
Licensing revenue $ 112,167 $ (515 ) $ 111,652
Total revenue 116,138 (515 ) 115,623
Selling, general and administrative expenses 48,202 (438 ) 47,764
Operating income 67,936 (77 ) 67,859
Income before taxes 88,396 (77 ) 88,319
Provision for income taxes 25,554 (27 ) 25,527
Net income 62,842 (50 ) 62,792
Net income attributable to Iconix Brand Group, Inc. 59,768 (50 ) 59,718
Earnings per share:
Basic $ 1.21 $ 0.00 $ 1.21
Diluted $ 1.03 $ 0.00 $ 1.03
Comprehensive income 62,554 (50 ) 62,504
Comprehensive income attributable to Iconix Brand Group, Inc. 59,480 (50 ) 59,430 </t>
  </si>
  <si>
    <t>Adjustments to the Company’s previously reported consolidated
statements of income and comprehensive income for the Current
Quarter and Current Six Months are identified in the tables
below:
Three Months Ended
June 30, 2014 Six Months Ended
June 30, 2014
As Previously Adjustments
As Restated
As Previously Adjustments
As Restated
Licensing revenue $ 97,542 $ (1,471 ) $ 96,071 $ 209,709 $ (1,986 ) $ 207,723
Other revenue 21,401 (5,363 ) 16,038 25,372 (5,363 ) 20,009
Total revenue 118,943 (6,834 ) 112,109 235,081 (7,349 ) 227,732
Selling, general and administrative expenses 44,293 (438 ) 43,855 92,495 (876 ) 91,619
Operating income 74,650 (6,396 ) 68,254 142,586 (6,473 ) 136,113
Income before taxes 59,560 (6,396 ) 53,164 147,956 (6,473 ) 141,483
Provision for income taxes 20,778 (2,239 ) 18,539 46,332 (2,266 ) 44,066
Net income 38,782 (4,157 ) 34,625 101,624 (4,207 ) 97,417
Net income attributable to Iconix Brand Group, Inc. 35,319 (4,157 ) 31,162 95,087 (4,207 ) 90,880
Earnings per share:
Basic $ 0.73 ($ 0.09 ) $ 0.64 $ 1.94 ($ 0.09 ) $ 1.85
Diluted $ 0.60 ($ 0.07 ) $ 0.53 $ 1.63 ($ 0.07 ) $ 1.56
Comprehensive income 36,450 (4,157 ) 32,293 99,004 (4,207 ) 94,797
Comprehensive income attributable to Iconix Brand Group, Inc. 32,987 (4,157 ) 28,830 92,467 (4,207 ) 88,260</t>
  </si>
  <si>
    <t xml:space="preserve">Adjustments to the Company’s previously reported consolidated
statements of income and comprehensive income for the Current
Quarter are identified in the tables below:
Three Months Ended
September 30, 2014 Nine Months Ended
September 30, 2014
As Previously Adjustments
As Restated
As Previously Adjustments
As Restated
Licensing revenue $ 95,070 $ (3,458 ) $ 91,612 $ 304,778 $ (5,444 ) $ 299,334
Other revenue 18,680
— 18,680 44,053 (5,363 ) 38,690
Total revenue 113,750 (3,458 ) 110,292 348,831 (10,807 ) 338,024
Selling, general and administrative expenses 50,190 (3,312 ) 46,878 142,685 (4,188 ) 138,497
Operating income 63,560 (146 ) 63,414 206,146 (6,619 ) 199,527
Income before taxes 47,119 (146 ) 46,973 195,075 (6,619 ) 188,456
Provision for income taxes 9,907 (51 ) 9,856 56,239 (2,317 ) 53,922
Net income 37,212 (95 ) 37,117 138,836 (4,302 ) 134,534
Net income attributable to Iconix Brand Group, Inc. 33,779 (95 ) 33,684 128,866 (4,302 ) 124,564
Earnings per share:
Basic $ 0.70 $ 0.00 $ 0.70 $ 2.65 ($ 0.09 ) $ 2.56
Diluted $ 0.58 $ 0.00 $ 0.58 $ 2.21 ($ 0.07 ) $ 2.14
Comprehensive income 10,738 (95 ) 10,643 109,742 (4,302 ) 105,440
Comprehensive income attributable to Iconix Brand Group, Inc. 7,305 (95 ) 7,210 99,772 (4,302 ) 95,470 </t>
  </si>
  <si>
    <t xml:space="preserve">Adjustments to the Company’s previously reported consolidated
statements of income and comprehensive income are identified in the
tables below:
Year Ended December 31,
2014
As Previously Reported Adjustments As Restated
Licensing revenue $ 406,940 $ (12,783 ) $ 394,157
Other revenue 54,303 (8,463 ) 45,840
Total revenue 461,243 (21,246 ) 439,997
Selling, general and administrative expenses 205,410 (15,257 ) 190,153
Operating income 255,833 (5,989 ) 249,844
Income before taxes 229,166 (5,989 ) 223,177
Provision for income taxes 61,737 (2,096 ) 59,641
Net income $ 167,429 $ (3,893 ) $ 163,536
Net income attributable to Iconix Brand Group, Inc. $ 152,736 $ (3,893 ) $ 148,843
Earnings per share:
Basic $ 3.15 ($ 0.08 ) $ 3.07
Diluted $ 2.66 ($ 0.07 ) $ 2.59
Comprehensive income $ 126,757 $ (3,893 ) $ 122,864
Comprehensive income attributable to Iconix Brand Group, Inc. $ 112,064 $ (3,893 ) $ 108,171
Year Ended December 31,
2013
(in 000’s)
As Previously Reported Adjustments As Restated
Other revenue $ 34,579 $ (2,000 ) $ 32,579
Total revenue 432,626 (2,000 ) 430,626
Selling, general and administrative expenses 175,215 (2,000 ) 173,215 </t>
  </si>
  <si>
    <t>Summary of Significant Accounting Policies - Additional Information (Detail)</t>
  </si>
  <si>
    <t>Jun. 30, 2014USD ($)</t>
  </si>
  <si>
    <t>Sep. 30, 2014USD ($)</t>
  </si>
  <si>
    <t>Dec. 31, 2014USD ($)Entity</t>
  </si>
  <si>
    <t>Dec. 31, 2013USD ($)</t>
  </si>
  <si>
    <t>Dec. 31, 2012USD ($)</t>
  </si>
  <si>
    <t>Mar. 31, 2014USD ($)</t>
  </si>
  <si>
    <t>Feb. 28, 2014USD ($)</t>
  </si>
  <si>
    <t>Feb. 28, 2013USD ($)</t>
  </si>
  <si>
    <t>Mar. 31, 2010</t>
  </si>
  <si>
    <t>Significant Accounting Policies [Line Items]</t>
  </si>
  <si>
    <t>Number of consolidated joint ventures | Entity</t>
  </si>
  <si>
    <t>Allowance for doubtful accounts</t>
  </si>
  <si>
    <t>Derivative instruments, fair value</t>
  </si>
  <si>
    <t>Impairment of long-lived assets</t>
  </si>
  <si>
    <t>Advertising expenses</t>
  </si>
  <si>
    <t>Sales Revenue, Services, Net | Customer 1</t>
  </si>
  <si>
    <t>Concentration risk, percentage</t>
  </si>
  <si>
    <t>12.00%</t>
  </si>
  <si>
    <t>13.00%</t>
  </si>
  <si>
    <t>17.00%</t>
  </si>
  <si>
    <t>Accounts Receivable | Customer 1</t>
  </si>
  <si>
    <t>15.00%</t>
  </si>
  <si>
    <t>Accounts Receivable | Licensee 1</t>
  </si>
  <si>
    <t>10.00%</t>
  </si>
  <si>
    <t>Controlling interest</t>
  </si>
  <si>
    <t>51.00%</t>
  </si>
  <si>
    <t>Purchase price allocation goodwill amount</t>
  </si>
  <si>
    <t>50.00%</t>
  </si>
  <si>
    <t>Business acquisition remaining amount owed to Purim included in other current liabilities</t>
  </si>
  <si>
    <t>Minimum</t>
  </si>
  <si>
    <t>Property, plant and equipment, useful life</t>
  </si>
  <si>
    <t>3 years</t>
  </si>
  <si>
    <t>Finite-lived intangible assets, useful life</t>
  </si>
  <si>
    <t>1 year</t>
  </si>
  <si>
    <t>Maximum</t>
  </si>
  <si>
    <t>7 years</t>
  </si>
  <si>
    <t>15 years</t>
  </si>
  <si>
    <t>Other current liabilities</t>
  </si>
  <si>
    <t>Other current liabilities due to related parties</t>
  </si>
  <si>
    <t>Acquisition of Brands (Detail)</t>
  </si>
  <si>
    <t>36 Months Ended</t>
  </si>
  <si>
    <t>Business Acquisition [Line Items]</t>
  </si>
  <si>
    <t>Date Acquired</t>
  </si>
  <si>
    <t>2012-11</t>
  </si>
  <si>
    <t>Brand</t>
  </si>
  <si>
    <t>2013-02</t>
  </si>
  <si>
    <t>2012-12</t>
  </si>
  <si>
    <t>Iconix's Investment</t>
  </si>
  <si>
    <t>Alberta ULC</t>
  </si>
  <si>
    <t>Buffalo</t>
  </si>
  <si>
    <t>2014-11</t>
  </si>
  <si>
    <t>Nick Graham</t>
  </si>
  <si>
    <t>2014-12</t>
  </si>
  <si>
    <t>Hydraulic</t>
  </si>
  <si>
    <t>Joint Ventures to Develop and Market Company's Brands (Detail)</t>
  </si>
  <si>
    <t>Iconix India</t>
  </si>
  <si>
    <t>Date Created</t>
  </si>
  <si>
    <t>2012-05</t>
  </si>
  <si>
    <t>Iconix Australia</t>
  </si>
  <si>
    <t>2013-09</t>
  </si>
  <si>
    <t>Iconix Canada</t>
  </si>
  <si>
    <t>2013-06</t>
  </si>
  <si>
    <t>Iconix Southeast Asia</t>
  </si>
  <si>
    <t>2013-10</t>
  </si>
  <si>
    <t>Iconix Israel</t>
  </si>
  <si>
    <t>2013-12</t>
  </si>
  <si>
    <t>Iconix Middle East</t>
  </si>
  <si>
    <t>Other Assets, Current (Detail) - USD ($) $ in Thousands</t>
  </si>
  <si>
    <t>Other assets-current consisted of the following:</t>
  </si>
  <si>
    <t>Short-term receivable- Beagle note receivable</t>
  </si>
  <si>
    <t>Notes receivables from joint venture partners</t>
  </si>
  <si>
    <t>Prepaid advertising</t>
  </si>
  <si>
    <t>Prepaid expenses</t>
  </si>
  <si>
    <t>Prepaid taxes</t>
  </si>
  <si>
    <t>Prepaid insurance</t>
  </si>
  <si>
    <t>Due from related parties</t>
  </si>
  <si>
    <t>Other current assets</t>
  </si>
  <si>
    <t>Changes in Carrying Amount of Goodwill (Detail) - USD ($) $ in Thousands</t>
  </si>
  <si>
    <t>Goodwill [Line Items]</t>
  </si>
  <si>
    <t>Beginning balance</t>
  </si>
  <si>
    <t>Acquisitions</t>
  </si>
  <si>
    <t>Foreign Currency Adjustment</t>
  </si>
  <si>
    <t>Ending balance</t>
  </si>
  <si>
    <t>Trademarks and Other Intangibles, Net (Detail) - USD ($) $ in Thousands</t>
  </si>
  <si>
    <t>Intangible Assets by Major Class [Line Items]</t>
  </si>
  <si>
    <t>Gross Carrying Amount</t>
  </si>
  <si>
    <t>Accumulated Amortization</t>
  </si>
  <si>
    <t>Net Carrying Amount</t>
  </si>
  <si>
    <t>Estimated Lives in Years</t>
  </si>
  <si>
    <t>Indefinite life trademarks and copyrights</t>
  </si>
  <si>
    <t>Trademarks</t>
  </si>
  <si>
    <t>Finite Lived, gross Carrying Amount</t>
  </si>
  <si>
    <t>Trademarks | Minimum</t>
  </si>
  <si>
    <t>10 years</t>
  </si>
  <si>
    <t>Trademarks | Maximum</t>
  </si>
  <si>
    <t>Non-compete agreements</t>
  </si>
  <si>
    <t>Non-compete agreements | Minimum</t>
  </si>
  <si>
    <t>2 years</t>
  </si>
  <si>
    <t>Non-compete agreements | Maximum</t>
  </si>
  <si>
    <t>Licensing agreements</t>
  </si>
  <si>
    <t>Licensing agreements | Minimum</t>
  </si>
  <si>
    <t>Licensing agreements | Maximum</t>
  </si>
  <si>
    <t>9 years</t>
  </si>
  <si>
    <t>Trademarks and Other Intangibles, net - Additional Information (Detail) - USD ($)</t>
  </si>
  <si>
    <t>1 Months Ended</t>
  </si>
  <si>
    <t>Feb. 28, 2014</t>
  </si>
  <si>
    <t>Jan. 31, 2014</t>
  </si>
  <si>
    <t>Feb. 28, 2013</t>
  </si>
  <si>
    <t>Amortization expense for intangible assets</t>
  </si>
  <si>
    <t>Projects amortization expenses, 2015</t>
  </si>
  <si>
    <t>Projects amortization expenses, 2016</t>
  </si>
  <si>
    <t>Projects amortization expenses, 2017</t>
  </si>
  <si>
    <t>Projects amortization expenses, 2018</t>
  </si>
  <si>
    <t>Projects amortization expenses, 2019</t>
  </si>
  <si>
    <t>Impairment of intangible assets, indefinite-lived</t>
  </si>
  <si>
    <t>Impairment of intangible assets, finite-lived</t>
  </si>
  <si>
    <t>Sale of indefinite-lived trademarks</t>
  </si>
  <si>
    <t>Iconix Middle East | Trademarks</t>
  </si>
  <si>
    <t>Increase (Decrease) in indefinite-lived trademarks</t>
  </si>
  <si>
    <t>Iconix Southeast Asia | Trademarks</t>
  </si>
  <si>
    <t>Sharper Image | Trademarks</t>
  </si>
  <si>
    <t>Hydraulic IP Holdings | Trademarks</t>
  </si>
  <si>
    <t>Increase in value of indefinite-lived intangible assets</t>
  </si>
  <si>
    <t>NGX LLC | Trademarks</t>
  </si>
  <si>
    <t>Interest acquired, including previously acquired interest</t>
  </si>
  <si>
    <t>100.00%</t>
  </si>
  <si>
    <t>Iconix Latin America | Trademarks</t>
  </si>
  <si>
    <t>1.00%</t>
  </si>
  <si>
    <t>Iconix Europe | Trademarks</t>
  </si>
  <si>
    <t>Buffalo Brand | Trademarks</t>
  </si>
  <si>
    <t>Buffalo Brand | Licensing agreements</t>
  </si>
  <si>
    <t>Increase in value of finite-lived intangible assets</t>
  </si>
  <si>
    <t>Buffalo Brand | Non-compete agreements</t>
  </si>
  <si>
    <t>Lee Cooper | Trademarks</t>
  </si>
  <si>
    <t>Lee Cooper | Licensing agreements</t>
  </si>
  <si>
    <t>Consolidated Entities - Additional Information (Detail) ₨ in Millions</t>
  </si>
  <si>
    <t>May. 09, 2014USD ($)</t>
  </si>
  <si>
    <t>May. 30, 2013USD ($)</t>
  </si>
  <si>
    <t>May. 17, 2013USD ($)</t>
  </si>
  <si>
    <t>Nov. 30, 2012USD ($)</t>
  </si>
  <si>
    <t>Jul. 27, 2011USD ($)</t>
  </si>
  <si>
    <t>Apr. 26, 2011USD ($)</t>
  </si>
  <si>
    <t>Jun. 03, 2010USD ($)</t>
  </si>
  <si>
    <t>Dec. 29, 2008USD ($)</t>
  </si>
  <si>
    <t>Nov. 07, 2007USD ($)</t>
  </si>
  <si>
    <t>Dec. 31, 2014USD ($)</t>
  </si>
  <si>
    <t>Oct. 31, 2014USD ($)</t>
  </si>
  <si>
    <t>Mar. 31, 2014USD ($)Installment</t>
  </si>
  <si>
    <t>Jan. 31, 2014USD ($)</t>
  </si>
  <si>
    <t>Nov. 30, 2013USD ($)</t>
  </si>
  <si>
    <t>Oct. 31, 2013USD ($)</t>
  </si>
  <si>
    <t>Sep. 30, 2013USD ($)</t>
  </si>
  <si>
    <t>Jul. 31, 2013USD ($)</t>
  </si>
  <si>
    <t>Jun. 30, 2013USD ($)</t>
  </si>
  <si>
    <t>Jan. 31, 2013USD ($)</t>
  </si>
  <si>
    <t>Jun. 30, 2012USD ($)</t>
  </si>
  <si>
    <t>May. 31, 2012USD ($)</t>
  </si>
  <si>
    <t>Jan. 31, 2012USD ($)</t>
  </si>
  <si>
    <t>May. 31, 2011USD ($)</t>
  </si>
  <si>
    <t>Jan. 31, 2011USD ($)</t>
  </si>
  <si>
    <t>Jul. 31, 2010USD ($)</t>
  </si>
  <si>
    <t>Jun. 30, 2010USD ($)</t>
  </si>
  <si>
    <t>Mar. 31, 2010USD ($)</t>
  </si>
  <si>
    <t>Dec. 31, 2009USD ($)</t>
  </si>
  <si>
    <t>Oct. 31, 2009USD ($)</t>
  </si>
  <si>
    <t>May. 31, 2009USD ($)shares</t>
  </si>
  <si>
    <t>Mar. 31, 2009USD ($)</t>
  </si>
  <si>
    <t>Sep. 30, 2008USD ($)</t>
  </si>
  <si>
    <t>Mar. 31, 2013USD ($)</t>
  </si>
  <si>
    <t>Sep. 30, 2015USD ($)</t>
  </si>
  <si>
    <t>Jun. 30, 2013INR (₨)</t>
  </si>
  <si>
    <t>Dec. 31, 2011USD ($)</t>
  </si>
  <si>
    <t>Sep. 30, 2009USD ($)</t>
  </si>
  <si>
    <t>Schedule of Investments [Line Items]</t>
  </si>
  <si>
    <t>Percentage of interest sold in equity method investment</t>
  </si>
  <si>
    <t>Non-cash pre-tax re-measurement gain</t>
  </si>
  <si>
    <t>Licensing and other revenue</t>
  </si>
  <si>
    <t>Sale of trademarks</t>
  </si>
  <si>
    <t>Gain on sale of assets</t>
  </si>
  <si>
    <t>Cash payment for acquisition of assets</t>
  </si>
  <si>
    <t>Remaining cash collateral, restricted cash</t>
  </si>
  <si>
    <t>Allowance for doubtful accounts receivable</t>
  </si>
  <si>
    <t>Payment made to subsidiary for diligence and Market analysis</t>
  </si>
  <si>
    <t>Acquisition of interest in MG Icon</t>
  </si>
  <si>
    <t>Acquisition costs</t>
  </si>
  <si>
    <t>Acquisition of trademarks</t>
  </si>
  <si>
    <t>As Previously Reported</t>
  </si>
  <si>
    <t>Administrative Manager [Member]</t>
  </si>
  <si>
    <t>Percentage of gross revenue paid monthly as services fee</t>
  </si>
  <si>
    <t>5.00%</t>
  </si>
  <si>
    <t>Local Manager [Member]</t>
  </si>
  <si>
    <t>Payment received upon sale interest in subsidiary</t>
  </si>
  <si>
    <t>Receivable for investments sold</t>
  </si>
  <si>
    <t>Committed amount receivable period</t>
  </si>
  <si>
    <t>36 months</t>
  </si>
  <si>
    <t>Gain on sale of interest in subsidiary</t>
  </si>
  <si>
    <t>Percentage of equity interest subject to call option</t>
  </si>
  <si>
    <t>Price for sale of interest in a subsidiary</t>
  </si>
  <si>
    <t>Iconix Israel | Other assets - current</t>
  </si>
  <si>
    <t>Iconix Israel | Other Assets</t>
  </si>
  <si>
    <t>Business acquisition purchase price, cash paid</t>
  </si>
  <si>
    <t>Amount released from escrow account</t>
  </si>
  <si>
    <t>Umbro | Trademarks</t>
  </si>
  <si>
    <t>Business acquisition total purchase price</t>
  </si>
  <si>
    <t>Business acquisition, assumed liabilities</t>
  </si>
  <si>
    <t>Business Acquisition, Percentage of Voting Interests Acquired</t>
  </si>
  <si>
    <t>Joint venture ownership interest</t>
  </si>
  <si>
    <t>Zoo York brand</t>
  </si>
  <si>
    <t>Additional cash received by seller</t>
  </si>
  <si>
    <t>MG Icon | Equity method of accounting</t>
  </si>
  <si>
    <t>MG Icon | Minimum</t>
  </si>
  <si>
    <t>Preferred profit distribution to the Company</t>
  </si>
  <si>
    <t>MG Icon | Minimum | Equity method of accounting</t>
  </si>
  <si>
    <t>Hardy Way</t>
  </si>
  <si>
    <t>85.00%</t>
  </si>
  <si>
    <t>Hardy Way | Equity method of accounting</t>
  </si>
  <si>
    <t>Business acquisition purchase price, common stock issued, shares | shares</t>
  </si>
  <si>
    <t>Business acquisition purchase price, common stock issued, value</t>
  </si>
  <si>
    <t>Business acquisition additional common stock issued, value</t>
  </si>
  <si>
    <t>LC Partners U.S. LLC</t>
  </si>
  <si>
    <t>Agreed price for sale of interest in a subsidiary</t>
  </si>
  <si>
    <t>Number of equal annual installments | Installment</t>
  </si>
  <si>
    <t>Net gain recognized on sale of interest in subsidiary</t>
  </si>
  <si>
    <t>LC Partners U.S. LLC | Subsequent Event</t>
  </si>
  <si>
    <t>LC Partners U.S. LLC | Other assets - current</t>
  </si>
  <si>
    <t>LC Partners U.S. LLC | Other Assets</t>
  </si>
  <si>
    <t>Percentage of minority interest in subsidiary</t>
  </si>
  <si>
    <t>Marcy Media Holdings | As Previously Reported</t>
  </si>
  <si>
    <t>14.40%</t>
  </si>
  <si>
    <t>Iconix Europe | Current Asset</t>
  </si>
  <si>
    <t>Impact of consolidating joint venture on condensed consolidated balance sheet</t>
  </si>
  <si>
    <t>Iconix Europe | Noncurrent Assets</t>
  </si>
  <si>
    <t>Iconix Europe | Current Liabilities</t>
  </si>
  <si>
    <t>Iconix Europe | Liabilities, Total</t>
  </si>
  <si>
    <t>30 months</t>
  </si>
  <si>
    <t>Period for revenue recognition</t>
  </si>
  <si>
    <t>Iconix Latin America | Current Asset</t>
  </si>
  <si>
    <t>Iconix Latin America | Noncurrent Assets</t>
  </si>
  <si>
    <t>Iconix Latin America | Current Liabilities</t>
  </si>
  <si>
    <t>Iconix Latin America | Liabilities, Total</t>
  </si>
  <si>
    <t>Iconix Latin America | Other assets - current</t>
  </si>
  <si>
    <t>Iconix Latin America | Other Assets</t>
  </si>
  <si>
    <t>Iconix Latin America | Other assets</t>
  </si>
  <si>
    <t>Business Combination, Bargain Purchase, Gain Recognized, Amount</t>
  </si>
  <si>
    <t>Accretion period of difference between fair value of call option and non-controlling interest at inception</t>
  </si>
  <si>
    <t>5 years</t>
  </si>
  <si>
    <t>Iconix Europe | Minimum</t>
  </si>
  <si>
    <t>Hydraulic IP Holdings | Top On International Group, LLC</t>
  </si>
  <si>
    <t>49.00%</t>
  </si>
  <si>
    <t>Hydraulic IP Holdings | Current Asset</t>
  </si>
  <si>
    <t>Hydraulic IP Holdings | Noncurrent Assets</t>
  </si>
  <si>
    <t>NGX LLC | NGO LLC</t>
  </si>
  <si>
    <t>NGX LLC | Current Asset</t>
  </si>
  <si>
    <t>NGX LLC | Noncurrent Assets</t>
  </si>
  <si>
    <t>Buffalo Brand | Alberta ULC</t>
  </si>
  <si>
    <t>Modern Amusement | Equity method of accounting</t>
  </si>
  <si>
    <t>Icon MA | Equity method of accounting</t>
  </si>
  <si>
    <t>Icon Entertainment LLC | Peanuts Worldwide</t>
  </si>
  <si>
    <t>80.00%</t>
  </si>
  <si>
    <t>Beagle Scout LLC | Peanuts Worldwide</t>
  </si>
  <si>
    <t>20.00%</t>
  </si>
  <si>
    <t>Notes loaned to subsidiary</t>
  </si>
  <si>
    <t>Notes receivable, annual interest rate</t>
  </si>
  <si>
    <t>6.00%</t>
  </si>
  <si>
    <t>Notes receivable, minimum principal annual installments</t>
  </si>
  <si>
    <t>Notes receivable, maturity date</t>
  </si>
  <si>
    <t>Jun. 3,
		2015</t>
  </si>
  <si>
    <t>Beagle Scout LLC | Peanuts Worldwide | Other assets - current</t>
  </si>
  <si>
    <t>Beagle Scout LLC | Peanuts Worldwide | Other Assets</t>
  </si>
  <si>
    <t>Percentage of interest in joint venture after transaction</t>
  </si>
  <si>
    <t>Indebtedness of joint venture</t>
  </si>
  <si>
    <t>Payments for holders of a promissory notes</t>
  </si>
  <si>
    <t>IPH Unltd | Minimum</t>
  </si>
  <si>
    <t>IPH Unltd | Maximum</t>
  </si>
  <si>
    <t>Scion</t>
  </si>
  <si>
    <t>Decrease in restricted cash</t>
  </si>
  <si>
    <t>Decrease in accounts receivable</t>
  </si>
  <si>
    <t>Scion | Cost method of accounting</t>
  </si>
  <si>
    <t>Consolidated assets that are collateral for variable interest entity's obligations</t>
  </si>
  <si>
    <t>Scion | Cost method of accounting | Variable Interest Entity, Not Primary Beneficiary</t>
  </si>
  <si>
    <t>16.60%</t>
  </si>
  <si>
    <t>Consideration paid to acquire interest in licensees</t>
  </si>
  <si>
    <t>Cash collateral deposited under the terms of the entity's financing agreements</t>
  </si>
  <si>
    <t>Cash collateral released and distributed to the Scion members</t>
  </si>
  <si>
    <t>Scion | Artful Dodger</t>
  </si>
  <si>
    <t>Parent Company | Equity method of accounting</t>
  </si>
  <si>
    <t>Committed contribution to joint venture</t>
  </si>
  <si>
    <t>Additional amount agreed to be contributed as working capital</t>
  </si>
  <si>
    <t>Parent Company | Cost method of accounting | Variable Interest Entity, Not Primary Beneficiary</t>
  </si>
  <si>
    <t>Scion Partner | Cost method of accounting | Variable Interest Entity, Not Primary Beneficiary</t>
  </si>
  <si>
    <t>Scion BBC LLC | Billionaire Boys ClubTM/BBCTM and Ice CreamTM</t>
  </si>
  <si>
    <t>Novel | Equity method of accounting</t>
  </si>
  <si>
    <t>Iconix China</t>
  </si>
  <si>
    <t>Payment received upon sale of interest in subsidiary</t>
  </si>
  <si>
    <t>Investment with a cost basis</t>
  </si>
  <si>
    <t>24 months</t>
  </si>
  <si>
    <t>Iconix Middle East | Two Year Call Option</t>
  </si>
  <si>
    <t>Call option period</t>
  </si>
  <si>
    <t>6 months</t>
  </si>
  <si>
    <t>Call option commencement date</t>
  </si>
  <si>
    <t>Dec. 19,
		2016</t>
  </si>
  <si>
    <t>Total equity call option purchase amount</t>
  </si>
  <si>
    <t>Iconix Middle East | Five-Year Put/Call Options</t>
  </si>
  <si>
    <t>Put/Call option period</t>
  </si>
  <si>
    <t>Put/Call option commencement date</t>
  </si>
  <si>
    <t>Dec. 19,
		2019</t>
  </si>
  <si>
    <t>Iconix Middle East | Eight-Year Put/Call Options</t>
  </si>
  <si>
    <t>Dec. 19,
		2022</t>
  </si>
  <si>
    <t>Iconix Middle East | Minimum | Five-Year Put/Call Options</t>
  </si>
  <si>
    <t>Royalty revenue</t>
  </si>
  <si>
    <t>Iconix Middle East | Minimum | Eight-Year Put/Call Options</t>
  </si>
  <si>
    <t>Iconix Middle East | Maximum | Two Year Call Option</t>
  </si>
  <si>
    <t>Iconix Middle East | Other assets - current</t>
  </si>
  <si>
    <t>Iconix Middle East | Other Investments</t>
  </si>
  <si>
    <t>Iconix Middle East | Other Assets</t>
  </si>
  <si>
    <t>Consulting cost</t>
  </si>
  <si>
    <t>Marketing costs incurred</t>
  </si>
  <si>
    <t>Additional amount receivable up on achievement revenue targets</t>
  </si>
  <si>
    <t>Iconix Southeast Asia | Lee Cooper and Umbro Brands</t>
  </si>
  <si>
    <t>Guaranteed minimum distributions</t>
  </si>
  <si>
    <t>Iconix Southeast Asia | Administrative Manager [Member]</t>
  </si>
  <si>
    <t>Iconix Southeast Asia | Local Manager [Member]</t>
  </si>
  <si>
    <t>Iconix Southeast Asia | Other Revenue</t>
  </si>
  <si>
    <t>Iconix Southeast Asia | Two Year Call Option</t>
  </si>
  <si>
    <t>Oct. 1,
		2015</t>
  </si>
  <si>
    <t>Iconix Southeast Asia | Five-Year Put/Call Options</t>
  </si>
  <si>
    <t>Oct. 1,
		2018</t>
  </si>
  <si>
    <t>Iconix Southeast Asia | Eight-Year Put/Call Options</t>
  </si>
  <si>
    <t>Oct. 1,
		2021</t>
  </si>
  <si>
    <t>Iconix Southeast Asia | Minimum | Five-Year Put/Call Options</t>
  </si>
  <si>
    <t>Agreed Value</t>
  </si>
  <si>
    <t>Iconix Southeast Asia | Minimum | Eight-Year Put/Call Options</t>
  </si>
  <si>
    <t>Iconix Southeast Asia | Maximum | Two Year Call Option</t>
  </si>
  <si>
    <t>Iconix Southeast Asia | Current year</t>
  </si>
  <si>
    <t>Iconix Southeast Asia | Guarantee of Business Revenue | Minimum</t>
  </si>
  <si>
    <t>Iconix Southeast Asia | Guarantee of Business Revenue | Two Thousand And Seventeen</t>
  </si>
  <si>
    <t>Iconix Southeast Asia | Other assets - current</t>
  </si>
  <si>
    <t>Iconix Southeast Asia | Other Assets</t>
  </si>
  <si>
    <t>Iconix Southeast Asia | Europe/Turkey | Minimum | Five-Year Put/Call Options</t>
  </si>
  <si>
    <t>Iconix Australia | Two Year Call Option</t>
  </si>
  <si>
    <t>Sep. 17,
		2015</t>
  </si>
  <si>
    <t>Iconix Australia | Five-Year Put/Call Options</t>
  </si>
  <si>
    <t>Sep. 17,
		2017</t>
  </si>
  <si>
    <t>Iconix Australia | Maximum | Two Year Call Option</t>
  </si>
  <si>
    <t>Iconix Canada | As Previously Reported</t>
  </si>
  <si>
    <t>Iconix Canada | Guarantee of Business Revenue</t>
  </si>
  <si>
    <t>Iconix Canada | Other assets - current</t>
  </si>
  <si>
    <t>Iconix Canada | Other Assets</t>
  </si>
  <si>
    <t>Greater China Territory Rights | Five-Year Put/Call Options</t>
  </si>
  <si>
    <t>Sep. 17,
		2019</t>
  </si>
  <si>
    <t>Greater China Territory Rights | Eight-Year Put/Call Options</t>
  </si>
  <si>
    <t>Sep. 17,
		2022</t>
  </si>
  <si>
    <t>Note receivable</t>
  </si>
  <si>
    <t>Iconix India | Equity method of accounting</t>
  </si>
  <si>
    <t>48 months</t>
  </si>
  <si>
    <t>Business Combination, Consideration Transferred, Liabilities Incurred</t>
  </si>
  <si>
    <t>Iconix India | Other assets - current</t>
  </si>
  <si>
    <t>Iconix India | Other Assets</t>
  </si>
  <si>
    <t>Reliance Brands Limited | Equity method of accounting</t>
  </si>
  <si>
    <t>Roc Nation LLC | Marcy Media Holdings</t>
  </si>
  <si>
    <t>Percentage ownership interest</t>
  </si>
  <si>
    <t>Estimated Fair Value of Assets Acquired (Detail) - USD ($) $ in Thousands</t>
  </si>
  <si>
    <t>Nov. 30, 2012</t>
  </si>
  <si>
    <t>Gain on re-measurement of initial equity investment</t>
  </si>
  <si>
    <t>Fair value of non-controlling interest</t>
  </si>
  <si>
    <t>Less: note receivable owed to the Company</t>
  </si>
  <si>
    <t>Add: accrued distributions due to New Brands</t>
  </si>
  <si>
    <t>Cash paid to New Brands</t>
  </si>
  <si>
    <t>Value of initial equity investment prior to 2014 Buy-out</t>
  </si>
  <si>
    <t>Fair value of business</t>
  </si>
  <si>
    <t>Working capital</t>
  </si>
  <si>
    <t>Business Combination, Recognized Identifiable Assets Acquired, Goodwill, and Liabilities Assumed, Net, Total</t>
  </si>
  <si>
    <t>Iconix Latin America | Licensing agreements</t>
  </si>
  <si>
    <t>Finite intangible assets</t>
  </si>
  <si>
    <t>Umbro | Licensing agreements</t>
  </si>
  <si>
    <t>Cash paid to sellers by the Company</t>
  </si>
  <si>
    <t>Deferred tax liability</t>
  </si>
  <si>
    <t>Estimated Fair Value of Assets Acquired (Parenthetical) (Detail)</t>
  </si>
  <si>
    <t>Non controlling interest</t>
  </si>
  <si>
    <t>Schedule of Other Revenue (Detail) - USD ($) $ in Thousands</t>
  </si>
  <si>
    <t>Revenue [Line Items]</t>
  </si>
  <si>
    <t>Sharper Image</t>
  </si>
  <si>
    <t>[3]</t>
  </si>
  <si>
    <t>Iconix SE Asia - June 2014</t>
  </si>
  <si>
    <t>Iconix SE Asia - September 2014</t>
  </si>
  <si>
    <t>Other Segment</t>
  </si>
  <si>
    <t>Umbro | Korea</t>
  </si>
  <si>
    <t>[4]</t>
  </si>
  <si>
    <t>OP Japan</t>
  </si>
  <si>
    <t>[5]</t>
  </si>
  <si>
    <t>FY 2014 includes a net gain of $7.8 million on the sale of the "sharperimage.com" domain name and certain categories under the Sharper Image trademark</t>
  </si>
  <si>
    <t>FY 2013 includes a gain of $10.0 million on the sale of the Umbro trademark for the Korea territory</t>
  </si>
  <si>
    <t>FY 2012 includes a net gain of approximately $6.5 million related to the OP Japan transaction in the fourth quarter.</t>
  </si>
  <si>
    <t>Schedule of Other Revenue (Parenthetical) (Detail) - USD ($) $ in Thousands</t>
  </si>
  <si>
    <t>Net gain on sale intangible asset</t>
  </si>
  <si>
    <t>Trademarks | Sharper Image</t>
  </si>
  <si>
    <t>Korea | Trademarks | Umbro</t>
  </si>
  <si>
    <t>Fair Value Measurements - Additional Information (Detail) - USD ($)</t>
  </si>
  <si>
    <t>Impaired Long-Lived Assets Held and Used [Line Items]</t>
  </si>
  <si>
    <t>Debt instrument, interest rate, stated percentage</t>
  </si>
  <si>
    <t>2.50%</t>
  </si>
  <si>
    <t>1.50%</t>
  </si>
  <si>
    <t>Estimated Fair Values of Other Financial Instruments (Detail) - USD ($) $ in Thousands</t>
  </si>
  <si>
    <t>Carrying Amount</t>
  </si>
  <si>
    <t>Fair Value, Balance Sheet Grouping, Financial Statement Captions [Line Items]</t>
  </si>
  <si>
    <t>Long-term debt, including current portion</t>
  </si>
  <si>
    <t>Fair Value</t>
  </si>
  <si>
    <t>Net Carrying Amount of Debt (Detail) - USD ($) $ in Thousands</t>
  </si>
  <si>
    <t>Debt Instrument [Line Items]</t>
  </si>
  <si>
    <t>Long term debt</t>
  </si>
  <si>
    <t>Senior Secured Notes</t>
  </si>
  <si>
    <t>[6]</t>
  </si>
  <si>
    <t>[7]</t>
  </si>
  <si>
    <t>[8]</t>
  </si>
  <si>
    <t>Reflects the net debt carrying amount of the 1.50% Convertible Notes in the consolidated balance sheet as of December 31, 2014, in accordance with accounting for convertible notes. The principal amount owed to the holders of the 1.50% Convertible Notes is $400.0 million.</t>
  </si>
  <si>
    <t>Reflects the net debt carrying amount of the 1.50% Convertible Notes in the consolidated balance sheet as of September 30, 2014, in accordance with accounting for convertible notes. The principal amount owed to the holders of the 1.50% Convertible Notes is $400.0 million.</t>
  </si>
  <si>
    <t>Reflects the net debt carrying amount of the 1.50% Convertible Notes in the consolidated balance sheet as of June 30, 2014, in accordance with accounting for convertible notes. The principal amount owed to the holders of the 1.50% Convertible Notes is $400.0 million.</t>
  </si>
  <si>
    <t>Reflects the net debt carrying amount of the 1.50% Convertible Notes in the consolidated balance sheet as of March 31, 2014, in accordance with accounting for convertible notes. The principal amount owed to the holders of the 1.50% Convertible Notes is $400.0 million.</t>
  </si>
  <si>
    <t>Reflects the net debt carrying amount of the 2.50% Convertible Notes in the consolidated balance sheet as of December 31, 2014, in accordance with accounting for convertible notes. The principal amount owed to the holders of the 2.50% Convertible Notes is $300.0 million.</t>
  </si>
  <si>
    <t>Reflects the net debt carrying amount of the 2.50% Convertible Notes in the consolidated balance sheet as of September 30, 2014, in accordance with accounting for convertible notes. The principal amount owed to the holders of the 2.50% Convertible Notes is $300.0 million.</t>
  </si>
  <si>
    <t>Reflects the net debt carrying amount of the 2.50% Convertible Notes in the consolidated balance sheet as of June 30, 2014, in accordance with accounting for convertible notes. The principal amount owed to the holders of the 2.50% Convertible Notes is $300.0 million.</t>
  </si>
  <si>
    <t>Reflects the net debt carrying amount of the 2.50% Convertible Notes in the consolidated balance sheet as of March 31, 2014, in accordance with accounting for convertible notes. The principal amount owed to the holders of the 2.50% Convertible Notes is $300.0 million.</t>
  </si>
  <si>
    <t>Net Carrying Amount of Debt (Parenthetical) (Detail)</t>
  </si>
  <si>
    <t>Mar. 18, 2013</t>
  </si>
  <si>
    <t>May. 23, 2011</t>
  </si>
  <si>
    <t>Debt Arrangements - Additional Information (Detail) - USD ($)</t>
  </si>
  <si>
    <t>Mar. 13, 2013</t>
  </si>
  <si>
    <t>Mar. 12, 2013</t>
  </si>
  <si>
    <t>Nov. 29, 2012</t>
  </si>
  <si>
    <t>May. 17, 2011</t>
  </si>
  <si>
    <t>Jun. 21, 2013</t>
  </si>
  <si>
    <t>Ownership Percentage</t>
  </si>
  <si>
    <t>Payments of securitized financing transaction</t>
  </si>
  <si>
    <t>Long term debt, current</t>
  </si>
  <si>
    <t>Cash, restricted cash</t>
  </si>
  <si>
    <t>Net proceeds received from issuance of debt</t>
  </si>
  <si>
    <t>Non cash additional interest expense on convertible notes</t>
  </si>
  <si>
    <t>Sale of 1.5% Convertible Notes, shares repurchased value</t>
  </si>
  <si>
    <t>Deferred income tax related to convertible notes</t>
  </si>
  <si>
    <t>Proceeds received from sale of sold warrants</t>
  </si>
  <si>
    <t>Class A Variable Funding Note</t>
  </si>
  <si>
    <t>Principal amount of long term debt</t>
  </si>
  <si>
    <t>Variable Funding Notes</t>
  </si>
  <si>
    <t>Commitment fee on the unused portion of the variable funding notes facility</t>
  </si>
  <si>
    <t>0.50%</t>
  </si>
  <si>
    <t>Debt Instrument anticipated repayment year and month</t>
  </si>
  <si>
    <t>2018-01</t>
  </si>
  <si>
    <t>Additional interest rate</t>
  </si>
  <si>
    <t>Peanuts Worldwide</t>
  </si>
  <si>
    <t>4.229%</t>
  </si>
  <si>
    <t>4.352%</t>
  </si>
  <si>
    <t>2020-01</t>
  </si>
  <si>
    <t>Debt instrument, quarterly payment</t>
  </si>
  <si>
    <t>Debt instrument, Maturity Date</t>
  </si>
  <si>
    <t>2043-01</t>
  </si>
  <si>
    <t>Debt instrument description of interest</t>
  </si>
  <si>
    <t>If the Co-Issuers have not repaid or refinanced the Class A-2 Notes prior to the anticipated repayment date, additional interest will accrue on the Class A-2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3.4% exceeds the original interest rate.</t>
  </si>
  <si>
    <t>Anticipated repayment date</t>
  </si>
  <si>
    <t>Excess interest rate on original interest rate</t>
  </si>
  <si>
    <t>3.40%</t>
  </si>
  <si>
    <t>Cash interest expense</t>
  </si>
  <si>
    <t>Senior Secured Notes Due In Twenty Twelve</t>
  </si>
  <si>
    <t>Proceeds from issuance of debt instrument</t>
  </si>
  <si>
    <t>Senior Secured Notes Due In Twenty Twelve | Umbro</t>
  </si>
  <si>
    <t>Payment for the acquisition of Brand</t>
  </si>
  <si>
    <t>Senior Secured Notes Due In Twenty Twelve | Umbro Limited</t>
  </si>
  <si>
    <t>Senior Secured Notes Due In Two Thousand Thirteen</t>
  </si>
  <si>
    <t>3.14%</t>
  </si>
  <si>
    <t>Debt instrument, maturity date</t>
  </si>
  <si>
    <t>Mar. 15,
		2018</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t>
  </si>
  <si>
    <t>Percentage of closing price of the Company's common stock for at least 20 trading days in the 30 consecutive trading days</t>
  </si>
  <si>
    <t>130.00%</t>
  </si>
  <si>
    <t>Sale of 1.5% Convertible Notes, shares repurchased</t>
  </si>
  <si>
    <t>Sold warrants, shares of common stock</t>
  </si>
  <si>
    <t>Sold warrants, shares of common stock strike price per share</t>
  </si>
  <si>
    <t>Sold warrants, shares of common stock exercise date</t>
  </si>
  <si>
    <t>Jun. 18,
		2018</t>
  </si>
  <si>
    <t>Sold warrants, shares of common stock expiring date</t>
  </si>
  <si>
    <t>Sep. 1,
		2018</t>
  </si>
  <si>
    <t>Adjustments to additional paid in capital due convertible note hedge and warrants</t>
  </si>
  <si>
    <t>Convertible notes, warrant strike price</t>
  </si>
  <si>
    <t>Percentage of premiums</t>
  </si>
  <si>
    <t>52.50%</t>
  </si>
  <si>
    <t>Selling price per share of common stock</t>
  </si>
  <si>
    <t>1.50% Convertible Notes | Semi Annual Payment, First Payment</t>
  </si>
  <si>
    <t>Debt instrument, interest payment period</t>
  </si>
  <si>
    <t>--03-15</t>
  </si>
  <si>
    <t>1.50% Convertible Notes | Semi Annual Payment, Second Payment</t>
  </si>
  <si>
    <t>--09-15</t>
  </si>
  <si>
    <t>1.50% Convertible Notes | Long | Call Option</t>
  </si>
  <si>
    <t>Convertible notes, common stock option shares</t>
  </si>
  <si>
    <t>Payment for the purchased call option</t>
  </si>
  <si>
    <t>1.50% Convertible Notes | Change of control or other fundamental change</t>
  </si>
  <si>
    <t>Redemption price percentage per principal amount</t>
  </si>
  <si>
    <t>1.50% Convertible Notes | Minimum</t>
  </si>
  <si>
    <t>1.50% Convertible Notes | Maximum</t>
  </si>
  <si>
    <t>98.00%</t>
  </si>
  <si>
    <t>The 2.50% Convertible Notes bear interest at an annual rate of 2.50%, payable  semi-annually in arrears on June 1 and December 1 of each year, beginning  December 1, 2011.</t>
  </si>
  <si>
    <t>7.25%</t>
  </si>
  <si>
    <t>Sep. 1,
		2016</t>
  </si>
  <si>
    <t>Dec. 31,
		2016</t>
  </si>
  <si>
    <t>75.00%</t>
  </si>
  <si>
    <t>Debt instrument, maturity date, month and year</t>
  </si>
  <si>
    <t>2016-06</t>
  </si>
  <si>
    <t>2.50% Convertible Notes | Semi Annual Payment, First Payment</t>
  </si>
  <si>
    <t>--06-01</t>
  </si>
  <si>
    <t>2.50% Convertible Notes | Semi Annual Payment, Second Payment</t>
  </si>
  <si>
    <t>--12-01</t>
  </si>
  <si>
    <t>2.50% Convertible Notes | Long | Call Option</t>
  </si>
  <si>
    <t>2.50% Convertible Notes | Change of control or other fundamental change</t>
  </si>
  <si>
    <t>2.50% Convertible Notes | Minimum</t>
  </si>
  <si>
    <t>2.50% Convertible Notes | Maximum</t>
  </si>
  <si>
    <t>Redeemable Convertible Notes One Point Five Zero Percent</t>
  </si>
  <si>
    <t>Redeemable Convertible Notes Two Point Five Zero Percent</t>
  </si>
  <si>
    <t>Details of One Point Five Zero Percent Convertible Notes Reflected on Consolidated Balance Sheet (Detail) - USD ($) $ in Thousands</t>
  </si>
  <si>
    <t>Equity component carrying amount</t>
  </si>
  <si>
    <t>Net debt carrying amount</t>
  </si>
  <si>
    <t>Unamortized discount</t>
  </si>
  <si>
    <t>Details of Two Point Five Zero Percent Convertible Notes Reflected on Consolidated Balance Sheet (Detail) - USD ($) $ in Thousands</t>
  </si>
  <si>
    <t>Company's Debt Maturities on Calendar Year Basis (Detail) - USD ($) $ in Thousands</t>
  </si>
  <si>
    <t>Thereafter</t>
  </si>
  <si>
    <t>Remainder of 2014</t>
  </si>
  <si>
    <t>Company's Debt Maturities on Calendar Year Basis (Parenthetical) (Detail) - USD ($) $ in Millions</t>
  </si>
  <si>
    <t>Stockholders' Equity - Additional Information (Detail) - USD ($)</t>
  </si>
  <si>
    <t>Aug. 15, 2012</t>
  </si>
  <si>
    <t>Aug. 13, 2009</t>
  </si>
  <si>
    <t>Jul. 31, 2013</t>
  </si>
  <si>
    <t>Oct. 31, 2011</t>
  </si>
  <si>
    <t>Class of Stock [Line Items]</t>
  </si>
  <si>
    <t>Weighted average contractual term of awards outstanding</t>
  </si>
  <si>
    <t>1 year 5 months 5 days</t>
  </si>
  <si>
    <t>1 year 4 months 28 days</t>
  </si>
  <si>
    <t>2 years 6 months 22 days</t>
  </si>
  <si>
    <t>Options vested</t>
  </si>
  <si>
    <t>Options granted</t>
  </si>
  <si>
    <t>Cash received from option exercise under all share-based payment arrangements</t>
  </si>
  <si>
    <t>Tax benefit from share based payment arrangement</t>
  </si>
  <si>
    <t>Aggregate intrinsic value of options exercised</t>
  </si>
  <si>
    <t>Aggregate intrinsic value of options outstanding</t>
  </si>
  <si>
    <t>Aggregate intrinsic value of options exercisable</t>
  </si>
  <si>
    <t>Value of common stock repurchased</t>
  </si>
  <si>
    <t>Warrant</t>
  </si>
  <si>
    <t>Weighted average contractual term of awards outstanding and exercisable</t>
  </si>
  <si>
    <t>3 years 9 months 4 days</t>
  </si>
  <si>
    <t>3 years 7 months 28 days</t>
  </si>
  <si>
    <t>4 years 7 months 28 days</t>
  </si>
  <si>
    <t>Exercised</t>
  </si>
  <si>
    <t>Share based compensation awards granted in period</t>
  </si>
  <si>
    <t>Stock Repurchase Program</t>
  </si>
  <si>
    <t>Repurchase of common stock authorized value</t>
  </si>
  <si>
    <t>Period of common stock repurchase, years</t>
  </si>
  <si>
    <t>Repurchase of common stock, available for repurchase</t>
  </si>
  <si>
    <t>2013 Program</t>
  </si>
  <si>
    <t>2014 Program</t>
  </si>
  <si>
    <t>Stock Incentive Plan 2009</t>
  </si>
  <si>
    <t>Number of common stock shares authorized under Equity Incentive Plan</t>
  </si>
  <si>
    <t>Plan expiration date</t>
  </si>
  <si>
    <t>Aug. 13,
		2019</t>
  </si>
  <si>
    <t>Common stock reserved for issuance</t>
  </si>
  <si>
    <t>Common shares available for issuance</t>
  </si>
  <si>
    <t>Amended and Restated Stock Incentive Plan 2009</t>
  </si>
  <si>
    <t>Aug. 15,
		2022</t>
  </si>
  <si>
    <t>Number of additional common stock shares approved for issuance under amended and restated 2009 Equity Incentive Plan</t>
  </si>
  <si>
    <t>Compensation expense related to stock grants</t>
  </si>
  <si>
    <t>Share based compensation awards granted in period, fair market value</t>
  </si>
  <si>
    <t>Compensation cost not yet recognized</t>
  </si>
  <si>
    <t>Compensation cost not yet recognized, period for recognition</t>
  </si>
  <si>
    <t>Restricted common stock, value of shares withheld</t>
  </si>
  <si>
    <t>Restricted Stock | Maximum</t>
  </si>
  <si>
    <t>Share based compensation awards vesting period</t>
  </si>
  <si>
    <t>Stock Repurchase Program (Detail) - USD ($) $ in Thousands</t>
  </si>
  <si>
    <t>39 Months Ended</t>
  </si>
  <si>
    <t>42 Months Ended</t>
  </si>
  <si>
    <t>45 Months Ended</t>
  </si>
  <si>
    <t>Dec. 31, 2011</t>
  </si>
  <si>
    <t>Share-based Compensation Arrangement by Share-based Payment Award [Line Items]</t>
  </si>
  <si>
    <t>Number of shares repurchased as part of stock repurchase programs</t>
  </si>
  <si>
    <t>Cost of shares repurchased</t>
  </si>
  <si>
    <t>Summary of Stock Options Activity and Related Information (Detail) - $ / shares</t>
  </si>
  <si>
    <t>Options</t>
  </si>
  <si>
    <t>Granted</t>
  </si>
  <si>
    <t>Canceled</t>
  </si>
  <si>
    <t>Expired/Forfeited</t>
  </si>
  <si>
    <t>Exercisable</t>
  </si>
  <si>
    <t>Weighted-Average Exercise Price</t>
  </si>
  <si>
    <t>Summary of Warrants and Related Information (Detail) - Warrant - $ / shares</t>
  </si>
  <si>
    <t>Warrants</t>
  </si>
  <si>
    <t>Summary of Unvested Restricted Stock (Detail) - Restricted Stock - $ / shares</t>
  </si>
  <si>
    <t>Shares</t>
  </si>
  <si>
    <t>Vested</t>
  </si>
  <si>
    <t>Forfeited/Canceled</t>
  </si>
  <si>
    <t>Weighted Average Grant Date Fair Value</t>
  </si>
  <si>
    <t>Earnings Per Share - Additional Information (Detail) - shares</t>
  </si>
  <si>
    <t>Antidilutive Securities Excluded from Computation of Earnings Per Share [Line Items]</t>
  </si>
  <si>
    <t>Anti-dilutive shares</t>
  </si>
  <si>
    <t>Performance Shares</t>
  </si>
  <si>
    <t>Reconciliation of Weighted Average Shares Used in Calculating Basic and Diluted Earnings Per Share (Detail) - shares shares in Thousands</t>
  </si>
  <si>
    <t>Earnings Per Share Disclosure [Line Items]</t>
  </si>
  <si>
    <t>Effect of exercise of stock options</t>
  </si>
  <si>
    <t>Effect of contingent common stock issuance</t>
  </si>
  <si>
    <t>Effect of assumed vesting of performance related restricted stock-based awards</t>
  </si>
  <si>
    <t>Effect of assumed vesting of restricted stock</t>
  </si>
  <si>
    <t>Effect of convertible notes and warrants subject to conversion</t>
  </si>
  <si>
    <t>Effect of convertible notes warrants subject to conversion</t>
  </si>
  <si>
    <t>Related Party Transactions - Additional Information (Detail) - USD ($) $ in Thousands</t>
  </si>
  <si>
    <t>Related Party Transaction [Line Items]</t>
  </si>
  <si>
    <t>Amount owed by Candie's Foundation, a charitable foundation</t>
  </si>
  <si>
    <t>Travel expenses paid to related party</t>
  </si>
  <si>
    <t>Future Net Minimum Lease Payments under Non-cancelable Operating Lease Agreements (Detail) $ in Thousands</t>
  </si>
  <si>
    <t>Operating Leased Assets [Line Items]</t>
  </si>
  <si>
    <t>Year ending December 31, 2015</t>
  </si>
  <si>
    <t>Year ending December 31, 2016</t>
  </si>
  <si>
    <t>Year ending December 31, 2017</t>
  </si>
  <si>
    <t>Year ending December 31, 2018</t>
  </si>
  <si>
    <t>Year ending December 31, 2019</t>
  </si>
  <si>
    <t>Totals</t>
  </si>
  <si>
    <t>Operating Leases - Additional Information (Detail) - USD ($) $ in Millions</t>
  </si>
  <si>
    <t>Operating leases rent expense</t>
  </si>
  <si>
    <t>Benefit and Incentive Compensation Plans and Other - Additional Information (Detail) - USD ($) $ in Thousands</t>
  </si>
  <si>
    <t>Contribution to Savings Plan</t>
  </si>
  <si>
    <t>Time Based Restricted Units</t>
  </si>
  <si>
    <t>Stock-based award vesting period</t>
  </si>
  <si>
    <t>Income Taxes - Additional Information (Detail) - USD ($) $ in Thousands</t>
  </si>
  <si>
    <t>Income Taxes [Line Items]</t>
  </si>
  <si>
    <t>Indefinitely reinvested foreign earnings</t>
  </si>
  <si>
    <t>Income tax provision, federal rate</t>
  </si>
  <si>
    <t>35.00%</t>
  </si>
  <si>
    <t>Unrecognized tax benefit</t>
  </si>
  <si>
    <t>Unrecognized tax benefit, interest and penalties accrued</t>
  </si>
  <si>
    <t>State and Local Jurisdiction</t>
  </si>
  <si>
    <t>Operating loss carry forwards, valuation allowance</t>
  </si>
  <si>
    <t>State Jurisdiction</t>
  </si>
  <si>
    <t>Operating loss carry forwards, increase (decrease) in valuation allowance</t>
  </si>
  <si>
    <t>Operating loss carry forwards</t>
  </si>
  <si>
    <t>Operating loss carry forwards, tax effect</t>
  </si>
  <si>
    <t>State Jurisdiction | Minimum</t>
  </si>
  <si>
    <t>Income tax, years under examination</t>
  </si>
  <si>
    <t>State Jurisdiction | Maximum</t>
  </si>
  <si>
    <t>Local Jurisdiction</t>
  </si>
  <si>
    <t>Internal Revenue Service (IRS) | Minimum</t>
  </si>
  <si>
    <t>Internal Revenue Service (IRS) | Maximum</t>
  </si>
  <si>
    <t>Pre-Tax Book Income (Detail) - USD ($) $ in Thousands</t>
  </si>
  <si>
    <t>Pre-tax Income [Line Items]</t>
  </si>
  <si>
    <t>Domestic</t>
  </si>
  <si>
    <t>Foreign</t>
  </si>
  <si>
    <t>Income Tax Provision (Benefit) for Federal, and State and Local Income Taxes (Detail) - USD ($) $ in Thousands</t>
  </si>
  <si>
    <t>Current:</t>
  </si>
  <si>
    <t>Current income tax expense, Federal</t>
  </si>
  <si>
    <t>Current income tax expense, State and local</t>
  </si>
  <si>
    <t>Current income tax expense, Foreign</t>
  </si>
  <si>
    <t>Total current</t>
  </si>
  <si>
    <t>Deferred:</t>
  </si>
  <si>
    <t>Deferred income tax expense, Federal</t>
  </si>
  <si>
    <t>Deferred income tax expense, State and local</t>
  </si>
  <si>
    <t>Deferred income tax expense, Foreign</t>
  </si>
  <si>
    <t>Total deferred</t>
  </si>
  <si>
    <t>Significant Components of Net Deferred Tax Assets (Detail) - USD ($) $ in Thousands</t>
  </si>
  <si>
    <t>State net operating loss carryforwards</t>
  </si>
  <si>
    <t>Receivable reserves</t>
  </si>
  <si>
    <t>Hedging transaction</t>
  </si>
  <si>
    <t>Intangibles</t>
  </si>
  <si>
    <t>Equity compensation</t>
  </si>
  <si>
    <t>Foreign Tax Credit</t>
  </si>
  <si>
    <t>Other</t>
  </si>
  <si>
    <t>Total deferred tax assets</t>
  </si>
  <si>
    <t>Valuation allowance</t>
  </si>
  <si>
    <t>Net deferred tax assets</t>
  </si>
  <si>
    <t>Trademarks, goodwill and other intangibles</t>
  </si>
  <si>
    <t>Depreciation</t>
  </si>
  <si>
    <t>Difference in cost basis of acquired intangibles</t>
  </si>
  <si>
    <t>Convertible notes</t>
  </si>
  <si>
    <t>Investment in joint ventures</t>
  </si>
  <si>
    <t>Other accruals</t>
  </si>
  <si>
    <t>Total deferred tax liabilities</t>
  </si>
  <si>
    <t>Total net deferred tax liabilities</t>
  </si>
  <si>
    <t>Balance Sheet detail on total net deferred tax assets (liabilities):</t>
  </si>
  <si>
    <t>Current portion of net deferred tax assets</t>
  </si>
  <si>
    <t>Non-current portion of net deferred tax liabilities</t>
  </si>
  <si>
    <t>Rate Reconciliation Between Amount of Income Tax Provision at Federal Rate and Provision for (Benefit from) Taxes on Operating Profit (Loss) (Detail) - USD ($) $ in Thousands</t>
  </si>
  <si>
    <t>Income tax provision computed at the federal rate of 35%</t>
  </si>
  <si>
    <t>Increase (reduction) in income taxes resulting from:</t>
  </si>
  <si>
    <t>State and local income taxes (benefit), net of federal income tax</t>
  </si>
  <si>
    <t>Non-deductible executive compensation</t>
  </si>
  <si>
    <t>Foreign Earnings (rate differential)</t>
  </si>
  <si>
    <t>Other, net</t>
  </si>
  <si>
    <t>Rate Reconciliation Between Amount of Income Tax Provision at Federal Rate and Provision for (Benefit from) Taxes on Operating Profit (Loss) (Parenthetical) (Detail)</t>
  </si>
  <si>
    <t>Reconciliation of Beginning and Ending Amount of Gross Unrecognized Tax Benefits (Detail) - USD ($) $ in Thousands</t>
  </si>
  <si>
    <t>Income Tax Contingency [Line Items]</t>
  </si>
  <si>
    <t>Uncertain tax positions, Beginning balance</t>
  </si>
  <si>
    <t>Increases during the year</t>
  </si>
  <si>
    <t>Decreases during the year</t>
  </si>
  <si>
    <t>Uncertain tax positions, Ending balance</t>
  </si>
  <si>
    <t>Net Revenues by Type of License and Information by Geographic Region (Detail) - USD ($) $ in Thousands</t>
  </si>
  <si>
    <t>Segment Reporting Information [Line Items]</t>
  </si>
  <si>
    <t>Operating income (loss)</t>
  </si>
  <si>
    <t>Operating Segment</t>
  </si>
  <si>
    <t>Operating Segment | United States</t>
  </si>
  <si>
    <t>Operating Segment | Japan</t>
  </si>
  <si>
    <t>Operating Segment | Other</t>
  </si>
  <si>
    <t>Operating Segment | Reportable Segment | Men's</t>
  </si>
  <si>
    <t>Operating Segment | Reportable Segment | Women's</t>
  </si>
  <si>
    <t>Operating Segment | Reportable Segment | Home</t>
  </si>
  <si>
    <t>Operating Segment | Reportable Segment | Entertainment</t>
  </si>
  <si>
    <t>Operating Segment | Reportable Segment | Direct-to-retail license</t>
  </si>
  <si>
    <t>Operating Segment | Reportable Segment | Wholesale licenses</t>
  </si>
  <si>
    <t>Operating Segment | Reportable Segment | Other licenses</t>
  </si>
  <si>
    <t>Operating Segment | Reportable Segment | Entertainment and other</t>
  </si>
  <si>
    <t>Operating Segment | Reportable Segment | Corporate Segment</t>
  </si>
  <si>
    <t>No single country represented 10% of the Company's revenues in the periods presented within "Other" on this table.</t>
  </si>
  <si>
    <t>Consolidated Financial Information (Detail) - USD ($) $ / shares in Units, $ in Thousands</t>
  </si>
  <si>
    <t>Quarterly Financial Information [Line Items]</t>
  </si>
  <si>
    <t>Basic earnings per share</t>
  </si>
  <si>
    <t>Diluted earnings per share</t>
  </si>
  <si>
    <t>Consolidated Financial Information (Parenthetical) (Detail) - USD ($) $ in Thousands</t>
  </si>
  <si>
    <t>Oct. 31, 2013</t>
  </si>
  <si>
    <t>Subsequent Events - Additional Information (Detail) - USD ($)</t>
  </si>
  <si>
    <t>Feb. 18, 2015</t>
  </si>
  <si>
    <t>Feb. 02, 2015</t>
  </si>
  <si>
    <t>Jul. 31, 2014</t>
  </si>
  <si>
    <t>Subsequent Event [Line Items]</t>
  </si>
  <si>
    <t>Proceed from long term debt</t>
  </si>
  <si>
    <t>Cash collateral included in restricted cash</t>
  </si>
  <si>
    <t>Cash collateral call expects to recover through assets secured</t>
  </si>
  <si>
    <t>Subsequent Event</t>
  </si>
  <si>
    <t>Cash collateral call reducing restricted cash</t>
  </si>
  <si>
    <t>Loss recognized on assets secured account</t>
  </si>
  <si>
    <t>Subsequent Event | Strawberry Shortcake</t>
  </si>
  <si>
    <t>Business acquisition, agreed cash purchase price at closing date</t>
  </si>
  <si>
    <t>Subsequent Event | Pony International, LLC.</t>
  </si>
  <si>
    <t>25.00%</t>
  </si>
  <si>
    <t>Subsequent Event | Class A Variable Funding Note</t>
  </si>
  <si>
    <t>Adjustment Previously Reported Consolidated Statements of Income and Comprehensive Income (Detail) - USD ($) $ / shares in Units, $ in Thousands</t>
  </si>
  <si>
    <t>Income before taxes</t>
  </si>
  <si>
    <t>Adjustments</t>
  </si>
  <si>
    <t>Valuation and Qualifying Accounts (Detail) - Allowance for Doubtful Accounts - USD ($) $ in Thousands</t>
  </si>
  <si>
    <t>Valuation and Qualifying Accounts Disclosure [Line Items]</t>
  </si>
  <si>
    <t>Balance at Beginning of Period</t>
  </si>
  <si>
    <t>Additions Charged to Costs and Expenses</t>
  </si>
  <si>
    <t>Deductions</t>
  </si>
  <si>
    <t>Balance at End of Period</t>
  </si>
  <si>
    <t>These amounts include reserves for bad deb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0.0000_);(#,##0.000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4</v>
      </c>
    </row>
    <row r="9" spans="1:4">
      <c r="A9" s="4" t="s">
        <v>15</v>
      </c>
      <c r="B9" s="4" t="s">
        <v>16</v>
      </c>
    </row>
    <row r="10" spans="1:4">
      <c r="A10" s="4" t="s">
        <v>17</v>
      </c>
      <c r="B10" s="4" t="s">
        <v>18</v>
      </c>
    </row>
    <row r="11" spans="1:4">
      <c r="A11" s="4" t="s">
        <v>19</v>
      </c>
      <c r="B11" s="4" t="s">
        <v>20</v>
      </c>
    </row>
    <row r="12" spans="1:4">
      <c r="A12" s="4" t="s">
        <v>21</v>
      </c>
      <c r="B12" s="5" t="n">
        <v>85773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C18" s="5" t="n">
        <v>48393703</v>
      </c>
    </row>
    <row r="19" spans="1:4">
      <c r="A19" s="4" t="s">
        <v>32</v>
      </c>
      <c r="D19" s="6" t="n">
        <v>2062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8"/>
    <col customWidth="1" max="2" min="2" width="80"/>
    <col customWidth="1" max="3" min="3" width="80"/>
    <col customWidth="1" max="4" min="4" width="80"/>
    <col customWidth="1" max="5" min="5" width="80"/>
  </cols>
  <sheetData>
    <row r="1" spans="1:5">
      <c r="A1" s="1" t="s">
        <v>239</v>
      </c>
      <c r="B1" s="2" t="s">
        <v>87</v>
      </c>
      <c r="C1" s="2" t="s">
        <v>88</v>
      </c>
      <c r="D1" s="2" t="s">
        <v>89</v>
      </c>
      <c r="E1" s="2" t="s">
        <v>1</v>
      </c>
    </row>
    <row r="2" spans="1:5">
      <c r="B2" s="2" t="s">
        <v>35</v>
      </c>
      <c r="C2" s="2" t="s">
        <v>4</v>
      </c>
      <c r="D2" s="2" t="s">
        <v>34</v>
      </c>
      <c r="E2" s="2" t="s">
        <v>2</v>
      </c>
    </row>
    <row r="3" spans="1:5">
      <c r="A3" s="4" t="s">
        <v>239</v>
      </c>
      <c r="B3" s="4" t="s">
        <v>240</v>
      </c>
      <c r="C3" s="4" t="s">
        <v>241</v>
      </c>
      <c r="D3" s="4" t="s">
        <v>242</v>
      </c>
      <c r="E3"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5"/>
    <col customWidth="1" max="2" min="2" width="80"/>
    <col customWidth="1" max="3" min="3" width="80"/>
    <col customWidth="1" max="4" min="4" width="80"/>
    <col customWidth="1" max="5" min="5" width="80"/>
  </cols>
  <sheetData>
    <row r="1" spans="1:5">
      <c r="A1" s="1" t="s">
        <v>244</v>
      </c>
      <c r="B1" s="2" t="s">
        <v>87</v>
      </c>
      <c r="C1" s="2" t="s">
        <v>88</v>
      </c>
      <c r="D1" s="2" t="s">
        <v>89</v>
      </c>
      <c r="E1" s="2" t="s">
        <v>1</v>
      </c>
    </row>
    <row r="2" spans="1:5">
      <c r="B2" s="2" t="s">
        <v>35</v>
      </c>
      <c r="C2" s="2" t="s">
        <v>4</v>
      </c>
      <c r="D2" s="2" t="s">
        <v>34</v>
      </c>
      <c r="E2" s="2" t="s">
        <v>2</v>
      </c>
    </row>
    <row r="3" spans="1:5">
      <c r="A3" s="4" t="s">
        <v>244</v>
      </c>
      <c r="B3" s="4" t="s">
        <v>245</v>
      </c>
      <c r="C3" s="4" t="s">
        <v>246</v>
      </c>
      <c r="D3" s="4" t="s">
        <v>247</v>
      </c>
      <c r="E3"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249</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24"/>
    <col customWidth="1" max="2" min="2" width="80"/>
    <col customWidth="1" max="3" min="3" width="80"/>
    <col customWidth="1" max="4" min="4" width="80"/>
    <col customWidth="1" max="5" min="5" width="80"/>
  </cols>
  <sheetData>
    <row r="1" spans="1:5">
      <c r="A1" s="1" t="s">
        <v>251</v>
      </c>
      <c r="B1" s="2" t="s">
        <v>87</v>
      </c>
      <c r="C1" s="2" t="s">
        <v>88</v>
      </c>
      <c r="D1" s="2" t="s">
        <v>89</v>
      </c>
      <c r="E1" s="2" t="s">
        <v>1</v>
      </c>
    </row>
    <row r="2" spans="1:5">
      <c r="B2" s="2" t="s">
        <v>35</v>
      </c>
      <c r="C2" s="2" t="s">
        <v>4</v>
      </c>
      <c r="D2" s="2" t="s">
        <v>34</v>
      </c>
      <c r="E2" s="2" t="s">
        <v>2</v>
      </c>
    </row>
    <row r="3" spans="1:5">
      <c r="A3" s="4" t="s">
        <v>251</v>
      </c>
      <c r="B3" s="4" t="s">
        <v>252</v>
      </c>
      <c r="C3" s="4" t="s">
        <v>253</v>
      </c>
      <c r="D3" s="4" t="s">
        <v>254</v>
      </c>
      <c r="E3"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18"/>
    <col customWidth="1" max="2" min="2" width="80"/>
    <col customWidth="1" max="3" min="3" width="80"/>
    <col customWidth="1" max="4" min="4" width="80"/>
    <col customWidth="1" max="5" min="5" width="80"/>
  </cols>
  <sheetData>
    <row r="1" spans="1:5">
      <c r="A1" s="1" t="s">
        <v>256</v>
      </c>
      <c r="B1" s="2" t="s">
        <v>87</v>
      </c>
      <c r="C1" s="2" t="s">
        <v>88</v>
      </c>
      <c r="D1" s="2" t="s">
        <v>89</v>
      </c>
      <c r="E1" s="2" t="s">
        <v>1</v>
      </c>
    </row>
    <row r="2" spans="1:5">
      <c r="B2" s="2" t="s">
        <v>35</v>
      </c>
      <c r="C2" s="2" t="s">
        <v>4</v>
      </c>
      <c r="D2" s="2" t="s">
        <v>34</v>
      </c>
      <c r="E2" s="2" t="s">
        <v>2</v>
      </c>
    </row>
    <row r="3" spans="1:5">
      <c r="A3" s="4" t="s">
        <v>256</v>
      </c>
      <c r="B3" s="4" t="s">
        <v>257</v>
      </c>
      <c r="C3" s="4" t="s">
        <v>258</v>
      </c>
      <c r="D3" s="4" t="s">
        <v>259</v>
      </c>
      <c r="E3"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21"/>
    <col customWidth="1" max="2" min="2" width="80"/>
    <col customWidth="1" max="3" min="3" width="80"/>
    <col customWidth="1" max="4" min="4" width="80"/>
    <col customWidth="1" max="5" min="5" width="80"/>
  </cols>
  <sheetData>
    <row r="1" spans="1:5">
      <c r="A1" s="1" t="s">
        <v>71</v>
      </c>
      <c r="B1" s="2" t="s">
        <v>87</v>
      </c>
      <c r="C1" s="2" t="s">
        <v>88</v>
      </c>
      <c r="D1" s="2" t="s">
        <v>89</v>
      </c>
      <c r="E1" s="2" t="s">
        <v>1</v>
      </c>
    </row>
    <row r="2" spans="1:5">
      <c r="B2" s="2" t="s">
        <v>35</v>
      </c>
      <c r="C2" s="2" t="s">
        <v>4</v>
      </c>
      <c r="D2" s="2" t="s">
        <v>34</v>
      </c>
      <c r="E2" s="2" t="s">
        <v>2</v>
      </c>
    </row>
    <row r="3" spans="1:5">
      <c r="A3" s="4" t="s">
        <v>71</v>
      </c>
      <c r="B3" s="4" t="s">
        <v>261</v>
      </c>
      <c r="C3" s="4" t="s">
        <v>262</v>
      </c>
      <c r="D3" s="4" t="s">
        <v>263</v>
      </c>
      <c r="E3"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19"/>
    <col customWidth="1" max="2" min="2" width="80"/>
    <col customWidth="1" max="3" min="3" width="80"/>
    <col customWidth="1" max="4" min="4" width="80"/>
    <col customWidth="1" max="5" min="5" width="80"/>
  </cols>
  <sheetData>
    <row r="1" spans="1:5">
      <c r="A1" s="1" t="s">
        <v>265</v>
      </c>
      <c r="B1" s="2" t="s">
        <v>87</v>
      </c>
      <c r="C1" s="2" t="s">
        <v>88</v>
      </c>
      <c r="D1" s="2" t="s">
        <v>89</v>
      </c>
      <c r="E1" s="2" t="s">
        <v>1</v>
      </c>
    </row>
    <row r="2" spans="1:5">
      <c r="B2" s="2" t="s">
        <v>35</v>
      </c>
      <c r="C2" s="2" t="s">
        <v>4</v>
      </c>
      <c r="D2" s="2" t="s">
        <v>34</v>
      </c>
      <c r="E2" s="2" t="s">
        <v>2</v>
      </c>
    </row>
    <row r="3" spans="1:5">
      <c r="A3" s="4" t="s">
        <v>265</v>
      </c>
      <c r="B3" s="4" t="s">
        <v>266</v>
      </c>
      <c r="C3" s="4" t="s">
        <v>267</v>
      </c>
      <c r="D3" s="4" t="s">
        <v>268</v>
      </c>
      <c r="E3"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0"/>
    <col customWidth="1" max="2" min="2" width="80"/>
    <col customWidth="1" max="3" min="3" width="80"/>
    <col customWidth="1" max="4" min="4" width="80"/>
    <col customWidth="1" max="5" min="5" width="80"/>
  </cols>
  <sheetData>
    <row r="1" spans="1:5">
      <c r="A1" s="1" t="s">
        <v>270</v>
      </c>
      <c r="B1" s="2" t="s">
        <v>87</v>
      </c>
      <c r="C1" s="2" t="s">
        <v>88</v>
      </c>
      <c r="D1" s="2" t="s">
        <v>89</v>
      </c>
      <c r="E1" s="2" t="s">
        <v>1</v>
      </c>
    </row>
    <row r="2" spans="1:5">
      <c r="B2" s="2" t="s">
        <v>35</v>
      </c>
      <c r="C2" s="2" t="s">
        <v>4</v>
      </c>
      <c r="D2" s="2" t="s">
        <v>34</v>
      </c>
      <c r="E2" s="2" t="s">
        <v>2</v>
      </c>
    </row>
    <row r="3" spans="1:5">
      <c r="A3" s="4" t="s">
        <v>270</v>
      </c>
      <c r="B3" s="4" t="s">
        <v>271</v>
      </c>
      <c r="C3" s="4" t="s">
        <v>271</v>
      </c>
      <c r="D3" s="4" t="s">
        <v>271</v>
      </c>
      <c r="E3"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27"/>
    <col customWidth="1" max="2" min="2" width="80"/>
    <col customWidth="1" max="3" min="3" width="80"/>
    <col customWidth="1" max="4" min="4" width="80"/>
    <col customWidth="1" max="5" min="5" width="80"/>
  </cols>
  <sheetData>
    <row r="1" spans="1:5">
      <c r="A1" s="1" t="s">
        <v>273</v>
      </c>
      <c r="B1" s="2" t="s">
        <v>87</v>
      </c>
      <c r="C1" s="2" t="s">
        <v>88</v>
      </c>
      <c r="D1" s="2" t="s">
        <v>89</v>
      </c>
      <c r="E1" s="2" t="s">
        <v>1</v>
      </c>
    </row>
    <row r="2" spans="1:5">
      <c r="B2" s="2" t="s">
        <v>35</v>
      </c>
      <c r="C2" s="2" t="s">
        <v>4</v>
      </c>
      <c r="D2" s="2" t="s">
        <v>34</v>
      </c>
      <c r="E2" s="2" t="s">
        <v>2</v>
      </c>
    </row>
    <row r="3" spans="1:5">
      <c r="A3" s="4" t="s">
        <v>273</v>
      </c>
      <c r="B3" s="4" t="s">
        <v>274</v>
      </c>
      <c r="C3" s="4" t="s">
        <v>275</v>
      </c>
      <c r="D3" s="4" t="s">
        <v>276</v>
      </c>
      <c r="E3"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278</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v>
      </c>
      <c r="B1" s="2" t="s">
        <v>2</v>
      </c>
      <c r="C1" s="2" t="s">
        <v>34</v>
      </c>
      <c r="D1" s="2" t="s">
        <v>4</v>
      </c>
      <c r="E1" s="2" t="s">
        <v>35</v>
      </c>
      <c r="F1" s="2" t="s">
        <v>36</v>
      </c>
    </row>
    <row r="2" spans="1:6">
      <c r="A2" s="3" t="s">
        <v>37</v>
      </c>
    </row>
    <row r="3" spans="1:6">
      <c r="A3" s="4" t="s">
        <v>38</v>
      </c>
      <c r="B3" s="6" t="n">
        <v>128019</v>
      </c>
      <c r="C3" s="6" t="n">
        <v>129526</v>
      </c>
      <c r="D3" s="6" t="n">
        <v>131864</v>
      </c>
      <c r="E3" s="6" t="n">
        <v>152099</v>
      </c>
      <c r="F3" s="6" t="n">
        <v>278789</v>
      </c>
    </row>
    <row r="4" spans="1:6">
      <c r="A4" s="4" t="s">
        <v>39</v>
      </c>
      <c r="B4" s="5" t="n">
        <v>128019</v>
      </c>
      <c r="F4" s="5" t="n">
        <v>278789</v>
      </c>
    </row>
    <row r="5" spans="1:6">
      <c r="A5" s="4" t="s">
        <v>40</v>
      </c>
      <c r="B5" s="5" t="n">
        <v>59560</v>
      </c>
      <c r="C5" s="5" t="n">
        <v>48689</v>
      </c>
      <c r="D5" s="5" t="n">
        <v>60554</v>
      </c>
      <c r="E5" s="5" t="n">
        <v>57258</v>
      </c>
      <c r="F5" s="5" t="n">
        <v>58858</v>
      </c>
    </row>
    <row r="6" spans="1:6">
      <c r="A6" s="4" t="s">
        <v>41</v>
      </c>
      <c r="B6" s="5" t="n">
        <v>115066</v>
      </c>
      <c r="C6" s="5" t="n">
        <v>131802</v>
      </c>
      <c r="D6" s="5" t="n">
        <v>135045</v>
      </c>
      <c r="E6" s="5" t="n">
        <v>117800</v>
      </c>
      <c r="F6" s="5" t="n">
        <v>90777</v>
      </c>
    </row>
    <row r="7" spans="1:6">
      <c r="A7" s="4" t="s">
        <v>42</v>
      </c>
      <c r="B7" s="5" t="n">
        <v>10328</v>
      </c>
      <c r="C7" s="5" t="n">
        <v>6560</v>
      </c>
      <c r="D7" s="5" t="n">
        <v>5040</v>
      </c>
      <c r="E7" s="5" t="n">
        <v>4511</v>
      </c>
      <c r="F7" s="5" t="n">
        <v>4160</v>
      </c>
    </row>
    <row r="8" spans="1:6">
      <c r="A8" s="4" t="s">
        <v>43</v>
      </c>
      <c r="B8" s="5" t="n">
        <v>66781</v>
      </c>
      <c r="C8" s="5" t="n">
        <v>46722</v>
      </c>
      <c r="D8" s="5" t="n">
        <v>17925</v>
      </c>
      <c r="E8" s="5" t="n">
        <v>27030</v>
      </c>
      <c r="F8" s="5" t="n">
        <v>38424</v>
      </c>
    </row>
    <row r="9" spans="1:6">
      <c r="A9" s="4" t="s">
        <v>44</v>
      </c>
      <c r="B9" s="5" t="n">
        <v>379754</v>
      </c>
      <c r="C9" s="5" t="n">
        <v>363299</v>
      </c>
      <c r="D9" s="5" t="n">
        <v>350428</v>
      </c>
      <c r="E9" s="5" t="n">
        <v>358698</v>
      </c>
      <c r="F9" s="5" t="n">
        <v>471008</v>
      </c>
    </row>
    <row r="10" spans="1:6">
      <c r="A10" s="3" t="s">
        <v>45</v>
      </c>
    </row>
    <row r="11" spans="1:6">
      <c r="A11" s="4" t="s">
        <v>46</v>
      </c>
      <c r="B11" s="5" t="n">
        <v>22704</v>
      </c>
      <c r="C11" s="5" t="n">
        <v>22320</v>
      </c>
      <c r="D11" s="5" t="n">
        <v>21991</v>
      </c>
      <c r="E11" s="5" t="n">
        <v>21518</v>
      </c>
      <c r="F11" s="5" t="n">
        <v>21197</v>
      </c>
    </row>
    <row r="12" spans="1:6">
      <c r="A12" s="4" t="s">
        <v>47</v>
      </c>
      <c r="B12" s="5" t="n">
        <v>-14946</v>
      </c>
      <c r="C12" s="5" t="n">
        <v>-14508</v>
      </c>
      <c r="D12" s="5" t="n">
        <v>-13774</v>
      </c>
      <c r="E12" s="5" t="n">
        <v>-13060</v>
      </c>
      <c r="F12" s="5" t="n">
        <v>-12360</v>
      </c>
    </row>
    <row r="13" spans="1:6">
      <c r="A13" s="4" t="s">
        <v>48</v>
      </c>
      <c r="B13" s="5" t="n">
        <v>7758</v>
      </c>
      <c r="C13" s="5" t="n">
        <v>7812</v>
      </c>
      <c r="D13" s="5" t="n">
        <v>8217</v>
      </c>
      <c r="E13" s="5" t="n">
        <v>8458</v>
      </c>
      <c r="F13" s="5" t="n">
        <v>8837</v>
      </c>
    </row>
    <row r="14" spans="1:6">
      <c r="A14" s="3" t="s">
        <v>49</v>
      </c>
    </row>
    <row r="15" spans="1:6">
      <c r="A15" s="4" t="s">
        <v>50</v>
      </c>
      <c r="B15" s="5" t="n">
        <v>63334</v>
      </c>
      <c r="C15" s="5" t="n">
        <v>52220</v>
      </c>
      <c r="D15" s="5" t="n">
        <v>44022</v>
      </c>
      <c r="E15" s="5" t="n">
        <v>36810</v>
      </c>
      <c r="F15" s="5" t="n">
        <v>33214</v>
      </c>
    </row>
    <row r="16" spans="1:6">
      <c r="A16" s="4" t="s">
        <v>51</v>
      </c>
      <c r="B16" s="5" t="n">
        <v>2024541</v>
      </c>
      <c r="C16" s="5" t="n">
        <v>2028623</v>
      </c>
      <c r="D16" s="5" t="n">
        <v>2055235</v>
      </c>
      <c r="E16" s="5" t="n">
        <v>2064174</v>
      </c>
      <c r="F16" s="5" t="n">
        <v>1955644</v>
      </c>
    </row>
    <row r="17" spans="1:6">
      <c r="A17" s="4" t="s">
        <v>52</v>
      </c>
      <c r="B17" s="5" t="n">
        <v>19842</v>
      </c>
      <c r="C17" s="5" t="n">
        <v>21105</v>
      </c>
      <c r="D17" s="5" t="n">
        <v>20944</v>
      </c>
      <c r="E17" s="5" t="n">
        <v>23700</v>
      </c>
      <c r="F17" s="5" t="n">
        <v>25103</v>
      </c>
    </row>
    <row r="18" spans="1:6">
      <c r="A18" s="4" t="s">
        <v>53</v>
      </c>
      <c r="B18" s="5" t="n">
        <v>140910</v>
      </c>
      <c r="C18" s="5" t="n">
        <v>136698</v>
      </c>
      <c r="D18" s="5" t="n">
        <v>127226</v>
      </c>
      <c r="E18" s="5" t="n">
        <v>122038</v>
      </c>
      <c r="F18" s="5" t="n">
        <v>139376</v>
      </c>
    </row>
    <row r="19" spans="1:6">
      <c r="A19" s="4" t="s">
        <v>54</v>
      </c>
      <c r="B19" s="5" t="n">
        <v>231738</v>
      </c>
      <c r="C19" s="5" t="n">
        <v>231855</v>
      </c>
      <c r="D19" s="5" t="n">
        <v>232067</v>
      </c>
      <c r="E19" s="5" t="n">
        <v>232091</v>
      </c>
      <c r="F19" s="5" t="n">
        <v>230976</v>
      </c>
    </row>
    <row r="20" spans="1:6">
      <c r="A20" s="4" t="s">
        <v>55</v>
      </c>
      <c r="B20" s="5" t="n">
        <v>2480365</v>
      </c>
      <c r="C20" s="5" t="n">
        <v>2470501</v>
      </c>
      <c r="D20" s="5" t="n">
        <v>2479494</v>
      </c>
      <c r="E20" s="5" t="n">
        <v>2478813</v>
      </c>
      <c r="F20" s="5" t="n">
        <v>2384313</v>
      </c>
    </row>
    <row r="21" spans="1:6">
      <c r="A21" s="4" t="s">
        <v>56</v>
      </c>
      <c r="B21" s="5" t="n">
        <v>2867877</v>
      </c>
      <c r="C21" s="5" t="n">
        <v>2841612</v>
      </c>
      <c r="D21" s="5" t="n">
        <v>2838139</v>
      </c>
      <c r="E21" s="5" t="n">
        <v>2845969</v>
      </c>
      <c r="F21" s="5" t="n">
        <v>2864158</v>
      </c>
    </row>
    <row r="22" spans="1:6">
      <c r="A22" s="3" t="s">
        <v>57</v>
      </c>
    </row>
    <row r="23" spans="1:6">
      <c r="A23" s="4" t="s">
        <v>58</v>
      </c>
      <c r="B23" s="5" t="n">
        <v>38762</v>
      </c>
      <c r="C23" s="5" t="n">
        <v>38605</v>
      </c>
      <c r="D23" s="5" t="n">
        <v>27548</v>
      </c>
      <c r="E23" s="5" t="n">
        <v>28430</v>
      </c>
      <c r="F23" s="5" t="n">
        <v>30482</v>
      </c>
    </row>
    <row r="24" spans="1:6">
      <c r="A24" s="4" t="s">
        <v>59</v>
      </c>
      <c r="B24" s="5" t="n">
        <v>24978</v>
      </c>
      <c r="C24" s="5" t="n">
        <v>30760</v>
      </c>
      <c r="D24" s="5" t="n">
        <v>31404</v>
      </c>
      <c r="E24" s="5" t="n">
        <v>39374</v>
      </c>
      <c r="F24" s="5" t="n">
        <v>29126</v>
      </c>
    </row>
    <row r="25" spans="1:6">
      <c r="A25" s="4" t="s">
        <v>60</v>
      </c>
      <c r="B25" s="5" t="n">
        <v>61123</v>
      </c>
      <c r="C25" s="5" t="n">
        <v>61123</v>
      </c>
      <c r="D25" s="5" t="n">
        <v>666109</v>
      </c>
      <c r="E25" s="5" t="n">
        <v>61250</v>
      </c>
      <c r="F25" s="5" t="n">
        <v>61250</v>
      </c>
    </row>
    <row r="26" spans="1:6">
      <c r="A26" s="4" t="s">
        <v>61</v>
      </c>
      <c r="B26" s="5" t="n">
        <v>12741</v>
      </c>
      <c r="C26" s="5" t="n">
        <v>12120</v>
      </c>
      <c r="D26" s="5" t="n">
        <v>7000</v>
      </c>
      <c r="E26" s="5" t="n">
        <v>7000</v>
      </c>
      <c r="F26" s="5" t="n">
        <v>10964</v>
      </c>
    </row>
    <row r="27" spans="1:6">
      <c r="A27" s="4" t="s">
        <v>62</v>
      </c>
      <c r="B27" s="5" t="n">
        <v>137604</v>
      </c>
      <c r="C27" s="5" t="n">
        <v>142608</v>
      </c>
      <c r="D27" s="5" t="n">
        <v>732061</v>
      </c>
      <c r="E27" s="5" t="n">
        <v>136054</v>
      </c>
      <c r="F27" s="5" t="n">
        <v>131822</v>
      </c>
    </row>
    <row r="28" spans="1:6">
      <c r="A28" s="4" t="s">
        <v>63</v>
      </c>
      <c r="B28" s="5" t="n">
        <v>320792</v>
      </c>
      <c r="C28" s="5" t="n">
        <v>300853</v>
      </c>
      <c r="D28" s="5" t="n">
        <v>292261</v>
      </c>
      <c r="E28" s="5" t="n">
        <v>283330</v>
      </c>
      <c r="F28" s="5" t="n">
        <v>260605</v>
      </c>
    </row>
    <row r="29" spans="1:6">
      <c r="A29" s="4" t="s">
        <v>64</v>
      </c>
      <c r="B29" s="5" t="n">
        <v>1332954</v>
      </c>
      <c r="C29" s="5" t="n">
        <v>1340660</v>
      </c>
      <c r="D29" s="5" t="n">
        <v>745013</v>
      </c>
      <c r="E29" s="5" t="n">
        <v>1357834</v>
      </c>
      <c r="F29" s="5" t="n">
        <v>1366069</v>
      </c>
    </row>
    <row r="30" spans="1:6">
      <c r="A30" s="4" t="s">
        <v>59</v>
      </c>
      <c r="F30" s="5" t="n">
        <v>724</v>
      </c>
    </row>
    <row r="31" spans="1:6">
      <c r="A31" s="4" t="s">
        <v>65</v>
      </c>
      <c r="B31" s="5" t="n">
        <v>11660</v>
      </c>
      <c r="C31" s="5" t="n">
        <v>12310</v>
      </c>
      <c r="D31" s="5" t="n">
        <v>12425</v>
      </c>
      <c r="E31" s="5" t="n">
        <v>12538</v>
      </c>
      <c r="F31" s="5" t="n">
        <v>2996</v>
      </c>
    </row>
    <row r="32" spans="1:6">
      <c r="A32" s="4" t="s">
        <v>66</v>
      </c>
      <c r="B32" s="5" t="n">
        <v>1803010</v>
      </c>
      <c r="C32" s="5" t="n">
        <v>1796431</v>
      </c>
      <c r="D32" s="5" t="n">
        <v>1781760</v>
      </c>
      <c r="E32" s="5" t="n">
        <v>1789756</v>
      </c>
      <c r="F32" s="6" t="n">
        <v>1762216</v>
      </c>
    </row>
    <row r="33" spans="1:6">
      <c r="A33" s="4" t="s">
        <v>67</v>
      </c>
      <c r="B33" s="6" t="n">
        <v>14224</v>
      </c>
      <c r="C33" s="6" t="n">
        <v>14045</v>
      </c>
      <c r="D33" s="5" t="n">
        <v>13866</v>
      </c>
      <c r="E33" s="5" t="n">
        <v>13687</v>
      </c>
    </row>
    <row r="34" spans="1:6">
      <c r="A34" s="4" t="s">
        <v>68</v>
      </c>
      <c r="D34" s="5" t="n">
        <v>95141</v>
      </c>
    </row>
    <row r="35" spans="1:6">
      <c r="A35" s="4" t="s">
        <v>69</v>
      </c>
      <c r="B35" s="4" t="s">
        <v>70</v>
      </c>
      <c r="C35" s="4" t="s">
        <v>70</v>
      </c>
      <c r="F35" s="4" t="s">
        <v>70</v>
      </c>
    </row>
    <row r="36" spans="1:6">
      <c r="A36" s="3" t="s">
        <v>71</v>
      </c>
    </row>
    <row r="37" spans="1:6">
      <c r="A37" s="4" t="s">
        <v>72</v>
      </c>
      <c r="B37" s="6" t="n">
        <v>79</v>
      </c>
      <c r="C37" s="6" t="n">
        <v>78</v>
      </c>
      <c r="D37" s="5" t="n">
        <v>78</v>
      </c>
      <c r="E37" s="5" t="n">
        <v>78</v>
      </c>
      <c r="F37" s="6" t="n">
        <v>77</v>
      </c>
    </row>
    <row r="38" spans="1:6">
      <c r="A38" s="4" t="s">
        <v>73</v>
      </c>
      <c r="B38" s="5" t="n">
        <v>948714</v>
      </c>
      <c r="C38" s="5" t="n">
        <v>929606</v>
      </c>
      <c r="D38" s="5" t="n">
        <v>827505</v>
      </c>
      <c r="E38" s="5" t="n">
        <v>915240</v>
      </c>
      <c r="F38" s="5" t="n">
        <v>910145</v>
      </c>
    </row>
    <row r="39" spans="1:6">
      <c r="A39" s="4" t="s">
        <v>74</v>
      </c>
      <c r="B39" s="5" t="n">
        <v>805526</v>
      </c>
      <c r="C39" s="5" t="n">
        <v>782441</v>
      </c>
      <c r="D39" s="5" t="n">
        <v>748757</v>
      </c>
      <c r="E39" s="5" t="n">
        <v>717595</v>
      </c>
      <c r="F39" s="5" t="n">
        <v>657877</v>
      </c>
    </row>
    <row r="40" spans="1:6">
      <c r="A40" s="4" t="s">
        <v>75</v>
      </c>
      <c r="B40" s="5" t="n">
        <v>-24186</v>
      </c>
      <c r="C40" s="5" t="n">
        <v>-12608</v>
      </c>
      <c r="D40" s="5" t="n">
        <v>13866</v>
      </c>
      <c r="E40" s="5" t="n">
        <v>16198</v>
      </c>
      <c r="F40" s="5" t="n">
        <v>16486</v>
      </c>
    </row>
    <row r="41" spans="1:6">
      <c r="A41" s="4" t="s">
        <v>76</v>
      </c>
      <c r="B41" s="5" t="n">
        <v>-812429</v>
      </c>
      <c r="C41" s="5" t="n">
        <v>-785414</v>
      </c>
      <c r="D41" s="5" t="n">
        <v>-758099</v>
      </c>
      <c r="E41" s="5" t="n">
        <v>-722809</v>
      </c>
      <c r="F41" s="5" t="n">
        <v>-599816</v>
      </c>
    </row>
    <row r="42" spans="1:6">
      <c r="A42" s="4" t="s">
        <v>77</v>
      </c>
      <c r="B42" s="5" t="n">
        <v>917704</v>
      </c>
      <c r="C42" s="5" t="n">
        <v>914103</v>
      </c>
      <c r="D42" s="5" t="n">
        <v>832107</v>
      </c>
      <c r="E42" s="5" t="n">
        <v>926302</v>
      </c>
      <c r="F42" s="5" t="n">
        <v>984769</v>
      </c>
    </row>
    <row r="43" spans="1:6">
      <c r="A43" s="4" t="s">
        <v>78</v>
      </c>
      <c r="B43" s="5" t="n">
        <v>132939</v>
      </c>
      <c r="C43" s="5" t="n">
        <v>117033</v>
      </c>
      <c r="D43" s="5" t="n">
        <v>115265</v>
      </c>
      <c r="E43" s="5" t="n">
        <v>116224</v>
      </c>
      <c r="F43" s="5" t="n">
        <v>117173</v>
      </c>
    </row>
    <row r="44" spans="1:6">
      <c r="A44" s="4" t="s">
        <v>79</v>
      </c>
      <c r="B44" s="5" t="n">
        <v>1050643</v>
      </c>
      <c r="C44" s="5" t="n">
        <v>1031136</v>
      </c>
      <c r="D44" s="5" t="n">
        <v>947372</v>
      </c>
      <c r="E44" s="5" t="n">
        <v>1042526</v>
      </c>
      <c r="F44" s="5" t="n">
        <v>1101942</v>
      </c>
    </row>
    <row r="45" spans="1:6">
      <c r="A45" s="4" t="s">
        <v>80</v>
      </c>
      <c r="B45" s="6" t="n">
        <v>2867877</v>
      </c>
      <c r="C45" s="6" t="n">
        <v>2841612</v>
      </c>
      <c r="D45" s="6" t="n">
        <v>2838139</v>
      </c>
      <c r="E45" s="6" t="n">
        <v>2845969</v>
      </c>
      <c r="F45" s="6" t="n">
        <v>28641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280</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82</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28"/>
    <col customWidth="1" max="2" min="2" width="80"/>
    <col customWidth="1" max="3" min="3" width="80"/>
    <col customWidth="1" max="4" min="4" width="80"/>
    <col customWidth="1" max="5" min="5" width="80"/>
  </cols>
  <sheetData>
    <row r="1" spans="1:5">
      <c r="A1" s="1" t="s">
        <v>284</v>
      </c>
      <c r="B1" s="2" t="s">
        <v>87</v>
      </c>
      <c r="C1" s="2" t="s">
        <v>88</v>
      </c>
      <c r="D1" s="2" t="s">
        <v>89</v>
      </c>
      <c r="E1" s="2" t="s">
        <v>1</v>
      </c>
    </row>
    <row r="2" spans="1:5">
      <c r="B2" s="2" t="s">
        <v>35</v>
      </c>
      <c r="C2" s="2" t="s">
        <v>4</v>
      </c>
      <c r="D2" s="2" t="s">
        <v>34</v>
      </c>
      <c r="E2" s="2" t="s">
        <v>2</v>
      </c>
    </row>
    <row r="3" spans="1:5">
      <c r="A3" s="4" t="s">
        <v>284</v>
      </c>
      <c r="B3" s="4" t="s">
        <v>285</v>
      </c>
      <c r="C3" s="4" t="s">
        <v>286</v>
      </c>
      <c r="D3" s="4" t="s">
        <v>287</v>
      </c>
      <c r="E3"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289</v>
      </c>
      <c r="B1" s="2" t="s">
        <v>1</v>
      </c>
    </row>
    <row r="2" spans="1:2">
      <c r="B2" s="2" t="s">
        <v>2</v>
      </c>
    </row>
    <row r="3" spans="1:2">
      <c r="A3" s="4" t="s">
        <v>289</v>
      </c>
      <c r="B3"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8"/>
    <col customWidth="1" max="2" min="2" width="80"/>
    <col customWidth="1" max="3" min="3" width="80"/>
  </cols>
  <sheetData>
    <row r="1" spans="1:3">
      <c r="A1" s="1" t="s">
        <v>291</v>
      </c>
      <c r="B1" s="2" t="s">
        <v>88</v>
      </c>
      <c r="C1" s="2" t="s">
        <v>1</v>
      </c>
    </row>
    <row r="2" spans="1:3">
      <c r="B2" s="2" t="s">
        <v>4</v>
      </c>
      <c r="C2" s="2" t="s">
        <v>2</v>
      </c>
    </row>
    <row r="3" spans="1:3">
      <c r="A3" s="4" t="s">
        <v>291</v>
      </c>
      <c r="B3" s="4" t="s">
        <v>292</v>
      </c>
      <c r="C3"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12"/>
    <col customWidth="1" max="2" min="2" width="80"/>
    <col customWidth="1" max="3" min="3" width="80"/>
    <col customWidth="1" max="4" min="4" width="80"/>
    <col customWidth="1" max="5" min="5" width="80"/>
  </cols>
  <sheetData>
    <row r="1" spans="1:5">
      <c r="A1" s="1" t="s">
        <v>294</v>
      </c>
      <c r="B1" s="2" t="s">
        <v>87</v>
      </c>
      <c r="C1" s="2" t="s">
        <v>88</v>
      </c>
      <c r="D1" s="2" t="s">
        <v>89</v>
      </c>
      <c r="E1" s="2" t="s">
        <v>1</v>
      </c>
    </row>
    <row r="2" spans="1:5">
      <c r="B2" s="2" t="s">
        <v>35</v>
      </c>
      <c r="C2" s="2" t="s">
        <v>4</v>
      </c>
      <c r="D2" s="2" t="s">
        <v>34</v>
      </c>
      <c r="E2" s="2" t="s">
        <v>2</v>
      </c>
    </row>
    <row r="3" spans="1:5">
      <c r="A3" s="4" t="s">
        <v>294</v>
      </c>
      <c r="B3" s="4" t="s">
        <v>295</v>
      </c>
      <c r="C3" s="4" t="s">
        <v>296</v>
      </c>
      <c r="D3" s="4" t="s">
        <v>297</v>
      </c>
      <c r="E3"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299</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22"/>
    <col customWidth="1" max="2" min="2" width="80"/>
    <col customWidth="1" max="3" min="3" width="80"/>
    <col customWidth="1" max="4" min="4" width="80"/>
  </cols>
  <sheetData>
    <row r="1" spans="1:4">
      <c r="A1" s="1" t="s">
        <v>301</v>
      </c>
      <c r="B1" s="2" t="s">
        <v>87</v>
      </c>
      <c r="C1" s="2" t="s">
        <v>88</v>
      </c>
      <c r="D1" s="2" t="s">
        <v>89</v>
      </c>
    </row>
    <row r="2" spans="1:4">
      <c r="B2" s="2" t="s">
        <v>35</v>
      </c>
      <c r="C2" s="2" t="s">
        <v>4</v>
      </c>
      <c r="D2" s="2" t="s">
        <v>34</v>
      </c>
    </row>
    <row r="3" spans="1:4">
      <c r="A3" s="4" t="s">
        <v>301</v>
      </c>
      <c r="B3" s="4" t="s">
        <v>302</v>
      </c>
      <c r="C3" s="4" t="s">
        <v>303</v>
      </c>
      <c r="D3"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132</v>
      </c>
      <c r="B13" s="4" t="s">
        <v>326</v>
      </c>
    </row>
    <row r="14" spans="1:2">
      <c r="A14" s="4" t="s">
        <v>327</v>
      </c>
      <c r="B14" s="4" t="s">
        <v>328</v>
      </c>
    </row>
    <row r="15" spans="1:2">
      <c r="A15" s="4" t="s">
        <v>329</v>
      </c>
      <c r="B15" s="4" t="s">
        <v>330</v>
      </c>
    </row>
    <row r="16" spans="1:2">
      <c r="A16" s="4" t="s">
        <v>278</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265</v>
      </c>
      <c r="B22" s="4" t="s">
        <v>342</v>
      </c>
    </row>
    <row r="23" spans="1:2">
      <c r="A23" s="4" t="s">
        <v>343</v>
      </c>
      <c r="B23" s="4" t="s">
        <v>344</v>
      </c>
    </row>
    <row r="24" spans="1:2">
      <c r="A24" s="4" t="s">
        <v>345</v>
      </c>
      <c r="B24" s="4" t="s">
        <v>346</v>
      </c>
    </row>
    <row r="25" spans="1:2">
      <c r="A25" s="4" t="s">
        <v>347</v>
      </c>
      <c r="B25" s="4" t="s">
        <v>348</v>
      </c>
    </row>
    <row r="26" spans="1:2">
      <c r="A26" s="4" t="s">
        <v>349</v>
      </c>
      <c r="B26"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s>
  <sheetData>
    <row r="1" spans="1:6">
      <c r="A1" s="1" t="s">
        <v>81</v>
      </c>
      <c r="B1" s="2" t="s">
        <v>2</v>
      </c>
      <c r="C1" s="2" t="s">
        <v>34</v>
      </c>
      <c r="D1" s="2" t="s">
        <v>4</v>
      </c>
      <c r="E1" s="2" t="s">
        <v>35</v>
      </c>
      <c r="F1" s="2" t="s">
        <v>36</v>
      </c>
    </row>
    <row r="2" spans="1:6">
      <c r="A2" s="4" t="s">
        <v>82</v>
      </c>
      <c r="B2" s="7" t="n">
        <v>0.001</v>
      </c>
      <c r="C2" s="7" t="n">
        <v>0.001</v>
      </c>
      <c r="D2" s="7" t="n">
        <v>0.001</v>
      </c>
      <c r="E2" s="7" t="n">
        <v>0.001</v>
      </c>
      <c r="F2" s="7" t="n">
        <v>0.001</v>
      </c>
    </row>
    <row r="3" spans="1:6">
      <c r="A3" s="4" t="s">
        <v>83</v>
      </c>
      <c r="B3" s="5" t="n">
        <v>150000000</v>
      </c>
      <c r="C3" s="5" t="n">
        <v>150000000</v>
      </c>
      <c r="D3" s="5" t="n">
        <v>150000000</v>
      </c>
      <c r="E3" s="5" t="n">
        <v>150000000</v>
      </c>
      <c r="F3" s="5" t="n">
        <v>150000000</v>
      </c>
    </row>
    <row r="4" spans="1:6">
      <c r="A4" s="4" t="s">
        <v>84</v>
      </c>
      <c r="B4" s="5" t="n">
        <v>79263000</v>
      </c>
      <c r="C4" s="5" t="n">
        <v>78102000</v>
      </c>
      <c r="D4" s="5" t="n">
        <v>78049000</v>
      </c>
      <c r="E4" s="5" t="n">
        <v>77877000</v>
      </c>
      <c r="F4" s="5" t="n">
        <v>77048000</v>
      </c>
    </row>
    <row r="5" spans="1:6">
      <c r="A5" s="4" t="s">
        <v>85</v>
      </c>
      <c r="B5" s="5" t="n">
        <v>31310000</v>
      </c>
      <c r="C5" s="5" t="n">
        <v>30619000</v>
      </c>
      <c r="D5" s="5" t="n">
        <v>29906000</v>
      </c>
      <c r="E5" s="5" t="n">
        <v>29093000</v>
      </c>
      <c r="F5" s="5" t="n">
        <v>259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47"/>
    <col customWidth="1" max="2" min="2" width="80"/>
    <col customWidth="1" max="3" min="3" width="80"/>
    <col customWidth="1" max="4" min="4" width="80"/>
    <col customWidth="1" max="5" min="5" width="80"/>
  </cols>
  <sheetData>
    <row r="1" spans="1:5">
      <c r="A1" s="1" t="s">
        <v>360</v>
      </c>
      <c r="B1" s="2" t="s">
        <v>87</v>
      </c>
      <c r="C1" s="2" t="s">
        <v>88</v>
      </c>
      <c r="D1" s="2" t="s">
        <v>89</v>
      </c>
      <c r="E1" s="2" t="s">
        <v>1</v>
      </c>
    </row>
    <row r="2" spans="1:5">
      <c r="B2" s="2" t="s">
        <v>35</v>
      </c>
      <c r="C2" s="2" t="s">
        <v>4</v>
      </c>
      <c r="D2" s="2" t="s">
        <v>34</v>
      </c>
      <c r="E2" s="2" t="s">
        <v>2</v>
      </c>
    </row>
    <row r="3" spans="1:5">
      <c r="A3" s="4" t="s">
        <v>361</v>
      </c>
      <c r="B3" s="4" t="s">
        <v>362</v>
      </c>
      <c r="C3" s="4" t="s">
        <v>363</v>
      </c>
      <c r="D3" s="4" t="s">
        <v>364</v>
      </c>
      <c r="E3"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80"/>
    <col customWidth="1" max="3" min="3" width="80"/>
    <col customWidth="1" max="4" min="4" width="80"/>
    <col customWidth="1" max="5" min="5" width="80"/>
  </cols>
  <sheetData>
    <row r="1" spans="1:5">
      <c r="A1" s="1" t="s">
        <v>366</v>
      </c>
      <c r="B1" s="2" t="s">
        <v>87</v>
      </c>
      <c r="C1" s="2" t="s">
        <v>88</v>
      </c>
      <c r="D1" s="2" t="s">
        <v>89</v>
      </c>
      <c r="E1" s="2" t="s">
        <v>1</v>
      </c>
    </row>
    <row r="2" spans="1:5">
      <c r="B2" s="2" t="s">
        <v>35</v>
      </c>
      <c r="C2" s="2" t="s">
        <v>4</v>
      </c>
      <c r="D2" s="2" t="s">
        <v>34</v>
      </c>
      <c r="E2" s="2" t="s">
        <v>2</v>
      </c>
    </row>
    <row r="3" spans="1:5">
      <c r="A3" s="4" t="s">
        <v>220</v>
      </c>
    </row>
    <row r="4" spans="1:5">
      <c r="A4" s="4" t="s">
        <v>367</v>
      </c>
      <c r="B4" s="4" t="s">
        <v>368</v>
      </c>
      <c r="C4" s="4" t="s">
        <v>368</v>
      </c>
      <c r="D4" s="4" t="s">
        <v>368</v>
      </c>
      <c r="E4" s="4" t="s">
        <v>368</v>
      </c>
    </row>
    <row r="5" spans="1:5">
      <c r="A5" s="4" t="s">
        <v>369</v>
      </c>
      <c r="B5" s="4" t="s">
        <v>370</v>
      </c>
      <c r="C5" s="4" t="s">
        <v>371</v>
      </c>
      <c r="D5" s="4" t="s">
        <v>371</v>
      </c>
      <c r="E5" s="4" t="s">
        <v>370</v>
      </c>
    </row>
    <row r="6" spans="1:5">
      <c r="A6" s="4" t="s">
        <v>233</v>
      </c>
    </row>
    <row r="7" spans="1:5">
      <c r="A7" s="4" t="s">
        <v>367</v>
      </c>
      <c r="B7" s="4" t="s">
        <v>372</v>
      </c>
      <c r="C7" s="4" t="s">
        <v>372</v>
      </c>
      <c r="D7" s="4" t="s">
        <v>372</v>
      </c>
      <c r="E7" s="4" t="s">
        <v>373</v>
      </c>
    </row>
    <row r="8" spans="1:5">
      <c r="A8" s="4" t="s">
        <v>369</v>
      </c>
      <c r="B8" s="4" t="s">
        <v>374</v>
      </c>
      <c r="C8" s="4" t="s">
        <v>374</v>
      </c>
      <c r="D8" s="4" t="s">
        <v>374</v>
      </c>
      <c r="E8" s="4" t="s">
        <v>375</v>
      </c>
    </row>
    <row r="9" spans="1:5">
      <c r="A9" s="4" t="s">
        <v>376</v>
      </c>
    </row>
    <row r="10" spans="1:5">
      <c r="A10" s="4" t="s">
        <v>369</v>
      </c>
      <c r="B10" s="4" t="s">
        <v>377</v>
      </c>
      <c r="C10" s="4" t="s">
        <v>377</v>
      </c>
      <c r="D10" s="4" t="s">
        <v>377</v>
      </c>
      <c r="E10" s="4" t="s">
        <v>378</v>
      </c>
    </row>
    <row r="11" spans="1:5">
      <c r="A11" s="4" t="s">
        <v>230</v>
      </c>
    </row>
    <row r="12" spans="1:5">
      <c r="A12" s="4" t="s">
        <v>369</v>
      </c>
      <c r="E12" s="4" t="s">
        <v>379</v>
      </c>
    </row>
    <row r="13" spans="1:5">
      <c r="A13" s="4" t="s">
        <v>222</v>
      </c>
    </row>
    <row r="14" spans="1:5">
      <c r="A14" s="4" t="s">
        <v>369</v>
      </c>
      <c r="E14"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381</v>
      </c>
      <c r="B1" s="2" t="s">
        <v>1</v>
      </c>
    </row>
    <row r="2" spans="1:2">
      <c r="B2" s="2" t="s">
        <v>2</v>
      </c>
    </row>
    <row r="3" spans="1:2">
      <c r="A3" s="4" t="s">
        <v>382</v>
      </c>
      <c r="B3"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3"/>
    <col customWidth="1" max="2" min="2" width="80"/>
    <col customWidth="1" max="3" min="3" width="80"/>
    <col customWidth="1" max="4" min="4" width="80"/>
    <col customWidth="1" max="5" min="5" width="80"/>
  </cols>
  <sheetData>
    <row r="1" spans="1:5">
      <c r="A1" s="1" t="s">
        <v>384</v>
      </c>
      <c r="B1" s="2" t="s">
        <v>87</v>
      </c>
      <c r="C1" s="2" t="s">
        <v>88</v>
      </c>
      <c r="D1" s="2" t="s">
        <v>89</v>
      </c>
      <c r="E1" s="2" t="s">
        <v>1</v>
      </c>
    </row>
    <row r="2" spans="1:5">
      <c r="B2" s="2" t="s">
        <v>35</v>
      </c>
      <c r="C2" s="2" t="s">
        <v>4</v>
      </c>
      <c r="D2" s="2" t="s">
        <v>34</v>
      </c>
      <c r="E2" s="2" t="s">
        <v>2</v>
      </c>
    </row>
    <row r="3" spans="1:5">
      <c r="A3" s="4" t="s">
        <v>385</v>
      </c>
      <c r="B3" s="4" t="s">
        <v>386</v>
      </c>
      <c r="C3" s="4" t="s">
        <v>387</v>
      </c>
      <c r="D3" s="4" t="s">
        <v>388</v>
      </c>
      <c r="E3" s="4" t="s">
        <v>3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 customWidth="1" max="5" min="5" width="80"/>
  </cols>
  <sheetData>
    <row r="1" spans="1:5">
      <c r="A1" s="1" t="s">
        <v>390</v>
      </c>
      <c r="B1" s="2" t="s">
        <v>87</v>
      </c>
      <c r="C1" s="2" t="s">
        <v>88</v>
      </c>
      <c r="D1" s="2" t="s">
        <v>89</v>
      </c>
      <c r="E1" s="2" t="s">
        <v>1</v>
      </c>
    </row>
    <row r="2" spans="1:5">
      <c r="B2" s="2" t="s">
        <v>35</v>
      </c>
      <c r="C2" s="2" t="s">
        <v>4</v>
      </c>
      <c r="D2" s="2" t="s">
        <v>34</v>
      </c>
      <c r="E2" s="2" t="s">
        <v>2</v>
      </c>
    </row>
    <row r="3" spans="1:5">
      <c r="A3" s="4" t="s">
        <v>391</v>
      </c>
      <c r="B3" s="4" t="s">
        <v>392</v>
      </c>
      <c r="C3" s="4" t="s">
        <v>393</v>
      </c>
      <c r="D3" s="4" t="s">
        <v>394</v>
      </c>
      <c r="E3" s="4" t="s">
        <v>395</v>
      </c>
    </row>
    <row r="4" spans="1:5">
      <c r="A4" s="4" t="s">
        <v>396</v>
      </c>
      <c r="B4" s="4" t="s">
        <v>397</v>
      </c>
      <c r="C4" s="4" t="s">
        <v>398</v>
      </c>
      <c r="D4" s="4" t="s">
        <v>399</v>
      </c>
      <c r="E4" s="4" t="s">
        <v>400</v>
      </c>
    </row>
    <row r="5" spans="1:5">
      <c r="A5" s="4" t="s">
        <v>401</v>
      </c>
    </row>
    <row r="6" spans="1:5">
      <c r="A6" s="4" t="s">
        <v>402</v>
      </c>
      <c r="B6" s="4" t="s">
        <v>403</v>
      </c>
      <c r="C6" s="4" t="s">
        <v>404</v>
      </c>
      <c r="D6" s="4" t="s">
        <v>405</v>
      </c>
      <c r="E6" s="4" t="s">
        <v>406</v>
      </c>
    </row>
    <row r="7" spans="1:5">
      <c r="A7" s="4" t="s">
        <v>407</v>
      </c>
    </row>
    <row r="8" spans="1:5">
      <c r="A8" s="4" t="s">
        <v>402</v>
      </c>
      <c r="B8" s="4" t="s">
        <v>408</v>
      </c>
      <c r="C8" s="4" t="s">
        <v>409</v>
      </c>
      <c r="D8" s="4" t="s">
        <v>410</v>
      </c>
      <c r="E8" s="4" t="s">
        <v>4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80"/>
  </cols>
  <sheetData>
    <row r="1" spans="1:5">
      <c r="A1" s="1" t="s">
        <v>412</v>
      </c>
      <c r="B1" s="2" t="s">
        <v>87</v>
      </c>
      <c r="C1" s="2" t="s">
        <v>88</v>
      </c>
      <c r="D1" s="2" t="s">
        <v>89</v>
      </c>
      <c r="E1" s="2" t="s">
        <v>1</v>
      </c>
    </row>
    <row r="2" spans="1:5">
      <c r="B2" s="2" t="s">
        <v>35</v>
      </c>
      <c r="C2" s="2" t="s">
        <v>4</v>
      </c>
      <c r="D2" s="2" t="s">
        <v>34</v>
      </c>
      <c r="E2" s="2" t="s">
        <v>2</v>
      </c>
    </row>
    <row r="3" spans="1:5">
      <c r="A3" s="4" t="s">
        <v>413</v>
      </c>
      <c r="B3" s="4" t="s">
        <v>414</v>
      </c>
      <c r="C3" s="4" t="s">
        <v>415</v>
      </c>
      <c r="D3" s="4" t="s">
        <v>416</v>
      </c>
      <c r="E3" s="4" t="s">
        <v>417</v>
      </c>
    </row>
    <row r="4" spans="1:5">
      <c r="A4" s="4" t="s">
        <v>418</v>
      </c>
      <c r="B4" s="4" t="s">
        <v>419</v>
      </c>
      <c r="C4" s="4" t="s">
        <v>420</v>
      </c>
      <c r="D4" s="4" t="s">
        <v>421</v>
      </c>
      <c r="E4" s="4" t="s">
        <v>422</v>
      </c>
    </row>
    <row r="5" spans="1:5">
      <c r="A5" s="4" t="s">
        <v>423</v>
      </c>
      <c r="B5" s="4" t="s">
        <v>424</v>
      </c>
      <c r="C5" s="4" t="s">
        <v>425</v>
      </c>
      <c r="D5" s="4" t="s">
        <v>426</v>
      </c>
      <c r="E5" s="4" t="s">
        <v>427</v>
      </c>
    </row>
    <row r="6" spans="1:5">
      <c r="A6" s="4" t="s">
        <v>428</v>
      </c>
      <c r="B6" s="4" t="s">
        <v>429</v>
      </c>
      <c r="C6" s="4" t="s">
        <v>430</v>
      </c>
      <c r="D6" s="4" t="s">
        <v>431</v>
      </c>
      <c r="E6" s="4" t="s">
        <v>4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r="A1" s="1" t="s">
        <v>433</v>
      </c>
      <c r="B1" s="2" t="s">
        <v>87</v>
      </c>
      <c r="C1" s="2" t="s">
        <v>88</v>
      </c>
      <c r="D1" s="2" t="s">
        <v>89</v>
      </c>
      <c r="E1" s="2" t="s">
        <v>1</v>
      </c>
    </row>
    <row r="2" spans="1:5">
      <c r="B2" s="2" t="s">
        <v>35</v>
      </c>
      <c r="C2" s="2" t="s">
        <v>4</v>
      </c>
      <c r="D2" s="2" t="s">
        <v>34</v>
      </c>
      <c r="E2" s="2" t="s">
        <v>2</v>
      </c>
    </row>
    <row r="3" spans="1:5">
      <c r="A3" s="4" t="s">
        <v>434</v>
      </c>
      <c r="B3" s="4" t="s">
        <v>435</v>
      </c>
      <c r="C3" s="4" t="s">
        <v>436</v>
      </c>
      <c r="D3" s="4" t="s">
        <v>437</v>
      </c>
      <c r="E3"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4" t="s">
        <v>440</v>
      </c>
      <c r="B3"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42</v>
      </c>
      <c r="B1" s="2" t="s">
        <v>1</v>
      </c>
    </row>
    <row r="2" spans="1:2">
      <c r="B2" s="2" t="s">
        <v>2</v>
      </c>
    </row>
    <row r="3" spans="1:2">
      <c r="A3" s="4" t="s">
        <v>443</v>
      </c>
      <c r="B3" s="4" t="s">
        <v>444</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9"/>
    <col customWidth="1" max="2" min="2" width="80"/>
    <col customWidth="1" max="3" min="3" width="80"/>
    <col customWidth="1" max="4" min="4" width="80"/>
    <col customWidth="1" max="5" min="5" width="80"/>
  </cols>
  <sheetData>
    <row r="1" spans="1:5">
      <c r="A1" s="1" t="s">
        <v>453</v>
      </c>
      <c r="B1" s="2" t="s">
        <v>87</v>
      </c>
      <c r="C1" s="2" t="s">
        <v>88</v>
      </c>
      <c r="D1" s="2" t="s">
        <v>89</v>
      </c>
      <c r="E1" s="2" t="s">
        <v>1</v>
      </c>
    </row>
    <row r="2" spans="1:5">
      <c r="B2" s="2" t="s">
        <v>35</v>
      </c>
      <c r="C2" s="2" t="s">
        <v>4</v>
      </c>
      <c r="D2" s="2" t="s">
        <v>34</v>
      </c>
      <c r="E2" s="2" t="s">
        <v>2</v>
      </c>
    </row>
    <row r="3" spans="1:5">
      <c r="A3" s="4" t="s">
        <v>454</v>
      </c>
      <c r="B3" s="4" t="s">
        <v>455</v>
      </c>
      <c r="C3" s="4" t="s">
        <v>456</v>
      </c>
      <c r="D3" s="4" t="s">
        <v>457</v>
      </c>
      <c r="E3" s="4" t="s">
        <v>4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86</v>
      </c>
      <c r="B1" s="2" t="s">
        <v>87</v>
      </c>
      <c r="N1" s="2" t="s">
        <v>88</v>
      </c>
      <c r="P1" s="2" t="s">
        <v>89</v>
      </c>
      <c r="R1" s="2" t="s">
        <v>1</v>
      </c>
    </row>
    <row r="2" spans="1:20">
      <c r="B2" s="2" t="s">
        <v>34</v>
      </c>
      <c r="D2" s="2" t="s">
        <v>4</v>
      </c>
      <c r="F2" s="2" t="s">
        <v>35</v>
      </c>
      <c r="H2" s="2" t="s">
        <v>90</v>
      </c>
      <c r="J2" s="2" t="s">
        <v>91</v>
      </c>
      <c r="L2" s="2" t="s">
        <v>92</v>
      </c>
      <c r="N2" s="2" t="s">
        <v>4</v>
      </c>
      <c r="O2" s="2" t="s">
        <v>91</v>
      </c>
      <c r="P2" s="2" t="s">
        <v>34</v>
      </c>
      <c r="Q2" s="2" t="s">
        <v>90</v>
      </c>
      <c r="R2" s="2" t="s">
        <v>2</v>
      </c>
      <c r="S2" s="2" t="s">
        <v>36</v>
      </c>
      <c r="T2" s="2" t="s">
        <v>93</v>
      </c>
    </row>
    <row r="3" spans="1:20">
      <c r="A3" s="4" t="s">
        <v>94</v>
      </c>
      <c r="B3" s="6" t="n">
        <v>91612</v>
      </c>
      <c r="C3" s="4" t="s">
        <v>95</v>
      </c>
      <c r="D3" s="6" t="n">
        <v>96071</v>
      </c>
      <c r="E3" s="4" t="s">
        <v>95</v>
      </c>
      <c r="F3" s="6" t="n">
        <v>111652</v>
      </c>
      <c r="G3" s="4" t="s">
        <v>95</v>
      </c>
      <c r="H3" s="6" t="n">
        <v>99135</v>
      </c>
      <c r="I3" s="4" t="s">
        <v>96</v>
      </c>
      <c r="J3" s="6" t="n">
        <v>105356</v>
      </c>
      <c r="K3" s="4" t="s">
        <v>96</v>
      </c>
      <c r="L3" s="6" t="n">
        <v>105062</v>
      </c>
      <c r="M3" s="4" t="s">
        <v>96</v>
      </c>
      <c r="N3" s="6" t="n">
        <v>207723</v>
      </c>
      <c r="O3" s="6" t="n">
        <v>210418</v>
      </c>
      <c r="P3" s="6" t="n">
        <v>299334</v>
      </c>
      <c r="Q3" s="6" t="n">
        <v>309553</v>
      </c>
      <c r="R3" s="6" t="n">
        <v>394157</v>
      </c>
      <c r="S3" s="6" t="n">
        <v>398047</v>
      </c>
      <c r="T3" s="6" t="n">
        <v>341685</v>
      </c>
    </row>
    <row r="4" spans="1:20">
      <c r="A4" s="4" t="s">
        <v>97</v>
      </c>
      <c r="B4" s="5" t="n">
        <v>18680</v>
      </c>
      <c r="C4" s="4" t="s">
        <v>95</v>
      </c>
      <c r="D4" s="5" t="n">
        <v>16038</v>
      </c>
      <c r="E4" s="4" t="s">
        <v>95</v>
      </c>
      <c r="F4" s="5" t="n">
        <v>3971</v>
      </c>
      <c r="G4" s="4" t="s">
        <v>95</v>
      </c>
      <c r="H4" s="5" t="n">
        <v>8040</v>
      </c>
      <c r="I4" s="4" t="s">
        <v>96</v>
      </c>
      <c r="J4" s="5" t="n">
        <v>9769</v>
      </c>
      <c r="K4" s="4" t="s">
        <v>96</v>
      </c>
      <c r="N4" s="5" t="n">
        <v>20009</v>
      </c>
      <c r="O4" s="5" t="n">
        <v>9769</v>
      </c>
      <c r="P4" s="5" t="n">
        <v>38690</v>
      </c>
      <c r="Q4" s="5" t="n">
        <v>17809</v>
      </c>
      <c r="R4" s="5" t="n">
        <v>45840</v>
      </c>
      <c r="S4" s="5" t="n">
        <v>32579</v>
      </c>
      <c r="T4" s="5" t="n">
        <v>12133</v>
      </c>
    </row>
    <row r="5" spans="1:20">
      <c r="A5" s="4" t="s">
        <v>98</v>
      </c>
      <c r="B5" s="5" t="n">
        <v>110292</v>
      </c>
      <c r="D5" s="5" t="n">
        <v>112109</v>
      </c>
      <c r="F5" s="5" t="n">
        <v>115623</v>
      </c>
      <c r="H5" s="5" t="n">
        <v>107175</v>
      </c>
      <c r="J5" s="5" t="n">
        <v>115125</v>
      </c>
      <c r="L5" s="5" t="n">
        <v>105062</v>
      </c>
      <c r="N5" s="5" t="n">
        <v>227732</v>
      </c>
      <c r="O5" s="5" t="n">
        <v>220187</v>
      </c>
      <c r="P5" s="5" t="n">
        <v>338024</v>
      </c>
      <c r="Q5" s="5" t="n">
        <v>327362</v>
      </c>
      <c r="R5" s="5" t="n">
        <v>439997</v>
      </c>
      <c r="S5" s="5" t="n">
        <v>430626</v>
      </c>
      <c r="T5" s="5" t="n">
        <v>353818</v>
      </c>
    </row>
    <row r="6" spans="1:20">
      <c r="A6" s="4" t="s">
        <v>99</v>
      </c>
      <c r="B6" s="5" t="n">
        <v>46878</v>
      </c>
      <c r="D6" s="5" t="n">
        <v>43855</v>
      </c>
      <c r="F6" s="5" t="n">
        <v>47764</v>
      </c>
      <c r="H6" s="5" t="n">
        <v>45705</v>
      </c>
      <c r="J6" s="5" t="n">
        <v>43611</v>
      </c>
      <c r="L6" s="5" t="n">
        <v>38826</v>
      </c>
      <c r="N6" s="5" t="n">
        <v>91619</v>
      </c>
      <c r="O6" s="5" t="n">
        <v>82437</v>
      </c>
      <c r="P6" s="5" t="n">
        <v>138497</v>
      </c>
      <c r="Q6" s="5" t="n">
        <v>128142</v>
      </c>
      <c r="R6" s="5" t="n">
        <v>190153</v>
      </c>
      <c r="S6" s="5" t="n">
        <v>173215</v>
      </c>
      <c r="T6" s="5" t="n">
        <v>138368</v>
      </c>
    </row>
    <row r="7" spans="1:20">
      <c r="A7" s="4" t="s">
        <v>100</v>
      </c>
      <c r="B7" s="5" t="n">
        <v>63414</v>
      </c>
      <c r="C7" s="4" t="s">
        <v>95</v>
      </c>
      <c r="D7" s="5" t="n">
        <v>68254</v>
      </c>
      <c r="E7" s="4" t="s">
        <v>95</v>
      </c>
      <c r="F7" s="5" t="n">
        <v>67859</v>
      </c>
      <c r="G7" s="4" t="s">
        <v>95</v>
      </c>
      <c r="H7" s="5" t="n">
        <v>61470</v>
      </c>
      <c r="I7" s="4" t="s">
        <v>96</v>
      </c>
      <c r="J7" s="5" t="n">
        <v>71514</v>
      </c>
      <c r="K7" s="4" t="s">
        <v>96</v>
      </c>
      <c r="L7" s="5" t="n">
        <v>66236</v>
      </c>
      <c r="M7" s="4" t="s">
        <v>96</v>
      </c>
      <c r="N7" s="5" t="n">
        <v>136113</v>
      </c>
      <c r="O7" s="5" t="n">
        <v>137750</v>
      </c>
      <c r="P7" s="5" t="n">
        <v>199527</v>
      </c>
      <c r="Q7" s="5" t="n">
        <v>199220</v>
      </c>
      <c r="R7" s="5" t="n">
        <v>249844</v>
      </c>
      <c r="S7" s="5" t="n">
        <v>257411</v>
      </c>
      <c r="T7" s="5" t="n">
        <v>215450</v>
      </c>
    </row>
    <row r="8" spans="1:20">
      <c r="A8" s="3" t="s">
        <v>101</v>
      </c>
    </row>
    <row r="9" spans="1:20">
      <c r="A9" s="4" t="s">
        <v>102</v>
      </c>
      <c r="B9" s="5" t="n">
        <v>21130</v>
      </c>
      <c r="D9" s="5" t="n">
        <v>21247</v>
      </c>
      <c r="F9" s="5" t="n">
        <v>21156</v>
      </c>
      <c r="H9" s="5" t="n">
        <v>21230</v>
      </c>
      <c r="J9" s="5" t="n">
        <v>19097</v>
      </c>
      <c r="L9" s="5" t="n">
        <v>14195</v>
      </c>
      <c r="N9" s="5" t="n">
        <v>42403</v>
      </c>
      <c r="O9" s="5" t="n">
        <v>33292</v>
      </c>
      <c r="P9" s="5" t="n">
        <v>63533</v>
      </c>
      <c r="Q9" s="5" t="n">
        <v>54522</v>
      </c>
      <c r="R9" s="5" t="n">
        <v>84523</v>
      </c>
      <c r="S9" s="5" t="n">
        <v>76321</v>
      </c>
      <c r="T9" s="5" t="n">
        <v>46576</v>
      </c>
    </row>
    <row r="10" spans="1:20">
      <c r="A10" s="4" t="s">
        <v>103</v>
      </c>
      <c r="B10" s="5" t="n">
        <v>-605</v>
      </c>
      <c r="D10" s="5" t="n">
        <v>-482</v>
      </c>
      <c r="F10" s="5" t="n">
        <v>-38494</v>
      </c>
      <c r="H10" s="5" t="n">
        <v>-616</v>
      </c>
      <c r="J10" s="5" t="n">
        <v>-5995</v>
      </c>
      <c r="L10" s="5" t="n">
        <v>-328</v>
      </c>
      <c r="N10" s="5" t="n">
        <v>-38976</v>
      </c>
      <c r="O10" s="5" t="n">
        <v>-6323</v>
      </c>
      <c r="P10" s="5" t="n">
        <v>-39581</v>
      </c>
      <c r="Q10" s="5" t="n">
        <v>-6939</v>
      </c>
      <c r="R10" s="5" t="n">
        <v>-40826</v>
      </c>
      <c r="S10" s="5" t="n">
        <v>-7443</v>
      </c>
      <c r="T10" s="5" t="n">
        <v>-2711</v>
      </c>
    </row>
    <row r="11" spans="1:20">
      <c r="A11" s="4" t="s">
        <v>104</v>
      </c>
      <c r="B11" s="5" t="n">
        <v>-4084</v>
      </c>
      <c r="D11" s="5" t="n">
        <v>-5675</v>
      </c>
      <c r="F11" s="5" t="n">
        <v>-3122</v>
      </c>
      <c r="H11" s="5" t="n">
        <v>-3388</v>
      </c>
      <c r="J11" s="5" t="n">
        <v>-2264</v>
      </c>
      <c r="L11" s="5" t="n">
        <v>-1936</v>
      </c>
      <c r="N11" s="5" t="n">
        <v>-8797</v>
      </c>
      <c r="O11" s="5" t="n">
        <v>-4200</v>
      </c>
      <c r="P11" s="5" t="n">
        <v>-12881</v>
      </c>
      <c r="Q11" s="5" t="n">
        <v>-7588</v>
      </c>
      <c r="R11" s="5" t="n">
        <v>-17030</v>
      </c>
      <c r="S11" s="5" t="n">
        <v>-12129</v>
      </c>
      <c r="T11" s="5" t="n">
        <v>-10887</v>
      </c>
    </row>
    <row r="12" spans="1:20">
      <c r="A12" s="4" t="s">
        <v>105</v>
      </c>
      <c r="B12" s="5" t="n">
        <v>16441</v>
      </c>
      <c r="D12" s="5" t="n">
        <v>15090</v>
      </c>
      <c r="F12" s="5" t="n">
        <v>-20460</v>
      </c>
      <c r="H12" s="5" t="n">
        <v>17226</v>
      </c>
      <c r="J12" s="5" t="n">
        <v>10838</v>
      </c>
      <c r="L12" s="5" t="n">
        <v>11931</v>
      </c>
      <c r="N12" s="5" t="n">
        <v>-5370</v>
      </c>
      <c r="O12" s="5" t="n">
        <v>22769</v>
      </c>
      <c r="P12" s="5" t="n">
        <v>11071</v>
      </c>
      <c r="Q12" s="5" t="n">
        <v>39995</v>
      </c>
      <c r="R12" s="5" t="n">
        <v>26667</v>
      </c>
      <c r="S12" s="5" t="n">
        <v>56749</v>
      </c>
      <c r="T12" s="5" t="n">
        <v>32978</v>
      </c>
    </row>
    <row r="13" spans="1:20">
      <c r="A13" s="4" t="s">
        <v>106</v>
      </c>
      <c r="B13" s="5" t="n">
        <v>46973</v>
      </c>
      <c r="D13" s="5" t="n">
        <v>53164</v>
      </c>
      <c r="F13" s="5" t="n">
        <v>88319</v>
      </c>
      <c r="H13" s="5" t="n">
        <v>44244</v>
      </c>
      <c r="J13" s="5" t="n">
        <v>60676</v>
      </c>
      <c r="L13" s="5" t="n">
        <v>54305</v>
      </c>
      <c r="N13" s="5" t="n">
        <v>141483</v>
      </c>
      <c r="O13" s="5" t="n">
        <v>114981</v>
      </c>
      <c r="P13" s="5" t="n">
        <v>188456</v>
      </c>
      <c r="Q13" s="5" t="n">
        <v>159225</v>
      </c>
      <c r="R13" s="5" t="n">
        <v>223177</v>
      </c>
      <c r="S13" s="5" t="n">
        <v>200662</v>
      </c>
      <c r="T13" s="5" t="n">
        <v>182472</v>
      </c>
    </row>
    <row r="14" spans="1:20">
      <c r="A14" s="4" t="s">
        <v>107</v>
      </c>
      <c r="B14" s="5" t="n">
        <v>9856</v>
      </c>
      <c r="D14" s="5" t="n">
        <v>18539</v>
      </c>
      <c r="F14" s="5" t="n">
        <v>25527</v>
      </c>
      <c r="H14" s="5" t="n">
        <v>13740</v>
      </c>
      <c r="J14" s="5" t="n">
        <v>18661</v>
      </c>
      <c r="L14" s="5" t="n">
        <v>15031</v>
      </c>
      <c r="N14" s="5" t="n">
        <v>44066</v>
      </c>
      <c r="O14" s="5" t="n">
        <v>33692</v>
      </c>
      <c r="P14" s="5" t="n">
        <v>53922</v>
      </c>
      <c r="Q14" s="5" t="n">
        <v>47432</v>
      </c>
      <c r="R14" s="5" t="n">
        <v>59641</v>
      </c>
      <c r="S14" s="5" t="n">
        <v>58075</v>
      </c>
      <c r="T14" s="5" t="n">
        <v>58963</v>
      </c>
    </row>
    <row r="15" spans="1:20">
      <c r="A15" s="4" t="s">
        <v>108</v>
      </c>
      <c r="B15" s="5" t="n">
        <v>37117</v>
      </c>
      <c r="D15" s="5" t="n">
        <v>34625</v>
      </c>
      <c r="F15" s="5" t="n">
        <v>62792</v>
      </c>
      <c r="H15" s="5" t="n">
        <v>30504</v>
      </c>
      <c r="J15" s="5" t="n">
        <v>42015</v>
      </c>
      <c r="L15" s="5" t="n">
        <v>39274</v>
      </c>
      <c r="N15" s="5" t="n">
        <v>97417</v>
      </c>
      <c r="O15" s="5" t="n">
        <v>81289</v>
      </c>
      <c r="P15" s="5" t="n">
        <v>134534</v>
      </c>
      <c r="Q15" s="5" t="n">
        <v>111793</v>
      </c>
      <c r="R15" s="5" t="n">
        <v>163536</v>
      </c>
      <c r="S15" s="5" t="n">
        <v>142587</v>
      </c>
      <c r="T15" s="5" t="n">
        <v>123509</v>
      </c>
    </row>
    <row r="16" spans="1:20">
      <c r="A16" s="4" t="s">
        <v>109</v>
      </c>
      <c r="B16" s="5" t="n">
        <v>3433</v>
      </c>
      <c r="D16" s="5" t="n">
        <v>3463</v>
      </c>
      <c r="F16" s="5" t="n">
        <v>3074</v>
      </c>
      <c r="H16" s="5" t="n">
        <v>1507</v>
      </c>
      <c r="J16" s="5" t="n">
        <v>3299</v>
      </c>
      <c r="L16" s="5" t="n">
        <v>5085</v>
      </c>
      <c r="N16" s="5" t="n">
        <v>6537</v>
      </c>
      <c r="O16" s="5" t="n">
        <v>8384</v>
      </c>
      <c r="P16" s="5" t="n">
        <v>9970</v>
      </c>
      <c r="Q16" s="5" t="n">
        <v>9891</v>
      </c>
      <c r="R16" s="5" t="n">
        <v>14693</v>
      </c>
      <c r="S16" s="5" t="n">
        <v>14539</v>
      </c>
      <c r="T16" s="5" t="n">
        <v>14101</v>
      </c>
    </row>
    <row r="17" spans="1:20">
      <c r="A17" s="4" t="s">
        <v>110</v>
      </c>
      <c r="B17" s="6" t="n">
        <v>33684</v>
      </c>
      <c r="C17" s="4" t="s">
        <v>95</v>
      </c>
      <c r="D17" s="6" t="n">
        <v>31162</v>
      </c>
      <c r="E17" s="4" t="s">
        <v>95</v>
      </c>
      <c r="F17" s="6" t="n">
        <v>59718</v>
      </c>
      <c r="G17" s="4" t="s">
        <v>95</v>
      </c>
      <c r="H17" s="6" t="n">
        <v>28997</v>
      </c>
      <c r="I17" s="4" t="s">
        <v>96</v>
      </c>
      <c r="J17" s="6" t="n">
        <v>38716</v>
      </c>
      <c r="K17" s="4" t="s">
        <v>96</v>
      </c>
      <c r="L17" s="6" t="n">
        <v>34189</v>
      </c>
      <c r="M17" s="4" t="s">
        <v>96</v>
      </c>
      <c r="N17" s="6" t="n">
        <v>90880</v>
      </c>
      <c r="O17" s="6" t="n">
        <v>72905</v>
      </c>
      <c r="P17" s="6" t="n">
        <v>124564</v>
      </c>
      <c r="Q17" s="6" t="n">
        <v>101902</v>
      </c>
      <c r="R17" s="6" t="n">
        <v>148843</v>
      </c>
      <c r="S17" s="6" t="n">
        <v>128048</v>
      </c>
      <c r="T17" s="6" t="n">
        <v>109408</v>
      </c>
    </row>
    <row r="18" spans="1:20">
      <c r="A18" s="3" t="s">
        <v>111</v>
      </c>
    </row>
    <row r="19" spans="1:20">
      <c r="A19" s="4" t="s">
        <v>112</v>
      </c>
      <c r="B19" s="8" t="n">
        <v>0.7</v>
      </c>
      <c r="C19" s="4" t="s">
        <v>95</v>
      </c>
      <c r="D19" s="8" t="n">
        <v>0.64</v>
      </c>
      <c r="E19" s="4" t="s">
        <v>95</v>
      </c>
      <c r="F19" s="8" t="n">
        <v>1.21</v>
      </c>
      <c r="G19" s="4" t="s">
        <v>95</v>
      </c>
      <c r="H19" s="8" t="n">
        <v>0.54</v>
      </c>
      <c r="I19" s="4" t="s">
        <v>96</v>
      </c>
      <c r="J19" s="8" t="n">
        <v>0.6899999999999999</v>
      </c>
      <c r="K19" s="4" t="s">
        <v>96</v>
      </c>
      <c r="L19" s="8" t="n">
        <v>0.53</v>
      </c>
      <c r="M19" s="4" t="s">
        <v>96</v>
      </c>
      <c r="N19" s="8" t="n">
        <v>1.85</v>
      </c>
      <c r="O19" s="8" t="n">
        <v>1.21</v>
      </c>
      <c r="P19" s="8" t="n">
        <v>2.56</v>
      </c>
      <c r="Q19" s="8" t="n">
        <v>1.76</v>
      </c>
      <c r="R19" s="8" t="n">
        <v>3.07</v>
      </c>
      <c r="S19" s="8" t="n">
        <v>2.28</v>
      </c>
      <c r="T19" s="8" t="n">
        <v>1.57</v>
      </c>
    </row>
    <row r="20" spans="1:20">
      <c r="A20" s="4" t="s">
        <v>113</v>
      </c>
      <c r="B20" s="8" t="n">
        <v>0.58</v>
      </c>
      <c r="C20" s="4" t="s">
        <v>95</v>
      </c>
      <c r="D20" s="8" t="n">
        <v>0.53</v>
      </c>
      <c r="E20" s="4" t="s">
        <v>95</v>
      </c>
      <c r="F20" s="8" t="n">
        <v>1.03</v>
      </c>
      <c r="G20" s="4" t="s">
        <v>95</v>
      </c>
      <c r="H20" s="8" t="n">
        <v>0.5</v>
      </c>
      <c r="I20" s="4" t="s">
        <v>96</v>
      </c>
      <c r="J20" s="8" t="n">
        <v>0.66</v>
      </c>
      <c r="K20" s="4" t="s">
        <v>96</v>
      </c>
      <c r="L20" s="8" t="n">
        <v>0.51</v>
      </c>
      <c r="M20" s="4" t="s">
        <v>96</v>
      </c>
      <c r="N20" s="8" t="n">
        <v>1.56</v>
      </c>
      <c r="O20" s="8" t="n">
        <v>1.16</v>
      </c>
      <c r="P20" s="8" t="n">
        <v>2.14</v>
      </c>
      <c r="Q20" s="8" t="n">
        <v>1.67</v>
      </c>
      <c r="R20" s="8" t="n">
        <v>2.59</v>
      </c>
      <c r="S20" s="8" t="n">
        <v>2.11</v>
      </c>
      <c r="T20" s="8" t="n">
        <v>1.52</v>
      </c>
    </row>
    <row r="21" spans="1:20">
      <c r="A21" s="3" t="s">
        <v>114</v>
      </c>
    </row>
    <row r="22" spans="1:20">
      <c r="A22" s="4" t="s">
        <v>112</v>
      </c>
      <c r="B22" s="5" t="n">
        <v>47991</v>
      </c>
      <c r="D22" s="5" t="n">
        <v>48551</v>
      </c>
      <c r="F22" s="5" t="n">
        <v>49522</v>
      </c>
      <c r="H22" s="5" t="n">
        <v>53325</v>
      </c>
      <c r="J22" s="5" t="n">
        <v>56405</v>
      </c>
      <c r="L22" s="5" t="n">
        <v>64208</v>
      </c>
      <c r="N22" s="5" t="n">
        <v>49034</v>
      </c>
      <c r="O22" s="5" t="n">
        <v>60316</v>
      </c>
      <c r="P22" s="5" t="n">
        <v>48682</v>
      </c>
      <c r="Q22" s="5" t="n">
        <v>57966</v>
      </c>
      <c r="R22" s="5" t="n">
        <v>48431</v>
      </c>
      <c r="S22" s="5" t="n">
        <v>56281</v>
      </c>
      <c r="T22" s="5" t="n">
        <v>69689</v>
      </c>
    </row>
    <row r="23" spans="1:20">
      <c r="A23" s="4" t="s">
        <v>113</v>
      </c>
      <c r="B23" s="5" t="n">
        <v>58457</v>
      </c>
      <c r="D23" s="5" t="n">
        <v>58595</v>
      </c>
      <c r="F23" s="5" t="n">
        <v>58051</v>
      </c>
      <c r="H23" s="5" t="n">
        <v>57805</v>
      </c>
      <c r="J23" s="5" t="n">
        <v>58994</v>
      </c>
      <c r="L23" s="5" t="n">
        <v>66692</v>
      </c>
      <c r="N23" s="5" t="n">
        <v>58237</v>
      </c>
      <c r="O23" s="5" t="n">
        <v>62853</v>
      </c>
      <c r="P23" s="5" t="n">
        <v>58306</v>
      </c>
      <c r="Q23" s="5" t="n">
        <v>61150</v>
      </c>
      <c r="R23" s="5" t="n">
        <v>57366</v>
      </c>
      <c r="S23" s="5" t="n">
        <v>60734</v>
      </c>
      <c r="T23" s="5" t="n">
        <v>71957</v>
      </c>
    </row>
    <row r="24" spans="1:20">
      <c r="A24" t="n"/>
    </row>
    <row r="25" spans="1:20">
      <c r="A25" s="4" t="s">
        <v>95</v>
      </c>
      <c r="B25" s="4" t="s">
        <v>115</v>
      </c>
    </row>
    <row r="26" spans="1:20">
      <c r="A26" s="4" t="s">
        <v>96</v>
      </c>
      <c r="B26" s="4" t="s">
        <v>116</v>
      </c>
    </row>
  </sheetData>
  <mergeCells count="14">
    <mergeCell ref="A1:A2"/>
    <mergeCell ref="B1:M1"/>
    <mergeCell ref="N1:O1"/>
    <mergeCell ref="P1:Q1"/>
    <mergeCell ref="R1:T1"/>
    <mergeCell ref="B2:C2"/>
    <mergeCell ref="D2:E2"/>
    <mergeCell ref="F2:G2"/>
    <mergeCell ref="H2:I2"/>
    <mergeCell ref="J2:K2"/>
    <mergeCell ref="L2:M2"/>
    <mergeCell ref="A24:T24"/>
    <mergeCell ref="B25:T25"/>
    <mergeCell ref="B26:T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r="1" spans="1:2">
      <c r="A1" s="1" t="s">
        <v>459</v>
      </c>
      <c r="B1" s="2" t="s">
        <v>1</v>
      </c>
    </row>
    <row r="2" spans="1:2">
      <c r="B2" s="2" t="s">
        <v>2</v>
      </c>
    </row>
    <row r="3" spans="1:2">
      <c r="A3" s="4" t="s">
        <v>460</v>
      </c>
      <c r="B3" s="4" t="s">
        <v>4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s>
  <sheetData>
    <row r="1" spans="1:5">
      <c r="A1" s="1" t="s">
        <v>462</v>
      </c>
      <c r="B1" s="2" t="s">
        <v>87</v>
      </c>
      <c r="C1" s="2" t="s">
        <v>88</v>
      </c>
      <c r="D1" s="2" t="s">
        <v>89</v>
      </c>
      <c r="E1" s="2" t="s">
        <v>1</v>
      </c>
    </row>
    <row r="2" spans="1:5">
      <c r="B2" s="2" t="s">
        <v>35</v>
      </c>
      <c r="C2" s="2" t="s">
        <v>4</v>
      </c>
      <c r="D2" s="2" t="s">
        <v>34</v>
      </c>
      <c r="E2" s="2" t="s">
        <v>2</v>
      </c>
    </row>
    <row r="3" spans="1:5">
      <c r="A3" s="4" t="s">
        <v>463</v>
      </c>
      <c r="B3" s="4" t="s">
        <v>464</v>
      </c>
      <c r="C3" s="4" t="s">
        <v>465</v>
      </c>
      <c r="D3" s="4" t="s">
        <v>466</v>
      </c>
      <c r="E3"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14"/>
  </cols>
  <sheetData>
    <row r="1" spans="1:10">
      <c r="A1" s="1" t="s">
        <v>468</v>
      </c>
      <c r="B1" s="2" t="s">
        <v>87</v>
      </c>
      <c r="C1" s="2" t="s">
        <v>89</v>
      </c>
      <c r="D1" s="2" t="s">
        <v>1</v>
      </c>
    </row>
    <row r="2" spans="1:10">
      <c r="B2" s="2" t="s">
        <v>469</v>
      </c>
      <c r="C2" s="2" t="s">
        <v>470</v>
      </c>
      <c r="D2" s="2" t="s">
        <v>471</v>
      </c>
      <c r="E2" s="2" t="s">
        <v>472</v>
      </c>
      <c r="F2" s="2" t="s">
        <v>473</v>
      </c>
      <c r="G2" s="2" t="s">
        <v>474</v>
      </c>
      <c r="H2" s="2" t="s">
        <v>475</v>
      </c>
      <c r="I2" s="2" t="s">
        <v>476</v>
      </c>
      <c r="J2" s="2" t="s">
        <v>477</v>
      </c>
    </row>
    <row r="3" spans="1:10">
      <c r="A3" s="3" t="s">
        <v>478</v>
      </c>
    </row>
    <row r="4" spans="1:10">
      <c r="A4" s="4" t="s">
        <v>479</v>
      </c>
      <c r="D4" s="5" t="n">
        <v>8</v>
      </c>
    </row>
    <row r="5" spans="1:10">
      <c r="A5" s="4" t="s">
        <v>480</v>
      </c>
      <c r="D5" s="6" t="n">
        <v>8700000</v>
      </c>
      <c r="E5" s="6" t="n">
        <v>12100000</v>
      </c>
    </row>
    <row r="6" spans="1:10">
      <c r="A6" s="4" t="s">
        <v>481</v>
      </c>
      <c r="D6" s="5" t="n">
        <v>0</v>
      </c>
      <c r="E6" s="5" t="n">
        <v>0</v>
      </c>
    </row>
    <row r="7" spans="1:10">
      <c r="A7" s="4" t="s">
        <v>482</v>
      </c>
      <c r="B7" s="6" t="n">
        <v>0</v>
      </c>
      <c r="C7" s="6" t="n">
        <v>0</v>
      </c>
      <c r="D7" s="5" t="n">
        <v>0</v>
      </c>
      <c r="E7" s="5" t="n">
        <v>0</v>
      </c>
      <c r="F7" s="6" t="n">
        <v>0</v>
      </c>
    </row>
    <row r="8" spans="1:10">
      <c r="A8" s="4" t="s">
        <v>483</v>
      </c>
      <c r="D8" s="6" t="n">
        <v>29500000</v>
      </c>
      <c r="E8" s="6" t="n">
        <v>25800000</v>
      </c>
      <c r="F8" s="6" t="n">
        <v>21400000</v>
      </c>
    </row>
    <row r="9" spans="1:10">
      <c r="A9" s="4" t="s">
        <v>484</v>
      </c>
    </row>
    <row r="10" spans="1:10">
      <c r="A10" s="3" t="s">
        <v>478</v>
      </c>
    </row>
    <row r="11" spans="1:10">
      <c r="A11" s="4" t="s">
        <v>485</v>
      </c>
      <c r="D11" s="4" t="s">
        <v>486</v>
      </c>
      <c r="E11" s="4" t="s">
        <v>487</v>
      </c>
      <c r="F11" s="4" t="s">
        <v>488</v>
      </c>
    </row>
    <row r="12" spans="1:10">
      <c r="A12" s="4" t="s">
        <v>489</v>
      </c>
    </row>
    <row r="13" spans="1:10">
      <c r="A13" s="3" t="s">
        <v>478</v>
      </c>
    </row>
    <row r="14" spans="1:10">
      <c r="A14" s="4" t="s">
        <v>485</v>
      </c>
      <c r="D14" s="4" t="s">
        <v>490</v>
      </c>
    </row>
    <row r="15" spans="1:10">
      <c r="A15" s="4" t="s">
        <v>491</v>
      </c>
    </row>
    <row r="16" spans="1:10">
      <c r="A16" s="3" t="s">
        <v>478</v>
      </c>
    </row>
    <row r="17" spans="1:10">
      <c r="A17" s="4" t="s">
        <v>485</v>
      </c>
      <c r="E17" s="4" t="s">
        <v>492</v>
      </c>
    </row>
    <row r="18" spans="1:10">
      <c r="A18" s="4" t="s">
        <v>220</v>
      </c>
    </row>
    <row r="19" spans="1:10">
      <c r="A19" s="3" t="s">
        <v>478</v>
      </c>
    </row>
    <row r="20" spans="1:10">
      <c r="A20" s="4" t="s">
        <v>493</v>
      </c>
      <c r="I20" s="4" t="s">
        <v>494</v>
      </c>
    </row>
    <row r="21" spans="1:10">
      <c r="A21" s="4" t="s">
        <v>495</v>
      </c>
      <c r="I21" s="6" t="n">
        <v>4100000</v>
      </c>
    </row>
    <row r="22" spans="1:10">
      <c r="A22" s="4" t="s">
        <v>222</v>
      </c>
    </row>
    <row r="23" spans="1:10">
      <c r="A23" s="3" t="s">
        <v>478</v>
      </c>
    </row>
    <row r="24" spans="1:10">
      <c r="A24" s="4" t="s">
        <v>495</v>
      </c>
      <c r="I24" s="6" t="n">
        <v>1100000</v>
      </c>
    </row>
    <row r="25" spans="1:10">
      <c r="A25" s="4" t="s">
        <v>226</v>
      </c>
    </row>
    <row r="26" spans="1:10">
      <c r="A26" s="3" t="s">
        <v>478</v>
      </c>
    </row>
    <row r="27" spans="1:10">
      <c r="A27" s="4" t="s">
        <v>493</v>
      </c>
      <c r="J27" s="4" t="s">
        <v>496</v>
      </c>
    </row>
    <row r="28" spans="1:10">
      <c r="A28" s="4" t="s">
        <v>497</v>
      </c>
      <c r="D28" s="6" t="n">
        <v>4000000</v>
      </c>
      <c r="E28" s="6" t="n">
        <v>7000000</v>
      </c>
      <c r="G28" s="6" t="n">
        <v>7000000</v>
      </c>
    </row>
    <row r="29" spans="1:10">
      <c r="A29" s="4" t="s">
        <v>233</v>
      </c>
    </row>
    <row r="30" spans="1:10">
      <c r="A30" s="3" t="s">
        <v>478</v>
      </c>
    </row>
    <row r="31" spans="1:10">
      <c r="A31" s="4" t="s">
        <v>493</v>
      </c>
      <c r="H31" s="4" t="s">
        <v>496</v>
      </c>
    </row>
    <row r="32" spans="1:10">
      <c r="A32" s="4" t="s">
        <v>495</v>
      </c>
      <c r="H32" s="6" t="n">
        <v>1100000</v>
      </c>
    </row>
    <row r="33" spans="1:10">
      <c r="A33" s="4" t="s">
        <v>498</v>
      </c>
    </row>
    <row r="34" spans="1:10">
      <c r="A34" s="3" t="s">
        <v>478</v>
      </c>
    </row>
    <row r="35" spans="1:10">
      <c r="A35" s="4" t="s">
        <v>499</v>
      </c>
      <c r="D35" s="4" t="s">
        <v>500</v>
      </c>
    </row>
    <row r="36" spans="1:10">
      <c r="A36" s="4" t="s">
        <v>501</v>
      </c>
      <c r="D36" s="4" t="s">
        <v>502</v>
      </c>
    </row>
    <row r="37" spans="1:10">
      <c r="A37" s="4" t="s">
        <v>503</v>
      </c>
    </row>
    <row r="38" spans="1:10">
      <c r="A38" s="3" t="s">
        <v>478</v>
      </c>
    </row>
    <row r="39" spans="1:10">
      <c r="A39" s="4" t="s">
        <v>499</v>
      </c>
      <c r="D39" s="4" t="s">
        <v>504</v>
      </c>
    </row>
    <row r="40" spans="1:10">
      <c r="A40" s="4" t="s">
        <v>501</v>
      </c>
      <c r="D40" s="4" t="s">
        <v>505</v>
      </c>
    </row>
    <row r="41" spans="1:10">
      <c r="A41" s="4" t="s">
        <v>506</v>
      </c>
    </row>
    <row r="42" spans="1:10">
      <c r="A42" s="3" t="s">
        <v>478</v>
      </c>
    </row>
    <row r="43" spans="1:10">
      <c r="A43" s="4" t="s">
        <v>507</v>
      </c>
      <c r="D43" s="6" t="n">
        <v>8700000</v>
      </c>
      <c r="E43" s="6" t="n">
        <v>400000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34"/>
    <col customWidth="1" max="2" min="2" width="17"/>
  </cols>
  <sheetData>
    <row r="1" spans="1:2">
      <c r="A1" s="1" t="s">
        <v>508</v>
      </c>
      <c r="B1" s="2" t="s">
        <v>509</v>
      </c>
    </row>
    <row r="2" spans="1:2">
      <c r="B2" s="2" t="s">
        <v>2</v>
      </c>
    </row>
    <row r="3" spans="1:2">
      <c r="A3" s="4" t="s">
        <v>230</v>
      </c>
    </row>
    <row r="4" spans="1:2">
      <c r="A4" s="3" t="s">
        <v>510</v>
      </c>
    </row>
    <row r="5" spans="1:2">
      <c r="A5" s="4" t="s">
        <v>511</v>
      </c>
      <c r="B5" s="4" t="s">
        <v>512</v>
      </c>
    </row>
    <row r="6" spans="1:2">
      <c r="A6" s="4" t="s">
        <v>513</v>
      </c>
      <c r="B6" s="4" t="s">
        <v>230</v>
      </c>
    </row>
    <row r="7" spans="1:2">
      <c r="A7" s="4" t="s">
        <v>222</v>
      </c>
    </row>
    <row r="8" spans="1:2">
      <c r="A8" s="3" t="s">
        <v>510</v>
      </c>
    </row>
    <row r="9" spans="1:2">
      <c r="A9" s="4" t="s">
        <v>511</v>
      </c>
      <c r="B9" s="4" t="s">
        <v>514</v>
      </c>
    </row>
    <row r="10" spans="1:2">
      <c r="A10" s="4" t="s">
        <v>513</v>
      </c>
      <c r="B10" s="4" t="s">
        <v>222</v>
      </c>
    </row>
    <row r="11" spans="1:2">
      <c r="A11" s="4" t="s">
        <v>231</v>
      </c>
    </row>
    <row r="12" spans="1:2">
      <c r="A12" s="3" t="s">
        <v>510</v>
      </c>
    </row>
    <row r="13" spans="1:2">
      <c r="A13" s="4" t="s">
        <v>511</v>
      </c>
      <c r="B13" s="4" t="s">
        <v>515</v>
      </c>
    </row>
    <row r="14" spans="1:2">
      <c r="A14" s="4" t="s">
        <v>513</v>
      </c>
      <c r="B14" s="4" t="s">
        <v>231</v>
      </c>
    </row>
    <row r="15" spans="1:2">
      <c r="A15" s="4" t="s">
        <v>516</v>
      </c>
      <c r="B15" s="4" t="s">
        <v>494</v>
      </c>
    </row>
    <row r="16" spans="1:2">
      <c r="A16" s="4" t="s">
        <v>517</v>
      </c>
    </row>
    <row r="17" spans="1:2">
      <c r="A17" s="3" t="s">
        <v>510</v>
      </c>
    </row>
    <row r="18" spans="1:2">
      <c r="A18" s="4" t="s">
        <v>511</v>
      </c>
      <c r="B18" s="4" t="s">
        <v>514</v>
      </c>
    </row>
    <row r="19" spans="1:2">
      <c r="A19" s="4" t="s">
        <v>513</v>
      </c>
      <c r="B19" s="4" t="s">
        <v>518</v>
      </c>
    </row>
    <row r="20" spans="1:2">
      <c r="A20" s="4" t="s">
        <v>516</v>
      </c>
      <c r="B20" s="4" t="s">
        <v>494</v>
      </c>
    </row>
    <row r="21" spans="1:2">
      <c r="A21" s="4" t="s">
        <v>227</v>
      </c>
    </row>
    <row r="22" spans="1:2">
      <c r="A22" s="3" t="s">
        <v>510</v>
      </c>
    </row>
    <row r="23" spans="1:2">
      <c r="A23" s="4" t="s">
        <v>511</v>
      </c>
      <c r="B23" s="4" t="s">
        <v>519</v>
      </c>
    </row>
    <row r="24" spans="1:2">
      <c r="A24" s="4" t="s">
        <v>513</v>
      </c>
      <c r="B24" s="4" t="s">
        <v>520</v>
      </c>
    </row>
    <row r="25" spans="1:2">
      <c r="A25" s="4" t="s">
        <v>516</v>
      </c>
      <c r="B25" s="4" t="s">
        <v>494</v>
      </c>
    </row>
    <row r="26" spans="1:2">
      <c r="A26" s="4" t="s">
        <v>228</v>
      </c>
    </row>
    <row r="27" spans="1:2">
      <c r="A27" s="3" t="s">
        <v>510</v>
      </c>
    </row>
    <row r="28" spans="1:2">
      <c r="A28" s="4" t="s">
        <v>511</v>
      </c>
      <c r="B28" s="4" t="s">
        <v>521</v>
      </c>
    </row>
    <row r="29" spans="1:2">
      <c r="A29" s="4" t="s">
        <v>513</v>
      </c>
      <c r="B29" s="4" t="s">
        <v>522</v>
      </c>
    </row>
    <row r="30" spans="1:2">
      <c r="A30" s="4" t="s">
        <v>516</v>
      </c>
      <c r="B30" s="4" t="s">
        <v>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3"/>
    <col customWidth="1" max="2" min="2" width="16"/>
  </cols>
  <sheetData>
    <row r="1" spans="1:2">
      <c r="A1" s="1" t="s">
        <v>523</v>
      </c>
      <c r="B1" s="2" t="s">
        <v>1</v>
      </c>
    </row>
    <row r="2" spans="1:2">
      <c r="B2" s="2" t="s">
        <v>2</v>
      </c>
    </row>
    <row r="3" spans="1:2">
      <c r="A3" s="4" t="s">
        <v>524</v>
      </c>
    </row>
    <row r="4" spans="1:2">
      <c r="A4" s="3" t="s">
        <v>510</v>
      </c>
    </row>
    <row r="5" spans="1:2">
      <c r="A5" s="4" t="s">
        <v>525</v>
      </c>
      <c r="B5" s="4" t="s">
        <v>526</v>
      </c>
    </row>
    <row r="6" spans="1:2">
      <c r="A6" s="4" t="s">
        <v>516</v>
      </c>
      <c r="B6" s="4" t="s">
        <v>496</v>
      </c>
    </row>
    <row r="7" spans="1:2">
      <c r="A7" s="4" t="s">
        <v>527</v>
      </c>
    </row>
    <row r="8" spans="1:2">
      <c r="A8" s="3" t="s">
        <v>510</v>
      </c>
    </row>
    <row r="9" spans="1:2">
      <c r="A9" s="4" t="s">
        <v>525</v>
      </c>
      <c r="B9" s="4" t="s">
        <v>528</v>
      </c>
    </row>
    <row r="10" spans="1:2">
      <c r="A10" s="4" t="s">
        <v>516</v>
      </c>
      <c r="B10" s="4" t="s">
        <v>496</v>
      </c>
    </row>
    <row r="11" spans="1:2">
      <c r="A11" s="4" t="s">
        <v>529</v>
      </c>
    </row>
    <row r="12" spans="1:2">
      <c r="A12" s="3" t="s">
        <v>510</v>
      </c>
    </row>
    <row r="13" spans="1:2">
      <c r="A13" s="4" t="s">
        <v>525</v>
      </c>
      <c r="B13" s="4" t="s">
        <v>530</v>
      </c>
    </row>
    <row r="14" spans="1:2">
      <c r="A14" s="4" t="s">
        <v>516</v>
      </c>
      <c r="B14" s="4" t="s">
        <v>496</v>
      </c>
    </row>
    <row r="15" spans="1:2">
      <c r="A15" s="4" t="s">
        <v>531</v>
      </c>
    </row>
    <row r="16" spans="1:2">
      <c r="A16" s="3" t="s">
        <v>510</v>
      </c>
    </row>
    <row r="17" spans="1:2">
      <c r="A17" s="4" t="s">
        <v>525</v>
      </c>
      <c r="B17" s="4" t="s">
        <v>532</v>
      </c>
    </row>
    <row r="18" spans="1:2">
      <c r="A18" s="4" t="s">
        <v>516</v>
      </c>
      <c r="B18" s="4" t="s">
        <v>496</v>
      </c>
    </row>
    <row r="19" spans="1:2">
      <c r="A19" s="4" t="s">
        <v>533</v>
      </c>
    </row>
    <row r="20" spans="1:2">
      <c r="A20" s="3" t="s">
        <v>510</v>
      </c>
    </row>
    <row r="21" spans="1:2">
      <c r="A21" s="4" t="s">
        <v>525</v>
      </c>
      <c r="B21" s="4" t="s">
        <v>534</v>
      </c>
    </row>
    <row r="22" spans="1:2">
      <c r="A22" s="4" t="s">
        <v>516</v>
      </c>
      <c r="B22" s="4" t="s">
        <v>496</v>
      </c>
    </row>
    <row r="23" spans="1:2">
      <c r="A23" s="4" t="s">
        <v>535</v>
      </c>
    </row>
    <row r="24" spans="1:2">
      <c r="A24" s="3" t="s">
        <v>510</v>
      </c>
    </row>
    <row r="25" spans="1:2">
      <c r="A25" s="4" t="s">
        <v>525</v>
      </c>
      <c r="B25" s="4" t="s">
        <v>521</v>
      </c>
    </row>
    <row r="26" spans="1:2">
      <c r="A26" s="4" t="s">
        <v>516</v>
      </c>
      <c r="B26"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r="1" spans="1:6">
      <c r="A1" s="1" t="s">
        <v>536</v>
      </c>
      <c r="B1" s="2" t="s">
        <v>2</v>
      </c>
      <c r="C1" s="2" t="s">
        <v>34</v>
      </c>
      <c r="D1" s="2" t="s">
        <v>4</v>
      </c>
      <c r="E1" s="2" t="s">
        <v>35</v>
      </c>
      <c r="F1" s="2" t="s">
        <v>36</v>
      </c>
    </row>
    <row r="2" spans="1:6">
      <c r="A2" s="3" t="s">
        <v>537</v>
      </c>
    </row>
    <row r="3" spans="1:6">
      <c r="A3" s="4" t="s">
        <v>538</v>
      </c>
      <c r="B3" s="6" t="n">
        <v>2085</v>
      </c>
      <c r="F3" s="6" t="n">
        <v>2188</v>
      </c>
    </row>
    <row r="4" spans="1:6">
      <c r="A4" s="4" t="s">
        <v>539</v>
      </c>
      <c r="B4" s="5" t="n">
        <v>24219</v>
      </c>
      <c r="F4" s="5" t="n">
        <v>10413</v>
      </c>
    </row>
    <row r="5" spans="1:6">
      <c r="A5" s="4" t="s">
        <v>540</v>
      </c>
      <c r="B5" s="5" t="n">
        <v>6633</v>
      </c>
      <c r="F5" s="5" t="n">
        <v>5312</v>
      </c>
    </row>
    <row r="6" spans="1:6">
      <c r="A6" s="4" t="s">
        <v>541</v>
      </c>
      <c r="B6" s="5" t="n">
        <v>724</v>
      </c>
      <c r="F6" s="5" t="n">
        <v>294</v>
      </c>
    </row>
    <row r="7" spans="1:6">
      <c r="A7" s="4" t="s">
        <v>542</v>
      </c>
      <c r="B7" s="5" t="n">
        <v>26448</v>
      </c>
      <c r="F7" s="5" t="n">
        <v>10182</v>
      </c>
    </row>
    <row r="8" spans="1:6">
      <c r="A8" s="4" t="s">
        <v>543</v>
      </c>
      <c r="B8" s="5" t="n">
        <v>439</v>
      </c>
      <c r="F8" s="5" t="n">
        <v>589</v>
      </c>
    </row>
    <row r="9" spans="1:6">
      <c r="A9" s="4" t="s">
        <v>544</v>
      </c>
      <c r="B9" s="5" t="n">
        <v>3331</v>
      </c>
      <c r="F9" s="5" t="n">
        <v>6106</v>
      </c>
    </row>
    <row r="10" spans="1:6">
      <c r="A10" s="4" t="s">
        <v>545</v>
      </c>
      <c r="B10" s="5" t="n">
        <v>2902</v>
      </c>
      <c r="F10" s="5" t="n">
        <v>3340</v>
      </c>
    </row>
    <row r="11" spans="1:6">
      <c r="A11" s="4" t="s">
        <v>127</v>
      </c>
      <c r="B11" s="6" t="n">
        <v>66781</v>
      </c>
      <c r="C11" s="6" t="n">
        <v>46722</v>
      </c>
      <c r="D11" s="6" t="n">
        <v>17925</v>
      </c>
      <c r="E11" s="6" t="n">
        <v>27030</v>
      </c>
      <c r="F11" s="6" t="n">
        <v>384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46</v>
      </c>
      <c r="B1" s="2" t="s">
        <v>1</v>
      </c>
    </row>
    <row r="2" spans="1:3">
      <c r="B2" s="2" t="s">
        <v>2</v>
      </c>
      <c r="C2" s="2" t="s">
        <v>36</v>
      </c>
    </row>
    <row r="3" spans="1:3">
      <c r="A3" s="3" t="s">
        <v>547</v>
      </c>
    </row>
    <row r="4" spans="1:3">
      <c r="A4" s="4" t="s">
        <v>548</v>
      </c>
      <c r="B4" s="6" t="n">
        <v>230976</v>
      </c>
      <c r="C4" s="6" t="n">
        <v>225687</v>
      </c>
    </row>
    <row r="5" spans="1:3">
      <c r="A5" s="4" t="s">
        <v>549</v>
      </c>
      <c r="B5" s="5" t="n">
        <v>1130</v>
      </c>
      <c r="C5" s="5" t="n">
        <v>5117</v>
      </c>
    </row>
    <row r="6" spans="1:3">
      <c r="A6" s="4" t="s">
        <v>550</v>
      </c>
      <c r="B6" s="5" t="n">
        <v>-368</v>
      </c>
      <c r="C6" s="5" t="n">
        <v>172</v>
      </c>
    </row>
    <row r="7" spans="1:3">
      <c r="A7" s="4" t="s">
        <v>551</v>
      </c>
      <c r="B7" s="6" t="n">
        <v>231738</v>
      </c>
      <c r="C7" s="6" t="n">
        <v>2309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5"/>
    <col customWidth="1" max="5" min="5" width="16"/>
    <col customWidth="1" max="6" min="6" width="14"/>
  </cols>
  <sheetData>
    <row r="1" spans="1:6">
      <c r="A1" s="1" t="s">
        <v>552</v>
      </c>
      <c r="B1" s="2" t="s">
        <v>87</v>
      </c>
      <c r="C1" s="2" t="s">
        <v>88</v>
      </c>
      <c r="D1" s="2" t="s">
        <v>89</v>
      </c>
      <c r="E1" s="2" t="s">
        <v>1</v>
      </c>
    </row>
    <row r="2" spans="1:6">
      <c r="B2" s="2" t="s">
        <v>35</v>
      </c>
      <c r="C2" s="2" t="s">
        <v>4</v>
      </c>
      <c r="D2" s="2" t="s">
        <v>34</v>
      </c>
      <c r="E2" s="2" t="s">
        <v>2</v>
      </c>
      <c r="F2" s="2" t="s">
        <v>36</v>
      </c>
    </row>
    <row r="3" spans="1:6">
      <c r="A3" s="3" t="s">
        <v>553</v>
      </c>
    </row>
    <row r="4" spans="1:6">
      <c r="A4" s="4" t="s">
        <v>554</v>
      </c>
      <c r="B4" s="6" t="n">
        <v>2094100</v>
      </c>
      <c r="C4" s="6" t="n">
        <v>2086113</v>
      </c>
      <c r="D4" s="6" t="n">
        <v>2060264</v>
      </c>
      <c r="E4" s="6" t="n">
        <v>2057225</v>
      </c>
      <c r="F4" s="6" t="n">
        <v>1984075</v>
      </c>
    </row>
    <row r="5" spans="1:6">
      <c r="A5" s="4" t="s">
        <v>555</v>
      </c>
      <c r="B5" s="5" t="n">
        <v>29926</v>
      </c>
      <c r="C5" s="5" t="n">
        <v>30878</v>
      </c>
      <c r="D5" s="5" t="n">
        <v>31641</v>
      </c>
      <c r="E5" s="5" t="n">
        <v>32684</v>
      </c>
      <c r="F5" s="5" t="n">
        <v>28431</v>
      </c>
    </row>
    <row r="6" spans="1:6">
      <c r="A6" s="4" t="s">
        <v>556</v>
      </c>
      <c r="B6" s="5" t="n">
        <v>2064174</v>
      </c>
      <c r="C6" s="5" t="n">
        <v>2055235</v>
      </c>
      <c r="D6" s="5" t="n">
        <v>2028623</v>
      </c>
      <c r="E6" s="6" t="n">
        <v>2024541</v>
      </c>
      <c r="F6" s="5" t="n">
        <v>1955644</v>
      </c>
    </row>
    <row r="7" spans="1:6">
      <c r="A7" s="4" t="s">
        <v>498</v>
      </c>
    </row>
    <row r="8" spans="1:6">
      <c r="A8" s="3" t="s">
        <v>553</v>
      </c>
    </row>
    <row r="9" spans="1:6">
      <c r="A9" s="4" t="s">
        <v>557</v>
      </c>
      <c r="E9" s="4" t="s">
        <v>502</v>
      </c>
    </row>
    <row r="10" spans="1:6">
      <c r="A10" s="4" t="s">
        <v>503</v>
      </c>
    </row>
    <row r="11" spans="1:6">
      <c r="A11" s="3" t="s">
        <v>553</v>
      </c>
    </row>
    <row r="12" spans="1:6">
      <c r="A12" s="4" t="s">
        <v>557</v>
      </c>
      <c r="E12" s="4" t="s">
        <v>505</v>
      </c>
    </row>
    <row r="13" spans="1:6">
      <c r="A13" s="4" t="s">
        <v>558</v>
      </c>
    </row>
    <row r="14" spans="1:6">
      <c r="A14" s="3" t="s">
        <v>553</v>
      </c>
    </row>
    <row r="15" spans="1:6">
      <c r="A15" s="4" t="s">
        <v>554</v>
      </c>
      <c r="B15" s="5" t="n">
        <v>2048859</v>
      </c>
      <c r="C15" s="5" t="n">
        <v>2040893</v>
      </c>
      <c r="D15" s="5" t="n">
        <v>2015256</v>
      </c>
      <c r="E15" s="6" t="n">
        <v>2012333</v>
      </c>
      <c r="F15" s="5" t="n">
        <v>1939534</v>
      </c>
    </row>
    <row r="16" spans="1:6">
      <c r="A16" s="4" t="s">
        <v>555</v>
      </c>
      <c r="B16" s="5" t="n">
        <v>0</v>
      </c>
      <c r="C16" s="5" t="n">
        <v>0</v>
      </c>
      <c r="D16" s="5" t="n">
        <v>0</v>
      </c>
      <c r="E16" s="5" t="n">
        <v>0</v>
      </c>
      <c r="F16" s="5" t="n">
        <v>0</v>
      </c>
    </row>
    <row r="17" spans="1:6">
      <c r="A17" s="4" t="s">
        <v>559</v>
      </c>
    </row>
    <row r="18" spans="1:6">
      <c r="A18" s="3" t="s">
        <v>553</v>
      </c>
    </row>
    <row r="19" spans="1:6">
      <c r="A19" s="4" t="s">
        <v>560</v>
      </c>
      <c r="B19" s="5" t="n">
        <v>19625</v>
      </c>
      <c r="C19" s="5" t="n">
        <v>19628</v>
      </c>
      <c r="D19" s="5" t="n">
        <v>19628</v>
      </c>
      <c r="E19" s="5" t="n">
        <v>19629</v>
      </c>
      <c r="F19" s="5" t="n">
        <v>19622</v>
      </c>
    </row>
    <row r="20" spans="1:6">
      <c r="A20" s="4" t="s">
        <v>555</v>
      </c>
      <c r="B20" s="6" t="n">
        <v>9895</v>
      </c>
      <c r="C20" s="6" t="n">
        <v>10258</v>
      </c>
      <c r="D20" s="6" t="n">
        <v>10622</v>
      </c>
      <c r="E20" s="6" t="n">
        <v>10985</v>
      </c>
      <c r="F20" s="5" t="n">
        <v>9531</v>
      </c>
    </row>
    <row r="21" spans="1:6">
      <c r="A21" s="4" t="s">
        <v>561</v>
      </c>
    </row>
    <row r="22" spans="1:6">
      <c r="A22" s="3" t="s">
        <v>553</v>
      </c>
    </row>
    <row r="23" spans="1:6">
      <c r="A23" s="4" t="s">
        <v>557</v>
      </c>
      <c r="B23" s="4" t="s">
        <v>562</v>
      </c>
      <c r="C23" s="4" t="s">
        <v>562</v>
      </c>
      <c r="D23" s="4" t="s">
        <v>562</v>
      </c>
      <c r="E23" s="4" t="s">
        <v>562</v>
      </c>
    </row>
    <row r="24" spans="1:6">
      <c r="A24" s="4" t="s">
        <v>563</v>
      </c>
    </row>
    <row r="25" spans="1:6">
      <c r="A25" s="3" t="s">
        <v>553</v>
      </c>
    </row>
    <row r="26" spans="1:6">
      <c r="A26" s="4" t="s">
        <v>557</v>
      </c>
      <c r="B26" s="4" t="s">
        <v>505</v>
      </c>
      <c r="C26" s="4" t="s">
        <v>505</v>
      </c>
      <c r="D26" s="4" t="s">
        <v>505</v>
      </c>
      <c r="E26" s="4" t="s">
        <v>505</v>
      </c>
    </row>
    <row r="27" spans="1:6">
      <c r="A27" s="4" t="s">
        <v>564</v>
      </c>
    </row>
    <row r="28" spans="1:6">
      <c r="A28" s="3" t="s">
        <v>553</v>
      </c>
    </row>
    <row r="29" spans="1:6">
      <c r="A29" s="4" t="s">
        <v>560</v>
      </c>
      <c r="B29" s="6" t="n">
        <v>940</v>
      </c>
      <c r="C29" s="6" t="n">
        <v>940</v>
      </c>
      <c r="D29" s="6" t="n">
        <v>940</v>
      </c>
      <c r="E29" s="6" t="n">
        <v>940</v>
      </c>
      <c r="F29" s="5" t="n">
        <v>940</v>
      </c>
    </row>
    <row r="30" spans="1:6">
      <c r="A30" s="4" t="s">
        <v>555</v>
      </c>
      <c r="B30" s="6" t="n">
        <v>274</v>
      </c>
      <c r="C30" s="6" t="n">
        <v>332</v>
      </c>
      <c r="D30" s="6" t="n">
        <v>392</v>
      </c>
      <c r="E30" s="6" t="n">
        <v>450</v>
      </c>
      <c r="F30" s="5" t="n">
        <v>215</v>
      </c>
    </row>
    <row r="31" spans="1:6">
      <c r="A31" s="4" t="s">
        <v>565</v>
      </c>
    </row>
    <row r="32" spans="1:6">
      <c r="A32" s="3" t="s">
        <v>553</v>
      </c>
    </row>
    <row r="33" spans="1:6">
      <c r="A33" s="4" t="s">
        <v>557</v>
      </c>
      <c r="B33" s="4" t="s">
        <v>566</v>
      </c>
      <c r="C33" s="4" t="s">
        <v>566</v>
      </c>
      <c r="D33" s="4" t="s">
        <v>566</v>
      </c>
      <c r="E33" s="4" t="s">
        <v>566</v>
      </c>
    </row>
    <row r="34" spans="1:6">
      <c r="A34" s="4" t="s">
        <v>567</v>
      </c>
    </row>
    <row r="35" spans="1:6">
      <c r="A35" s="3" t="s">
        <v>553</v>
      </c>
    </row>
    <row r="36" spans="1:6">
      <c r="A36" s="4" t="s">
        <v>557</v>
      </c>
      <c r="B36" s="4" t="s">
        <v>505</v>
      </c>
      <c r="C36" s="4" t="s">
        <v>505</v>
      </c>
      <c r="D36" s="4" t="s">
        <v>505</v>
      </c>
      <c r="E36" s="4" t="s">
        <v>505</v>
      </c>
    </row>
    <row r="37" spans="1:6">
      <c r="A37" s="4" t="s">
        <v>568</v>
      </c>
    </row>
    <row r="38" spans="1:6">
      <c r="A38" s="3" t="s">
        <v>553</v>
      </c>
    </row>
    <row r="39" spans="1:6">
      <c r="A39" s="4" t="s">
        <v>560</v>
      </c>
      <c r="B39" s="6" t="n">
        <v>24676</v>
      </c>
      <c r="C39" s="6" t="n">
        <v>24652</v>
      </c>
      <c r="D39" s="6" t="n">
        <v>24440</v>
      </c>
      <c r="E39" s="6" t="n">
        <v>24323</v>
      </c>
      <c r="F39" s="5" t="n">
        <v>23979</v>
      </c>
    </row>
    <row r="40" spans="1:6">
      <c r="A40" s="4" t="s">
        <v>555</v>
      </c>
      <c r="B40" s="6" t="n">
        <v>19757</v>
      </c>
      <c r="C40" s="6" t="n">
        <v>20288</v>
      </c>
      <c r="D40" s="6" t="n">
        <v>20627</v>
      </c>
      <c r="E40" s="6" t="n">
        <v>21249</v>
      </c>
      <c r="F40" s="6" t="n">
        <v>18685</v>
      </c>
    </row>
    <row r="41" spans="1:6">
      <c r="A41" s="4" t="s">
        <v>569</v>
      </c>
    </row>
    <row r="42" spans="1:6">
      <c r="A42" s="3" t="s">
        <v>553</v>
      </c>
    </row>
    <row r="43" spans="1:6">
      <c r="A43" s="4" t="s">
        <v>557</v>
      </c>
      <c r="B43" s="4" t="s">
        <v>502</v>
      </c>
      <c r="C43" s="4" t="s">
        <v>502</v>
      </c>
      <c r="D43" s="4" t="s">
        <v>502</v>
      </c>
      <c r="E43" s="4" t="s">
        <v>502</v>
      </c>
    </row>
    <row r="44" spans="1:6">
      <c r="A44" s="4" t="s">
        <v>570</v>
      </c>
    </row>
    <row r="45" spans="1:6">
      <c r="A45" s="3" t="s">
        <v>553</v>
      </c>
    </row>
    <row r="46" spans="1:6">
      <c r="A46" s="4" t="s">
        <v>557</v>
      </c>
      <c r="B46" s="4" t="s">
        <v>571</v>
      </c>
      <c r="C46" s="4" t="s">
        <v>571</v>
      </c>
      <c r="D46" s="4" t="s">
        <v>571</v>
      </c>
      <c r="E46" s="4" t="s">
        <v>5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T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5"/>
    <col customWidth="1" max="17" min="17" width="14"/>
    <col customWidth="1" max="18" min="18" width="16"/>
    <col customWidth="1" max="19" min="19" width="14"/>
    <col customWidth="1" max="20" min="20" width="14"/>
  </cols>
  <sheetData>
    <row r="1" spans="1:20">
      <c r="A1" s="1" t="s">
        <v>572</v>
      </c>
      <c r="B1" s="2" t="s">
        <v>573</v>
      </c>
      <c r="H1" s="2" t="s">
        <v>87</v>
      </c>
      <c r="N1" s="2" t="s">
        <v>88</v>
      </c>
      <c r="P1" s="2" t="s">
        <v>89</v>
      </c>
      <c r="R1" s="2" t="s">
        <v>1</v>
      </c>
    </row>
    <row r="2" spans="1:20">
      <c r="B2" s="2" t="s">
        <v>2</v>
      </c>
      <c r="C2" s="2" t="s">
        <v>34</v>
      </c>
      <c r="D2" s="2" t="s">
        <v>4</v>
      </c>
      <c r="E2" s="2" t="s">
        <v>574</v>
      </c>
      <c r="F2" s="2" t="s">
        <v>575</v>
      </c>
      <c r="G2" s="2" t="s">
        <v>576</v>
      </c>
      <c r="H2" s="2" t="s">
        <v>34</v>
      </c>
      <c r="I2" s="2" t="s">
        <v>4</v>
      </c>
      <c r="J2" s="2" t="s">
        <v>35</v>
      </c>
      <c r="K2" s="2" t="s">
        <v>90</v>
      </c>
      <c r="L2" s="2" t="s">
        <v>91</v>
      </c>
      <c r="M2" s="2" t="s">
        <v>92</v>
      </c>
      <c r="N2" s="2" t="s">
        <v>4</v>
      </c>
      <c r="O2" s="2" t="s">
        <v>91</v>
      </c>
      <c r="P2" s="2" t="s">
        <v>34</v>
      </c>
      <c r="Q2" s="2" t="s">
        <v>90</v>
      </c>
      <c r="R2" s="2" t="s">
        <v>2</v>
      </c>
      <c r="S2" s="2" t="s">
        <v>36</v>
      </c>
      <c r="T2" s="2" t="s">
        <v>93</v>
      </c>
    </row>
    <row r="3" spans="1:20">
      <c r="A3" s="3" t="s">
        <v>553</v>
      </c>
    </row>
    <row r="4" spans="1:20">
      <c r="A4" s="4" t="s">
        <v>577</v>
      </c>
      <c r="H4" s="6" t="n">
        <v>900000</v>
      </c>
      <c r="I4" s="6" t="n">
        <v>1000000</v>
      </c>
      <c r="J4" s="6" t="n">
        <v>1495000</v>
      </c>
      <c r="K4" s="6" t="n">
        <v>2000000</v>
      </c>
      <c r="L4" s="6" t="n">
        <v>1900000</v>
      </c>
      <c r="M4" s="6" t="n">
        <v>1874000</v>
      </c>
      <c r="N4" s="6" t="n">
        <v>2468000</v>
      </c>
      <c r="O4" s="6" t="n">
        <v>3781000</v>
      </c>
      <c r="P4" s="6" t="n">
        <v>3392000</v>
      </c>
      <c r="Q4" s="6" t="n">
        <v>5765000</v>
      </c>
      <c r="R4" s="6" t="n">
        <v>4530000</v>
      </c>
      <c r="S4" s="6" t="n">
        <v>7428000</v>
      </c>
      <c r="T4" s="6" t="n">
        <v>5528000</v>
      </c>
    </row>
    <row r="5" spans="1:20">
      <c r="A5" s="4" t="s">
        <v>578</v>
      </c>
      <c r="B5" s="6" t="n">
        <v>2500000</v>
      </c>
      <c r="R5" s="5" t="n">
        <v>2500000</v>
      </c>
    </row>
    <row r="6" spans="1:20">
      <c r="A6" s="4" t="s">
        <v>579</v>
      </c>
      <c r="B6" s="5" t="n">
        <v>1900000</v>
      </c>
      <c r="R6" s="5" t="n">
        <v>1900000</v>
      </c>
    </row>
    <row r="7" spans="1:20">
      <c r="A7" s="4" t="s">
        <v>580</v>
      </c>
      <c r="B7" s="5" t="n">
        <v>1700000</v>
      </c>
      <c r="R7" s="5" t="n">
        <v>1700000</v>
      </c>
    </row>
    <row r="8" spans="1:20">
      <c r="A8" s="4" t="s">
        <v>581</v>
      </c>
      <c r="B8" s="5" t="n">
        <v>1300000</v>
      </c>
      <c r="R8" s="5" t="n">
        <v>1300000</v>
      </c>
    </row>
    <row r="9" spans="1:20">
      <c r="A9" s="4" t="s">
        <v>582</v>
      </c>
      <c r="B9" s="5" t="n">
        <v>1100000</v>
      </c>
      <c r="R9" s="5" t="n">
        <v>1100000</v>
      </c>
    </row>
    <row r="10" spans="1:20">
      <c r="A10" s="4" t="s">
        <v>583</v>
      </c>
      <c r="I10" s="5" t="n">
        <v>0</v>
      </c>
      <c r="L10" s="5" t="n">
        <v>0</v>
      </c>
      <c r="P10" s="5" t="n">
        <v>0</v>
      </c>
      <c r="Q10" s="5" t="n">
        <v>0</v>
      </c>
      <c r="R10" s="5" t="n">
        <v>0</v>
      </c>
      <c r="S10" s="5" t="n">
        <v>0</v>
      </c>
      <c r="T10" s="5" t="n">
        <v>0</v>
      </c>
    </row>
    <row r="11" spans="1:20">
      <c r="A11" s="4" t="s">
        <v>584</v>
      </c>
      <c r="I11" s="6" t="n">
        <v>0</v>
      </c>
      <c r="L11" s="6" t="n">
        <v>0</v>
      </c>
      <c r="P11" s="6" t="n">
        <v>0</v>
      </c>
      <c r="Q11" s="6" t="n">
        <v>0</v>
      </c>
      <c r="R11" s="6" t="n">
        <v>0</v>
      </c>
      <c r="S11" s="6" t="n">
        <v>0</v>
      </c>
      <c r="T11" s="6" t="n">
        <v>0</v>
      </c>
    </row>
    <row r="12" spans="1:20">
      <c r="A12" s="4" t="s">
        <v>559</v>
      </c>
    </row>
    <row r="13" spans="1:20">
      <c r="A13" s="3" t="s">
        <v>553</v>
      </c>
    </row>
    <row r="14" spans="1:20">
      <c r="A14" s="4" t="s">
        <v>585</v>
      </c>
      <c r="D14" s="6" t="n">
        <v>2200000</v>
      </c>
    </row>
    <row r="15" spans="1:20">
      <c r="A15" s="4" t="s">
        <v>586</v>
      </c>
    </row>
    <row r="16" spans="1:20">
      <c r="A16" s="3" t="s">
        <v>553</v>
      </c>
    </row>
    <row r="17" spans="1:20">
      <c r="A17" s="4" t="s">
        <v>587</v>
      </c>
      <c r="B17" s="6" t="n">
        <v>-16500000</v>
      </c>
    </row>
    <row r="18" spans="1:20">
      <c r="A18" s="4" t="s">
        <v>588</v>
      </c>
    </row>
    <row r="19" spans="1:20">
      <c r="A19" s="3" t="s">
        <v>553</v>
      </c>
    </row>
    <row r="20" spans="1:20">
      <c r="A20" s="4" t="s">
        <v>587</v>
      </c>
      <c r="C20" s="6" t="n">
        <v>-5200000</v>
      </c>
      <c r="D20" s="5" t="n">
        <v>-3600000</v>
      </c>
    </row>
    <row r="21" spans="1:20">
      <c r="A21" s="4" t="s">
        <v>589</v>
      </c>
    </row>
    <row r="22" spans="1:20">
      <c r="A22" s="3" t="s">
        <v>553</v>
      </c>
    </row>
    <row r="23" spans="1:20">
      <c r="A23" s="4" t="s">
        <v>587</v>
      </c>
      <c r="D23" s="6" t="n">
        <v>-2200000</v>
      </c>
    </row>
    <row r="24" spans="1:20">
      <c r="A24" s="4" t="s">
        <v>228</v>
      </c>
    </row>
    <row r="25" spans="1:20">
      <c r="A25" s="3" t="s">
        <v>553</v>
      </c>
    </row>
    <row r="26" spans="1:20">
      <c r="A26" s="4" t="s">
        <v>493</v>
      </c>
      <c r="B26" s="4" t="s">
        <v>494</v>
      </c>
      <c r="R26" s="4" t="s">
        <v>494</v>
      </c>
    </row>
    <row r="27" spans="1:20">
      <c r="A27" s="4" t="s">
        <v>590</v>
      </c>
    </row>
    <row r="28" spans="1:20">
      <c r="A28" s="3" t="s">
        <v>553</v>
      </c>
    </row>
    <row r="29" spans="1:20">
      <c r="A29" s="4" t="s">
        <v>591</v>
      </c>
      <c r="B29" s="6" t="n">
        <v>11800000</v>
      </c>
    </row>
    <row r="30" spans="1:20">
      <c r="A30" s="4" t="s">
        <v>227</v>
      </c>
    </row>
    <row r="31" spans="1:20">
      <c r="A31" s="3" t="s">
        <v>553</v>
      </c>
    </row>
    <row r="32" spans="1:20">
      <c r="A32" s="4" t="s">
        <v>493</v>
      </c>
      <c r="B32" s="4" t="s">
        <v>494</v>
      </c>
      <c r="R32" s="4" t="s">
        <v>494</v>
      </c>
    </row>
    <row r="33" spans="1:20">
      <c r="A33" s="4" t="s">
        <v>592</v>
      </c>
    </row>
    <row r="34" spans="1:20">
      <c r="A34" s="3" t="s">
        <v>553</v>
      </c>
    </row>
    <row r="35" spans="1:20">
      <c r="A35" s="4" t="s">
        <v>591</v>
      </c>
      <c r="B35" s="6" t="n">
        <v>11800000</v>
      </c>
    </row>
    <row r="36" spans="1:20">
      <c r="A36" s="4" t="s">
        <v>233</v>
      </c>
    </row>
    <row r="37" spans="1:20">
      <c r="A37" s="3" t="s">
        <v>553</v>
      </c>
    </row>
    <row r="38" spans="1:20">
      <c r="A38" s="4" t="s">
        <v>493</v>
      </c>
      <c r="E38" s="4" t="s">
        <v>496</v>
      </c>
    </row>
    <row r="39" spans="1:20">
      <c r="A39" s="4" t="s">
        <v>593</v>
      </c>
      <c r="E39" s="4" t="s">
        <v>594</v>
      </c>
    </row>
    <row r="40" spans="1:20">
      <c r="A40" s="4" t="s">
        <v>595</v>
      </c>
    </row>
    <row r="41" spans="1:20">
      <c r="A41" s="3" t="s">
        <v>553</v>
      </c>
    </row>
    <row r="42" spans="1:20">
      <c r="A42" s="4" t="s">
        <v>591</v>
      </c>
      <c r="E42" s="6" t="n">
        <v>82400000</v>
      </c>
    </row>
    <row r="43" spans="1:20">
      <c r="A43" s="4" t="s">
        <v>376</v>
      </c>
    </row>
    <row r="44" spans="1:20">
      <c r="A44" s="3" t="s">
        <v>553</v>
      </c>
    </row>
    <row r="45" spans="1:20">
      <c r="A45" s="4" t="s">
        <v>493</v>
      </c>
      <c r="F45" s="4" t="s">
        <v>596</v>
      </c>
    </row>
    <row r="46" spans="1:20">
      <c r="A46" s="4" t="s">
        <v>593</v>
      </c>
      <c r="F46" s="4" t="s">
        <v>494</v>
      </c>
    </row>
    <row r="47" spans="1:20">
      <c r="A47" s="4" t="s">
        <v>597</v>
      </c>
    </row>
    <row r="48" spans="1:20">
      <c r="A48" s="3" t="s">
        <v>553</v>
      </c>
    </row>
    <row r="49" spans="1:20">
      <c r="A49" s="4" t="s">
        <v>591</v>
      </c>
      <c r="F49" s="6" t="n">
        <v>27000000</v>
      </c>
    </row>
    <row r="50" spans="1:20">
      <c r="A50" s="4" t="s">
        <v>220</v>
      </c>
    </row>
    <row r="51" spans="1:20">
      <c r="A51" s="3" t="s">
        <v>553</v>
      </c>
    </row>
    <row r="52" spans="1:20">
      <c r="A52" s="4" t="s">
        <v>493</v>
      </c>
      <c r="G52" s="4" t="s">
        <v>494</v>
      </c>
    </row>
    <row r="53" spans="1:20">
      <c r="A53" s="4" t="s">
        <v>598</v>
      </c>
    </row>
    <row r="54" spans="1:20">
      <c r="A54" s="3" t="s">
        <v>553</v>
      </c>
    </row>
    <row r="55" spans="1:20">
      <c r="A55" s="4" t="s">
        <v>591</v>
      </c>
      <c r="G55" s="6" t="n">
        <v>142600000</v>
      </c>
    </row>
    <row r="56" spans="1:20">
      <c r="A56" s="4" t="s">
        <v>599</v>
      </c>
    </row>
    <row r="57" spans="1:20">
      <c r="A57" s="3" t="s">
        <v>553</v>
      </c>
    </row>
    <row r="58" spans="1:20">
      <c r="A58" s="4" t="s">
        <v>600</v>
      </c>
      <c r="G58" s="5" t="n">
        <v>2400000</v>
      </c>
    </row>
    <row r="59" spans="1:20">
      <c r="A59" s="4" t="s">
        <v>601</v>
      </c>
    </row>
    <row r="60" spans="1:20">
      <c r="A60" s="3" t="s">
        <v>553</v>
      </c>
    </row>
    <row r="61" spans="1:20">
      <c r="A61" s="4" t="s">
        <v>600</v>
      </c>
      <c r="G61" s="5" t="n">
        <v>900000</v>
      </c>
    </row>
    <row r="62" spans="1:20">
      <c r="A62" s="4" t="s">
        <v>602</v>
      </c>
    </row>
    <row r="63" spans="1:20">
      <c r="A63" s="3" t="s">
        <v>553</v>
      </c>
    </row>
    <row r="64" spans="1:20">
      <c r="A64" s="4" t="s">
        <v>591</v>
      </c>
      <c r="G64" s="5" t="n">
        <v>69300000</v>
      </c>
    </row>
    <row r="65" spans="1:20">
      <c r="A65" s="4" t="s">
        <v>603</v>
      </c>
    </row>
    <row r="66" spans="1:20">
      <c r="A66" s="3" t="s">
        <v>553</v>
      </c>
    </row>
    <row r="67" spans="1:20">
      <c r="A67" s="4" t="s">
        <v>600</v>
      </c>
      <c r="G67" s="6" t="n">
        <v>900000</v>
      </c>
    </row>
  </sheetData>
  <mergeCells count="6">
    <mergeCell ref="A1:A2"/>
    <mergeCell ref="B1:G1"/>
    <mergeCell ref="H1:M1"/>
    <mergeCell ref="N1:O1"/>
    <mergeCell ref="P1:Q1"/>
    <mergeCell ref="R1:T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O5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2"/>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1"/>
    <col customWidth="1" max="37" min="37" width="27"/>
    <col customWidth="1" max="38" min="38" width="21"/>
    <col customWidth="1" max="39" min="39" width="21"/>
    <col customWidth="1" max="40" min="40" width="21"/>
    <col customWidth="1" max="41" min="41" width="4"/>
    <col customWidth="1" max="42" min="42" width="21"/>
    <col customWidth="1" max="43" min="43" width="4"/>
    <col customWidth="1" max="44" min="44" width="21"/>
    <col customWidth="1" max="45" min="45" width="4"/>
    <col customWidth="1" max="46" min="46" width="32"/>
    <col customWidth="1" max="47" min="47" width="4"/>
    <col customWidth="1" max="48" min="48" width="21"/>
    <col customWidth="1" max="49" min="49" width="4"/>
    <col customWidth="1" max="50" min="50" width="21"/>
    <col customWidth="1" max="51" min="51" width="4"/>
    <col customWidth="1" max="52" min="52" width="21"/>
    <col customWidth="1" max="53" min="53" width="4"/>
    <col customWidth="1" max="54" min="54" width="21"/>
    <col customWidth="1" max="55" min="55" width="4"/>
    <col customWidth="1" max="56" min="56" width="21"/>
    <col customWidth="1" max="57" min="57" width="21"/>
    <col customWidth="1" max="58" min="58" width="21"/>
    <col customWidth="1" max="59" min="59" width="21"/>
    <col customWidth="1" max="60" min="60" width="21"/>
    <col customWidth="1" max="61" min="61" width="21"/>
    <col customWidth="1" max="62" min="62" width="21"/>
    <col customWidth="1" max="63" min="63" width="21"/>
    <col customWidth="1" max="64" min="64" width="21"/>
    <col customWidth="1" max="65" min="65" width="21"/>
    <col customWidth="1" max="66" min="66" width="21"/>
    <col customWidth="1" max="67" min="67" width="21"/>
  </cols>
  <sheetData>
    <row r="1" spans="1:67">
      <c r="A1" s="1" t="s">
        <v>604</v>
      </c>
      <c r="B1" s="2" t="s">
        <v>605</v>
      </c>
      <c r="C1" s="2" t="s">
        <v>606</v>
      </c>
      <c r="D1" s="2" t="s">
        <v>607</v>
      </c>
      <c r="E1" s="2" t="s">
        <v>608</v>
      </c>
      <c r="F1" s="2" t="s">
        <v>609</v>
      </c>
      <c r="G1" s="2" t="s">
        <v>610</v>
      </c>
      <c r="H1" s="2" t="s">
        <v>611</v>
      </c>
      <c r="I1" s="2" t="s">
        <v>612</v>
      </c>
      <c r="J1" s="2" t="s">
        <v>613</v>
      </c>
      <c r="K1" s="2" t="s">
        <v>614</v>
      </c>
      <c r="L1" s="2" t="s">
        <v>615</v>
      </c>
      <c r="M1" s="2" t="s">
        <v>470</v>
      </c>
      <c r="N1" s="2" t="s">
        <v>469</v>
      </c>
      <c r="O1" s="2" t="s">
        <v>616</v>
      </c>
      <c r="P1" s="2" t="s">
        <v>475</v>
      </c>
      <c r="Q1" s="2" t="s">
        <v>617</v>
      </c>
      <c r="R1" s="2" t="s">
        <v>472</v>
      </c>
      <c r="S1" s="2" t="s">
        <v>618</v>
      </c>
      <c r="T1" s="2" t="s">
        <v>619</v>
      </c>
      <c r="U1" s="2" t="s">
        <v>620</v>
      </c>
      <c r="V1" s="2" t="s">
        <v>621</v>
      </c>
      <c r="W1" s="2" t="s">
        <v>622</v>
      </c>
      <c r="X1" s="2" t="s">
        <v>476</v>
      </c>
      <c r="Y1" s="2" t="s">
        <v>623</v>
      </c>
      <c r="Z1" s="2" t="s">
        <v>473</v>
      </c>
      <c r="AA1" s="2" t="s">
        <v>624</v>
      </c>
      <c r="AB1" s="2" t="s">
        <v>625</v>
      </c>
      <c r="AC1" s="2" t="s">
        <v>626</v>
      </c>
      <c r="AD1" s="2" t="s">
        <v>627</v>
      </c>
      <c r="AE1" s="2" t="s">
        <v>628</v>
      </c>
      <c r="AF1" s="2" t="s">
        <v>629</v>
      </c>
      <c r="AG1" s="2" t="s">
        <v>630</v>
      </c>
      <c r="AH1" s="2" t="s">
        <v>631</v>
      </c>
      <c r="AI1" s="2" t="s">
        <v>632</v>
      </c>
      <c r="AJ1" s="2" t="s">
        <v>633</v>
      </c>
      <c r="AK1" s="2" t="s">
        <v>634</v>
      </c>
      <c r="AL1" s="2" t="s">
        <v>635</v>
      </c>
      <c r="AM1" s="2" t="s">
        <v>636</v>
      </c>
      <c r="AN1" s="2" t="s">
        <v>614</v>
      </c>
      <c r="AP1" s="2" t="s">
        <v>470</v>
      </c>
      <c r="AR1" s="2" t="s">
        <v>469</v>
      </c>
      <c r="AT1" s="2" t="s">
        <v>616</v>
      </c>
      <c r="AV1" s="2" t="s">
        <v>472</v>
      </c>
      <c r="AX1" s="2" t="s">
        <v>620</v>
      </c>
      <c r="AZ1" s="2" t="s">
        <v>622</v>
      </c>
      <c r="BB1" s="2" t="s">
        <v>637</v>
      </c>
      <c r="BD1" s="2" t="s">
        <v>469</v>
      </c>
      <c r="BE1" s="2" t="s">
        <v>622</v>
      </c>
      <c r="BF1" s="2" t="s">
        <v>470</v>
      </c>
      <c r="BG1" s="2" t="s">
        <v>620</v>
      </c>
      <c r="BH1" s="2" t="s">
        <v>614</v>
      </c>
      <c r="BI1" s="2" t="s">
        <v>472</v>
      </c>
      <c r="BJ1" s="2" t="s">
        <v>473</v>
      </c>
      <c r="BK1" s="2" t="s">
        <v>632</v>
      </c>
      <c r="BL1" s="2" t="s">
        <v>638</v>
      </c>
      <c r="BM1" s="2" t="s">
        <v>639</v>
      </c>
      <c r="BN1" s="2" t="s">
        <v>640</v>
      </c>
      <c r="BO1" s="2" t="s">
        <v>641</v>
      </c>
    </row>
    <row r="2" spans="1:67">
      <c r="A2" s="3" t="s">
        <v>642</v>
      </c>
    </row>
    <row r="3" spans="1:67">
      <c r="A3" s="4" t="s">
        <v>643</v>
      </c>
      <c r="K3" s="4" t="s">
        <v>496</v>
      </c>
      <c r="AN3" s="4" t="s">
        <v>496</v>
      </c>
      <c r="BH3" s="4" t="s">
        <v>496</v>
      </c>
    </row>
    <row r="4" spans="1:67">
      <c r="A4" s="4" t="s">
        <v>644</v>
      </c>
      <c r="AT4" s="6" t="n">
        <v>37893000</v>
      </c>
      <c r="BD4" s="6" t="n">
        <v>37893000</v>
      </c>
      <c r="BF4" s="6" t="n">
        <v>37893000</v>
      </c>
      <c r="BH4" s="6" t="n">
        <v>37893000</v>
      </c>
    </row>
    <row r="5" spans="1:67">
      <c r="A5" s="4" t="s">
        <v>54</v>
      </c>
      <c r="K5" s="6" t="n">
        <v>231738000</v>
      </c>
      <c r="M5" s="6" t="n">
        <v>231855000</v>
      </c>
      <c r="N5" s="6" t="n">
        <v>232067000</v>
      </c>
      <c r="O5" s="6" t="n">
        <v>232091000</v>
      </c>
      <c r="R5" s="6" t="n">
        <v>230976000</v>
      </c>
      <c r="Z5" s="6" t="n">
        <v>225687000</v>
      </c>
      <c r="AN5" s="6" t="n">
        <v>231738000</v>
      </c>
      <c r="AP5" s="6" t="n">
        <v>231855000</v>
      </c>
      <c r="AR5" s="6" t="n">
        <v>232067000</v>
      </c>
      <c r="AT5" s="5" t="n">
        <v>232091000</v>
      </c>
      <c r="AV5" s="6" t="n">
        <v>230976000</v>
      </c>
      <c r="BD5" s="5" t="n">
        <v>232067000</v>
      </c>
      <c r="BF5" s="5" t="n">
        <v>231855000</v>
      </c>
      <c r="BH5" s="5" t="n">
        <v>231738000</v>
      </c>
      <c r="BI5" s="6" t="n">
        <v>230976000</v>
      </c>
      <c r="BJ5" s="6" t="n">
        <v>225687000</v>
      </c>
    </row>
    <row r="6" spans="1:67">
      <c r="A6" s="4" t="s">
        <v>645</v>
      </c>
      <c r="AP6" s="5" t="n">
        <v>110292000</v>
      </c>
      <c r="AR6" s="5" t="n">
        <v>112109000</v>
      </c>
      <c r="AT6" s="5" t="n">
        <v>115623000</v>
      </c>
      <c r="AX6" s="6" t="n">
        <v>107175000</v>
      </c>
      <c r="AZ6" s="6" t="n">
        <v>115125000</v>
      </c>
      <c r="BB6" s="6" t="n">
        <v>105062000</v>
      </c>
      <c r="BD6" s="5" t="n">
        <v>227732000</v>
      </c>
      <c r="BE6" s="6" t="n">
        <v>220187000</v>
      </c>
      <c r="BF6" s="5" t="n">
        <v>338024000</v>
      </c>
      <c r="BG6" s="6" t="n">
        <v>327362000</v>
      </c>
      <c r="BH6" s="5" t="n">
        <v>439997000</v>
      </c>
      <c r="BI6" s="5" t="n">
        <v>430626000</v>
      </c>
      <c r="BJ6" s="5" t="n">
        <v>353818000</v>
      </c>
    </row>
    <row r="7" spans="1:67">
      <c r="A7" s="4" t="s">
        <v>100</v>
      </c>
      <c r="AN7" s="5" t="n">
        <v>50317000</v>
      </c>
      <c r="AO7" s="4" t="s">
        <v>95</v>
      </c>
      <c r="AP7" s="5" t="n">
        <v>63414000</v>
      </c>
      <c r="AQ7" s="4" t="s">
        <v>95</v>
      </c>
      <c r="AR7" s="5" t="n">
        <v>68254000</v>
      </c>
      <c r="AS7" s="4" t="s">
        <v>95</v>
      </c>
      <c r="AT7" s="5" t="n">
        <v>67859000</v>
      </c>
      <c r="AU7" s="4" t="s">
        <v>95</v>
      </c>
      <c r="AV7" s="5" t="n">
        <v>58191000</v>
      </c>
      <c r="AW7" s="4" t="s">
        <v>96</v>
      </c>
      <c r="AX7" s="5" t="n">
        <v>61470000</v>
      </c>
      <c r="AY7" s="4" t="s">
        <v>96</v>
      </c>
      <c r="AZ7" s="5" t="n">
        <v>71514000</v>
      </c>
      <c r="BA7" s="4" t="s">
        <v>96</v>
      </c>
      <c r="BB7" s="5" t="n">
        <v>66236000</v>
      </c>
      <c r="BC7" s="4" t="s">
        <v>96</v>
      </c>
      <c r="BD7" s="5" t="n">
        <v>136113000</v>
      </c>
      <c r="BE7" s="5" t="n">
        <v>137750000</v>
      </c>
      <c r="BF7" s="5" t="n">
        <v>199527000</v>
      </c>
      <c r="BG7" s="5" t="n">
        <v>199220000</v>
      </c>
      <c r="BH7" s="5" t="n">
        <v>249844000</v>
      </c>
      <c r="BI7" s="5" t="n">
        <v>257411000</v>
      </c>
      <c r="BJ7" s="5" t="n">
        <v>215450000</v>
      </c>
    </row>
    <row r="8" spans="1:67">
      <c r="A8" s="4" t="s">
        <v>646</v>
      </c>
      <c r="AT8" s="5" t="n">
        <v>995000</v>
      </c>
      <c r="BB8" s="5" t="n">
        <v>7300000</v>
      </c>
      <c r="BD8" s="5" t="n">
        <v>9168000</v>
      </c>
      <c r="BE8" s="5" t="n">
        <v>16141000</v>
      </c>
      <c r="BF8" s="5" t="n">
        <v>14730000</v>
      </c>
      <c r="BG8" s="5" t="n">
        <v>23361000</v>
      </c>
      <c r="BH8" s="5" t="n">
        <v>24915000</v>
      </c>
      <c r="BI8" s="5" t="n">
        <v>41866000</v>
      </c>
      <c r="BJ8" s="5" t="n">
        <v>2000000</v>
      </c>
    </row>
    <row r="9" spans="1:67">
      <c r="A9" s="4" t="s">
        <v>647</v>
      </c>
      <c r="AT9" s="5" t="n">
        <v>3971000</v>
      </c>
      <c r="BD9" s="5" t="n">
        <v>20009000</v>
      </c>
      <c r="BE9" s="5" t="n">
        <v>9769000</v>
      </c>
      <c r="BF9" s="5" t="n">
        <v>38690000</v>
      </c>
      <c r="BG9" s="5" t="n">
        <v>17809000</v>
      </c>
      <c r="BH9" s="5" t="n">
        <v>45840000</v>
      </c>
      <c r="BI9" s="5" t="n">
        <v>32579000</v>
      </c>
      <c r="BJ9" s="5" t="n">
        <v>12133000</v>
      </c>
    </row>
    <row r="10" spans="1:67">
      <c r="A10" s="4" t="s">
        <v>648</v>
      </c>
      <c r="AT10" s="5" t="n">
        <v>22000</v>
      </c>
      <c r="BB10" s="5" t="n">
        <v>37000</v>
      </c>
      <c r="BD10" s="5" t="n">
        <v>2500000</v>
      </c>
      <c r="BE10" s="5" t="n">
        <v>37000</v>
      </c>
      <c r="BF10" s="5" t="n">
        <v>2500000</v>
      </c>
      <c r="BG10" s="5" t="n">
        <v>373000</v>
      </c>
      <c r="BI10" s="5" t="n">
        <v>744000</v>
      </c>
      <c r="BJ10" s="5" t="n">
        <v>6870000</v>
      </c>
    </row>
    <row r="11" spans="1:67">
      <c r="A11" s="4" t="s">
        <v>649</v>
      </c>
      <c r="K11" s="5" t="n">
        <v>59560000</v>
      </c>
      <c r="M11" s="5" t="n">
        <v>48689000</v>
      </c>
      <c r="N11" s="5" t="n">
        <v>60554000</v>
      </c>
      <c r="O11" s="5" t="n">
        <v>57258000</v>
      </c>
      <c r="R11" s="5" t="n">
        <v>58858000</v>
      </c>
      <c r="AN11" s="5" t="n">
        <v>59560000</v>
      </c>
      <c r="AP11" s="5" t="n">
        <v>48689000</v>
      </c>
      <c r="AR11" s="5" t="n">
        <v>60554000</v>
      </c>
      <c r="AT11" s="5" t="n">
        <v>57258000</v>
      </c>
      <c r="AV11" s="5" t="n">
        <v>58858000</v>
      </c>
      <c r="BD11" s="5" t="n">
        <v>60554000</v>
      </c>
      <c r="BF11" s="5" t="n">
        <v>48689000</v>
      </c>
      <c r="BH11" s="5" t="n">
        <v>59560000</v>
      </c>
      <c r="BI11" s="5" t="n">
        <v>58858000</v>
      </c>
    </row>
    <row r="12" spans="1:67">
      <c r="A12" s="4" t="s">
        <v>650</v>
      </c>
      <c r="K12" s="5" t="n">
        <v>8700000</v>
      </c>
      <c r="R12" s="5" t="n">
        <v>12100000</v>
      </c>
      <c r="AN12" s="5" t="n">
        <v>8700000</v>
      </c>
      <c r="AV12" s="5" t="n">
        <v>12100000</v>
      </c>
      <c r="BH12" s="5" t="n">
        <v>8700000</v>
      </c>
      <c r="BI12" s="5" t="n">
        <v>12100000</v>
      </c>
    </row>
    <row r="13" spans="1:67">
      <c r="A13" s="4" t="s">
        <v>651</v>
      </c>
      <c r="BH13" s="5" t="n">
        <v>3100000</v>
      </c>
    </row>
    <row r="14" spans="1:67">
      <c r="A14" s="4" t="s">
        <v>652</v>
      </c>
      <c r="BE14" s="5" t="n">
        <v>3000000</v>
      </c>
      <c r="BG14" s="5" t="n">
        <v>3000000</v>
      </c>
    </row>
    <row r="15" spans="1:67">
      <c r="A15" s="4" t="s">
        <v>104</v>
      </c>
      <c r="AP15" s="5" t="n">
        <v>4084000</v>
      </c>
      <c r="AR15" s="5" t="n">
        <v>5675000</v>
      </c>
      <c r="AT15" s="5" t="n">
        <v>3122000</v>
      </c>
      <c r="AX15" s="6" t="n">
        <v>3388000</v>
      </c>
      <c r="AZ15" s="5" t="n">
        <v>2264000</v>
      </c>
      <c r="BB15" s="5" t="n">
        <v>1936000</v>
      </c>
      <c r="BD15" s="5" t="n">
        <v>8797000</v>
      </c>
      <c r="BE15" s="5" t="n">
        <v>4200000</v>
      </c>
      <c r="BF15" s="5" t="n">
        <v>12881000</v>
      </c>
      <c r="BG15" s="5" t="n">
        <v>7588000</v>
      </c>
      <c r="BH15" s="5" t="n">
        <v>17030000</v>
      </c>
      <c r="BI15" s="5" t="n">
        <v>12129000</v>
      </c>
      <c r="BJ15" s="5" t="n">
        <v>10887000</v>
      </c>
    </row>
    <row r="16" spans="1:67">
      <c r="A16" s="4" t="s">
        <v>653</v>
      </c>
      <c r="BH16" s="5" t="n">
        <v>700000</v>
      </c>
      <c r="BI16" s="5" t="n">
        <v>4000000</v>
      </c>
      <c r="BJ16" s="5" t="n">
        <v>500000</v>
      </c>
    </row>
    <row r="17" spans="1:67">
      <c r="A17" s="4" t="s">
        <v>654</v>
      </c>
      <c r="AT17" s="5" t="n">
        <v>213000</v>
      </c>
      <c r="BB17" s="6" t="n">
        <v>81000</v>
      </c>
      <c r="BD17" s="5" t="n">
        <v>295000</v>
      </c>
      <c r="BE17" s="5" t="n">
        <v>126000</v>
      </c>
      <c r="BF17" s="5" t="n">
        <v>790000</v>
      </c>
      <c r="BG17" s="6" t="n">
        <v>344000</v>
      </c>
      <c r="BH17" s="5" t="n">
        <v>915000</v>
      </c>
      <c r="BI17" s="5" t="n">
        <v>8372000</v>
      </c>
      <c r="BJ17" s="6" t="n">
        <v>633000</v>
      </c>
    </row>
    <row r="18" spans="1:67">
      <c r="A18" s="4" t="s">
        <v>655</v>
      </c>
    </row>
    <row r="19" spans="1:67">
      <c r="A19" s="3" t="s">
        <v>642</v>
      </c>
    </row>
    <row r="20" spans="1:67">
      <c r="A20" s="4" t="s">
        <v>645</v>
      </c>
      <c r="AP20" s="5" t="n">
        <v>113750000</v>
      </c>
      <c r="AR20" s="5" t="n">
        <v>118943000</v>
      </c>
      <c r="AT20" s="5" t="n">
        <v>116138000</v>
      </c>
      <c r="BD20" s="5" t="n">
        <v>235081000</v>
      </c>
      <c r="BF20" s="5" t="n">
        <v>348831000</v>
      </c>
      <c r="BH20" s="5" t="n">
        <v>461243000</v>
      </c>
      <c r="BI20" s="5" t="n">
        <v>432626000</v>
      </c>
    </row>
    <row r="21" spans="1:67">
      <c r="A21" s="4" t="s">
        <v>100</v>
      </c>
      <c r="AP21" s="5" t="n">
        <v>63560000</v>
      </c>
      <c r="AR21" s="5" t="n">
        <v>74650000</v>
      </c>
      <c r="AT21" s="5" t="n">
        <v>67936000</v>
      </c>
      <c r="BD21" s="5" t="n">
        <v>142586000</v>
      </c>
      <c r="BF21" s="5" t="n">
        <v>206146000</v>
      </c>
      <c r="BH21" s="6" t="n">
        <v>255833000</v>
      </c>
    </row>
    <row r="22" spans="1:67">
      <c r="A22" s="4" t="s">
        <v>656</v>
      </c>
    </row>
    <row r="23" spans="1:67">
      <c r="A23" s="3" t="s">
        <v>642</v>
      </c>
    </row>
    <row r="24" spans="1:67">
      <c r="A24" s="4" t="s">
        <v>657</v>
      </c>
      <c r="BH24" s="4" t="s">
        <v>658</v>
      </c>
    </row>
    <row r="25" spans="1:67">
      <c r="A25" s="4" t="s">
        <v>659</v>
      </c>
    </row>
    <row r="26" spans="1:67">
      <c r="A26" s="3" t="s">
        <v>642</v>
      </c>
    </row>
    <row r="27" spans="1:67">
      <c r="A27" s="4" t="s">
        <v>657</v>
      </c>
      <c r="BH27" s="4" t="s">
        <v>490</v>
      </c>
    </row>
    <row r="28" spans="1:67">
      <c r="A28" s="4" t="s">
        <v>533</v>
      </c>
    </row>
    <row r="29" spans="1:67">
      <c r="A29" s="3" t="s">
        <v>642</v>
      </c>
    </row>
    <row r="30" spans="1:67">
      <c r="A30" s="4" t="s">
        <v>643</v>
      </c>
      <c r="S30" s="4" t="s">
        <v>496</v>
      </c>
    </row>
    <row r="31" spans="1:67">
      <c r="A31" s="4" t="s">
        <v>660</v>
      </c>
      <c r="S31" s="6" t="n">
        <v>1000000</v>
      </c>
    </row>
    <row r="32" spans="1:67">
      <c r="A32" s="4" t="s">
        <v>661</v>
      </c>
      <c r="K32" s="5" t="n">
        <v>1600000</v>
      </c>
      <c r="M32" s="5" t="n">
        <v>1800000</v>
      </c>
      <c r="N32" s="5" t="n">
        <v>2000000</v>
      </c>
      <c r="O32" s="5" t="n">
        <v>2200000</v>
      </c>
      <c r="S32" s="6" t="n">
        <v>2300000</v>
      </c>
      <c r="AN32" s="5" t="n">
        <v>1600000</v>
      </c>
      <c r="AP32" s="5" t="n">
        <v>1800000</v>
      </c>
      <c r="AR32" s="5" t="n">
        <v>2000000</v>
      </c>
      <c r="AT32" s="5" t="n">
        <v>2200000</v>
      </c>
      <c r="BD32" s="5" t="n">
        <v>2000000</v>
      </c>
      <c r="BF32" s="5" t="n">
        <v>1800000</v>
      </c>
      <c r="BH32" s="6" t="n">
        <v>1600000</v>
      </c>
    </row>
    <row r="33" spans="1:67">
      <c r="A33" s="4" t="s">
        <v>662</v>
      </c>
      <c r="S33" s="4" t="s">
        <v>663</v>
      </c>
    </row>
    <row r="34" spans="1:67">
      <c r="A34" s="4" t="s">
        <v>664</v>
      </c>
      <c r="BI34" s="5" t="n">
        <v>2300000</v>
      </c>
    </row>
    <row r="35" spans="1:67">
      <c r="A35" s="4" t="s">
        <v>665</v>
      </c>
      <c r="S35" s="4" t="s">
        <v>658</v>
      </c>
    </row>
    <row r="36" spans="1:67">
      <c r="A36" s="4" t="s">
        <v>666</v>
      </c>
      <c r="S36" s="6" t="n">
        <v>3300000</v>
      </c>
    </row>
    <row r="37" spans="1:67">
      <c r="A37" s="4" t="s">
        <v>667</v>
      </c>
    </row>
    <row r="38" spans="1:67">
      <c r="A38" s="3" t="s">
        <v>642</v>
      </c>
    </row>
    <row r="39" spans="1:67">
      <c r="A39" s="4" t="s">
        <v>661</v>
      </c>
      <c r="K39" s="5" t="n">
        <v>800000</v>
      </c>
      <c r="M39" s="5" t="n">
        <v>800000</v>
      </c>
      <c r="N39" s="5" t="n">
        <v>800000</v>
      </c>
      <c r="O39" s="5" t="n">
        <v>800000</v>
      </c>
      <c r="AN39" s="5" t="n">
        <v>800000</v>
      </c>
      <c r="AP39" s="5" t="n">
        <v>800000</v>
      </c>
      <c r="AR39" s="5" t="n">
        <v>800000</v>
      </c>
      <c r="AT39" s="5" t="n">
        <v>800000</v>
      </c>
      <c r="BD39" s="5" t="n">
        <v>800000</v>
      </c>
      <c r="BF39" s="5" t="n">
        <v>800000</v>
      </c>
      <c r="BH39" s="5" t="n">
        <v>800000</v>
      </c>
    </row>
    <row r="40" spans="1:67">
      <c r="A40" s="4" t="s">
        <v>668</v>
      </c>
    </row>
    <row r="41" spans="1:67">
      <c r="A41" s="3" t="s">
        <v>642</v>
      </c>
    </row>
    <row r="42" spans="1:67">
      <c r="A42" s="4" t="s">
        <v>661</v>
      </c>
      <c r="K42" s="6" t="n">
        <v>800000</v>
      </c>
      <c r="M42" s="5" t="n">
        <v>1000000</v>
      </c>
      <c r="N42" s="5" t="n">
        <v>1200000</v>
      </c>
      <c r="O42" s="5" t="n">
        <v>1400000</v>
      </c>
      <c r="AN42" s="6" t="n">
        <v>800000</v>
      </c>
      <c r="AP42" s="5" t="n">
        <v>1000000</v>
      </c>
      <c r="AR42" s="5" t="n">
        <v>1200000</v>
      </c>
      <c r="AT42" s="5" t="n">
        <v>1400000</v>
      </c>
      <c r="BD42" s="5" t="n">
        <v>1200000</v>
      </c>
      <c r="BF42" s="5" t="n">
        <v>1000000</v>
      </c>
      <c r="BH42" s="6" t="n">
        <v>800000</v>
      </c>
    </row>
    <row r="43" spans="1:67">
      <c r="A43" s="4" t="s">
        <v>230</v>
      </c>
    </row>
    <row r="44" spans="1:67">
      <c r="A44" s="3" t="s">
        <v>642</v>
      </c>
    </row>
    <row r="45" spans="1:67">
      <c r="A45" s="4" t="s">
        <v>669</v>
      </c>
      <c r="E45" s="6" t="n">
        <v>225000000</v>
      </c>
    </row>
    <row r="46" spans="1:67">
      <c r="A46" s="4" t="s">
        <v>54</v>
      </c>
      <c r="E46" s="5" t="n">
        <v>2300000</v>
      </c>
    </row>
    <row r="47" spans="1:67">
      <c r="A47" s="4" t="s">
        <v>670</v>
      </c>
      <c r="E47" s="6" t="n">
        <v>6800000</v>
      </c>
    </row>
    <row r="48" spans="1:67">
      <c r="A48" s="4" t="s">
        <v>671</v>
      </c>
    </row>
    <row r="49" spans="1:67">
      <c r="A49" s="3" t="s">
        <v>642</v>
      </c>
    </row>
    <row r="50" spans="1:67">
      <c r="A50" s="4" t="s">
        <v>646</v>
      </c>
      <c r="R50" s="5" t="n">
        <v>10000000</v>
      </c>
    </row>
    <row r="51" spans="1:67">
      <c r="A51" s="4" t="s">
        <v>647</v>
      </c>
      <c r="BI51" s="5" t="n">
        <v>10000000</v>
      </c>
    </row>
    <row r="52" spans="1:67">
      <c r="A52" s="4" t="s">
        <v>222</v>
      </c>
    </row>
    <row r="53" spans="1:67">
      <c r="A53" s="3" t="s">
        <v>642</v>
      </c>
    </row>
    <row r="54" spans="1:67">
      <c r="A54" s="4" t="s">
        <v>669</v>
      </c>
      <c r="X54" s="6" t="n">
        <v>66700000</v>
      </c>
    </row>
    <row r="55" spans="1:67">
      <c r="A55" s="4" t="s">
        <v>54</v>
      </c>
      <c r="X55" s="5" t="n">
        <v>1058000</v>
      </c>
    </row>
    <row r="56" spans="1:67">
      <c r="A56" s="4" t="s">
        <v>672</v>
      </c>
      <c r="X56" s="5" t="n">
        <v>72735000</v>
      </c>
    </row>
    <row r="57" spans="1:67">
      <c r="A57" s="4" t="s">
        <v>673</v>
      </c>
      <c r="X57" s="5" t="n">
        <v>6000000</v>
      </c>
    </row>
    <row r="58" spans="1:67">
      <c r="A58" s="4" t="s">
        <v>517</v>
      </c>
    </row>
    <row r="59" spans="1:67">
      <c r="A59" s="3" t="s">
        <v>642</v>
      </c>
    </row>
    <row r="60" spans="1:67">
      <c r="A60" s="4" t="s">
        <v>669</v>
      </c>
      <c r="X60" s="6" t="n">
        <v>76500000</v>
      </c>
    </row>
    <row r="61" spans="1:67">
      <c r="A61" s="4" t="s">
        <v>674</v>
      </c>
      <c r="X61" s="4" t="s">
        <v>494</v>
      </c>
    </row>
    <row r="62" spans="1:67">
      <c r="A62" s="4" t="s">
        <v>675</v>
      </c>
      <c r="K62" s="4" t="s">
        <v>494</v>
      </c>
      <c r="AN62" s="4" t="s">
        <v>494</v>
      </c>
      <c r="BH62" s="4" t="s">
        <v>494</v>
      </c>
    </row>
    <row r="63" spans="1:67">
      <c r="A63" s="4" t="s">
        <v>676</v>
      </c>
    </row>
    <row r="64" spans="1:67">
      <c r="A64" s="3" t="s">
        <v>642</v>
      </c>
    </row>
    <row r="65" spans="1:67">
      <c r="A65" s="4" t="s">
        <v>669</v>
      </c>
      <c r="F65" s="6" t="n">
        <v>18000000</v>
      </c>
    </row>
    <row r="66" spans="1:67">
      <c r="A66" s="4" t="s">
        <v>674</v>
      </c>
      <c r="F66" s="4" t="s">
        <v>594</v>
      </c>
    </row>
    <row r="67" spans="1:67">
      <c r="A67" s="4" t="s">
        <v>226</v>
      </c>
    </row>
    <row r="68" spans="1:67">
      <c r="A68" s="3" t="s">
        <v>642</v>
      </c>
    </row>
    <row r="69" spans="1:67">
      <c r="A69" s="4" t="s">
        <v>674</v>
      </c>
      <c r="AH69" s="4" t="s">
        <v>496</v>
      </c>
    </row>
    <row r="70" spans="1:67">
      <c r="A70" s="4" t="s">
        <v>672</v>
      </c>
      <c r="AH70" s="6" t="n">
        <v>20000000</v>
      </c>
    </row>
    <row r="71" spans="1:67">
      <c r="A71" s="4" t="s">
        <v>652</v>
      </c>
      <c r="AH71" s="6" t="n">
        <v>4000000</v>
      </c>
      <c r="AT71" s="5" t="n">
        <v>11000000</v>
      </c>
    </row>
    <row r="72" spans="1:67">
      <c r="A72" s="4" t="s">
        <v>677</v>
      </c>
      <c r="R72" s="5" t="n">
        <v>2000000</v>
      </c>
      <c r="AV72" s="5" t="n">
        <v>2000000</v>
      </c>
      <c r="BI72" s="5" t="n">
        <v>2000000</v>
      </c>
    </row>
    <row r="73" spans="1:67">
      <c r="A73" s="4" t="s">
        <v>497</v>
      </c>
      <c r="K73" s="6" t="n">
        <v>4000000</v>
      </c>
      <c r="O73" s="6" t="n">
        <v>7000000</v>
      </c>
      <c r="R73" s="5" t="n">
        <v>7000000</v>
      </c>
      <c r="AN73" s="6" t="n">
        <v>4000000</v>
      </c>
      <c r="AT73" s="5" t="n">
        <v>7000000</v>
      </c>
      <c r="AV73" s="5" t="n">
        <v>7000000</v>
      </c>
      <c r="BH73" s="6" t="n">
        <v>4000000</v>
      </c>
      <c r="BI73" s="5" t="n">
        <v>7000000</v>
      </c>
    </row>
    <row r="74" spans="1:67">
      <c r="A74" s="4" t="s">
        <v>678</v>
      </c>
    </row>
    <row r="75" spans="1:67">
      <c r="A75" s="3" t="s">
        <v>642</v>
      </c>
    </row>
    <row r="76" spans="1:67">
      <c r="A76" s="4" t="s">
        <v>674</v>
      </c>
      <c r="AH76" s="4" t="s">
        <v>496</v>
      </c>
    </row>
    <row r="77" spans="1:67">
      <c r="A77" s="4" t="s">
        <v>672</v>
      </c>
      <c r="AH77" s="6" t="n">
        <v>20000000</v>
      </c>
    </row>
    <row r="78" spans="1:67">
      <c r="A78" s="4" t="s">
        <v>652</v>
      </c>
      <c r="AH78" s="6" t="n">
        <v>4000000</v>
      </c>
      <c r="BH78" s="5" t="n">
        <v>19000000</v>
      </c>
    </row>
    <row r="79" spans="1:67">
      <c r="A79" s="4" t="s">
        <v>677</v>
      </c>
      <c r="K79" s="5" t="n">
        <v>3000000</v>
      </c>
      <c r="AN79" s="5" t="n">
        <v>3000000</v>
      </c>
      <c r="BH79" s="5" t="n">
        <v>3000000</v>
      </c>
    </row>
    <row r="80" spans="1:67">
      <c r="A80" s="4" t="s">
        <v>497</v>
      </c>
      <c r="K80" s="5" t="n">
        <v>4000000</v>
      </c>
      <c r="AN80" s="5" t="n">
        <v>4000000</v>
      </c>
      <c r="BH80" s="5" t="n">
        <v>4000000</v>
      </c>
    </row>
    <row r="81" spans="1:67">
      <c r="A81" s="4" t="s">
        <v>679</v>
      </c>
    </row>
    <row r="82" spans="1:67">
      <c r="A82" s="3" t="s">
        <v>642</v>
      </c>
    </row>
    <row r="83" spans="1:67">
      <c r="A83" s="4" t="s">
        <v>680</v>
      </c>
      <c r="AT83" s="6" t="n">
        <v>23000000</v>
      </c>
    </row>
    <row r="84" spans="1:67">
      <c r="A84" s="4" t="s">
        <v>681</v>
      </c>
    </row>
    <row r="85" spans="1:67">
      <c r="A85" s="3" t="s">
        <v>642</v>
      </c>
    </row>
    <row r="86" spans="1:67">
      <c r="A86" s="4" t="s">
        <v>680</v>
      </c>
      <c r="BH86" s="5" t="n">
        <v>23000000</v>
      </c>
    </row>
    <row r="87" spans="1:67">
      <c r="A87" s="4" t="s">
        <v>682</v>
      </c>
    </row>
    <row r="88" spans="1:67">
      <c r="A88" s="3" t="s">
        <v>642</v>
      </c>
    </row>
    <row r="89" spans="1:67">
      <c r="A89" s="4" t="s">
        <v>674</v>
      </c>
      <c r="G89" s="4" t="s">
        <v>683</v>
      </c>
    </row>
    <row r="90" spans="1:67">
      <c r="A90" s="4" t="s">
        <v>672</v>
      </c>
      <c r="G90" s="6" t="n">
        <v>62000000</v>
      </c>
    </row>
    <row r="91" spans="1:67">
      <c r="A91" s="4" t="s">
        <v>684</v>
      </c>
    </row>
    <row r="92" spans="1:67">
      <c r="A92" s="3" t="s">
        <v>642</v>
      </c>
    </row>
    <row r="93" spans="1:67">
      <c r="A93" s="4" t="s">
        <v>669</v>
      </c>
      <c r="AK93" s="6" t="n">
        <v>9000000</v>
      </c>
    </row>
    <row r="94" spans="1:67">
      <c r="A94" s="4" t="s">
        <v>674</v>
      </c>
      <c r="AK94" s="4" t="s">
        <v>496</v>
      </c>
    </row>
    <row r="95" spans="1:67">
      <c r="A95" s="4" t="s">
        <v>672</v>
      </c>
      <c r="AK95" s="6" t="n">
        <v>17000000</v>
      </c>
    </row>
    <row r="96" spans="1:67">
      <c r="A96" s="4" t="s">
        <v>685</v>
      </c>
      <c r="AK96" s="5" t="n">
        <v>588688</v>
      </c>
    </row>
    <row r="97" spans="1:67">
      <c r="A97" s="4" t="s">
        <v>686</v>
      </c>
      <c r="AK97" s="6" t="n">
        <v>8000000</v>
      </c>
    </row>
    <row r="98" spans="1:67">
      <c r="A98" s="4" t="s">
        <v>687</v>
      </c>
      <c r="AK98" s="6" t="n">
        <v>1000000</v>
      </c>
    </row>
    <row r="99" spans="1:67">
      <c r="A99" s="4" t="s">
        <v>688</v>
      </c>
    </row>
    <row r="100" spans="1:67">
      <c r="A100" s="3" t="s">
        <v>642</v>
      </c>
    </row>
    <row r="101" spans="1:67">
      <c r="A101" s="4" t="s">
        <v>643</v>
      </c>
      <c r="O101" s="4" t="s">
        <v>496</v>
      </c>
      <c r="AT101" s="4" t="s">
        <v>496</v>
      </c>
    </row>
    <row r="102" spans="1:67">
      <c r="A102" s="4" t="s">
        <v>689</v>
      </c>
      <c r="O102" s="6" t="n">
        <v>4000000</v>
      </c>
      <c r="AT102" s="6" t="n">
        <v>4000000</v>
      </c>
    </row>
    <row r="103" spans="1:67">
      <c r="A103" s="4" t="s">
        <v>660</v>
      </c>
      <c r="AT103" s="5" t="n">
        <v>400000</v>
      </c>
      <c r="BD103" s="5" t="n">
        <v>800000</v>
      </c>
      <c r="BF103" s="5" t="n">
        <v>800000</v>
      </c>
      <c r="BH103" s="5" t="n">
        <v>800000</v>
      </c>
    </row>
    <row r="104" spans="1:67">
      <c r="A104" s="4" t="s">
        <v>661</v>
      </c>
      <c r="K104" s="5" t="n">
        <v>3200000</v>
      </c>
      <c r="M104" s="5" t="n">
        <v>3200000</v>
      </c>
      <c r="N104" s="5" t="n">
        <v>3200000</v>
      </c>
      <c r="O104" s="6" t="n">
        <v>3600000</v>
      </c>
      <c r="AN104" s="5" t="n">
        <v>3200000</v>
      </c>
      <c r="AP104" s="5" t="n">
        <v>3200000</v>
      </c>
      <c r="AR104" s="5" t="n">
        <v>3200000</v>
      </c>
      <c r="AT104" s="6" t="n">
        <v>3600000</v>
      </c>
      <c r="BD104" s="5" t="n">
        <v>3200000</v>
      </c>
      <c r="BF104" s="5" t="n">
        <v>3200000</v>
      </c>
      <c r="BH104" s="5" t="n">
        <v>3200000</v>
      </c>
    </row>
    <row r="105" spans="1:67">
      <c r="A105" s="4" t="s">
        <v>690</v>
      </c>
      <c r="O105" s="5" t="n">
        <v>4</v>
      </c>
      <c r="AT105" s="5" t="n">
        <v>4</v>
      </c>
    </row>
    <row r="106" spans="1:67">
      <c r="A106" s="4" t="s">
        <v>691</v>
      </c>
      <c r="AT106" s="6" t="n">
        <v>4000000</v>
      </c>
      <c r="BD106" s="5" t="n">
        <v>4000000</v>
      </c>
      <c r="BF106" s="5" t="n">
        <v>4000000</v>
      </c>
      <c r="BH106" s="5" t="n">
        <v>4000000</v>
      </c>
    </row>
    <row r="107" spans="1:67">
      <c r="A107" s="4" t="s">
        <v>692</v>
      </c>
    </row>
    <row r="108" spans="1:67">
      <c r="A108" s="3" t="s">
        <v>642</v>
      </c>
    </row>
    <row r="109" spans="1:67">
      <c r="A109" s="4" t="s">
        <v>660</v>
      </c>
      <c r="B109" s="6" t="n">
        <v>400000</v>
      </c>
    </row>
    <row r="110" spans="1:67">
      <c r="A110" s="4" t="s">
        <v>661</v>
      </c>
      <c r="B110" s="6" t="n">
        <v>3200000</v>
      </c>
    </row>
    <row r="111" spans="1:67">
      <c r="A111" s="4" t="s">
        <v>693</v>
      </c>
    </row>
    <row r="112" spans="1:67">
      <c r="A112" s="3" t="s">
        <v>642</v>
      </c>
    </row>
    <row r="113" spans="1:67">
      <c r="A113" s="4" t="s">
        <v>661</v>
      </c>
      <c r="K113" s="5" t="n">
        <v>800000</v>
      </c>
      <c r="M113" s="5" t="n">
        <v>800000</v>
      </c>
      <c r="N113" s="5" t="n">
        <v>800000</v>
      </c>
      <c r="O113" s="6" t="n">
        <v>1200000</v>
      </c>
      <c r="AN113" s="5" t="n">
        <v>800000</v>
      </c>
      <c r="AP113" s="5" t="n">
        <v>800000</v>
      </c>
      <c r="AR113" s="5" t="n">
        <v>800000</v>
      </c>
      <c r="AT113" s="5" t="n">
        <v>1200000</v>
      </c>
      <c r="BD113" s="5" t="n">
        <v>800000</v>
      </c>
      <c r="BF113" s="5" t="n">
        <v>800000</v>
      </c>
      <c r="BH113" s="5" t="n">
        <v>800000</v>
      </c>
    </row>
    <row r="114" spans="1:67">
      <c r="A114" s="4" t="s">
        <v>694</v>
      </c>
    </row>
    <row r="115" spans="1:67">
      <c r="A115" s="3" t="s">
        <v>642</v>
      </c>
    </row>
    <row r="116" spans="1:67">
      <c r="A116" s="4" t="s">
        <v>661</v>
      </c>
      <c r="K116" s="5" t="n">
        <v>2400000</v>
      </c>
      <c r="M116" s="5" t="n">
        <v>2400000</v>
      </c>
      <c r="N116" s="5" t="n">
        <v>2400000</v>
      </c>
      <c r="O116" s="5" t="n">
        <v>2400000</v>
      </c>
      <c r="AN116" s="5" t="n">
        <v>2400000</v>
      </c>
      <c r="AP116" s="5" t="n">
        <v>2400000</v>
      </c>
      <c r="AR116" s="5" t="n">
        <v>2400000</v>
      </c>
      <c r="AT116" s="5" t="n">
        <v>2400000</v>
      </c>
      <c r="BD116" s="5" t="n">
        <v>2400000</v>
      </c>
      <c r="BF116" s="5" t="n">
        <v>2400000</v>
      </c>
      <c r="BH116" s="5" t="n">
        <v>2400000</v>
      </c>
    </row>
    <row r="117" spans="1:67">
      <c r="A117" s="4" t="s">
        <v>224</v>
      </c>
    </row>
    <row r="118" spans="1:67">
      <c r="A118" s="3" t="s">
        <v>642</v>
      </c>
    </row>
    <row r="119" spans="1:67">
      <c r="A119" s="4" t="s">
        <v>695</v>
      </c>
      <c r="V119" s="4" t="s">
        <v>492</v>
      </c>
    </row>
    <row r="120" spans="1:67">
      <c r="A120" s="4" t="s">
        <v>648</v>
      </c>
      <c r="V120" s="6" t="n">
        <v>32000000</v>
      </c>
    </row>
    <row r="121" spans="1:67">
      <c r="A121" s="4" t="s">
        <v>696</v>
      </c>
    </row>
    <row r="122" spans="1:67">
      <c r="A122" s="3" t="s">
        <v>642</v>
      </c>
    </row>
    <row r="123" spans="1:67">
      <c r="A123" s="4" t="s">
        <v>695</v>
      </c>
      <c r="V123" s="4" t="s">
        <v>658</v>
      </c>
    </row>
    <row r="124" spans="1:67">
      <c r="A124" s="4" t="s">
        <v>223</v>
      </c>
    </row>
    <row r="125" spans="1:67">
      <c r="A125" s="3" t="s">
        <v>642</v>
      </c>
    </row>
    <row r="126" spans="1:67">
      <c r="A126" s="4" t="s">
        <v>695</v>
      </c>
      <c r="U126" s="4" t="s">
        <v>697</v>
      </c>
      <c r="AX126" s="4" t="s">
        <v>697</v>
      </c>
      <c r="BG126" s="4" t="s">
        <v>697</v>
      </c>
    </row>
    <row r="127" spans="1:67">
      <c r="A127" s="4" t="s">
        <v>648</v>
      </c>
      <c r="U127" s="6" t="n">
        <v>25000000</v>
      </c>
    </row>
    <row r="128" spans="1:67">
      <c r="A128" s="4" t="s">
        <v>234</v>
      </c>
    </row>
    <row r="129" spans="1:67">
      <c r="A129" s="3" t="s">
        <v>642</v>
      </c>
    </row>
    <row r="130" spans="1:67">
      <c r="A130" s="4" t="s">
        <v>654</v>
      </c>
      <c r="V130" s="6" t="n">
        <v>8000000</v>
      </c>
      <c r="BG130" s="6" t="n">
        <v>8000000</v>
      </c>
    </row>
    <row r="131" spans="1:67">
      <c r="A131" s="4" t="s">
        <v>233</v>
      </c>
    </row>
    <row r="132" spans="1:67">
      <c r="A132" s="3" t="s">
        <v>642</v>
      </c>
    </row>
    <row r="133" spans="1:67">
      <c r="A133" s="4" t="s">
        <v>669</v>
      </c>
      <c r="P133" s="6" t="n">
        <v>42000000</v>
      </c>
    </row>
    <row r="134" spans="1:67">
      <c r="A134" s="4" t="s">
        <v>674</v>
      </c>
      <c r="P134" s="4" t="s">
        <v>496</v>
      </c>
    </row>
    <row r="135" spans="1:67">
      <c r="A135" s="4" t="s">
        <v>593</v>
      </c>
      <c r="P135" s="4" t="s">
        <v>594</v>
      </c>
    </row>
    <row r="136" spans="1:67">
      <c r="A136" s="4" t="s">
        <v>376</v>
      </c>
    </row>
    <row r="137" spans="1:67">
      <c r="A137" s="3" t="s">
        <v>642</v>
      </c>
    </row>
    <row r="138" spans="1:67">
      <c r="A138" s="4" t="s">
        <v>674</v>
      </c>
      <c r="Q138" s="4" t="s">
        <v>596</v>
      </c>
    </row>
    <row r="139" spans="1:67">
      <c r="A139" s="4" t="s">
        <v>593</v>
      </c>
      <c r="Q139" s="4" t="s">
        <v>494</v>
      </c>
    </row>
    <row r="140" spans="1:67">
      <c r="A140" s="4" t="s">
        <v>645</v>
      </c>
      <c r="AT140" s="5" t="n">
        <v>1000000</v>
      </c>
    </row>
    <row r="141" spans="1:67">
      <c r="A141" s="4" t="s">
        <v>100</v>
      </c>
      <c r="AT141" s="5" t="n">
        <v>200000</v>
      </c>
    </row>
    <row r="142" spans="1:67">
      <c r="A142" s="4" t="s">
        <v>698</v>
      </c>
    </row>
    <row r="143" spans="1:67">
      <c r="A143" s="3" t="s">
        <v>642</v>
      </c>
    </row>
    <row r="144" spans="1:67">
      <c r="A144" s="4" t="s">
        <v>699</v>
      </c>
      <c r="O144" s="5" t="n">
        <v>1900000</v>
      </c>
      <c r="AT144" s="5" t="n">
        <v>1900000</v>
      </c>
    </row>
    <row r="145" spans="1:67">
      <c r="A145" s="4" t="s">
        <v>700</v>
      </c>
    </row>
    <row r="146" spans="1:67">
      <c r="A146" s="3" t="s">
        <v>642</v>
      </c>
    </row>
    <row r="147" spans="1:67">
      <c r="A147" s="4" t="s">
        <v>699</v>
      </c>
      <c r="O147" s="5" t="n">
        <v>27000000</v>
      </c>
      <c r="AT147" s="5" t="n">
        <v>27000000</v>
      </c>
    </row>
    <row r="148" spans="1:67">
      <c r="A148" s="4" t="s">
        <v>701</v>
      </c>
    </row>
    <row r="149" spans="1:67">
      <c r="A149" s="3" t="s">
        <v>642</v>
      </c>
    </row>
    <row r="150" spans="1:67">
      <c r="A150" s="4" t="s">
        <v>699</v>
      </c>
      <c r="O150" s="5" t="n">
        <v>700000</v>
      </c>
      <c r="AT150" s="5" t="n">
        <v>700000</v>
      </c>
    </row>
    <row r="151" spans="1:67">
      <c r="A151" s="4" t="s">
        <v>702</v>
      </c>
    </row>
    <row r="152" spans="1:67">
      <c r="A152" s="3" t="s">
        <v>642</v>
      </c>
    </row>
    <row r="153" spans="1:67">
      <c r="A153" s="4" t="s">
        <v>699</v>
      </c>
      <c r="O153" s="5" t="n">
        <v>700000</v>
      </c>
      <c r="AT153" s="5" t="n">
        <v>700000</v>
      </c>
    </row>
    <row r="154" spans="1:67">
      <c r="A154" s="4" t="s">
        <v>233</v>
      </c>
    </row>
    <row r="155" spans="1:67">
      <c r="A155" s="3" t="s">
        <v>642</v>
      </c>
    </row>
    <row r="156" spans="1:67">
      <c r="A156" s="4" t="s">
        <v>643</v>
      </c>
      <c r="I156" s="4" t="s">
        <v>496</v>
      </c>
    </row>
    <row r="157" spans="1:67">
      <c r="A157" s="4" t="s">
        <v>689</v>
      </c>
      <c r="I157" s="6" t="n">
        <v>6000000</v>
      </c>
      <c r="BN157" s="6" t="n">
        <v>5700000</v>
      </c>
    </row>
    <row r="158" spans="1:67">
      <c r="A158" s="4" t="s">
        <v>660</v>
      </c>
      <c r="I158" s="5" t="n">
        <v>1000000</v>
      </c>
    </row>
    <row r="159" spans="1:67">
      <c r="A159" s="4" t="s">
        <v>661</v>
      </c>
      <c r="I159" s="6" t="n">
        <v>5000000</v>
      </c>
      <c r="R159" s="5" t="n">
        <v>1700000</v>
      </c>
      <c r="AV159" s="5" t="n">
        <v>1700000</v>
      </c>
      <c r="BI159" s="6" t="n">
        <v>1700000</v>
      </c>
    </row>
    <row r="160" spans="1:67">
      <c r="A160" s="4" t="s">
        <v>662</v>
      </c>
      <c r="I160" s="4" t="s">
        <v>703</v>
      </c>
    </row>
    <row r="161" spans="1:67">
      <c r="A161" s="4" t="s">
        <v>669</v>
      </c>
      <c r="P161" s="6" t="n">
        <v>42000000</v>
      </c>
    </row>
    <row r="162" spans="1:67">
      <c r="A162" s="4" t="s">
        <v>674</v>
      </c>
      <c r="P162" s="4" t="s">
        <v>496</v>
      </c>
    </row>
    <row r="163" spans="1:67">
      <c r="A163" s="4" t="s">
        <v>593</v>
      </c>
      <c r="P163" s="4" t="s">
        <v>594</v>
      </c>
    </row>
    <row r="164" spans="1:67">
      <c r="A164" s="4" t="s">
        <v>644</v>
      </c>
      <c r="P164" s="6" t="n">
        <v>37893000</v>
      </c>
      <c r="AT164" s="5" t="n">
        <v>37893000</v>
      </c>
    </row>
    <row r="165" spans="1:67">
      <c r="A165" s="4" t="s">
        <v>54</v>
      </c>
      <c r="P165" s="6" t="n">
        <v>1130000</v>
      </c>
    </row>
    <row r="166" spans="1:67">
      <c r="A166" s="4" t="s">
        <v>645</v>
      </c>
      <c r="AT166" s="5" t="n">
        <v>1100000</v>
      </c>
      <c r="BD166" s="5" t="n">
        <v>3200000</v>
      </c>
      <c r="BF166" s="5" t="n">
        <v>5400000</v>
      </c>
      <c r="BH166" s="5" t="n">
        <v>8300000</v>
      </c>
    </row>
    <row r="167" spans="1:67">
      <c r="A167" s="4" t="s">
        <v>100</v>
      </c>
      <c r="AT167" s="5" t="n">
        <v>1000000</v>
      </c>
      <c r="BD167" s="5" t="n">
        <v>2700000</v>
      </c>
      <c r="BF167" s="5" t="n">
        <v>4600000</v>
      </c>
      <c r="BH167" s="5" t="n">
        <v>6800000</v>
      </c>
    </row>
    <row r="168" spans="1:67">
      <c r="A168" s="4" t="s">
        <v>704</v>
      </c>
      <c r="BI168" s="4" t="s">
        <v>500</v>
      </c>
    </row>
    <row r="169" spans="1:67">
      <c r="A169" s="4" t="s">
        <v>705</v>
      </c>
    </row>
    <row r="170" spans="1:67">
      <c r="A170" s="3" t="s">
        <v>642</v>
      </c>
    </row>
    <row r="171" spans="1:67">
      <c r="A171" s="4" t="s">
        <v>699</v>
      </c>
      <c r="K171" s="5" t="n">
        <v>5700000</v>
      </c>
      <c r="M171" s="5" t="n">
        <v>9200000</v>
      </c>
      <c r="N171" s="5" t="n">
        <v>6800000</v>
      </c>
      <c r="O171" s="5" t="n">
        <v>5200000</v>
      </c>
      <c r="AN171" s="5" t="n">
        <v>5700000</v>
      </c>
      <c r="AP171" s="5" t="n">
        <v>9200000</v>
      </c>
      <c r="AR171" s="5" t="n">
        <v>6800000</v>
      </c>
      <c r="AT171" s="5" t="n">
        <v>5200000</v>
      </c>
      <c r="BD171" s="5" t="n">
        <v>6800000</v>
      </c>
      <c r="BF171" s="5" t="n">
        <v>9200000</v>
      </c>
      <c r="BH171" s="5" t="n">
        <v>5700000</v>
      </c>
    </row>
    <row r="172" spans="1:67">
      <c r="A172" s="4" t="s">
        <v>706</v>
      </c>
    </row>
    <row r="173" spans="1:67">
      <c r="A173" s="3" t="s">
        <v>642</v>
      </c>
    </row>
    <row r="174" spans="1:67">
      <c r="A174" s="4" t="s">
        <v>699</v>
      </c>
      <c r="K174" s="5" t="n">
        <v>84100000</v>
      </c>
      <c r="M174" s="5" t="n">
        <v>84300000</v>
      </c>
      <c r="N174" s="5" t="n">
        <v>84300000</v>
      </c>
      <c r="O174" s="5" t="n">
        <v>84200000</v>
      </c>
      <c r="AN174" s="5" t="n">
        <v>84100000</v>
      </c>
      <c r="AP174" s="5" t="n">
        <v>84300000</v>
      </c>
      <c r="AR174" s="5" t="n">
        <v>84300000</v>
      </c>
      <c r="AT174" s="5" t="n">
        <v>84200000</v>
      </c>
      <c r="BD174" s="5" t="n">
        <v>84300000</v>
      </c>
      <c r="BF174" s="5" t="n">
        <v>84300000</v>
      </c>
      <c r="BH174" s="5" t="n">
        <v>84100000</v>
      </c>
    </row>
    <row r="175" spans="1:67">
      <c r="A175" s="4" t="s">
        <v>707</v>
      </c>
    </row>
    <row r="176" spans="1:67">
      <c r="A176" s="3" t="s">
        <v>642</v>
      </c>
    </row>
    <row r="177" spans="1:67">
      <c r="A177" s="4" t="s">
        <v>699</v>
      </c>
      <c r="K177" s="5" t="n">
        <v>500000</v>
      </c>
      <c r="M177" s="5" t="n">
        <v>1600000</v>
      </c>
      <c r="N177" s="5" t="n">
        <v>900000</v>
      </c>
      <c r="O177" s="5" t="n">
        <v>800000</v>
      </c>
      <c r="AN177" s="5" t="n">
        <v>500000</v>
      </c>
      <c r="AP177" s="5" t="n">
        <v>1600000</v>
      </c>
      <c r="AR177" s="5" t="n">
        <v>900000</v>
      </c>
      <c r="AT177" s="5" t="n">
        <v>800000</v>
      </c>
      <c r="BD177" s="5" t="n">
        <v>900000</v>
      </c>
      <c r="BF177" s="5" t="n">
        <v>1600000</v>
      </c>
      <c r="BH177" s="5" t="n">
        <v>500000</v>
      </c>
    </row>
    <row r="178" spans="1:67">
      <c r="A178" s="4" t="s">
        <v>708</v>
      </c>
    </row>
    <row r="179" spans="1:67">
      <c r="A179" s="3" t="s">
        <v>642</v>
      </c>
    </row>
    <row r="180" spans="1:67">
      <c r="A180" s="4" t="s">
        <v>699</v>
      </c>
      <c r="K180" s="5" t="n">
        <v>500000</v>
      </c>
      <c r="M180" s="5" t="n">
        <v>1600000</v>
      </c>
      <c r="N180" s="5" t="n">
        <v>900000</v>
      </c>
      <c r="O180" s="5" t="n">
        <v>800000</v>
      </c>
      <c r="AN180" s="5" t="n">
        <v>500000</v>
      </c>
      <c r="AP180" s="5" t="n">
        <v>1600000</v>
      </c>
      <c r="AR180" s="5" t="n">
        <v>900000</v>
      </c>
      <c r="AT180" s="5" t="n">
        <v>800000</v>
      </c>
      <c r="BD180" s="5" t="n">
        <v>900000</v>
      </c>
      <c r="BF180" s="5" t="n">
        <v>1600000</v>
      </c>
      <c r="BH180" s="5" t="n">
        <v>500000</v>
      </c>
    </row>
    <row r="181" spans="1:67">
      <c r="A181" s="4" t="s">
        <v>709</v>
      </c>
    </row>
    <row r="182" spans="1:67">
      <c r="A182" s="3" t="s">
        <v>642</v>
      </c>
    </row>
    <row r="183" spans="1:67">
      <c r="A183" s="4" t="s">
        <v>661</v>
      </c>
      <c r="R183" s="5" t="n">
        <v>1200000</v>
      </c>
      <c r="AV183" s="5" t="n">
        <v>1200000</v>
      </c>
      <c r="BI183" s="6" t="n">
        <v>1200000</v>
      </c>
    </row>
    <row r="184" spans="1:67">
      <c r="A184" s="4" t="s">
        <v>710</v>
      </c>
    </row>
    <row r="185" spans="1:67">
      <c r="A185" s="3" t="s">
        <v>642</v>
      </c>
    </row>
    <row r="186" spans="1:67">
      <c r="A186" s="4" t="s">
        <v>661</v>
      </c>
      <c r="R186" s="5" t="n">
        <v>500000</v>
      </c>
      <c r="AV186" s="5" t="n">
        <v>500000</v>
      </c>
      <c r="BI186" s="5" t="n">
        <v>500000</v>
      </c>
    </row>
    <row r="187" spans="1:67">
      <c r="A187" s="4" t="s">
        <v>711</v>
      </c>
    </row>
    <row r="188" spans="1:67">
      <c r="A188" s="3" t="s">
        <v>642</v>
      </c>
    </row>
    <row r="189" spans="1:67">
      <c r="A189" s="4" t="s">
        <v>661</v>
      </c>
      <c r="R189" s="5" t="n">
        <v>500000</v>
      </c>
      <c r="AV189" s="5" t="n">
        <v>500000</v>
      </c>
      <c r="BI189" s="5" t="n">
        <v>500000</v>
      </c>
    </row>
    <row r="190" spans="1:67">
      <c r="A190" s="4" t="s">
        <v>376</v>
      </c>
    </row>
    <row r="191" spans="1:67">
      <c r="A191" s="3" t="s">
        <v>642</v>
      </c>
    </row>
    <row r="192" spans="1:67">
      <c r="A192" s="4" t="s">
        <v>643</v>
      </c>
      <c r="AI192" s="4" t="s">
        <v>496</v>
      </c>
      <c r="BK192" s="4" t="s">
        <v>496</v>
      </c>
    </row>
    <row r="193" spans="1:67">
      <c r="A193" s="4" t="s">
        <v>689</v>
      </c>
      <c r="AI193" s="6" t="n">
        <v>4000000</v>
      </c>
      <c r="BK193" s="6" t="n">
        <v>4000000</v>
      </c>
    </row>
    <row r="194" spans="1:67">
      <c r="A194" s="4" t="s">
        <v>660</v>
      </c>
      <c r="Q194" s="6" t="n">
        <v>1500000</v>
      </c>
      <c r="AE194" s="6" t="n">
        <v>1000000</v>
      </c>
      <c r="AI194" s="6" t="n">
        <v>3000000</v>
      </c>
    </row>
    <row r="195" spans="1:67">
      <c r="A195" s="4" t="s">
        <v>674</v>
      </c>
      <c r="Q195" s="4" t="s">
        <v>596</v>
      </c>
    </row>
    <row r="196" spans="1:67">
      <c r="A196" s="4" t="s">
        <v>593</v>
      </c>
      <c r="Q196" s="4" t="s">
        <v>494</v>
      </c>
    </row>
    <row r="197" spans="1:67">
      <c r="A197" s="4" t="s">
        <v>645</v>
      </c>
      <c r="BD197" s="5" t="n">
        <v>1500000</v>
      </c>
      <c r="BF197" s="5" t="n">
        <v>2000000</v>
      </c>
      <c r="BH197" s="5" t="n">
        <v>3200000</v>
      </c>
    </row>
    <row r="198" spans="1:67">
      <c r="A198" s="4" t="s">
        <v>100</v>
      </c>
      <c r="BD198" s="5" t="n">
        <v>300000</v>
      </c>
      <c r="BF198" s="5" t="n">
        <v>100000</v>
      </c>
      <c r="BH198" s="5" t="n">
        <v>1000000</v>
      </c>
    </row>
    <row r="199" spans="1:67">
      <c r="A199" s="4" t="s">
        <v>712</v>
      </c>
      <c r="Q199" s="6" t="n">
        <v>1500000</v>
      </c>
    </row>
    <row r="200" spans="1:67">
      <c r="A200" s="4" t="s">
        <v>680</v>
      </c>
      <c r="Q200" s="6" t="n">
        <v>3000000</v>
      </c>
    </row>
    <row r="201" spans="1:67">
      <c r="A201" s="4" t="s">
        <v>713</v>
      </c>
      <c r="Q201" s="4" t="s">
        <v>714</v>
      </c>
    </row>
    <row r="202" spans="1:67">
      <c r="A202" s="4" t="s">
        <v>664</v>
      </c>
      <c r="BK202" s="5" t="n">
        <v>7000000</v>
      </c>
    </row>
    <row r="203" spans="1:67">
      <c r="A203" s="4" t="s">
        <v>715</v>
      </c>
    </row>
    <row r="204" spans="1:67">
      <c r="A204" s="3" t="s">
        <v>642</v>
      </c>
    </row>
    <row r="205" spans="1:67">
      <c r="A205" s="4" t="s">
        <v>680</v>
      </c>
      <c r="BK205" s="6" t="n">
        <v>6000000</v>
      </c>
    </row>
    <row r="206" spans="1:67">
      <c r="A206" s="4" t="s">
        <v>698</v>
      </c>
    </row>
    <row r="207" spans="1:67">
      <c r="A207" s="3" t="s">
        <v>642</v>
      </c>
    </row>
    <row r="208" spans="1:67">
      <c r="A208" s="4" t="s">
        <v>699</v>
      </c>
      <c r="K208" s="5" t="n">
        <v>2100000</v>
      </c>
      <c r="M208" s="5" t="n">
        <v>2000000</v>
      </c>
      <c r="N208" s="5" t="n">
        <v>2400000</v>
      </c>
      <c r="AN208" s="5" t="n">
        <v>2100000</v>
      </c>
      <c r="AP208" s="5" t="n">
        <v>2000000</v>
      </c>
      <c r="AR208" s="5" t="n">
        <v>2400000</v>
      </c>
      <c r="BD208" s="5" t="n">
        <v>2400000</v>
      </c>
      <c r="BF208" s="5" t="n">
        <v>2000000</v>
      </c>
      <c r="BH208" s="5" t="n">
        <v>2100000</v>
      </c>
    </row>
    <row r="209" spans="1:67">
      <c r="A209" s="4" t="s">
        <v>700</v>
      </c>
    </row>
    <row r="210" spans="1:67">
      <c r="A210" s="3" t="s">
        <v>642</v>
      </c>
    </row>
    <row r="211" spans="1:67">
      <c r="A211" s="4" t="s">
        <v>699</v>
      </c>
      <c r="K211" s="5" t="n">
        <v>27000000</v>
      </c>
      <c r="M211" s="5" t="n">
        <v>27000000</v>
      </c>
      <c r="N211" s="5" t="n">
        <v>27000000</v>
      </c>
      <c r="AN211" s="5" t="n">
        <v>27000000</v>
      </c>
      <c r="AP211" s="5" t="n">
        <v>27000000</v>
      </c>
      <c r="AR211" s="5" t="n">
        <v>27000000</v>
      </c>
      <c r="BD211" s="5" t="n">
        <v>27000000</v>
      </c>
      <c r="BF211" s="5" t="n">
        <v>27000000</v>
      </c>
      <c r="BH211" s="5" t="n">
        <v>27000000</v>
      </c>
    </row>
    <row r="212" spans="1:67">
      <c r="A212" s="4" t="s">
        <v>701</v>
      </c>
    </row>
    <row r="213" spans="1:67">
      <c r="A213" s="3" t="s">
        <v>642</v>
      </c>
    </row>
    <row r="214" spans="1:67">
      <c r="A214" s="4" t="s">
        <v>699</v>
      </c>
      <c r="K214" s="5" t="n">
        <v>700000</v>
      </c>
      <c r="M214" s="5" t="n">
        <v>900000</v>
      </c>
      <c r="N214" s="5" t="n">
        <v>1100000</v>
      </c>
      <c r="AN214" s="5" t="n">
        <v>700000</v>
      </c>
      <c r="AP214" s="5" t="n">
        <v>900000</v>
      </c>
      <c r="AR214" s="5" t="n">
        <v>1100000</v>
      </c>
      <c r="BD214" s="5" t="n">
        <v>1100000</v>
      </c>
      <c r="BF214" s="5" t="n">
        <v>900000</v>
      </c>
      <c r="BH214" s="5" t="n">
        <v>700000</v>
      </c>
    </row>
    <row r="215" spans="1:67">
      <c r="A215" s="4" t="s">
        <v>702</v>
      </c>
    </row>
    <row r="216" spans="1:67">
      <c r="A216" s="3" t="s">
        <v>642</v>
      </c>
    </row>
    <row r="217" spans="1:67">
      <c r="A217" s="4" t="s">
        <v>699</v>
      </c>
      <c r="K217" s="5" t="n">
        <v>700000</v>
      </c>
      <c r="M217" s="5" t="n">
        <v>900000</v>
      </c>
      <c r="N217" s="5" t="n">
        <v>1100000</v>
      </c>
      <c r="AN217" s="6" t="n">
        <v>700000</v>
      </c>
      <c r="AP217" s="5" t="n">
        <v>900000</v>
      </c>
      <c r="AR217" s="5" t="n">
        <v>1100000</v>
      </c>
      <c r="BD217" s="5" t="n">
        <v>1100000</v>
      </c>
      <c r="BF217" s="5" t="n">
        <v>900000</v>
      </c>
      <c r="BH217" s="6" t="n">
        <v>700000</v>
      </c>
    </row>
    <row r="218" spans="1:67">
      <c r="A218" s="4" t="s">
        <v>228</v>
      </c>
    </row>
    <row r="219" spans="1:67">
      <c r="A219" s="3" t="s">
        <v>642</v>
      </c>
    </row>
    <row r="220" spans="1:67">
      <c r="A220" s="4" t="s">
        <v>669</v>
      </c>
      <c r="K220" s="6" t="n">
        <v>6000000</v>
      </c>
    </row>
    <row r="221" spans="1:67">
      <c r="A221" s="4" t="s">
        <v>674</v>
      </c>
      <c r="K221" s="4" t="s">
        <v>494</v>
      </c>
      <c r="AN221" s="4" t="s">
        <v>494</v>
      </c>
      <c r="BH221" s="4" t="s">
        <v>494</v>
      </c>
    </row>
    <row r="222" spans="1:67">
      <c r="A222" s="4" t="s">
        <v>645</v>
      </c>
      <c r="BH222" s="6" t="n">
        <v>200000</v>
      </c>
    </row>
    <row r="223" spans="1:67">
      <c r="A223" s="4" t="s">
        <v>100</v>
      </c>
      <c r="BH223" s="6" t="n">
        <v>200000</v>
      </c>
    </row>
    <row r="224" spans="1:67">
      <c r="A224" s="4" t="s">
        <v>716</v>
      </c>
    </row>
    <row r="225" spans="1:67">
      <c r="A225" s="3" t="s">
        <v>642</v>
      </c>
    </row>
    <row r="226" spans="1:67">
      <c r="A226" s="4" t="s">
        <v>695</v>
      </c>
      <c r="K226" s="4" t="s">
        <v>717</v>
      </c>
      <c r="AN226" s="4" t="s">
        <v>717</v>
      </c>
      <c r="BH226" s="4" t="s">
        <v>717</v>
      </c>
    </row>
    <row r="227" spans="1:67">
      <c r="A227" s="4" t="s">
        <v>718</v>
      </c>
    </row>
    <row r="228" spans="1:67">
      <c r="A228" s="3" t="s">
        <v>642</v>
      </c>
    </row>
    <row r="229" spans="1:67">
      <c r="A229" s="4" t="s">
        <v>699</v>
      </c>
      <c r="K229" s="6" t="n">
        <v>200000</v>
      </c>
      <c r="AN229" s="6" t="n">
        <v>200000</v>
      </c>
      <c r="BH229" s="6" t="n">
        <v>200000</v>
      </c>
    </row>
    <row r="230" spans="1:67">
      <c r="A230" s="4" t="s">
        <v>719</v>
      </c>
    </row>
    <row r="231" spans="1:67">
      <c r="A231" s="3" t="s">
        <v>642</v>
      </c>
    </row>
    <row r="232" spans="1:67">
      <c r="A232" s="4" t="s">
        <v>699</v>
      </c>
      <c r="K232" s="5" t="n">
        <v>11800000</v>
      </c>
      <c r="AN232" s="5" t="n">
        <v>11800000</v>
      </c>
      <c r="BH232" s="5" t="n">
        <v>11800000</v>
      </c>
    </row>
    <row r="233" spans="1:67">
      <c r="A233" s="4" t="s">
        <v>227</v>
      </c>
    </row>
    <row r="234" spans="1:67">
      <c r="A234" s="3" t="s">
        <v>642</v>
      </c>
    </row>
    <row r="235" spans="1:67">
      <c r="A235" s="4" t="s">
        <v>669</v>
      </c>
      <c r="L235" s="6" t="n">
        <v>6000000</v>
      </c>
    </row>
    <row r="236" spans="1:67">
      <c r="A236" s="4" t="s">
        <v>674</v>
      </c>
      <c r="L236" s="4" t="s">
        <v>494</v>
      </c>
    </row>
    <row r="237" spans="1:67">
      <c r="A237" s="4" t="s">
        <v>645</v>
      </c>
      <c r="BH237" s="5" t="n">
        <v>900000</v>
      </c>
    </row>
    <row r="238" spans="1:67">
      <c r="A238" s="4" t="s">
        <v>100</v>
      </c>
      <c r="BH238" s="5" t="n">
        <v>900000</v>
      </c>
    </row>
    <row r="239" spans="1:67">
      <c r="A239" s="4" t="s">
        <v>720</v>
      </c>
    </row>
    <row r="240" spans="1:67">
      <c r="A240" s="3" t="s">
        <v>642</v>
      </c>
    </row>
    <row r="241" spans="1:67">
      <c r="A241" s="4" t="s">
        <v>695</v>
      </c>
      <c r="L241" s="4" t="s">
        <v>717</v>
      </c>
    </row>
    <row r="242" spans="1:67">
      <c r="A242" s="4" t="s">
        <v>721</v>
      </c>
    </row>
    <row r="243" spans="1:67">
      <c r="A243" s="3" t="s">
        <v>642</v>
      </c>
    </row>
    <row r="244" spans="1:67">
      <c r="A244" s="4" t="s">
        <v>699</v>
      </c>
      <c r="K244" s="5" t="n">
        <v>200000</v>
      </c>
      <c r="AN244" s="5" t="n">
        <v>200000</v>
      </c>
      <c r="BH244" s="5" t="n">
        <v>200000</v>
      </c>
    </row>
    <row r="245" spans="1:67">
      <c r="A245" s="4" t="s">
        <v>722</v>
      </c>
    </row>
    <row r="246" spans="1:67">
      <c r="A246" s="3" t="s">
        <v>642</v>
      </c>
    </row>
    <row r="247" spans="1:67">
      <c r="A247" s="4" t="s">
        <v>699</v>
      </c>
      <c r="K247" s="5" t="n">
        <v>11800000</v>
      </c>
      <c r="AN247" s="5" t="n">
        <v>11800000</v>
      </c>
      <c r="BH247" s="5" t="n">
        <v>11800000</v>
      </c>
    </row>
    <row r="248" spans="1:67">
      <c r="A248" s="4" t="s">
        <v>220</v>
      </c>
    </row>
    <row r="249" spans="1:67">
      <c r="A249" s="3" t="s">
        <v>642</v>
      </c>
    </row>
    <row r="250" spans="1:67">
      <c r="A250" s="4" t="s">
        <v>665</v>
      </c>
      <c r="W250" s="4" t="s">
        <v>658</v>
      </c>
    </row>
    <row r="251" spans="1:67">
      <c r="A251" s="4" t="s">
        <v>723</v>
      </c>
    </row>
    <row r="252" spans="1:67">
      <c r="A252" s="3" t="s">
        <v>642</v>
      </c>
    </row>
    <row r="253" spans="1:67">
      <c r="A253" s="4" t="s">
        <v>695</v>
      </c>
      <c r="X253" s="4" t="s">
        <v>717</v>
      </c>
    </row>
    <row r="254" spans="1:67">
      <c r="A254" s="4" t="s">
        <v>724</v>
      </c>
    </row>
    <row r="255" spans="1:67">
      <c r="A255" s="3" t="s">
        <v>642</v>
      </c>
    </row>
    <row r="256" spans="1:67">
      <c r="A256" s="4" t="s">
        <v>669</v>
      </c>
      <c r="Z256" s="6" t="n">
        <v>5000000</v>
      </c>
    </row>
    <row r="257" spans="1:67">
      <c r="A257" s="4" t="s">
        <v>674</v>
      </c>
      <c r="Z257" s="4" t="s">
        <v>494</v>
      </c>
      <c r="BJ257" s="4" t="s">
        <v>494</v>
      </c>
    </row>
    <row r="258" spans="1:67">
      <c r="A258" s="4" t="s">
        <v>725</v>
      </c>
    </row>
    <row r="259" spans="1:67">
      <c r="A259" s="3" t="s">
        <v>642</v>
      </c>
    </row>
    <row r="260" spans="1:67">
      <c r="A260" s="4" t="s">
        <v>695</v>
      </c>
      <c r="Z260" s="4" t="s">
        <v>717</v>
      </c>
      <c r="BJ260" s="4" t="s">
        <v>717</v>
      </c>
    </row>
    <row r="261" spans="1:67">
      <c r="A261" s="4" t="s">
        <v>726</v>
      </c>
    </row>
    <row r="262" spans="1:67">
      <c r="A262" s="3" t="s">
        <v>642</v>
      </c>
    </row>
    <row r="263" spans="1:67">
      <c r="A263" s="4" t="s">
        <v>669</v>
      </c>
      <c r="H263" s="6" t="n">
        <v>172100000</v>
      </c>
    </row>
    <row r="264" spans="1:67">
      <c r="A264" s="4" t="s">
        <v>674</v>
      </c>
      <c r="H264" s="4" t="s">
        <v>727</v>
      </c>
    </row>
    <row r="265" spans="1:67">
      <c r="A265" s="4" t="s">
        <v>648</v>
      </c>
      <c r="H265" s="6" t="n">
        <v>141000000</v>
      </c>
    </row>
    <row r="266" spans="1:67">
      <c r="A266" s="4" t="s">
        <v>728</v>
      </c>
    </row>
    <row r="267" spans="1:67">
      <c r="A267" s="3" t="s">
        <v>642</v>
      </c>
    </row>
    <row r="268" spans="1:67">
      <c r="A268" s="4" t="s">
        <v>695</v>
      </c>
      <c r="H268" s="4" t="s">
        <v>729</v>
      </c>
    </row>
    <row r="269" spans="1:67">
      <c r="A269" s="4" t="s">
        <v>648</v>
      </c>
      <c r="H269" s="6" t="n">
        <v>34000000</v>
      </c>
    </row>
    <row r="270" spans="1:67">
      <c r="A270" s="4" t="s">
        <v>730</v>
      </c>
      <c r="H270" s="6" t="n">
        <v>17500000</v>
      </c>
    </row>
    <row r="271" spans="1:67">
      <c r="A271" s="4" t="s">
        <v>731</v>
      </c>
      <c r="H271" s="4" t="s">
        <v>732</v>
      </c>
    </row>
    <row r="272" spans="1:67">
      <c r="A272" s="4" t="s">
        <v>733</v>
      </c>
      <c r="H272" s="6" t="n">
        <v>2200000</v>
      </c>
    </row>
    <row r="273" spans="1:67">
      <c r="A273" s="4" t="s">
        <v>734</v>
      </c>
      <c r="H273" s="4" t="s">
        <v>735</v>
      </c>
    </row>
    <row r="274" spans="1:67">
      <c r="A274" s="4" t="s">
        <v>736</v>
      </c>
    </row>
    <row r="275" spans="1:67">
      <c r="A275" s="3" t="s">
        <v>642</v>
      </c>
    </row>
    <row r="276" spans="1:67">
      <c r="A276" s="4" t="s">
        <v>730</v>
      </c>
      <c r="K276" s="5" t="n">
        <v>2100000</v>
      </c>
      <c r="M276" s="5" t="n">
        <v>2400000</v>
      </c>
      <c r="N276" s="5" t="n">
        <v>2600000</v>
      </c>
      <c r="O276" s="5" t="n">
        <v>2200000</v>
      </c>
      <c r="AN276" s="5" t="n">
        <v>2100000</v>
      </c>
      <c r="AP276" s="5" t="n">
        <v>2400000</v>
      </c>
      <c r="AR276" s="5" t="n">
        <v>2600000</v>
      </c>
      <c r="AT276" s="5" t="n">
        <v>2200000</v>
      </c>
      <c r="BD276" s="5" t="n">
        <v>2600000</v>
      </c>
      <c r="BF276" s="5" t="n">
        <v>2400000</v>
      </c>
      <c r="BH276" s="5" t="n">
        <v>2100000</v>
      </c>
    </row>
    <row r="277" spans="1:67">
      <c r="A277" s="4" t="s">
        <v>737</v>
      </c>
    </row>
    <row r="278" spans="1:67">
      <c r="A278" s="3" t="s">
        <v>642</v>
      </c>
    </row>
    <row r="279" spans="1:67">
      <c r="A279" s="4" t="s">
        <v>730</v>
      </c>
      <c r="O279" s="5" t="n">
        <v>3600000</v>
      </c>
      <c r="AT279" s="5" t="n">
        <v>3600000</v>
      </c>
    </row>
    <row r="280" spans="1:67">
      <c r="A280" s="4" t="s">
        <v>232</v>
      </c>
    </row>
    <row r="281" spans="1:67">
      <c r="A281" s="3" t="s">
        <v>642</v>
      </c>
    </row>
    <row r="282" spans="1:67">
      <c r="A282" s="4" t="s">
        <v>674</v>
      </c>
      <c r="C282" s="4" t="s">
        <v>494</v>
      </c>
    </row>
    <row r="283" spans="1:67">
      <c r="A283" s="4" t="s">
        <v>695</v>
      </c>
      <c r="D283" s="4" t="s">
        <v>717</v>
      </c>
      <c r="AJ283" s="4" t="s">
        <v>717</v>
      </c>
    </row>
    <row r="284" spans="1:67">
      <c r="A284" s="4" t="s">
        <v>648</v>
      </c>
      <c r="D284" s="6" t="n">
        <v>45000000</v>
      </c>
      <c r="AJ284" s="6" t="n">
        <v>63500000</v>
      </c>
    </row>
    <row r="285" spans="1:67">
      <c r="A285" s="4" t="s">
        <v>738</v>
      </c>
      <c r="AJ285" s="4" t="s">
        <v>494</v>
      </c>
    </row>
    <row r="286" spans="1:67">
      <c r="A286" s="4" t="s">
        <v>739</v>
      </c>
      <c r="AJ286" s="6" t="n">
        <v>90000000</v>
      </c>
    </row>
    <row r="287" spans="1:67">
      <c r="A287" s="4" t="s">
        <v>740</v>
      </c>
      <c r="C287" s="6" t="n">
        <v>52700000</v>
      </c>
    </row>
    <row r="288" spans="1:67">
      <c r="A288" s="4" t="s">
        <v>741</v>
      </c>
    </row>
    <row r="289" spans="1:67">
      <c r="A289" s="3" t="s">
        <v>642</v>
      </c>
    </row>
    <row r="290" spans="1:67">
      <c r="A290" s="4" t="s">
        <v>674</v>
      </c>
      <c r="D290" s="4" t="s">
        <v>494</v>
      </c>
    </row>
    <row r="291" spans="1:67">
      <c r="A291" s="4" t="s">
        <v>742</v>
      </c>
    </row>
    <row r="292" spans="1:67">
      <c r="A292" s="3" t="s">
        <v>642</v>
      </c>
    </row>
    <row r="293" spans="1:67">
      <c r="A293" s="4" t="s">
        <v>674</v>
      </c>
      <c r="D293" s="4" t="s">
        <v>594</v>
      </c>
    </row>
    <row r="294" spans="1:67">
      <c r="A294" s="4" t="s">
        <v>743</v>
      </c>
    </row>
    <row r="295" spans="1:67">
      <c r="A295" s="3" t="s">
        <v>642</v>
      </c>
    </row>
    <row r="296" spans="1:67">
      <c r="A296" s="4" t="s">
        <v>744</v>
      </c>
      <c r="BH296" s="5" t="n">
        <v>8500000</v>
      </c>
    </row>
    <row r="297" spans="1:67">
      <c r="A297" s="4" t="s">
        <v>650</v>
      </c>
      <c r="K297" s="5" t="n">
        <v>2700000</v>
      </c>
      <c r="AN297" s="5" t="n">
        <v>2700000</v>
      </c>
      <c r="BH297" s="5" t="n">
        <v>2700000</v>
      </c>
    </row>
    <row r="298" spans="1:67">
      <c r="A298" s="4" t="s">
        <v>745</v>
      </c>
      <c r="K298" s="5" t="n">
        <v>5800000</v>
      </c>
      <c r="AN298" s="5" t="n">
        <v>5800000</v>
      </c>
      <c r="BH298" s="5" t="n">
        <v>5800000</v>
      </c>
    </row>
    <row r="299" spans="1:67">
      <c r="A299" s="4" t="s">
        <v>746</v>
      </c>
    </row>
    <row r="300" spans="1:67">
      <c r="A300" s="3" t="s">
        <v>642</v>
      </c>
    </row>
    <row r="301" spans="1:67">
      <c r="A301" s="4" t="s">
        <v>747</v>
      </c>
      <c r="K301" s="6" t="n">
        <v>8500000</v>
      </c>
      <c r="R301" s="5" t="n">
        <v>9500000</v>
      </c>
      <c r="AN301" s="6" t="n">
        <v>8500000</v>
      </c>
      <c r="AV301" s="5" t="n">
        <v>9500000</v>
      </c>
      <c r="BH301" s="6" t="n">
        <v>8500000</v>
      </c>
      <c r="BI301" s="5" t="n">
        <v>9500000</v>
      </c>
    </row>
    <row r="302" spans="1:67">
      <c r="A302" s="4" t="s">
        <v>748</v>
      </c>
    </row>
    <row r="303" spans="1:67">
      <c r="A303" s="3" t="s">
        <v>642</v>
      </c>
    </row>
    <row r="304" spans="1:67">
      <c r="A304" s="4" t="s">
        <v>674</v>
      </c>
      <c r="AL304" s="4" t="s">
        <v>749</v>
      </c>
    </row>
    <row r="305" spans="1:67">
      <c r="A305" s="4" t="s">
        <v>750</v>
      </c>
      <c r="AL305" s="6" t="n">
        <v>1</v>
      </c>
    </row>
    <row r="306" spans="1:67">
      <c r="A306" s="4" t="s">
        <v>751</v>
      </c>
      <c r="AC306" s="6" t="n">
        <v>2200000</v>
      </c>
      <c r="AL306" s="5" t="n">
        <v>4100000</v>
      </c>
    </row>
    <row r="307" spans="1:67">
      <c r="A307" s="4" t="s">
        <v>752</v>
      </c>
      <c r="AG307" s="6" t="n">
        <v>3300000</v>
      </c>
    </row>
    <row r="308" spans="1:67">
      <c r="A308" s="4" t="s">
        <v>649</v>
      </c>
      <c r="R308" s="6" t="n">
        <v>5600000</v>
      </c>
      <c r="AV308" s="5" t="n">
        <v>5600000</v>
      </c>
      <c r="BI308" s="5" t="n">
        <v>5600000</v>
      </c>
      <c r="BN308" s="6" t="n">
        <v>800000</v>
      </c>
    </row>
    <row r="309" spans="1:67">
      <c r="A309" s="4" t="s">
        <v>753</v>
      </c>
    </row>
    <row r="310" spans="1:67">
      <c r="A310" s="3" t="s">
        <v>642</v>
      </c>
    </row>
    <row r="311" spans="1:67">
      <c r="A311" s="4" t="s">
        <v>669</v>
      </c>
      <c r="J311" s="6" t="n">
        <v>15000000</v>
      </c>
    </row>
    <row r="312" spans="1:67">
      <c r="A312" s="4" t="s">
        <v>754</v>
      </c>
    </row>
    <row r="313" spans="1:67">
      <c r="A313" s="3" t="s">
        <v>642</v>
      </c>
    </row>
    <row r="314" spans="1:67">
      <c r="A314" s="4" t="s">
        <v>648</v>
      </c>
      <c r="AM314" s="6" t="n">
        <v>2000000</v>
      </c>
    </row>
    <row r="315" spans="1:67">
      <c r="A315" s="4" t="s">
        <v>755</v>
      </c>
      <c r="AM315" s="5" t="n">
        <v>5000000</v>
      </c>
    </row>
    <row r="316" spans="1:67">
      <c r="A316" s="4" t="s">
        <v>756</v>
      </c>
      <c r="W316" s="6" t="n">
        <v>2000000</v>
      </c>
      <c r="AZ316" s="6" t="n">
        <v>2000000</v>
      </c>
      <c r="BE316" s="6" t="n">
        <v>2000000</v>
      </c>
      <c r="BM316" s="9" t="n">
        <v>100</v>
      </c>
    </row>
    <row r="317" spans="1:67">
      <c r="A317" s="4" t="s">
        <v>757</v>
      </c>
    </row>
    <row r="318" spans="1:67">
      <c r="A318" s="3" t="s">
        <v>642</v>
      </c>
    </row>
    <row r="319" spans="1:67">
      <c r="A319" s="4" t="s">
        <v>648</v>
      </c>
      <c r="Q319" s="6" t="n">
        <v>3000000</v>
      </c>
      <c r="Y319" s="6" t="n">
        <v>2600000</v>
      </c>
      <c r="AC319" s="5" t="n">
        <v>1100000</v>
      </c>
      <c r="AL319" s="5" t="n">
        <v>2100000</v>
      </c>
    </row>
    <row r="320" spans="1:67">
      <c r="A320" s="4" t="s">
        <v>758</v>
      </c>
    </row>
    <row r="321" spans="1:67">
      <c r="A321" s="3" t="s">
        <v>642</v>
      </c>
    </row>
    <row r="322" spans="1:67">
      <c r="A322" s="4" t="s">
        <v>648</v>
      </c>
      <c r="AC322" s="6" t="n">
        <v>1100000</v>
      </c>
      <c r="AL322" s="6" t="n">
        <v>2100000</v>
      </c>
    </row>
    <row r="323" spans="1:67">
      <c r="A323" s="4" t="s">
        <v>759</v>
      </c>
    </row>
    <row r="324" spans="1:67">
      <c r="A324" s="3" t="s">
        <v>642</v>
      </c>
    </row>
    <row r="325" spans="1:67">
      <c r="A325" s="4" t="s">
        <v>669</v>
      </c>
      <c r="AB325" s="6" t="n">
        <v>3500000</v>
      </c>
    </row>
    <row r="326" spans="1:67">
      <c r="A326" s="4" t="s">
        <v>674</v>
      </c>
      <c r="AB326" s="4" t="s">
        <v>496</v>
      </c>
    </row>
    <row r="327" spans="1:67">
      <c r="A327" s="4" t="s">
        <v>755</v>
      </c>
      <c r="AB327" s="6" t="n">
        <v>6500000</v>
      </c>
    </row>
    <row r="328" spans="1:67">
      <c r="A328" s="4" t="s">
        <v>760</v>
      </c>
    </row>
    <row r="329" spans="1:67">
      <c r="A329" s="3" t="s">
        <v>642</v>
      </c>
    </row>
    <row r="330" spans="1:67">
      <c r="A330" s="4" t="s">
        <v>648</v>
      </c>
      <c r="AA330" s="6" t="n">
        <v>2000000</v>
      </c>
      <c r="AD330" s="6" t="n">
        <v>3000000</v>
      </c>
      <c r="AF330" s="6" t="n">
        <v>4000000</v>
      </c>
      <c r="AM330" s="5" t="n">
        <v>8000000</v>
      </c>
    </row>
    <row r="331" spans="1:67">
      <c r="A331" s="4" t="s">
        <v>755</v>
      </c>
      <c r="AM331" s="6" t="n">
        <v>20000000</v>
      </c>
      <c r="BO331" s="6" t="n">
        <v>9000000</v>
      </c>
    </row>
    <row r="332" spans="1:67">
      <c r="A332" s="4" t="s">
        <v>761</v>
      </c>
    </row>
    <row r="333" spans="1:67">
      <c r="A333" s="3" t="s">
        <v>642</v>
      </c>
    </row>
    <row r="334" spans="1:67">
      <c r="A334" s="4" t="s">
        <v>691</v>
      </c>
      <c r="BJ334" s="6" t="n">
        <v>7400000</v>
      </c>
    </row>
    <row r="335" spans="1:67">
      <c r="A335" s="4" t="s">
        <v>762</v>
      </c>
      <c r="BJ335" s="5" t="n">
        <v>8000000</v>
      </c>
    </row>
    <row r="336" spans="1:67">
      <c r="A336" s="4" t="s">
        <v>763</v>
      </c>
      <c r="Z336" s="6" t="n">
        <v>600000</v>
      </c>
      <c r="BJ336" s="5" t="n">
        <v>600000</v>
      </c>
    </row>
    <row r="337" spans="1:67">
      <c r="A337" s="4" t="s">
        <v>104</v>
      </c>
      <c r="BJ337" s="6" t="n">
        <v>3700000</v>
      </c>
    </row>
    <row r="338" spans="1:67">
      <c r="A338" s="4" t="s">
        <v>675</v>
      </c>
      <c r="Z338" s="4" t="s">
        <v>496</v>
      </c>
      <c r="BJ338" s="4" t="s">
        <v>496</v>
      </c>
    </row>
    <row r="339" spans="1:67">
      <c r="A339" s="4" t="s">
        <v>535</v>
      </c>
    </row>
    <row r="340" spans="1:67">
      <c r="A340" s="3" t="s">
        <v>642</v>
      </c>
    </row>
    <row r="341" spans="1:67">
      <c r="A341" s="4" t="s">
        <v>643</v>
      </c>
      <c r="K341" s="4" t="s">
        <v>496</v>
      </c>
      <c r="AN341" s="4" t="s">
        <v>496</v>
      </c>
      <c r="BH341" s="4" t="s">
        <v>496</v>
      </c>
    </row>
    <row r="342" spans="1:67">
      <c r="A342" s="4" t="s">
        <v>689</v>
      </c>
      <c r="K342" s="6" t="n">
        <v>18800000</v>
      </c>
      <c r="AN342" s="6" t="n">
        <v>18800000</v>
      </c>
      <c r="BH342" s="6" t="n">
        <v>18800000</v>
      </c>
    </row>
    <row r="343" spans="1:67">
      <c r="A343" s="4" t="s">
        <v>660</v>
      </c>
      <c r="K343" s="5" t="n">
        <v>6300000</v>
      </c>
    </row>
    <row r="344" spans="1:67">
      <c r="A344" s="4" t="s">
        <v>661</v>
      </c>
      <c r="K344" s="6" t="n">
        <v>12500000</v>
      </c>
      <c r="AN344" s="5" t="n">
        <v>12500000</v>
      </c>
      <c r="BH344" s="5" t="n">
        <v>12500000</v>
      </c>
    </row>
    <row r="345" spans="1:67">
      <c r="A345" s="4" t="s">
        <v>662</v>
      </c>
      <c r="K345" s="4" t="s">
        <v>764</v>
      </c>
    </row>
    <row r="346" spans="1:67">
      <c r="A346" s="4" t="s">
        <v>664</v>
      </c>
      <c r="AN346" s="5" t="n">
        <v>7200000</v>
      </c>
      <c r="BH346" s="5" t="n">
        <v>7200000</v>
      </c>
    </row>
    <row r="347" spans="1:67">
      <c r="A347" s="4" t="s">
        <v>651</v>
      </c>
      <c r="BH347" s="5" t="n">
        <v>3100000</v>
      </c>
    </row>
    <row r="348" spans="1:67">
      <c r="A348" s="4" t="s">
        <v>765</v>
      </c>
    </row>
    <row r="349" spans="1:67">
      <c r="A349" s="3" t="s">
        <v>642</v>
      </c>
    </row>
    <row r="350" spans="1:67">
      <c r="A350" s="4" t="s">
        <v>766</v>
      </c>
      <c r="K350" s="4" t="s">
        <v>767</v>
      </c>
    </row>
    <row r="351" spans="1:67">
      <c r="A351" s="4" t="s">
        <v>768</v>
      </c>
      <c r="K351" s="4" t="s">
        <v>769</v>
      </c>
    </row>
    <row r="352" spans="1:67">
      <c r="A352" s="4" t="s">
        <v>770</v>
      </c>
      <c r="K352" s="6" t="n">
        <v>1800000</v>
      </c>
      <c r="AN352" s="5" t="n">
        <v>1800000</v>
      </c>
      <c r="BH352" s="5" t="n">
        <v>1800000</v>
      </c>
    </row>
    <row r="353" spans="1:67">
      <c r="A353" s="4" t="s">
        <v>771</v>
      </c>
    </row>
    <row r="354" spans="1:67">
      <c r="A354" s="3" t="s">
        <v>642</v>
      </c>
    </row>
    <row r="355" spans="1:67">
      <c r="A355" s="4" t="s">
        <v>772</v>
      </c>
      <c r="K355" s="4" t="s">
        <v>767</v>
      </c>
    </row>
    <row r="356" spans="1:67">
      <c r="A356" s="4" t="s">
        <v>773</v>
      </c>
      <c r="K356" s="4" t="s">
        <v>774</v>
      </c>
    </row>
    <row r="357" spans="1:67">
      <c r="A357" s="4" t="s">
        <v>775</v>
      </c>
    </row>
    <row r="358" spans="1:67">
      <c r="A358" s="3" t="s">
        <v>642</v>
      </c>
    </row>
    <row r="359" spans="1:67">
      <c r="A359" s="4" t="s">
        <v>772</v>
      </c>
      <c r="K359" s="4" t="s">
        <v>767</v>
      </c>
    </row>
    <row r="360" spans="1:67">
      <c r="A360" s="4" t="s">
        <v>773</v>
      </c>
      <c r="K360" s="4" t="s">
        <v>776</v>
      </c>
    </row>
    <row r="361" spans="1:67">
      <c r="A361" s="4" t="s">
        <v>777</v>
      </c>
    </row>
    <row r="362" spans="1:67">
      <c r="A362" s="3" t="s">
        <v>642</v>
      </c>
    </row>
    <row r="363" spans="1:67">
      <c r="A363" s="4" t="s">
        <v>778</v>
      </c>
      <c r="BH363" s="5" t="n">
        <v>12000000</v>
      </c>
    </row>
    <row r="364" spans="1:67">
      <c r="A364" s="4" t="s">
        <v>779</v>
      </c>
    </row>
    <row r="365" spans="1:67">
      <c r="A365" s="3" t="s">
        <v>642</v>
      </c>
    </row>
    <row r="366" spans="1:67">
      <c r="A366" s="4" t="s">
        <v>778</v>
      </c>
      <c r="BH366" s="5" t="n">
        <v>12000000</v>
      </c>
    </row>
    <row r="367" spans="1:67">
      <c r="A367" s="4" t="s">
        <v>780</v>
      </c>
    </row>
    <row r="368" spans="1:67">
      <c r="A368" s="3" t="s">
        <v>642</v>
      </c>
    </row>
    <row r="369" spans="1:67">
      <c r="A369" s="4" t="s">
        <v>665</v>
      </c>
      <c r="K369" s="4" t="s">
        <v>658</v>
      </c>
    </row>
    <row r="370" spans="1:67">
      <c r="A370" s="4" t="s">
        <v>781</v>
      </c>
    </row>
    <row r="371" spans="1:67">
      <c r="A371" s="3" t="s">
        <v>642</v>
      </c>
    </row>
    <row r="372" spans="1:67">
      <c r="A372" s="4" t="s">
        <v>661</v>
      </c>
      <c r="K372" s="6" t="n">
        <v>6300000</v>
      </c>
      <c r="AN372" s="5" t="n">
        <v>6300000</v>
      </c>
      <c r="BH372" s="5" t="n">
        <v>6300000</v>
      </c>
    </row>
    <row r="373" spans="1:67">
      <c r="A373" s="4" t="s">
        <v>782</v>
      </c>
    </row>
    <row r="374" spans="1:67">
      <c r="A374" s="3" t="s">
        <v>642</v>
      </c>
    </row>
    <row r="375" spans="1:67">
      <c r="A375" s="4" t="s">
        <v>661</v>
      </c>
      <c r="K375" s="5" t="n">
        <v>12300000</v>
      </c>
      <c r="AN375" s="5" t="n">
        <v>12300000</v>
      </c>
      <c r="BH375" s="5" t="n">
        <v>12300000</v>
      </c>
    </row>
    <row r="376" spans="1:67">
      <c r="A376" s="4" t="s">
        <v>783</v>
      </c>
    </row>
    <row r="377" spans="1:67">
      <c r="A377" s="3" t="s">
        <v>642</v>
      </c>
    </row>
    <row r="378" spans="1:67">
      <c r="A378" s="4" t="s">
        <v>661</v>
      </c>
      <c r="K378" s="5" t="n">
        <v>6000000</v>
      </c>
      <c r="AN378" s="5" t="n">
        <v>6000000</v>
      </c>
      <c r="BH378" s="5" t="n">
        <v>6000000</v>
      </c>
    </row>
    <row r="379" spans="1:67">
      <c r="A379" s="4" t="s">
        <v>531</v>
      </c>
    </row>
    <row r="380" spans="1:67">
      <c r="A380" s="3" t="s">
        <v>642</v>
      </c>
    </row>
    <row r="381" spans="1:67">
      <c r="A381" s="4" t="s">
        <v>643</v>
      </c>
      <c r="T381" s="4" t="s">
        <v>496</v>
      </c>
    </row>
    <row r="382" spans="1:67">
      <c r="A382" s="4" t="s">
        <v>689</v>
      </c>
      <c r="M382" s="5" t="n">
        <v>21500000</v>
      </c>
      <c r="N382" s="5" t="n">
        <v>15900000</v>
      </c>
      <c r="AP382" s="5" t="n">
        <v>21500000</v>
      </c>
      <c r="AR382" s="5" t="n">
        <v>15900000</v>
      </c>
      <c r="BD382" s="5" t="n">
        <v>15900000</v>
      </c>
      <c r="BF382" s="5" t="n">
        <v>21500000</v>
      </c>
    </row>
    <row r="383" spans="1:67">
      <c r="A383" s="4" t="s">
        <v>660</v>
      </c>
      <c r="M383" s="5" t="n">
        <v>4300000</v>
      </c>
      <c r="N383" s="5" t="n">
        <v>4000000</v>
      </c>
      <c r="T383" s="6" t="n">
        <v>7500000</v>
      </c>
    </row>
    <row r="384" spans="1:67">
      <c r="A384" s="4" t="s">
        <v>661</v>
      </c>
      <c r="K384" s="5" t="n">
        <v>28900000</v>
      </c>
      <c r="M384" s="5" t="n">
        <v>35600000</v>
      </c>
      <c r="N384" s="5" t="n">
        <v>15900000</v>
      </c>
      <c r="O384" s="5" t="n">
        <v>4500000</v>
      </c>
      <c r="T384" s="6" t="n">
        <v>4500000</v>
      </c>
      <c r="AN384" s="5" t="n">
        <v>28900000</v>
      </c>
      <c r="AP384" s="5" t="n">
        <v>35600000</v>
      </c>
      <c r="AR384" s="5" t="n">
        <v>15900000</v>
      </c>
      <c r="AT384" s="5" t="n">
        <v>4500000</v>
      </c>
      <c r="BD384" s="5" t="n">
        <v>15900000</v>
      </c>
      <c r="BF384" s="5" t="n">
        <v>35600000</v>
      </c>
      <c r="BH384" s="5" t="n">
        <v>28900000</v>
      </c>
    </row>
    <row r="385" spans="1:67">
      <c r="A385" s="4" t="s">
        <v>662</v>
      </c>
      <c r="T385" s="4" t="s">
        <v>764</v>
      </c>
    </row>
    <row r="386" spans="1:67">
      <c r="A386" s="4" t="s">
        <v>664</v>
      </c>
      <c r="T386" s="6" t="n">
        <v>2700000</v>
      </c>
      <c r="AP386" s="5" t="n">
        <v>18700000</v>
      </c>
      <c r="AR386" s="5" t="n">
        <v>8300000</v>
      </c>
      <c r="AV386" s="6" t="n">
        <v>2700000</v>
      </c>
      <c r="BH386" s="5" t="n">
        <v>8300000</v>
      </c>
      <c r="BI386" s="5" t="n">
        <v>2700000</v>
      </c>
    </row>
    <row r="387" spans="1:67">
      <c r="A387" s="4" t="s">
        <v>665</v>
      </c>
      <c r="T387" s="4" t="s">
        <v>658</v>
      </c>
    </row>
    <row r="388" spans="1:67">
      <c r="A388" s="4" t="s">
        <v>666</v>
      </c>
      <c r="T388" s="6" t="n">
        <v>12000000</v>
      </c>
    </row>
    <row r="389" spans="1:67">
      <c r="A389" s="4" t="s">
        <v>784</v>
      </c>
      <c r="BI389" s="5" t="n">
        <v>2000000</v>
      </c>
    </row>
    <row r="390" spans="1:67">
      <c r="A390" s="4" t="s">
        <v>785</v>
      </c>
      <c r="BH390" s="5" t="n">
        <v>5400000</v>
      </c>
    </row>
    <row r="391" spans="1:67">
      <c r="A391" s="4" t="s">
        <v>786</v>
      </c>
      <c r="T391" s="6" t="n">
        <v>2000000</v>
      </c>
    </row>
    <row r="392" spans="1:67">
      <c r="A392" s="4" t="s">
        <v>787</v>
      </c>
    </row>
    <row r="393" spans="1:67">
      <c r="A393" s="3" t="s">
        <v>642</v>
      </c>
    </row>
    <row r="394" spans="1:67">
      <c r="A394" s="4" t="s">
        <v>664</v>
      </c>
      <c r="BH394" s="6" t="n">
        <v>18700000</v>
      </c>
    </row>
    <row r="395" spans="1:67">
      <c r="A395" s="4" t="s">
        <v>788</v>
      </c>
      <c r="M395" s="5" t="n">
        <v>5100000</v>
      </c>
      <c r="AP395" s="5" t="n">
        <v>5100000</v>
      </c>
      <c r="BF395" s="5" t="n">
        <v>5100000</v>
      </c>
    </row>
    <row r="396" spans="1:67">
      <c r="A396" s="4" t="s">
        <v>789</v>
      </c>
    </row>
    <row r="397" spans="1:67">
      <c r="A397" s="3" t="s">
        <v>642</v>
      </c>
    </row>
    <row r="398" spans="1:67">
      <c r="A398" s="4" t="s">
        <v>657</v>
      </c>
      <c r="BH398" s="4" t="s">
        <v>658</v>
      </c>
    </row>
    <row r="399" spans="1:67">
      <c r="A399" s="4" t="s">
        <v>790</v>
      </c>
    </row>
    <row r="400" spans="1:67">
      <c r="A400" s="3" t="s">
        <v>642</v>
      </c>
    </row>
    <row r="401" spans="1:67">
      <c r="A401" s="4" t="s">
        <v>657</v>
      </c>
      <c r="BH401" s="4" t="s">
        <v>490</v>
      </c>
    </row>
    <row r="402" spans="1:67">
      <c r="A402" s="4" t="s">
        <v>791</v>
      </c>
    </row>
    <row r="403" spans="1:67">
      <c r="A403" s="3" t="s">
        <v>642</v>
      </c>
    </row>
    <row r="404" spans="1:67">
      <c r="A404" s="4" t="s">
        <v>664</v>
      </c>
      <c r="AR404" s="5" t="n">
        <v>8300000</v>
      </c>
    </row>
    <row r="405" spans="1:67">
      <c r="A405" s="4" t="s">
        <v>785</v>
      </c>
      <c r="AR405" s="5" t="n">
        <v>5400000</v>
      </c>
    </row>
    <row r="406" spans="1:67">
      <c r="A406" s="4" t="s">
        <v>792</v>
      </c>
    </row>
    <row r="407" spans="1:67">
      <c r="A407" s="3" t="s">
        <v>642</v>
      </c>
    </row>
    <row r="408" spans="1:67">
      <c r="A408" s="4" t="s">
        <v>766</v>
      </c>
      <c r="T408" s="4" t="s">
        <v>767</v>
      </c>
    </row>
    <row r="409" spans="1:67">
      <c r="A409" s="4" t="s">
        <v>768</v>
      </c>
      <c r="T409" s="4" t="s">
        <v>793</v>
      </c>
    </row>
    <row r="410" spans="1:67">
      <c r="A410" s="4" t="s">
        <v>794</v>
      </c>
    </row>
    <row r="411" spans="1:67">
      <c r="A411" s="3" t="s">
        <v>642</v>
      </c>
    </row>
    <row r="412" spans="1:67">
      <c r="A412" s="4" t="s">
        <v>772</v>
      </c>
      <c r="T412" s="4" t="s">
        <v>767</v>
      </c>
    </row>
    <row r="413" spans="1:67">
      <c r="A413" s="4" t="s">
        <v>773</v>
      </c>
      <c r="T413" s="4" t="s">
        <v>795</v>
      </c>
    </row>
    <row r="414" spans="1:67">
      <c r="A414" s="4" t="s">
        <v>796</v>
      </c>
    </row>
    <row r="415" spans="1:67">
      <c r="A415" s="3" t="s">
        <v>642</v>
      </c>
    </row>
    <row r="416" spans="1:67">
      <c r="A416" s="4" t="s">
        <v>772</v>
      </c>
      <c r="T416" s="4" t="s">
        <v>767</v>
      </c>
    </row>
    <row r="417" spans="1:67">
      <c r="A417" s="4" t="s">
        <v>773</v>
      </c>
      <c r="T417" s="4" t="s">
        <v>797</v>
      </c>
    </row>
    <row r="418" spans="1:67">
      <c r="A418" s="4" t="s">
        <v>798</v>
      </c>
    </row>
    <row r="419" spans="1:67">
      <c r="A419" s="3" t="s">
        <v>642</v>
      </c>
    </row>
    <row r="420" spans="1:67">
      <c r="A420" s="4" t="s">
        <v>799</v>
      </c>
      <c r="K420" s="5" t="n">
        <v>15500000</v>
      </c>
      <c r="AN420" s="5" t="n">
        <v>15500000</v>
      </c>
      <c r="BH420" s="6" t="n">
        <v>15500000</v>
      </c>
    </row>
    <row r="421" spans="1:67">
      <c r="A421" s="4" t="s">
        <v>800</v>
      </c>
    </row>
    <row r="422" spans="1:67">
      <c r="A422" s="3" t="s">
        <v>642</v>
      </c>
    </row>
    <row r="423" spans="1:67">
      <c r="A423" s="4" t="s">
        <v>799</v>
      </c>
      <c r="K423" s="5" t="n">
        <v>7600000</v>
      </c>
      <c r="AN423" s="5" t="n">
        <v>7600000</v>
      </c>
      <c r="BH423" s="5" t="n">
        <v>7600000</v>
      </c>
    </row>
    <row r="424" spans="1:67">
      <c r="A424" s="4" t="s">
        <v>801</v>
      </c>
    </row>
    <row r="425" spans="1:67">
      <c r="A425" s="3" t="s">
        <v>642</v>
      </c>
    </row>
    <row r="426" spans="1:67">
      <c r="A426" s="4" t="s">
        <v>665</v>
      </c>
      <c r="T426" s="4" t="s">
        <v>658</v>
      </c>
    </row>
    <row r="427" spans="1:67">
      <c r="A427" s="4" t="s">
        <v>802</v>
      </c>
    </row>
    <row r="428" spans="1:67">
      <c r="A428" s="3" t="s">
        <v>642</v>
      </c>
    </row>
    <row r="429" spans="1:67">
      <c r="A429" s="4" t="s">
        <v>664</v>
      </c>
      <c r="BH429" s="5" t="n">
        <v>8300000</v>
      </c>
    </row>
    <row r="430" spans="1:67">
      <c r="A430" s="4" t="s">
        <v>803</v>
      </c>
    </row>
    <row r="431" spans="1:67">
      <c r="A431" s="3" t="s">
        <v>642</v>
      </c>
    </row>
    <row r="432" spans="1:67">
      <c r="A432" s="4" t="s">
        <v>788</v>
      </c>
      <c r="K432" s="5" t="n">
        <v>2500000</v>
      </c>
      <c r="AN432" s="5" t="n">
        <v>2500000</v>
      </c>
      <c r="BH432" s="5" t="n">
        <v>2500000</v>
      </c>
      <c r="BL432" s="6" t="n">
        <v>2500000</v>
      </c>
    </row>
    <row r="433" spans="1:67">
      <c r="A433" s="4" t="s">
        <v>804</v>
      </c>
    </row>
    <row r="434" spans="1:67">
      <c r="A434" s="3" t="s">
        <v>642</v>
      </c>
    </row>
    <row r="435" spans="1:67">
      <c r="A435" s="4" t="s">
        <v>788</v>
      </c>
      <c r="K435" s="5" t="n">
        <v>5100000</v>
      </c>
      <c r="AN435" s="5" t="n">
        <v>5100000</v>
      </c>
      <c r="BH435" s="5" t="n">
        <v>5100000</v>
      </c>
    </row>
    <row r="436" spans="1:67">
      <c r="A436" s="4" t="s">
        <v>805</v>
      </c>
    </row>
    <row r="437" spans="1:67">
      <c r="A437" s="3" t="s">
        <v>642</v>
      </c>
    </row>
    <row r="438" spans="1:67">
      <c r="A438" s="4" t="s">
        <v>661</v>
      </c>
      <c r="K438" s="5" t="n">
        <v>11500000</v>
      </c>
      <c r="M438" s="5" t="n">
        <v>15300000</v>
      </c>
      <c r="N438" s="5" t="n">
        <v>7500000</v>
      </c>
      <c r="O438" s="5" t="n">
        <v>3500000</v>
      </c>
      <c r="AN438" s="5" t="n">
        <v>11500000</v>
      </c>
      <c r="AP438" s="5" t="n">
        <v>15300000</v>
      </c>
      <c r="AR438" s="5" t="n">
        <v>7500000</v>
      </c>
      <c r="AT438" s="5" t="n">
        <v>3500000</v>
      </c>
      <c r="BD438" s="5" t="n">
        <v>7500000</v>
      </c>
      <c r="BF438" s="5" t="n">
        <v>15300000</v>
      </c>
      <c r="BH438" s="5" t="n">
        <v>11500000</v>
      </c>
    </row>
    <row r="439" spans="1:67">
      <c r="A439" s="4" t="s">
        <v>806</v>
      </c>
    </row>
    <row r="440" spans="1:67">
      <c r="A440" s="3" t="s">
        <v>642</v>
      </c>
    </row>
    <row r="441" spans="1:67">
      <c r="A441" s="4" t="s">
        <v>661</v>
      </c>
      <c r="K441" s="5" t="n">
        <v>17400000</v>
      </c>
      <c r="M441" s="5" t="n">
        <v>20300000</v>
      </c>
      <c r="N441" s="5" t="n">
        <v>8400000</v>
      </c>
      <c r="O441" s="5" t="n">
        <v>1000000</v>
      </c>
      <c r="AN441" s="5" t="n">
        <v>17400000</v>
      </c>
      <c r="AP441" s="5" t="n">
        <v>20300000</v>
      </c>
      <c r="AR441" s="5" t="n">
        <v>8400000</v>
      </c>
      <c r="AT441" s="5" t="n">
        <v>1000000</v>
      </c>
      <c r="BD441" s="5" t="n">
        <v>8400000</v>
      </c>
      <c r="BF441" s="5" t="n">
        <v>20300000</v>
      </c>
      <c r="BH441" s="5" t="n">
        <v>17400000</v>
      </c>
    </row>
    <row r="442" spans="1:67">
      <c r="A442" s="4" t="s">
        <v>807</v>
      </c>
    </row>
    <row r="443" spans="1:67">
      <c r="A443" s="3" t="s">
        <v>642</v>
      </c>
    </row>
    <row r="444" spans="1:67">
      <c r="A444" s="4" t="s">
        <v>799</v>
      </c>
      <c r="K444" s="5" t="n">
        <v>7600000</v>
      </c>
      <c r="AN444" s="5" t="n">
        <v>7600000</v>
      </c>
      <c r="BH444" s="5" t="n">
        <v>7600000</v>
      </c>
    </row>
    <row r="445" spans="1:67">
      <c r="A445" s="4" t="s">
        <v>527</v>
      </c>
    </row>
    <row r="446" spans="1:67">
      <c r="A446" s="3" t="s">
        <v>642</v>
      </c>
    </row>
    <row r="447" spans="1:67">
      <c r="A447" s="4" t="s">
        <v>643</v>
      </c>
      <c r="U447" s="4" t="s">
        <v>496</v>
      </c>
      <c r="AX447" s="4" t="s">
        <v>496</v>
      </c>
      <c r="BG447" s="4" t="s">
        <v>496</v>
      </c>
    </row>
    <row r="448" spans="1:67">
      <c r="A448" s="4" t="s">
        <v>664</v>
      </c>
      <c r="U448" s="6" t="n">
        <v>5100000</v>
      </c>
      <c r="AX448" s="6" t="n">
        <v>5100000</v>
      </c>
    </row>
    <row r="449" spans="1:67">
      <c r="A449" s="4" t="s">
        <v>665</v>
      </c>
      <c r="U449" s="4" t="s">
        <v>658</v>
      </c>
    </row>
    <row r="450" spans="1:67">
      <c r="A450" s="4" t="s">
        <v>666</v>
      </c>
      <c r="U450" s="6" t="n">
        <v>7200000</v>
      </c>
      <c r="AX450" s="6" t="n">
        <v>7200000</v>
      </c>
      <c r="BG450" s="6" t="n">
        <v>7200000</v>
      </c>
    </row>
    <row r="451" spans="1:67">
      <c r="A451" s="4" t="s">
        <v>808</v>
      </c>
    </row>
    <row r="452" spans="1:67">
      <c r="A452" s="3" t="s">
        <v>642</v>
      </c>
    </row>
    <row r="453" spans="1:67">
      <c r="A453" s="4" t="s">
        <v>766</v>
      </c>
      <c r="U453" s="4" t="s">
        <v>767</v>
      </c>
    </row>
    <row r="454" spans="1:67">
      <c r="A454" s="4" t="s">
        <v>768</v>
      </c>
      <c r="U454" s="4" t="s">
        <v>809</v>
      </c>
    </row>
    <row r="455" spans="1:67">
      <c r="A455" s="4" t="s">
        <v>810</v>
      </c>
    </row>
    <row r="456" spans="1:67">
      <c r="A456" s="3" t="s">
        <v>642</v>
      </c>
    </row>
    <row r="457" spans="1:67">
      <c r="A457" s="4" t="s">
        <v>773</v>
      </c>
      <c r="U457" s="4" t="s">
        <v>811</v>
      </c>
    </row>
    <row r="458" spans="1:67">
      <c r="A458" s="4" t="s">
        <v>812</v>
      </c>
    </row>
    <row r="459" spans="1:67">
      <c r="A459" s="3" t="s">
        <v>642</v>
      </c>
    </row>
    <row r="460" spans="1:67">
      <c r="A460" s="4" t="s">
        <v>665</v>
      </c>
      <c r="U460" s="4" t="s">
        <v>658</v>
      </c>
    </row>
    <row r="461" spans="1:67">
      <c r="A461" s="4" t="s">
        <v>529</v>
      </c>
    </row>
    <row r="462" spans="1:67">
      <c r="A462" s="3" t="s">
        <v>642</v>
      </c>
    </row>
    <row r="463" spans="1:67">
      <c r="A463" s="4" t="s">
        <v>643</v>
      </c>
      <c r="W463" s="4" t="s">
        <v>496</v>
      </c>
      <c r="AZ463" s="4" t="s">
        <v>496</v>
      </c>
      <c r="BE463" s="4" t="s">
        <v>496</v>
      </c>
      <c r="BM463" s="4" t="s">
        <v>496</v>
      </c>
    </row>
    <row r="464" spans="1:67">
      <c r="A464" s="4" t="s">
        <v>689</v>
      </c>
      <c r="W464" s="6" t="n">
        <v>17700000</v>
      </c>
      <c r="AZ464" s="6" t="n">
        <v>17700000</v>
      </c>
      <c r="BE464" s="6" t="n">
        <v>17700000</v>
      </c>
    </row>
    <row r="465" spans="1:67">
      <c r="A465" s="4" t="s">
        <v>660</v>
      </c>
      <c r="W465" s="5" t="n">
        <v>8900000</v>
      </c>
    </row>
    <row r="466" spans="1:67">
      <c r="A466" s="4" t="s">
        <v>661</v>
      </c>
      <c r="K466" s="5" t="n">
        <v>8900000</v>
      </c>
      <c r="M466" s="5" t="n">
        <v>8200000</v>
      </c>
      <c r="N466" s="5" t="n">
        <v>8200000</v>
      </c>
      <c r="W466" s="6" t="n">
        <v>8800000</v>
      </c>
      <c r="AN466" s="5" t="n">
        <v>8900000</v>
      </c>
      <c r="AP466" s="5" t="n">
        <v>8200000</v>
      </c>
      <c r="AR466" s="5" t="n">
        <v>8200000</v>
      </c>
      <c r="AZ466" s="5" t="n">
        <v>8800000</v>
      </c>
      <c r="BD466" s="5" t="n">
        <v>8200000</v>
      </c>
      <c r="BE466" s="5" t="n">
        <v>8800000</v>
      </c>
      <c r="BF466" s="5" t="n">
        <v>8200000</v>
      </c>
      <c r="BH466" s="5" t="n">
        <v>8900000</v>
      </c>
    </row>
    <row r="467" spans="1:67">
      <c r="A467" s="4" t="s">
        <v>662</v>
      </c>
      <c r="W467" s="4" t="s">
        <v>500</v>
      </c>
    </row>
    <row r="468" spans="1:67">
      <c r="A468" s="4" t="s">
        <v>691</v>
      </c>
      <c r="AT468" s="5" t="n">
        <v>9800000</v>
      </c>
      <c r="AZ468" s="5" t="n">
        <v>9800000</v>
      </c>
      <c r="BD468" s="5" t="n">
        <v>9800000</v>
      </c>
      <c r="BF468" s="5" t="n">
        <v>9800000</v>
      </c>
      <c r="BI468" s="6" t="n">
        <v>9800000</v>
      </c>
    </row>
    <row r="469" spans="1:67">
      <c r="A469" s="4" t="s">
        <v>813</v>
      </c>
    </row>
    <row r="470" spans="1:67">
      <c r="A470" s="3" t="s">
        <v>642</v>
      </c>
    </row>
    <row r="471" spans="1:67">
      <c r="A471" s="4" t="s">
        <v>689</v>
      </c>
      <c r="W471" s="6" t="n">
        <v>17800000</v>
      </c>
      <c r="AZ471" s="5" t="n">
        <v>17800000</v>
      </c>
      <c r="BE471" s="5" t="n">
        <v>17800000</v>
      </c>
    </row>
    <row r="472" spans="1:67">
      <c r="A472" s="4" t="s">
        <v>660</v>
      </c>
      <c r="W472" s="5" t="n">
        <v>8900000</v>
      </c>
    </row>
    <row r="473" spans="1:67">
      <c r="A473" s="4" t="s">
        <v>661</v>
      </c>
      <c r="W473" s="6" t="n">
        <v>8900000</v>
      </c>
      <c r="AZ473" s="6" t="n">
        <v>8900000</v>
      </c>
      <c r="BE473" s="6" t="n">
        <v>8900000</v>
      </c>
    </row>
    <row r="474" spans="1:67">
      <c r="A474" s="4" t="s">
        <v>662</v>
      </c>
      <c r="W474" s="4" t="s">
        <v>714</v>
      </c>
    </row>
    <row r="475" spans="1:67">
      <c r="A475" s="4" t="s">
        <v>814</v>
      </c>
    </row>
    <row r="476" spans="1:67">
      <c r="A476" s="3" t="s">
        <v>642</v>
      </c>
    </row>
    <row r="477" spans="1:67">
      <c r="A477" s="4" t="s">
        <v>778</v>
      </c>
      <c r="W477" s="6" t="n">
        <v>2700000</v>
      </c>
    </row>
    <row r="478" spans="1:67">
      <c r="A478" s="4" t="s">
        <v>815</v>
      </c>
    </row>
    <row r="479" spans="1:67">
      <c r="A479" s="3" t="s">
        <v>642</v>
      </c>
    </row>
    <row r="480" spans="1:67">
      <c r="A480" s="4" t="s">
        <v>661</v>
      </c>
      <c r="K480" s="5" t="n">
        <v>3000000</v>
      </c>
      <c r="M480" s="5" t="n">
        <v>3000000</v>
      </c>
      <c r="N480" s="5" t="n">
        <v>2900000</v>
      </c>
      <c r="O480" s="5" t="n">
        <v>2900000</v>
      </c>
      <c r="AN480" s="5" t="n">
        <v>3000000</v>
      </c>
      <c r="AP480" s="5" t="n">
        <v>3000000</v>
      </c>
      <c r="AR480" s="5" t="n">
        <v>2900000</v>
      </c>
      <c r="AT480" s="5" t="n">
        <v>2900000</v>
      </c>
      <c r="BD480" s="5" t="n">
        <v>2900000</v>
      </c>
      <c r="BF480" s="5" t="n">
        <v>3000000</v>
      </c>
      <c r="BH480" s="5" t="n">
        <v>3000000</v>
      </c>
    </row>
    <row r="481" spans="1:67">
      <c r="A481" s="4" t="s">
        <v>816</v>
      </c>
    </row>
    <row r="482" spans="1:67">
      <c r="A482" s="3" t="s">
        <v>642</v>
      </c>
    </row>
    <row r="483" spans="1:67">
      <c r="A483" s="4" t="s">
        <v>661</v>
      </c>
      <c r="K483" s="5" t="n">
        <v>5900000</v>
      </c>
      <c r="M483" s="6" t="n">
        <v>5200000</v>
      </c>
      <c r="N483" s="6" t="n">
        <v>5300000</v>
      </c>
      <c r="O483" s="6" t="n">
        <v>5300000</v>
      </c>
      <c r="AN483" s="5" t="n">
        <v>5900000</v>
      </c>
      <c r="AP483" s="6" t="n">
        <v>5200000</v>
      </c>
      <c r="AR483" s="6" t="n">
        <v>5300000</v>
      </c>
      <c r="AT483" s="6" t="n">
        <v>5300000</v>
      </c>
      <c r="BD483" s="6" t="n">
        <v>5300000</v>
      </c>
      <c r="BF483" s="6" t="n">
        <v>5200000</v>
      </c>
      <c r="BH483" s="5" t="n">
        <v>5900000</v>
      </c>
    </row>
    <row r="484" spans="1:67">
      <c r="A484" s="4" t="s">
        <v>817</v>
      </c>
    </row>
    <row r="485" spans="1:67">
      <c r="A485" s="3" t="s">
        <v>642</v>
      </c>
    </row>
    <row r="486" spans="1:67">
      <c r="A486" s="4" t="s">
        <v>772</v>
      </c>
      <c r="T486" s="4" t="s">
        <v>767</v>
      </c>
    </row>
    <row r="487" spans="1:67">
      <c r="A487" s="4" t="s">
        <v>773</v>
      </c>
      <c r="T487" s="4" t="s">
        <v>818</v>
      </c>
    </row>
    <row r="488" spans="1:67">
      <c r="A488" s="4" t="s">
        <v>819</v>
      </c>
    </row>
    <row r="489" spans="1:67">
      <c r="A489" s="3" t="s">
        <v>642</v>
      </c>
    </row>
    <row r="490" spans="1:67">
      <c r="A490" s="4" t="s">
        <v>772</v>
      </c>
      <c r="T490" s="4" t="s">
        <v>767</v>
      </c>
    </row>
    <row r="491" spans="1:67">
      <c r="A491" s="4" t="s">
        <v>773</v>
      </c>
      <c r="T491" s="4" t="s">
        <v>820</v>
      </c>
    </row>
    <row r="492" spans="1:67">
      <c r="A492" s="4" t="s">
        <v>524</v>
      </c>
    </row>
    <row r="493" spans="1:67">
      <c r="A493" s="3" t="s">
        <v>642</v>
      </c>
    </row>
    <row r="494" spans="1:67">
      <c r="A494" s="4" t="s">
        <v>821</v>
      </c>
      <c r="K494" s="5" t="n">
        <v>3000000</v>
      </c>
      <c r="AN494" s="5" t="n">
        <v>3000000</v>
      </c>
      <c r="BH494" s="5" t="n">
        <v>3000000</v>
      </c>
    </row>
    <row r="495" spans="1:67">
      <c r="A495" s="4" t="s">
        <v>822</v>
      </c>
    </row>
    <row r="496" spans="1:67">
      <c r="A496" s="3" t="s">
        <v>642</v>
      </c>
    </row>
    <row r="497" spans="1:67">
      <c r="A497" s="4" t="s">
        <v>660</v>
      </c>
      <c r="W497" s="6" t="n">
        <v>2000000</v>
      </c>
    </row>
    <row r="498" spans="1:67">
      <c r="A498" s="4" t="s">
        <v>662</v>
      </c>
      <c r="W498" s="4" t="s">
        <v>823</v>
      </c>
    </row>
    <row r="499" spans="1:67">
      <c r="A499" s="4" t="s">
        <v>674</v>
      </c>
      <c r="W499" s="4" t="s">
        <v>496</v>
      </c>
      <c r="AZ499" s="4" t="s">
        <v>496</v>
      </c>
      <c r="BE499" s="4" t="s">
        <v>496</v>
      </c>
      <c r="BM499" s="4" t="s">
        <v>496</v>
      </c>
    </row>
    <row r="500" spans="1:67">
      <c r="A500" s="4" t="s">
        <v>712</v>
      </c>
      <c r="W500" s="6" t="n">
        <v>5600000</v>
      </c>
    </row>
    <row r="501" spans="1:67">
      <c r="A501" s="4" t="s">
        <v>672</v>
      </c>
      <c r="W501" s="5" t="n">
        <v>6000000</v>
      </c>
    </row>
    <row r="502" spans="1:67">
      <c r="A502" s="4" t="s">
        <v>824</v>
      </c>
      <c r="W502" s="5" t="n">
        <v>4000000</v>
      </c>
    </row>
    <row r="503" spans="1:67">
      <c r="A503" s="4" t="s">
        <v>825</v>
      </c>
    </row>
    <row r="504" spans="1:67">
      <c r="A504" s="3" t="s">
        <v>642</v>
      </c>
    </row>
    <row r="505" spans="1:67">
      <c r="A505" s="4" t="s">
        <v>821</v>
      </c>
      <c r="K505" s="5" t="n">
        <v>1000000</v>
      </c>
      <c r="AN505" s="5" t="n">
        <v>1000000</v>
      </c>
      <c r="BH505" s="5" t="n">
        <v>1000000</v>
      </c>
    </row>
    <row r="506" spans="1:67">
      <c r="A506" s="4" t="s">
        <v>826</v>
      </c>
    </row>
    <row r="507" spans="1:67">
      <c r="A507" s="3" t="s">
        <v>642</v>
      </c>
    </row>
    <row r="508" spans="1:67">
      <c r="A508" s="4" t="s">
        <v>821</v>
      </c>
      <c r="K508" s="6" t="n">
        <v>2000000</v>
      </c>
      <c r="AN508" s="6" t="n">
        <v>2000000</v>
      </c>
      <c r="BH508" s="6" t="n">
        <v>2000000</v>
      </c>
    </row>
    <row r="509" spans="1:67">
      <c r="A509" s="4" t="s">
        <v>827</v>
      </c>
    </row>
    <row r="510" spans="1:67">
      <c r="A510" s="3" t="s">
        <v>642</v>
      </c>
    </row>
    <row r="511" spans="1:67">
      <c r="A511" s="4" t="s">
        <v>756</v>
      </c>
      <c r="W511" s="6" t="n">
        <v>500000</v>
      </c>
      <c r="AZ511" s="6" t="n">
        <v>500000</v>
      </c>
      <c r="BE511" s="6" t="n">
        <v>500000</v>
      </c>
      <c r="BM511" s="9" t="n">
        <v>25</v>
      </c>
    </row>
    <row r="512" spans="1:67">
      <c r="A512" s="4" t="s">
        <v>828</v>
      </c>
    </row>
    <row r="513" spans="1:67">
      <c r="A513" s="3" t="s">
        <v>642</v>
      </c>
    </row>
    <row r="514" spans="1:67">
      <c r="A514" s="4" t="s">
        <v>829</v>
      </c>
      <c r="V514" s="4" t="s">
        <v>496</v>
      </c>
    </row>
    <row r="515" spans="1:67">
      <c r="A515" t="n"/>
    </row>
    <row r="516" spans="1:67">
      <c r="A516" s="4" t="s">
        <v>95</v>
      </c>
      <c r="B516" s="4" t="s">
        <v>115</v>
      </c>
    </row>
    <row r="517" spans="1:67">
      <c r="A517" s="4" t="s">
        <v>96</v>
      </c>
      <c r="B517" s="4" t="s">
        <v>116</v>
      </c>
    </row>
  </sheetData>
  <mergeCells count="11">
    <mergeCell ref="AN1:AO1"/>
    <mergeCell ref="AP1:AQ1"/>
    <mergeCell ref="AR1:AS1"/>
    <mergeCell ref="AT1:AU1"/>
    <mergeCell ref="AV1:AW1"/>
    <mergeCell ref="AX1:AY1"/>
    <mergeCell ref="AZ1:BA1"/>
    <mergeCell ref="BB1:BC1"/>
    <mergeCell ref="A515:BO515"/>
    <mergeCell ref="B516:BO516"/>
    <mergeCell ref="B517:BO5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17</v>
      </c>
      <c r="B1" s="2" t="s">
        <v>87</v>
      </c>
      <c r="H1" s="2" t="s">
        <v>88</v>
      </c>
      <c r="J1" s="2" t="s">
        <v>89</v>
      </c>
      <c r="L1" s="2" t="s">
        <v>1</v>
      </c>
    </row>
    <row r="2" spans="1:14">
      <c r="B2" s="2" t="s">
        <v>34</v>
      </c>
      <c r="C2" s="2" t="s">
        <v>4</v>
      </c>
      <c r="D2" s="2" t="s">
        <v>35</v>
      </c>
      <c r="E2" s="2" t="s">
        <v>90</v>
      </c>
      <c r="F2" s="2" t="s">
        <v>91</v>
      </c>
      <c r="G2" s="2" t="s">
        <v>92</v>
      </c>
      <c r="H2" s="2" t="s">
        <v>4</v>
      </c>
      <c r="I2" s="2" t="s">
        <v>91</v>
      </c>
      <c r="J2" s="2" t="s">
        <v>34</v>
      </c>
      <c r="K2" s="2" t="s">
        <v>90</v>
      </c>
      <c r="L2" s="2" t="s">
        <v>2</v>
      </c>
      <c r="M2" s="2" t="s">
        <v>36</v>
      </c>
      <c r="N2" s="2" t="s">
        <v>93</v>
      </c>
    </row>
    <row r="3" spans="1:14">
      <c r="A3" s="4" t="s">
        <v>108</v>
      </c>
      <c r="B3" s="6" t="n">
        <v>37117</v>
      </c>
      <c r="C3" s="6" t="n">
        <v>34625</v>
      </c>
      <c r="D3" s="6" t="n">
        <v>62792</v>
      </c>
      <c r="E3" s="6" t="n">
        <v>30504</v>
      </c>
      <c r="F3" s="6" t="n">
        <v>42015</v>
      </c>
      <c r="G3" s="6" t="n">
        <v>39274</v>
      </c>
      <c r="H3" s="6" t="n">
        <v>97417</v>
      </c>
      <c r="I3" s="6" t="n">
        <v>81289</v>
      </c>
      <c r="J3" s="6" t="n">
        <v>134534</v>
      </c>
      <c r="K3" s="6" t="n">
        <v>111793</v>
      </c>
      <c r="L3" s="6" t="n">
        <v>163536</v>
      </c>
      <c r="M3" s="6" t="n">
        <v>142587</v>
      </c>
      <c r="N3" s="6" t="n">
        <v>123509</v>
      </c>
    </row>
    <row r="4" spans="1:14">
      <c r="A4" s="3" t="s">
        <v>118</v>
      </c>
    </row>
    <row r="5" spans="1:14">
      <c r="A5" s="4" t="s">
        <v>119</v>
      </c>
      <c r="B5" s="5" t="n">
        <v>-26524</v>
      </c>
      <c r="C5" s="5" t="n">
        <v>-2332</v>
      </c>
      <c r="D5" s="5" t="n">
        <v>-288</v>
      </c>
      <c r="E5" s="5" t="n">
        <v>12200</v>
      </c>
      <c r="F5" s="5" t="n">
        <v>4239</v>
      </c>
      <c r="G5" s="5" t="n">
        <v>-11434</v>
      </c>
      <c r="H5" s="5" t="n">
        <v>-2620</v>
      </c>
      <c r="I5" s="5" t="n">
        <v>-7195</v>
      </c>
      <c r="J5" s="5" t="n">
        <v>-29144</v>
      </c>
      <c r="K5" s="5" t="n">
        <v>5005</v>
      </c>
      <c r="L5" s="5" t="n">
        <v>-40672</v>
      </c>
      <c r="M5" s="5" t="n">
        <v>16486</v>
      </c>
    </row>
    <row r="6" spans="1:14">
      <c r="A6" s="4" t="s">
        <v>120</v>
      </c>
      <c r="N6" s="5" t="n">
        <v>483</v>
      </c>
    </row>
    <row r="7" spans="1:14">
      <c r="A7" s="4" t="s">
        <v>121</v>
      </c>
      <c r="B7" s="5" t="n">
        <v>50</v>
      </c>
      <c r="J7" s="5" t="n">
        <v>50</v>
      </c>
    </row>
    <row r="8" spans="1:14">
      <c r="A8" s="4" t="s">
        <v>122</v>
      </c>
      <c r="B8" s="5" t="n">
        <v>-26474</v>
      </c>
      <c r="C8" s="5" t="n">
        <v>-2332</v>
      </c>
      <c r="D8" s="5" t="n">
        <v>-288</v>
      </c>
      <c r="E8" s="5" t="n">
        <v>12200</v>
      </c>
      <c r="F8" s="5" t="n">
        <v>4239</v>
      </c>
      <c r="G8" s="5" t="n">
        <v>-11434</v>
      </c>
      <c r="H8" s="5" t="n">
        <v>-2620</v>
      </c>
      <c r="I8" s="5" t="n">
        <v>-7195</v>
      </c>
      <c r="J8" s="5" t="n">
        <v>-29094</v>
      </c>
      <c r="K8" s="5" t="n">
        <v>5005</v>
      </c>
      <c r="L8" s="5" t="n">
        <v>-40672</v>
      </c>
      <c r="M8" s="5" t="n">
        <v>16486</v>
      </c>
      <c r="N8" s="5" t="n">
        <v>483</v>
      </c>
    </row>
    <row r="9" spans="1:14">
      <c r="A9" s="4" t="s">
        <v>123</v>
      </c>
      <c r="B9" s="5" t="n">
        <v>10643</v>
      </c>
      <c r="C9" s="5" t="n">
        <v>32293</v>
      </c>
      <c r="D9" s="5" t="n">
        <v>62504</v>
      </c>
      <c r="E9" s="5" t="n">
        <v>42704</v>
      </c>
      <c r="F9" s="5" t="n">
        <v>46254</v>
      </c>
      <c r="G9" s="5" t="n">
        <v>27840</v>
      </c>
      <c r="H9" s="5" t="n">
        <v>94797</v>
      </c>
      <c r="I9" s="5" t="n">
        <v>74094</v>
      </c>
      <c r="J9" s="5" t="n">
        <v>105440</v>
      </c>
      <c r="K9" s="5" t="n">
        <v>116798</v>
      </c>
      <c r="L9" s="5" t="n">
        <v>122864</v>
      </c>
      <c r="M9" s="5" t="n">
        <v>159073</v>
      </c>
      <c r="N9" s="5" t="n">
        <v>123992</v>
      </c>
    </row>
    <row r="10" spans="1:14">
      <c r="A10" s="4" t="s">
        <v>124</v>
      </c>
      <c r="B10" s="5" t="n">
        <v>3433</v>
      </c>
      <c r="C10" s="5" t="n">
        <v>3463</v>
      </c>
      <c r="D10" s="5" t="n">
        <v>3074</v>
      </c>
      <c r="E10" s="5" t="n">
        <v>1507</v>
      </c>
      <c r="F10" s="5" t="n">
        <v>3299</v>
      </c>
      <c r="G10" s="5" t="n">
        <v>5085</v>
      </c>
      <c r="H10" s="5" t="n">
        <v>6537</v>
      </c>
      <c r="I10" s="5" t="n">
        <v>8384</v>
      </c>
      <c r="J10" s="5" t="n">
        <v>9970</v>
      </c>
      <c r="K10" s="5" t="n">
        <v>9891</v>
      </c>
      <c r="L10" s="5" t="n">
        <v>14693</v>
      </c>
      <c r="M10" s="5" t="n">
        <v>14539</v>
      </c>
      <c r="N10" s="5" t="n">
        <v>14101</v>
      </c>
    </row>
    <row r="11" spans="1:14">
      <c r="A11" s="4" t="s">
        <v>125</v>
      </c>
      <c r="B11" s="6" t="n">
        <v>7210</v>
      </c>
      <c r="C11" s="6" t="n">
        <v>28830</v>
      </c>
      <c r="D11" s="6" t="n">
        <v>59430</v>
      </c>
      <c r="E11" s="6" t="n">
        <v>41197</v>
      </c>
      <c r="F11" s="6" t="n">
        <v>42955</v>
      </c>
      <c r="G11" s="6" t="n">
        <v>22755</v>
      </c>
      <c r="H11" s="6" t="n">
        <v>88260</v>
      </c>
      <c r="I11" s="6" t="n">
        <v>65710</v>
      </c>
      <c r="J11" s="6" t="n">
        <v>95470</v>
      </c>
      <c r="K11" s="6" t="n">
        <v>106907</v>
      </c>
      <c r="L11" s="6" t="n">
        <v>108171</v>
      </c>
      <c r="M11" s="6" t="n">
        <v>144534</v>
      </c>
      <c r="N11" s="6" t="n">
        <v>109891</v>
      </c>
    </row>
  </sheetData>
  <mergeCells count="5">
    <mergeCell ref="A1:A2"/>
    <mergeCell ref="B1:G1"/>
    <mergeCell ref="H1:I1"/>
    <mergeCell ref="J1:K1"/>
    <mergeCell ref="L1:N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30</v>
      </c>
      <c r="B1" s="2" t="s">
        <v>831</v>
      </c>
      <c r="C1" s="2" t="s">
        <v>574</v>
      </c>
      <c r="D1" s="2" t="s">
        <v>575</v>
      </c>
      <c r="E1" s="2" t="s">
        <v>576</v>
      </c>
      <c r="F1" s="2" t="s">
        <v>35</v>
      </c>
      <c r="G1" s="2" t="s">
        <v>4</v>
      </c>
      <c r="H1" s="2" t="s">
        <v>34</v>
      </c>
      <c r="I1" s="2" t="s">
        <v>2</v>
      </c>
      <c r="J1" s="2" t="s">
        <v>36</v>
      </c>
      <c r="K1" s="2" t="s">
        <v>93</v>
      </c>
    </row>
    <row r="2" spans="1:11">
      <c r="A2" s="3" t="s">
        <v>510</v>
      </c>
    </row>
    <row r="3" spans="1:11">
      <c r="A3" s="4" t="s">
        <v>832</v>
      </c>
      <c r="F3" s="6" t="n">
        <v>37893</v>
      </c>
      <c r="G3" s="6" t="n">
        <v>37893</v>
      </c>
      <c r="H3" s="6" t="n">
        <v>37893</v>
      </c>
      <c r="I3" s="6" t="n">
        <v>37893</v>
      </c>
    </row>
    <row r="4" spans="1:11">
      <c r="A4" s="4" t="s">
        <v>54</v>
      </c>
      <c r="F4" s="5" t="n">
        <v>232091</v>
      </c>
      <c r="G4" s="6" t="n">
        <v>232067</v>
      </c>
      <c r="H4" s="6" t="n">
        <v>231855</v>
      </c>
      <c r="I4" s="6" t="n">
        <v>231738</v>
      </c>
      <c r="J4" s="6" t="n">
        <v>230976</v>
      </c>
      <c r="K4" s="6" t="n">
        <v>225687</v>
      </c>
    </row>
    <row r="5" spans="1:11">
      <c r="A5" s="4" t="s">
        <v>233</v>
      </c>
    </row>
    <row r="6" spans="1:11">
      <c r="A6" s="3" t="s">
        <v>510</v>
      </c>
    </row>
    <row r="7" spans="1:11">
      <c r="A7" s="4" t="s">
        <v>833</v>
      </c>
      <c r="C7" s="6" t="n">
        <v>42698</v>
      </c>
    </row>
    <row r="8" spans="1:11">
      <c r="A8" s="4" t="s">
        <v>834</v>
      </c>
      <c r="C8" s="5" t="n">
        <v>-1695</v>
      </c>
    </row>
    <row r="9" spans="1:11">
      <c r="A9" s="4" t="s">
        <v>835</v>
      </c>
      <c r="C9" s="5" t="n">
        <v>997</v>
      </c>
    </row>
    <row r="10" spans="1:11">
      <c r="A10" s="4" t="s">
        <v>836</v>
      </c>
      <c r="C10" s="5" t="n">
        <v>42000</v>
      </c>
    </row>
    <row r="11" spans="1:11">
      <c r="A11" s="4" t="s">
        <v>837</v>
      </c>
      <c r="C11" s="5" t="n">
        <v>4805</v>
      </c>
    </row>
    <row r="12" spans="1:11">
      <c r="A12" s="4" t="s">
        <v>832</v>
      </c>
      <c r="C12" s="5" t="n">
        <v>37893</v>
      </c>
      <c r="F12" s="6" t="n">
        <v>37893</v>
      </c>
    </row>
    <row r="13" spans="1:11">
      <c r="A13" s="4" t="s">
        <v>838</v>
      </c>
      <c r="C13" s="5" t="n">
        <v>85396</v>
      </c>
    </row>
    <row r="14" spans="1:11">
      <c r="A14" s="4" t="s">
        <v>559</v>
      </c>
      <c r="C14" s="5" t="n">
        <v>82400</v>
      </c>
    </row>
    <row r="15" spans="1:11">
      <c r="A15" s="4" t="s">
        <v>39</v>
      </c>
      <c r="C15" s="5" t="n">
        <v>1842</v>
      </c>
    </row>
    <row r="16" spans="1:11">
      <c r="A16" s="4" t="s">
        <v>839</v>
      </c>
      <c r="C16" s="5" t="n">
        <v>-676</v>
      </c>
    </row>
    <row r="17" spans="1:11">
      <c r="A17" s="4" t="s">
        <v>54</v>
      </c>
      <c r="C17" s="5" t="n">
        <v>1130</v>
      </c>
    </row>
    <row r="18" spans="1:11">
      <c r="A18" s="4" t="s">
        <v>840</v>
      </c>
      <c r="C18" s="5" t="n">
        <v>85396</v>
      </c>
    </row>
    <row r="19" spans="1:11">
      <c r="A19" s="4" t="s">
        <v>841</v>
      </c>
    </row>
    <row r="20" spans="1:11">
      <c r="A20" s="3" t="s">
        <v>510</v>
      </c>
    </row>
    <row r="21" spans="1:11">
      <c r="A21" s="4" t="s">
        <v>842</v>
      </c>
      <c r="C21" s="6" t="n">
        <v>700</v>
      </c>
    </row>
    <row r="22" spans="1:11">
      <c r="A22" s="4" t="s">
        <v>230</v>
      </c>
    </row>
    <row r="23" spans="1:11">
      <c r="A23" s="3" t="s">
        <v>510</v>
      </c>
    </row>
    <row r="24" spans="1:11">
      <c r="A24" s="4" t="s">
        <v>836</v>
      </c>
      <c r="B24" s="6" t="n">
        <v>225000</v>
      </c>
    </row>
    <row r="25" spans="1:11">
      <c r="A25" s="4" t="s">
        <v>559</v>
      </c>
      <c r="B25" s="5" t="n">
        <v>220500</v>
      </c>
    </row>
    <row r="26" spans="1:11">
      <c r="A26" s="4" t="s">
        <v>54</v>
      </c>
      <c r="B26" s="5" t="n">
        <v>2300</v>
      </c>
    </row>
    <row r="27" spans="1:11">
      <c r="A27" s="4" t="s">
        <v>840</v>
      </c>
      <c r="B27" s="5" t="n">
        <v>225000</v>
      </c>
    </row>
    <row r="28" spans="1:11">
      <c r="A28" s="4" t="s">
        <v>843</v>
      </c>
    </row>
    <row r="29" spans="1:11">
      <c r="A29" s="3" t="s">
        <v>510</v>
      </c>
    </row>
    <row r="30" spans="1:11">
      <c r="A30" s="4" t="s">
        <v>842</v>
      </c>
      <c r="B30" s="6" t="n">
        <v>2200</v>
      </c>
    </row>
    <row r="31" spans="1:11">
      <c r="A31" s="4" t="s">
        <v>222</v>
      </c>
    </row>
    <row r="32" spans="1:11">
      <c r="A32" s="3" t="s">
        <v>510</v>
      </c>
    </row>
    <row r="33" spans="1:11">
      <c r="A33" s="4" t="s">
        <v>844</v>
      </c>
      <c r="E33" s="6" t="n">
        <v>72735</v>
      </c>
    </row>
    <row r="34" spans="1:11">
      <c r="A34" s="4" t="s">
        <v>836</v>
      </c>
      <c r="E34" s="5" t="n">
        <v>66700</v>
      </c>
    </row>
    <row r="35" spans="1:11">
      <c r="A35" s="4" t="s">
        <v>559</v>
      </c>
      <c r="E35" s="5" t="n">
        <v>69250</v>
      </c>
    </row>
    <row r="36" spans="1:11">
      <c r="A36" s="4" t="s">
        <v>839</v>
      </c>
      <c r="E36" s="5" t="n">
        <v>1577</v>
      </c>
    </row>
    <row r="37" spans="1:11">
      <c r="A37" s="4" t="s">
        <v>54</v>
      </c>
      <c r="E37" s="5" t="n">
        <v>1058</v>
      </c>
    </row>
    <row r="38" spans="1:11">
      <c r="A38" s="4" t="s">
        <v>840</v>
      </c>
      <c r="E38" s="5" t="n">
        <v>72735</v>
      </c>
    </row>
    <row r="39" spans="1:11">
      <c r="A39" s="4" t="s">
        <v>603</v>
      </c>
    </row>
    <row r="40" spans="1:11">
      <c r="A40" s="3" t="s">
        <v>510</v>
      </c>
    </row>
    <row r="41" spans="1:11">
      <c r="A41" s="4" t="s">
        <v>842</v>
      </c>
      <c r="E41" s="5" t="n">
        <v>850</v>
      </c>
    </row>
    <row r="42" spans="1:11">
      <c r="A42" s="4" t="s">
        <v>220</v>
      </c>
    </row>
    <row r="43" spans="1:11">
      <c r="A43" s="3" t="s">
        <v>510</v>
      </c>
    </row>
    <row r="44" spans="1:11">
      <c r="A44" s="4" t="s">
        <v>833</v>
      </c>
      <c r="E44" s="5" t="n">
        <v>59489</v>
      </c>
    </row>
    <row r="45" spans="1:11">
      <c r="A45" s="4" t="s">
        <v>836</v>
      </c>
      <c r="E45" s="5" t="n">
        <v>76500</v>
      </c>
    </row>
    <row r="46" spans="1:11">
      <c r="A46" s="4" t="s">
        <v>838</v>
      </c>
      <c r="E46" s="5" t="n">
        <v>135989</v>
      </c>
    </row>
    <row r="47" spans="1:11">
      <c r="A47" s="4" t="s">
        <v>559</v>
      </c>
      <c r="E47" s="5" t="n">
        <v>142600</v>
      </c>
    </row>
    <row r="48" spans="1:11">
      <c r="A48" s="4" t="s">
        <v>54</v>
      </c>
      <c r="E48" s="5" t="n">
        <v>4060</v>
      </c>
    </row>
    <row r="49" spans="1:11">
      <c r="A49" s="4" t="s">
        <v>845</v>
      </c>
      <c r="E49" s="5" t="n">
        <v>-14011</v>
      </c>
    </row>
    <row r="50" spans="1:11">
      <c r="A50" s="4" t="s">
        <v>840</v>
      </c>
      <c r="E50" s="5" t="n">
        <v>135989</v>
      </c>
    </row>
    <row r="51" spans="1:11">
      <c r="A51" s="4" t="s">
        <v>599</v>
      </c>
    </row>
    <row r="52" spans="1:11">
      <c r="A52" s="3" t="s">
        <v>510</v>
      </c>
    </row>
    <row r="53" spans="1:11">
      <c r="A53" s="4" t="s">
        <v>842</v>
      </c>
      <c r="E53" s="5" t="n">
        <v>2400</v>
      </c>
    </row>
    <row r="54" spans="1:11">
      <c r="A54" s="4" t="s">
        <v>601</v>
      </c>
    </row>
    <row r="55" spans="1:11">
      <c r="A55" s="3" t="s">
        <v>510</v>
      </c>
    </row>
    <row r="56" spans="1:11">
      <c r="A56" s="4" t="s">
        <v>842</v>
      </c>
      <c r="E56" s="6" t="n">
        <v>940</v>
      </c>
    </row>
    <row r="57" spans="1:11">
      <c r="A57" s="4" t="s">
        <v>376</v>
      </c>
    </row>
    <row r="58" spans="1:11">
      <c r="A58" s="3" t="s">
        <v>510</v>
      </c>
    </row>
    <row r="59" spans="1:11">
      <c r="A59" s="4" t="s">
        <v>833</v>
      </c>
      <c r="D59" s="6" t="n">
        <v>13800</v>
      </c>
    </row>
    <row r="60" spans="1:11">
      <c r="A60" s="4" t="s">
        <v>837</v>
      </c>
      <c r="D60" s="5" t="n">
        <v>13800</v>
      </c>
    </row>
    <row r="61" spans="1:11">
      <c r="A61" s="4" t="s">
        <v>838</v>
      </c>
      <c r="D61" s="5" t="n">
        <v>27600</v>
      </c>
    </row>
    <row r="62" spans="1:11">
      <c r="A62" s="4" t="s">
        <v>559</v>
      </c>
      <c r="D62" s="5" t="n">
        <v>27000</v>
      </c>
    </row>
    <row r="63" spans="1:11">
      <c r="A63" s="4" t="s">
        <v>39</v>
      </c>
      <c r="D63" s="5" t="n">
        <v>677</v>
      </c>
    </row>
    <row r="64" spans="1:11">
      <c r="A64" s="4" t="s">
        <v>839</v>
      </c>
      <c r="D64" s="5" t="n">
        <v>-77</v>
      </c>
    </row>
    <row r="65" spans="1:11">
      <c r="A65" s="4" t="s">
        <v>840</v>
      </c>
      <c r="D65" s="6" t="n">
        <v>276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46</v>
      </c>
      <c r="B1" s="2" t="s">
        <v>574</v>
      </c>
      <c r="C1" s="2" t="s">
        <v>576</v>
      </c>
    </row>
    <row r="2" spans="1:3">
      <c r="A2" s="4" t="s">
        <v>233</v>
      </c>
    </row>
    <row r="3" spans="1:3">
      <c r="A3" s="3" t="s">
        <v>510</v>
      </c>
    </row>
    <row r="4" spans="1:3">
      <c r="A4" s="4" t="s">
        <v>493</v>
      </c>
      <c r="B4" s="4" t="s">
        <v>496</v>
      </c>
    </row>
    <row r="5" spans="1:3">
      <c r="A5" s="4" t="s">
        <v>220</v>
      </c>
    </row>
    <row r="6" spans="1:3">
      <c r="A6" s="3" t="s">
        <v>510</v>
      </c>
    </row>
    <row r="7" spans="1:3">
      <c r="A7" s="4" t="s">
        <v>493</v>
      </c>
      <c r="C7" s="4" t="s">
        <v>494</v>
      </c>
    </row>
    <row r="8" spans="1:3">
      <c r="A8" s="4" t="s">
        <v>847</v>
      </c>
      <c r="C8" s="4" t="s">
        <v>7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W49"/>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5"/>
    <col customWidth="1" max="18" min="18" width="14"/>
    <col customWidth="1" max="19" min="19" width="15"/>
    <col customWidth="1" max="20" min="20" width="14"/>
    <col customWidth="1" max="21" min="21" width="16"/>
    <col customWidth="1" max="22" min="22" width="14"/>
    <col customWidth="1" max="23" min="23" width="14"/>
  </cols>
  <sheetData>
    <row r="1" spans="1:23">
      <c r="A1" s="1" t="s">
        <v>848</v>
      </c>
      <c r="C1" s="2" t="s">
        <v>87</v>
      </c>
      <c r="Q1" s="2" t="s">
        <v>88</v>
      </c>
      <c r="S1" s="2" t="s">
        <v>89</v>
      </c>
      <c r="U1" s="2" t="s">
        <v>1</v>
      </c>
    </row>
    <row r="2" spans="1:23">
      <c r="C2" s="2" t="s">
        <v>2</v>
      </c>
      <c r="D2" s="2" t="s">
        <v>95</v>
      </c>
      <c r="E2" s="2" t="s">
        <v>34</v>
      </c>
      <c r="F2" s="2" t="s">
        <v>95</v>
      </c>
      <c r="G2" s="2" t="s">
        <v>4</v>
      </c>
      <c r="H2" s="2" t="s">
        <v>95</v>
      </c>
      <c r="I2" s="2" t="s">
        <v>35</v>
      </c>
      <c r="J2" s="2" t="s">
        <v>95</v>
      </c>
      <c r="K2" s="2" t="s">
        <v>36</v>
      </c>
      <c r="L2" s="2" t="s">
        <v>96</v>
      </c>
      <c r="M2" s="2" t="s">
        <v>90</v>
      </c>
      <c r="N2" s="2" t="s">
        <v>96</v>
      </c>
      <c r="O2" s="2" t="s">
        <v>91</v>
      </c>
      <c r="P2" s="2" t="s">
        <v>96</v>
      </c>
      <c r="Q2" s="2" t="s">
        <v>4</v>
      </c>
      <c r="R2" s="2" t="s">
        <v>91</v>
      </c>
      <c r="S2" s="2" t="s">
        <v>34</v>
      </c>
      <c r="T2" s="2" t="s">
        <v>90</v>
      </c>
      <c r="U2" s="2" t="s">
        <v>2</v>
      </c>
      <c r="V2" s="2" t="s">
        <v>36</v>
      </c>
      <c r="W2" s="2" t="s">
        <v>93</v>
      </c>
    </row>
    <row r="3" spans="1:23">
      <c r="A3" s="3" t="s">
        <v>849</v>
      </c>
      <c r="C3" t="n"/>
      <c r="E3" t="n"/>
      <c r="G3" t="n"/>
      <c r="I3" t="n"/>
      <c r="K3" t="n"/>
      <c r="M3" t="n"/>
      <c r="O3" t="n"/>
    </row>
    <row r="4" spans="1:23">
      <c r="A4" s="4" t="s">
        <v>97</v>
      </c>
      <c r="C4" s="6" t="n">
        <v>7151</v>
      </c>
      <c r="E4" s="6" t="n">
        <v>18680</v>
      </c>
      <c r="G4" s="6" t="n">
        <v>16038</v>
      </c>
      <c r="I4" s="6" t="n">
        <v>3971</v>
      </c>
      <c r="K4" s="6" t="n">
        <v>14999</v>
      </c>
      <c r="M4" s="6" t="n">
        <v>8040</v>
      </c>
      <c r="O4" s="6" t="n">
        <v>9769</v>
      </c>
      <c r="Q4" s="6" t="n">
        <v>20009</v>
      </c>
      <c r="R4" s="6" t="n">
        <v>9769</v>
      </c>
      <c r="S4" s="6" t="n">
        <v>38690</v>
      </c>
      <c r="T4" s="6" t="n">
        <v>17809</v>
      </c>
      <c r="U4" s="6" t="n">
        <v>45840</v>
      </c>
      <c r="V4" s="6" t="n">
        <v>32579</v>
      </c>
      <c r="W4" s="6" t="n">
        <v>12133</v>
      </c>
    </row>
    <row r="5" spans="1:23">
      <c r="A5" s="4" t="s">
        <v>688</v>
      </c>
      <c r="C5" t="n"/>
      <c r="E5" t="n"/>
      <c r="G5" t="n"/>
      <c r="I5" t="n"/>
      <c r="K5" t="n"/>
      <c r="M5" t="n"/>
      <c r="O5" t="n"/>
    </row>
    <row r="6" spans="1:23">
      <c r="A6" s="3" t="s">
        <v>849</v>
      </c>
      <c r="C6" t="n"/>
      <c r="E6" t="n"/>
      <c r="G6" t="n"/>
      <c r="I6" t="n"/>
      <c r="K6" t="n"/>
      <c r="M6" t="n"/>
      <c r="O6" t="n"/>
    </row>
    <row r="7" spans="1:23">
      <c r="A7" s="4" t="s">
        <v>97</v>
      </c>
      <c r="C7" t="n"/>
      <c r="E7" t="n"/>
      <c r="G7" t="n"/>
      <c r="I7" t="n"/>
      <c r="K7" t="n"/>
      <c r="M7" t="n"/>
      <c r="O7" t="n"/>
      <c r="U7" s="5" t="n">
        <v>3971</v>
      </c>
    </row>
    <row r="8" spans="1:23">
      <c r="A8" s="4" t="s">
        <v>850</v>
      </c>
      <c r="C8" t="n"/>
      <c r="E8" t="n"/>
      <c r="G8" t="n"/>
      <c r="I8" t="n"/>
      <c r="K8" t="n"/>
      <c r="M8" t="n"/>
      <c r="O8" t="n"/>
    </row>
    <row r="9" spans="1:23">
      <c r="A9" s="3" t="s">
        <v>849</v>
      </c>
      <c r="C9" t="n"/>
      <c r="E9" t="n"/>
      <c r="G9" t="n"/>
      <c r="I9" t="n"/>
      <c r="K9" t="n"/>
      <c r="M9" t="n"/>
      <c r="O9" t="n"/>
    </row>
    <row r="10" spans="1:23">
      <c r="A10" s="4" t="s">
        <v>97</v>
      </c>
      <c r="B10" s="4" t="s">
        <v>851</v>
      </c>
      <c r="C10" t="n"/>
      <c r="E10" t="n"/>
      <c r="G10" t="n"/>
      <c r="I10" t="n"/>
      <c r="K10" t="n"/>
      <c r="M10" t="n"/>
      <c r="O10" t="n"/>
      <c r="U10" s="5" t="n">
        <v>7787</v>
      </c>
    </row>
    <row r="11" spans="1:23">
      <c r="A11" s="4" t="s">
        <v>852</v>
      </c>
      <c r="C11" t="n"/>
      <c r="E11" t="n"/>
      <c r="G11" t="n"/>
      <c r="I11" t="n"/>
      <c r="K11" t="n"/>
      <c r="M11" t="n"/>
      <c r="O11" t="n"/>
    </row>
    <row r="12" spans="1:23">
      <c r="A12" s="3" t="s">
        <v>849</v>
      </c>
      <c r="C12" t="n"/>
      <c r="E12" t="n"/>
      <c r="G12" t="n"/>
      <c r="I12" t="n"/>
      <c r="K12" t="n"/>
      <c r="M12" t="n"/>
      <c r="O12" t="n"/>
    </row>
    <row r="13" spans="1:23">
      <c r="A13" s="4" t="s">
        <v>97</v>
      </c>
      <c r="C13" t="n"/>
      <c r="E13" t="n"/>
      <c r="G13" t="n"/>
      <c r="I13" t="n"/>
      <c r="K13" t="n"/>
      <c r="M13" t="n"/>
      <c r="O13" t="n"/>
      <c r="U13" s="5" t="n">
        <v>8251</v>
      </c>
    </row>
    <row r="14" spans="1:23">
      <c r="A14" s="4" t="s">
        <v>853</v>
      </c>
      <c r="C14" t="n"/>
      <c r="E14" t="n"/>
      <c r="G14" t="n"/>
      <c r="I14" t="n"/>
      <c r="K14" t="n"/>
      <c r="M14" t="n"/>
      <c r="O14" t="n"/>
    </row>
    <row r="15" spans="1:23">
      <c r="A15" s="3" t="s">
        <v>849</v>
      </c>
      <c r="C15" t="n"/>
      <c r="E15" t="n"/>
      <c r="G15" t="n"/>
      <c r="I15" t="n"/>
      <c r="K15" t="n"/>
      <c r="M15" t="n"/>
      <c r="O15" t="n"/>
    </row>
    <row r="16" spans="1:23">
      <c r="A16" s="4" t="s">
        <v>97</v>
      </c>
      <c r="C16" t="n"/>
      <c r="E16" t="n"/>
      <c r="G16" t="n"/>
      <c r="I16" t="n"/>
      <c r="K16" t="n"/>
      <c r="M16" t="n"/>
      <c r="O16" t="n"/>
      <c r="U16" s="5" t="n">
        <v>18652</v>
      </c>
    </row>
    <row r="17" spans="1:23">
      <c r="A17" s="4" t="s">
        <v>535</v>
      </c>
      <c r="C17" t="n"/>
      <c r="E17" t="n"/>
      <c r="G17" t="n"/>
      <c r="I17" t="n"/>
      <c r="K17" t="n"/>
      <c r="M17" t="n"/>
      <c r="O17" t="n"/>
    </row>
    <row r="18" spans="1:23">
      <c r="A18" s="3" t="s">
        <v>849</v>
      </c>
      <c r="C18" t="n"/>
      <c r="E18" t="n"/>
      <c r="G18" t="n"/>
      <c r="I18" t="n"/>
      <c r="K18" t="n"/>
      <c r="M18" t="n"/>
      <c r="O18" t="n"/>
    </row>
    <row r="19" spans="1:23">
      <c r="A19" s="4" t="s">
        <v>97</v>
      </c>
      <c r="C19" t="n"/>
      <c r="E19" t="n"/>
      <c r="G19" t="n"/>
      <c r="I19" t="n"/>
      <c r="K19" t="n"/>
      <c r="M19" t="n"/>
      <c r="O19" t="n"/>
      <c r="U19" s="6" t="n">
        <v>7179</v>
      </c>
    </row>
    <row r="20" spans="1:23">
      <c r="A20" s="4" t="s">
        <v>529</v>
      </c>
      <c r="C20" t="n"/>
      <c r="E20" t="n"/>
      <c r="G20" t="n"/>
      <c r="I20" t="n"/>
      <c r="K20" t="n"/>
      <c r="M20" t="n"/>
      <c r="O20" t="n"/>
    </row>
    <row r="21" spans="1:23">
      <c r="A21" s="3" t="s">
        <v>849</v>
      </c>
      <c r="C21" t="n"/>
      <c r="E21" t="n"/>
      <c r="G21" t="n"/>
      <c r="I21" t="n"/>
      <c r="K21" t="n"/>
      <c r="M21" t="n"/>
      <c r="O21" t="n"/>
    </row>
    <row r="22" spans="1:23">
      <c r="A22" s="4" t="s">
        <v>97</v>
      </c>
      <c r="C22" t="n"/>
      <c r="E22" t="n"/>
      <c r="G22" t="n"/>
      <c r="I22" t="n"/>
      <c r="K22" t="n"/>
      <c r="M22" t="n"/>
      <c r="O22" t="n"/>
      <c r="V22" s="5" t="n">
        <v>9769</v>
      </c>
    </row>
    <row r="23" spans="1:23">
      <c r="A23" s="4" t="s">
        <v>527</v>
      </c>
      <c r="C23" t="n"/>
      <c r="E23" t="n"/>
      <c r="G23" t="n"/>
      <c r="I23" t="n"/>
      <c r="K23" t="n"/>
      <c r="M23" t="n"/>
      <c r="O23" t="n"/>
    </row>
    <row r="24" spans="1:23">
      <c r="A24" s="3" t="s">
        <v>849</v>
      </c>
      <c r="C24" t="n"/>
      <c r="E24" t="n"/>
      <c r="G24" t="n"/>
      <c r="I24" t="n"/>
      <c r="K24" t="n"/>
      <c r="M24" t="n"/>
      <c r="O24" t="n"/>
    </row>
    <row r="25" spans="1:23">
      <c r="A25" s="4" t="s">
        <v>97</v>
      </c>
      <c r="C25" t="n"/>
      <c r="E25" t="n"/>
      <c r="G25" t="n"/>
      <c r="I25" t="n"/>
      <c r="K25" t="n"/>
      <c r="M25" t="n"/>
      <c r="O25" t="n"/>
      <c r="V25" s="5" t="n">
        <v>5140</v>
      </c>
    </row>
    <row r="26" spans="1:23">
      <c r="A26" s="4" t="s">
        <v>854</v>
      </c>
      <c r="C26" t="n"/>
      <c r="E26" t="n"/>
      <c r="G26" t="n"/>
      <c r="I26" t="n"/>
      <c r="K26" t="n"/>
      <c r="M26" t="n"/>
      <c r="O26" t="n"/>
    </row>
    <row r="27" spans="1:23">
      <c r="A27" s="3" t="s">
        <v>849</v>
      </c>
      <c r="C27" t="n"/>
      <c r="E27" t="n"/>
      <c r="G27" t="n"/>
      <c r="I27" t="n"/>
      <c r="K27" t="n"/>
      <c r="M27" t="n"/>
      <c r="O27" t="n"/>
    </row>
    <row r="28" spans="1:23">
      <c r="A28" s="4" t="s">
        <v>97</v>
      </c>
      <c r="C28" t="n"/>
      <c r="E28" t="n"/>
      <c r="G28" t="n"/>
      <c r="I28" t="n"/>
      <c r="K28" t="n"/>
      <c r="M28" t="n"/>
      <c r="O28" t="n"/>
      <c r="V28" s="5" t="n">
        <v>2671</v>
      </c>
    </row>
    <row r="29" spans="1:23">
      <c r="A29" s="4" t="s">
        <v>533</v>
      </c>
      <c r="C29" t="n"/>
      <c r="E29" t="n"/>
      <c r="G29" t="n"/>
      <c r="I29" t="n"/>
      <c r="K29" t="n"/>
      <c r="M29" t="n"/>
      <c r="O29" t="n"/>
    </row>
    <row r="30" spans="1:23">
      <c r="A30" s="3" t="s">
        <v>849</v>
      </c>
      <c r="C30" t="n"/>
      <c r="E30" t="n"/>
      <c r="G30" t="n"/>
      <c r="I30" t="n"/>
      <c r="K30" t="n"/>
      <c r="M30" t="n"/>
      <c r="O30" t="n"/>
    </row>
    <row r="31" spans="1:23">
      <c r="A31" s="4" t="s">
        <v>97</v>
      </c>
      <c r="C31" t="n"/>
      <c r="E31" t="n"/>
      <c r="G31" t="n"/>
      <c r="I31" t="n"/>
      <c r="K31" t="n"/>
      <c r="M31" t="n"/>
      <c r="O31" t="n"/>
      <c r="V31" s="5" t="n">
        <v>2350</v>
      </c>
    </row>
    <row r="32" spans="1:23">
      <c r="A32" s="4" t="s">
        <v>531</v>
      </c>
      <c r="C32" t="n"/>
      <c r="E32" t="n"/>
      <c r="G32" t="n"/>
      <c r="I32" t="n"/>
      <c r="K32" t="n"/>
      <c r="M32" t="n"/>
      <c r="O32" t="n"/>
    </row>
    <row r="33" spans="1:23">
      <c r="A33" s="3" t="s">
        <v>849</v>
      </c>
      <c r="C33" t="n"/>
      <c r="E33" t="n"/>
      <c r="G33" t="n"/>
      <c r="I33" t="n"/>
      <c r="K33" t="n"/>
      <c r="M33" t="n"/>
      <c r="O33" t="n"/>
    </row>
    <row r="34" spans="1:23">
      <c r="A34" s="4" t="s">
        <v>97</v>
      </c>
      <c r="C34" t="n"/>
      <c r="E34" t="n"/>
      <c r="G34" t="n"/>
      <c r="I34" t="n"/>
      <c r="K34" t="n"/>
      <c r="M34" t="n"/>
      <c r="O34" t="n"/>
      <c r="V34" s="5" t="n">
        <v>2649</v>
      </c>
    </row>
    <row r="35" spans="1:23">
      <c r="A35" s="4" t="s">
        <v>855</v>
      </c>
      <c r="C35" t="n"/>
      <c r="E35" t="n"/>
      <c r="G35" t="n"/>
      <c r="I35" t="n"/>
      <c r="K35" t="n"/>
      <c r="M35" t="n"/>
      <c r="O35" t="n"/>
    </row>
    <row r="36" spans="1:23">
      <c r="A36" s="3" t="s">
        <v>849</v>
      </c>
      <c r="C36" t="n"/>
      <c r="E36" t="n"/>
      <c r="G36" t="n"/>
      <c r="I36" t="n"/>
      <c r="K36" t="n"/>
      <c r="M36" t="n"/>
      <c r="O36" t="n"/>
    </row>
    <row r="37" spans="1:23">
      <c r="A37" s="4" t="s">
        <v>97</v>
      </c>
      <c r="B37" s="4" t="s">
        <v>856</v>
      </c>
      <c r="C37" t="n"/>
      <c r="E37" t="n"/>
      <c r="G37" t="n"/>
      <c r="I37" t="n"/>
      <c r="K37" t="n"/>
      <c r="M37" t="n"/>
      <c r="O37" t="n"/>
      <c r="V37" s="6" t="n">
        <v>10000</v>
      </c>
    </row>
    <row r="38" spans="1:23">
      <c r="A38" s="4" t="s">
        <v>524</v>
      </c>
      <c r="C38" t="n"/>
      <c r="E38" t="n"/>
      <c r="G38" t="n"/>
      <c r="I38" t="n"/>
      <c r="K38" t="n"/>
      <c r="M38" t="n"/>
      <c r="O38" t="n"/>
    </row>
    <row r="39" spans="1:23">
      <c r="A39" s="3" t="s">
        <v>849</v>
      </c>
      <c r="C39" t="n"/>
      <c r="E39" t="n"/>
      <c r="G39" t="n"/>
      <c r="I39" t="n"/>
      <c r="K39" t="n"/>
      <c r="M39" t="n"/>
      <c r="O39" t="n"/>
    </row>
    <row r="40" spans="1:23">
      <c r="A40" s="4" t="s">
        <v>97</v>
      </c>
      <c r="C40" t="n"/>
      <c r="E40" t="n"/>
      <c r="G40" t="n"/>
      <c r="I40" t="n"/>
      <c r="K40" t="n"/>
      <c r="M40" t="n"/>
      <c r="O40" t="n"/>
      <c r="W40" s="5" t="n">
        <v>5631</v>
      </c>
    </row>
    <row r="41" spans="1:23">
      <c r="A41" s="4" t="s">
        <v>857</v>
      </c>
      <c r="C41" t="n"/>
      <c r="E41" t="n"/>
      <c r="G41" t="n"/>
      <c r="I41" t="n"/>
      <c r="K41" t="n"/>
      <c r="M41" t="n"/>
      <c r="O41" t="n"/>
    </row>
    <row r="42" spans="1:23">
      <c r="A42" s="3" t="s">
        <v>849</v>
      </c>
      <c r="C42" t="n"/>
      <c r="E42" t="n"/>
      <c r="G42" t="n"/>
      <c r="I42" t="n"/>
      <c r="K42" t="n"/>
      <c r="M42" t="n"/>
      <c r="O42" t="n"/>
    </row>
    <row r="43" spans="1:23">
      <c r="A43" s="4" t="s">
        <v>97</v>
      </c>
      <c r="B43" s="4" t="s">
        <v>858</v>
      </c>
      <c r="C43" t="n"/>
      <c r="E43" t="n"/>
      <c r="G43" t="n"/>
      <c r="I43" t="n"/>
      <c r="K43" t="n"/>
      <c r="M43" t="n"/>
      <c r="O43" t="n"/>
      <c r="W43" s="6" t="n">
        <v>6502</v>
      </c>
    </row>
    <row r="44" spans="1:23">
      <c r="A44" t="n"/>
    </row>
    <row r="45" spans="1:23">
      <c r="A45" s="4" t="s">
        <v>95</v>
      </c>
      <c r="B45" s="4" t="s">
        <v>115</v>
      </c>
    </row>
    <row r="46" spans="1:23">
      <c r="A46" s="4" t="s">
        <v>96</v>
      </c>
      <c r="B46" s="4" t="s">
        <v>116</v>
      </c>
    </row>
    <row r="47" spans="1:23">
      <c r="A47" s="4" t="s">
        <v>851</v>
      </c>
      <c r="B47" s="4" t="s">
        <v>859</v>
      </c>
    </row>
    <row r="48" spans="1:23">
      <c r="A48" s="4" t="s">
        <v>856</v>
      </c>
      <c r="B48" s="4" t="s">
        <v>860</v>
      </c>
    </row>
    <row r="49" spans="1:23">
      <c r="A49" s="4" t="s">
        <v>858</v>
      </c>
      <c r="B49" s="4" t="s">
        <v>861</v>
      </c>
    </row>
  </sheetData>
  <mergeCells count="298">
    <mergeCell ref="A1:B2"/>
    <mergeCell ref="C1:P1"/>
    <mergeCell ref="Q1:R1"/>
    <mergeCell ref="S1:T1"/>
    <mergeCell ref="U1:W1"/>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C15:D15"/>
    <mergeCell ref="E15:F15"/>
    <mergeCell ref="G15:H15"/>
    <mergeCell ref="I15:J15"/>
    <mergeCell ref="K15:L15"/>
    <mergeCell ref="M15:N15"/>
    <mergeCell ref="O15:P15"/>
    <mergeCell ref="C16:D16"/>
    <mergeCell ref="E16:F16"/>
    <mergeCell ref="G16:H16"/>
    <mergeCell ref="I16:J16"/>
    <mergeCell ref="K16:L16"/>
    <mergeCell ref="M16:N16"/>
    <mergeCell ref="O16:P16"/>
    <mergeCell ref="C17:D17"/>
    <mergeCell ref="E17:F17"/>
    <mergeCell ref="G17:H17"/>
    <mergeCell ref="I17:J17"/>
    <mergeCell ref="K17:L17"/>
    <mergeCell ref="M17:N17"/>
    <mergeCell ref="O17:P17"/>
    <mergeCell ref="C18:D18"/>
    <mergeCell ref="E18:F18"/>
    <mergeCell ref="G18:H18"/>
    <mergeCell ref="I18:J18"/>
    <mergeCell ref="K18:L18"/>
    <mergeCell ref="M18:N18"/>
    <mergeCell ref="O18:P18"/>
    <mergeCell ref="C19:D19"/>
    <mergeCell ref="E19:F19"/>
    <mergeCell ref="G19:H19"/>
    <mergeCell ref="I19:J19"/>
    <mergeCell ref="K19:L19"/>
    <mergeCell ref="M19:N19"/>
    <mergeCell ref="O19:P19"/>
    <mergeCell ref="C20:D20"/>
    <mergeCell ref="E20:F20"/>
    <mergeCell ref="G20:H20"/>
    <mergeCell ref="I20:J20"/>
    <mergeCell ref="K20:L20"/>
    <mergeCell ref="M20:N20"/>
    <mergeCell ref="O20:P20"/>
    <mergeCell ref="C21:D21"/>
    <mergeCell ref="E21:F21"/>
    <mergeCell ref="G21:H21"/>
    <mergeCell ref="I21:J21"/>
    <mergeCell ref="K21:L21"/>
    <mergeCell ref="M21:N21"/>
    <mergeCell ref="O21:P21"/>
    <mergeCell ref="C22:D22"/>
    <mergeCell ref="E22:F22"/>
    <mergeCell ref="G22:H22"/>
    <mergeCell ref="I22:J22"/>
    <mergeCell ref="K22:L22"/>
    <mergeCell ref="M22:N22"/>
    <mergeCell ref="O22:P22"/>
    <mergeCell ref="C23:D23"/>
    <mergeCell ref="E23:F23"/>
    <mergeCell ref="G23:H23"/>
    <mergeCell ref="I23:J23"/>
    <mergeCell ref="K23:L23"/>
    <mergeCell ref="M23:N23"/>
    <mergeCell ref="O23:P23"/>
    <mergeCell ref="C24:D24"/>
    <mergeCell ref="E24:F24"/>
    <mergeCell ref="G24:H24"/>
    <mergeCell ref="I24:J24"/>
    <mergeCell ref="K24:L24"/>
    <mergeCell ref="M24:N24"/>
    <mergeCell ref="O24:P24"/>
    <mergeCell ref="C25:D25"/>
    <mergeCell ref="E25:F25"/>
    <mergeCell ref="G25:H25"/>
    <mergeCell ref="I25:J25"/>
    <mergeCell ref="K25:L25"/>
    <mergeCell ref="M25:N25"/>
    <mergeCell ref="O25:P25"/>
    <mergeCell ref="C26:D26"/>
    <mergeCell ref="E26:F26"/>
    <mergeCell ref="G26:H26"/>
    <mergeCell ref="I26:J26"/>
    <mergeCell ref="K26:L26"/>
    <mergeCell ref="M26:N26"/>
    <mergeCell ref="O26:P26"/>
    <mergeCell ref="C27:D27"/>
    <mergeCell ref="E27:F27"/>
    <mergeCell ref="G27:H27"/>
    <mergeCell ref="I27:J27"/>
    <mergeCell ref="K27:L27"/>
    <mergeCell ref="M27:N27"/>
    <mergeCell ref="O27:P27"/>
    <mergeCell ref="C28:D28"/>
    <mergeCell ref="E28:F28"/>
    <mergeCell ref="G28:H28"/>
    <mergeCell ref="I28:J28"/>
    <mergeCell ref="K28:L28"/>
    <mergeCell ref="M28:N28"/>
    <mergeCell ref="O28:P28"/>
    <mergeCell ref="C29:D29"/>
    <mergeCell ref="E29:F29"/>
    <mergeCell ref="G29:H29"/>
    <mergeCell ref="I29:J29"/>
    <mergeCell ref="K29:L29"/>
    <mergeCell ref="M29:N29"/>
    <mergeCell ref="O29:P29"/>
    <mergeCell ref="C30:D30"/>
    <mergeCell ref="E30:F30"/>
    <mergeCell ref="G30:H30"/>
    <mergeCell ref="I30:J30"/>
    <mergeCell ref="K30:L30"/>
    <mergeCell ref="M30:N30"/>
    <mergeCell ref="O30:P30"/>
    <mergeCell ref="C31:D31"/>
    <mergeCell ref="E31:F31"/>
    <mergeCell ref="G31:H31"/>
    <mergeCell ref="I31:J31"/>
    <mergeCell ref="K31:L31"/>
    <mergeCell ref="M31:N31"/>
    <mergeCell ref="O31:P31"/>
    <mergeCell ref="C32:D32"/>
    <mergeCell ref="E32:F32"/>
    <mergeCell ref="G32:H32"/>
    <mergeCell ref="I32:J32"/>
    <mergeCell ref="K32:L32"/>
    <mergeCell ref="M32:N32"/>
    <mergeCell ref="O32:P32"/>
    <mergeCell ref="C33:D33"/>
    <mergeCell ref="E33:F33"/>
    <mergeCell ref="G33:H33"/>
    <mergeCell ref="I33:J33"/>
    <mergeCell ref="K33:L33"/>
    <mergeCell ref="M33:N33"/>
    <mergeCell ref="O33:P33"/>
    <mergeCell ref="C34:D34"/>
    <mergeCell ref="E34:F34"/>
    <mergeCell ref="G34:H34"/>
    <mergeCell ref="I34:J34"/>
    <mergeCell ref="K34:L34"/>
    <mergeCell ref="M34:N34"/>
    <mergeCell ref="O34:P34"/>
    <mergeCell ref="C35:D35"/>
    <mergeCell ref="E35:F35"/>
    <mergeCell ref="G35:H35"/>
    <mergeCell ref="I35:J35"/>
    <mergeCell ref="K35:L35"/>
    <mergeCell ref="M35:N35"/>
    <mergeCell ref="O35:P35"/>
    <mergeCell ref="C36:D36"/>
    <mergeCell ref="E36:F36"/>
    <mergeCell ref="G36:H36"/>
    <mergeCell ref="I36:J36"/>
    <mergeCell ref="K36:L36"/>
    <mergeCell ref="M36:N36"/>
    <mergeCell ref="O36:P36"/>
    <mergeCell ref="C37:D37"/>
    <mergeCell ref="E37:F37"/>
    <mergeCell ref="G37:H37"/>
    <mergeCell ref="I37:J37"/>
    <mergeCell ref="K37:L37"/>
    <mergeCell ref="M37:N37"/>
    <mergeCell ref="O37:P37"/>
    <mergeCell ref="C38:D38"/>
    <mergeCell ref="E38:F38"/>
    <mergeCell ref="G38:H38"/>
    <mergeCell ref="I38:J38"/>
    <mergeCell ref="K38:L38"/>
    <mergeCell ref="M38:N38"/>
    <mergeCell ref="O38:P38"/>
    <mergeCell ref="C39:D39"/>
    <mergeCell ref="E39:F39"/>
    <mergeCell ref="G39:H39"/>
    <mergeCell ref="I39:J39"/>
    <mergeCell ref="K39:L39"/>
    <mergeCell ref="M39:N39"/>
    <mergeCell ref="O39:P39"/>
    <mergeCell ref="C40:D40"/>
    <mergeCell ref="E40:F40"/>
    <mergeCell ref="G40:H40"/>
    <mergeCell ref="I40:J40"/>
    <mergeCell ref="K40:L40"/>
    <mergeCell ref="M40:N40"/>
    <mergeCell ref="O40:P40"/>
    <mergeCell ref="C41:D41"/>
    <mergeCell ref="E41:F41"/>
    <mergeCell ref="G41:H41"/>
    <mergeCell ref="I41:J41"/>
    <mergeCell ref="K41:L41"/>
    <mergeCell ref="M41:N41"/>
    <mergeCell ref="O41:P41"/>
    <mergeCell ref="C42:D42"/>
    <mergeCell ref="E42:F42"/>
    <mergeCell ref="G42:H42"/>
    <mergeCell ref="I42:J42"/>
    <mergeCell ref="K42:L42"/>
    <mergeCell ref="M42:N42"/>
    <mergeCell ref="O42:P42"/>
    <mergeCell ref="C43:D43"/>
    <mergeCell ref="E43:F43"/>
    <mergeCell ref="G43:H43"/>
    <mergeCell ref="I43:J43"/>
    <mergeCell ref="K43:L43"/>
    <mergeCell ref="M43:N43"/>
    <mergeCell ref="O43:P43"/>
    <mergeCell ref="A44:V44"/>
    <mergeCell ref="B45:V45"/>
    <mergeCell ref="B46:V46"/>
    <mergeCell ref="B47:V47"/>
    <mergeCell ref="B48:V48"/>
    <mergeCell ref="B49:V4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862</v>
      </c>
      <c r="B1" s="2" t="s">
        <v>87</v>
      </c>
      <c r="C1" s="2" t="s">
        <v>88</v>
      </c>
      <c r="E1" s="2" t="s">
        <v>89</v>
      </c>
      <c r="G1" s="2" t="s">
        <v>1</v>
      </c>
    </row>
    <row r="2" spans="1:9">
      <c r="B2" s="2" t="s">
        <v>35</v>
      </c>
      <c r="C2" s="2" t="s">
        <v>4</v>
      </c>
      <c r="D2" s="2" t="s">
        <v>91</v>
      </c>
      <c r="E2" s="2" t="s">
        <v>34</v>
      </c>
      <c r="F2" s="2" t="s">
        <v>90</v>
      </c>
      <c r="G2" s="2" t="s">
        <v>2</v>
      </c>
      <c r="H2" s="2" t="s">
        <v>36</v>
      </c>
      <c r="I2" s="2" t="s">
        <v>93</v>
      </c>
    </row>
    <row r="3" spans="1:9">
      <c r="A3" s="3" t="s">
        <v>849</v>
      </c>
    </row>
    <row r="4" spans="1:9">
      <c r="A4" s="4" t="s">
        <v>863</v>
      </c>
      <c r="B4" s="6" t="n">
        <v>3971</v>
      </c>
      <c r="C4" s="6" t="n">
        <v>20009</v>
      </c>
      <c r="D4" s="6" t="n">
        <v>9769</v>
      </c>
      <c r="E4" s="6" t="n">
        <v>38690</v>
      </c>
      <c r="F4" s="6" t="n">
        <v>17809</v>
      </c>
      <c r="G4" s="6" t="n">
        <v>45840</v>
      </c>
      <c r="H4" s="6" t="n">
        <v>32579</v>
      </c>
      <c r="I4" s="6" t="n">
        <v>12133</v>
      </c>
    </row>
    <row r="5" spans="1:9">
      <c r="A5" s="4" t="s">
        <v>857</v>
      </c>
    </row>
    <row r="6" spans="1:9">
      <c r="A6" s="3" t="s">
        <v>849</v>
      </c>
    </row>
    <row r="7" spans="1:9">
      <c r="A7" s="4" t="s">
        <v>664</v>
      </c>
      <c r="I7" s="6" t="n">
        <v>6500</v>
      </c>
    </row>
    <row r="8" spans="1:9">
      <c r="A8" s="4" t="s">
        <v>864</v>
      </c>
    </row>
    <row r="9" spans="1:9">
      <c r="A9" s="3" t="s">
        <v>849</v>
      </c>
    </row>
    <row r="10" spans="1:9">
      <c r="A10" s="4" t="s">
        <v>863</v>
      </c>
      <c r="G10" s="6" t="n">
        <v>7800</v>
      </c>
    </row>
    <row r="11" spans="1:9">
      <c r="A11" s="4" t="s">
        <v>865</v>
      </c>
    </row>
    <row r="12" spans="1:9">
      <c r="A12" s="3" t="s">
        <v>849</v>
      </c>
    </row>
    <row r="13" spans="1:9">
      <c r="A13" s="4" t="s">
        <v>664</v>
      </c>
      <c r="H13" s="6" t="n">
        <v>10000</v>
      </c>
    </row>
  </sheetData>
  <mergeCells count="4">
    <mergeCell ref="A1:A2"/>
    <mergeCell ref="C1:D1"/>
    <mergeCell ref="E1:F1"/>
    <mergeCell ref="G1:I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6"/>
    <col customWidth="1" max="5" min="5" width="14"/>
    <col customWidth="1" max="6" min="6" width="14"/>
  </cols>
  <sheetData>
    <row r="1" spans="1:6">
      <c r="A1" s="1" t="s">
        <v>866</v>
      </c>
      <c r="B1" s="2" t="s">
        <v>87</v>
      </c>
      <c r="C1" s="2" t="s">
        <v>89</v>
      </c>
      <c r="D1" s="2" t="s">
        <v>1</v>
      </c>
    </row>
    <row r="2" spans="1:6">
      <c r="B2" s="2" t="s">
        <v>4</v>
      </c>
      <c r="C2" s="2" t="s">
        <v>34</v>
      </c>
      <c r="D2" s="2" t="s">
        <v>2</v>
      </c>
      <c r="E2" s="2" t="s">
        <v>36</v>
      </c>
      <c r="F2" s="2" t="s">
        <v>93</v>
      </c>
    </row>
    <row r="3" spans="1:6">
      <c r="A3" s="3" t="s">
        <v>867</v>
      </c>
    </row>
    <row r="4" spans="1:6">
      <c r="A4" s="4" t="s">
        <v>482</v>
      </c>
      <c r="B4" s="6" t="n">
        <v>0</v>
      </c>
      <c r="C4" s="6" t="n">
        <v>0</v>
      </c>
      <c r="D4" s="6" t="n">
        <v>0</v>
      </c>
      <c r="E4" s="6" t="n">
        <v>0</v>
      </c>
      <c r="F4" s="6" t="n">
        <v>0</v>
      </c>
    </row>
    <row r="5" spans="1:6">
      <c r="A5" s="4" t="s">
        <v>407</v>
      </c>
    </row>
    <row r="6" spans="1:6">
      <c r="A6" s="3" t="s">
        <v>867</v>
      </c>
    </row>
    <row r="7" spans="1:6">
      <c r="A7" s="4" t="s">
        <v>868</v>
      </c>
      <c r="D7" s="4" t="s">
        <v>869</v>
      </c>
    </row>
    <row r="8" spans="1:6">
      <c r="A8" s="4" t="s">
        <v>401</v>
      </c>
    </row>
    <row r="9" spans="1:6">
      <c r="A9" s="3" t="s">
        <v>867</v>
      </c>
    </row>
    <row r="10" spans="1:6">
      <c r="A10" s="4" t="s">
        <v>868</v>
      </c>
      <c r="D10" s="4" t="s">
        <v>870</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71</v>
      </c>
      <c r="B1" s="2" t="s">
        <v>2</v>
      </c>
      <c r="C1" s="2" t="s">
        <v>34</v>
      </c>
      <c r="D1" s="2" t="s">
        <v>4</v>
      </c>
      <c r="E1" s="2" t="s">
        <v>35</v>
      </c>
      <c r="F1" s="2" t="s">
        <v>36</v>
      </c>
    </row>
    <row r="2" spans="1:6">
      <c r="A2" s="4" t="s">
        <v>872</v>
      </c>
    </row>
    <row r="3" spans="1:6">
      <c r="A3" s="3" t="s">
        <v>873</v>
      </c>
    </row>
    <row r="4" spans="1:6">
      <c r="A4" s="4" t="s">
        <v>874</v>
      </c>
      <c r="B4" s="6" t="n">
        <v>1394077</v>
      </c>
      <c r="C4" s="6" t="n">
        <v>1401783</v>
      </c>
      <c r="D4" s="6" t="n">
        <v>1411122</v>
      </c>
      <c r="E4" s="6" t="n">
        <v>1419084</v>
      </c>
      <c r="F4" s="6" t="n">
        <v>1427319</v>
      </c>
    </row>
    <row r="5" spans="1:6">
      <c r="A5" s="4" t="s">
        <v>875</v>
      </c>
    </row>
    <row r="6" spans="1:6">
      <c r="A6" s="3" t="s">
        <v>873</v>
      </c>
    </row>
    <row r="7" spans="1:6">
      <c r="A7" s="4" t="s">
        <v>874</v>
      </c>
      <c r="B7" s="6" t="n">
        <v>1601418</v>
      </c>
      <c r="C7" s="6" t="n">
        <v>1674413</v>
      </c>
      <c r="D7" s="6" t="n">
        <v>1834869</v>
      </c>
      <c r="F7" s="6" t="n">
        <v>17862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876</v>
      </c>
      <c r="B1" s="2" t="s">
        <v>2</v>
      </c>
      <c r="D1" s="2" t="s">
        <v>34</v>
      </c>
      <c r="F1" s="2" t="s">
        <v>4</v>
      </c>
      <c r="H1" s="2" t="s">
        <v>35</v>
      </c>
      <c r="J1" s="2" t="s">
        <v>36</v>
      </c>
    </row>
    <row r="2" spans="1:10">
      <c r="A2" s="3" t="s">
        <v>877</v>
      </c>
    </row>
    <row r="3" spans="1:10">
      <c r="A3" s="4" t="s">
        <v>878</v>
      </c>
      <c r="B3" s="6" t="n">
        <v>1394077</v>
      </c>
      <c r="D3" s="6" t="n">
        <v>1401783</v>
      </c>
      <c r="F3" s="6" t="n">
        <v>1411122</v>
      </c>
      <c r="H3" s="6" t="n">
        <v>1419084</v>
      </c>
      <c r="J3" s="6" t="n">
        <v>1427319</v>
      </c>
    </row>
    <row r="4" spans="1:10">
      <c r="A4" s="4" t="s">
        <v>879</v>
      </c>
    </row>
    <row r="5" spans="1:10">
      <c r="A5" s="3" t="s">
        <v>877</v>
      </c>
    </row>
    <row r="6" spans="1:10">
      <c r="A6" s="4" t="s">
        <v>878</v>
      </c>
      <c r="B6" s="5" t="n">
        <v>774030</v>
      </c>
      <c r="D6" s="5" t="n">
        <v>789311</v>
      </c>
      <c r="F6" s="5" t="n">
        <v>806263</v>
      </c>
      <c r="H6" s="5" t="n">
        <v>821575</v>
      </c>
      <c r="J6" s="5" t="n">
        <v>836888</v>
      </c>
    </row>
    <row r="7" spans="1:10">
      <c r="A7" s="4" t="s">
        <v>401</v>
      </c>
    </row>
    <row r="8" spans="1:10">
      <c r="A8" s="3" t="s">
        <v>877</v>
      </c>
    </row>
    <row r="9" spans="1:10">
      <c r="A9" s="4" t="s">
        <v>878</v>
      </c>
      <c r="B9" s="5" t="n">
        <v>339943</v>
      </c>
      <c r="C9" s="4" t="s">
        <v>95</v>
      </c>
      <c r="D9" s="5" t="n">
        <v>335772</v>
      </c>
      <c r="E9" s="4" t="s">
        <v>96</v>
      </c>
      <c r="F9" s="5" t="n">
        <v>331563</v>
      </c>
      <c r="G9" s="4" t="s">
        <v>851</v>
      </c>
      <c r="H9" s="5" t="n">
        <v>327354</v>
      </c>
      <c r="I9" s="4" t="s">
        <v>856</v>
      </c>
      <c r="J9" s="5" t="n">
        <v>323418</v>
      </c>
    </row>
    <row r="10" spans="1:10">
      <c r="A10" s="4" t="s">
        <v>407</v>
      </c>
    </row>
    <row r="11" spans="1:10">
      <c r="A11" s="3" t="s">
        <v>877</v>
      </c>
    </row>
    <row r="12" spans="1:10">
      <c r="A12" s="4" t="s">
        <v>878</v>
      </c>
      <c r="B12" s="6" t="n">
        <v>280104</v>
      </c>
      <c r="C12" s="4" t="s">
        <v>858</v>
      </c>
      <c r="D12" s="6" t="n">
        <v>276700</v>
      </c>
      <c r="E12" s="4" t="s">
        <v>880</v>
      </c>
      <c r="F12" s="6" t="n">
        <v>273296</v>
      </c>
      <c r="G12" s="4" t="s">
        <v>881</v>
      </c>
      <c r="H12" s="6" t="n">
        <v>270155</v>
      </c>
      <c r="I12" s="4" t="s">
        <v>882</v>
      </c>
      <c r="J12" s="6" t="n">
        <v>267013</v>
      </c>
    </row>
    <row r="13" spans="1:10">
      <c r="A13" t="n"/>
    </row>
    <row r="14" spans="1:10">
      <c r="A14" s="4" t="s">
        <v>95</v>
      </c>
      <c r="B14" s="4" t="s">
        <v>883</v>
      </c>
    </row>
    <row r="15" spans="1:10">
      <c r="A15" s="4" t="s">
        <v>96</v>
      </c>
      <c r="B15" s="4" t="s">
        <v>884</v>
      </c>
    </row>
    <row r="16" spans="1:10">
      <c r="A16" s="4" t="s">
        <v>851</v>
      </c>
      <c r="B16" s="4" t="s">
        <v>885</v>
      </c>
    </row>
    <row r="17" spans="1:10">
      <c r="A17" s="4" t="s">
        <v>856</v>
      </c>
      <c r="B17" s="4" t="s">
        <v>886</v>
      </c>
    </row>
    <row r="18" spans="1:10">
      <c r="A18" s="4" t="s">
        <v>858</v>
      </c>
      <c r="B18" s="4" t="s">
        <v>887</v>
      </c>
    </row>
    <row r="19" spans="1:10">
      <c r="A19" s="4" t="s">
        <v>880</v>
      </c>
      <c r="B19" s="4" t="s">
        <v>888</v>
      </c>
    </row>
    <row r="20" spans="1:10">
      <c r="A20" s="4" t="s">
        <v>881</v>
      </c>
      <c r="B20" s="4" t="s">
        <v>889</v>
      </c>
    </row>
    <row r="21" spans="1:10">
      <c r="A21" s="4" t="s">
        <v>882</v>
      </c>
      <c r="B21" s="4" t="s">
        <v>890</v>
      </c>
    </row>
  </sheetData>
  <mergeCells count="13">
    <mergeCell ref="B1:C1"/>
    <mergeCell ref="D1:E1"/>
    <mergeCell ref="F1:G1"/>
    <mergeCell ref="H1:I1"/>
    <mergeCell ref="A13:J13"/>
    <mergeCell ref="B14:J14"/>
    <mergeCell ref="B15:J15"/>
    <mergeCell ref="B16:J16"/>
    <mergeCell ref="B17:J17"/>
    <mergeCell ref="B18:J18"/>
    <mergeCell ref="B19:J19"/>
    <mergeCell ref="B20:J20"/>
    <mergeCell ref="B21:J2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91</v>
      </c>
      <c r="B1" s="2" t="s">
        <v>2</v>
      </c>
      <c r="C1" s="2" t="s">
        <v>34</v>
      </c>
      <c r="D1" s="2" t="s">
        <v>4</v>
      </c>
      <c r="E1" s="2" t="s">
        <v>35</v>
      </c>
      <c r="F1" s="2" t="s">
        <v>36</v>
      </c>
      <c r="G1" s="2" t="s">
        <v>892</v>
      </c>
      <c r="H1" s="2" t="s">
        <v>893</v>
      </c>
    </row>
    <row r="2" spans="1:8">
      <c r="A2" s="4" t="s">
        <v>401</v>
      </c>
    </row>
    <row r="3" spans="1:8">
      <c r="A3" s="3" t="s">
        <v>877</v>
      </c>
    </row>
    <row r="4" spans="1:8">
      <c r="A4" s="4" t="s">
        <v>868</v>
      </c>
      <c r="B4" s="4" t="s">
        <v>870</v>
      </c>
      <c r="C4" s="4" t="s">
        <v>870</v>
      </c>
      <c r="D4" s="4" t="s">
        <v>870</v>
      </c>
      <c r="E4" s="4" t="s">
        <v>870</v>
      </c>
      <c r="F4" s="4" t="s">
        <v>870</v>
      </c>
      <c r="G4" s="4" t="s">
        <v>870</v>
      </c>
    </row>
    <row r="5" spans="1:8">
      <c r="A5" s="4" t="s">
        <v>407</v>
      </c>
    </row>
    <row r="6" spans="1:8">
      <c r="A6" s="3" t="s">
        <v>877</v>
      </c>
    </row>
    <row r="7" spans="1:8">
      <c r="A7" s="4" t="s">
        <v>868</v>
      </c>
      <c r="B7" s="4" t="s">
        <v>869</v>
      </c>
      <c r="C7" s="4" t="s">
        <v>869</v>
      </c>
      <c r="D7" s="4" t="s">
        <v>869</v>
      </c>
      <c r="E7" s="4" t="s">
        <v>869</v>
      </c>
      <c r="F7" s="4" t="s">
        <v>869</v>
      </c>
      <c r="H7" s="4" t="s">
        <v>8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AE1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0"/>
    <col customWidth="1" max="6" min="6" width="80"/>
    <col customWidth="1" max="7" min="7" width="14"/>
    <col customWidth="1" max="8" min="8" width="14"/>
    <col customWidth="1" max="9" min="9" width="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14"/>
    <col customWidth="1" max="20" min="20" width="14"/>
    <col customWidth="1" max="21" min="21" width="14"/>
    <col customWidth="1" max="22" min="22" width="4"/>
    <col customWidth="1" max="23" min="23" width="14"/>
    <col customWidth="1" max="24" min="24" width="14"/>
    <col customWidth="1" max="25" min="25" width="4"/>
    <col customWidth="1" max="26" min="26" width="14"/>
    <col customWidth="1" max="27" min="27" width="14"/>
    <col customWidth="1" max="28" min="28" width="4"/>
    <col customWidth="1" max="29" min="29" width="14"/>
    <col customWidth="1" max="30" min="30" width="14"/>
    <col customWidth="1" max="31" min="31" width="14"/>
  </cols>
  <sheetData>
    <row r="1" spans="1:31">
      <c r="A1" s="1" t="s">
        <v>894</v>
      </c>
      <c r="B1" s="2" t="s">
        <v>892</v>
      </c>
      <c r="C1" s="2" t="s">
        <v>895</v>
      </c>
      <c r="D1" s="2" t="s">
        <v>896</v>
      </c>
      <c r="E1" s="2" t="s">
        <v>897</v>
      </c>
      <c r="F1" s="2" t="s">
        <v>893</v>
      </c>
      <c r="G1" s="2" t="s">
        <v>898</v>
      </c>
      <c r="H1" s="2" t="s">
        <v>4</v>
      </c>
      <c r="J1" s="2" t="s">
        <v>92</v>
      </c>
      <c r="K1" s="2" t="s">
        <v>892</v>
      </c>
      <c r="L1" s="2" t="s">
        <v>34</v>
      </c>
      <c r="N1" s="2" t="s">
        <v>4</v>
      </c>
      <c r="P1" s="2" t="s">
        <v>35</v>
      </c>
      <c r="R1" s="2" t="s">
        <v>90</v>
      </c>
      <c r="S1" s="2" t="s">
        <v>91</v>
      </c>
      <c r="T1" s="2" t="s">
        <v>92</v>
      </c>
      <c r="U1" s="2" t="s">
        <v>4</v>
      </c>
      <c r="W1" s="2" t="s">
        <v>91</v>
      </c>
      <c r="X1" s="2" t="s">
        <v>34</v>
      </c>
      <c r="Z1" s="2" t="s">
        <v>90</v>
      </c>
      <c r="AA1" s="2" t="s">
        <v>2</v>
      </c>
      <c r="AC1" s="2" t="s">
        <v>36</v>
      </c>
      <c r="AD1" s="2" t="s">
        <v>93</v>
      </c>
      <c r="AE1" s="2" t="s">
        <v>899</v>
      </c>
    </row>
    <row r="2" spans="1:31">
      <c r="A2" s="3" t="s">
        <v>877</v>
      </c>
    </row>
    <row r="3" spans="1:31">
      <c r="A3" s="4" t="s">
        <v>900</v>
      </c>
      <c r="AE3" s="4" t="s">
        <v>496</v>
      </c>
    </row>
    <row r="4" spans="1:31">
      <c r="A4" s="4" t="s">
        <v>901</v>
      </c>
      <c r="T4" s="6" t="n">
        <v>113000</v>
      </c>
      <c r="W4" s="6" t="n">
        <v>3839000</v>
      </c>
      <c r="Z4" s="6" t="n">
        <v>3839000</v>
      </c>
      <c r="AC4" s="6" t="n">
        <v>3838000</v>
      </c>
      <c r="AD4" s="6" t="n">
        <v>20941000</v>
      </c>
    </row>
    <row r="5" spans="1:31">
      <c r="A5" s="4" t="s">
        <v>902</v>
      </c>
      <c r="H5" s="6" t="n">
        <v>666109000</v>
      </c>
      <c r="L5" s="6" t="n">
        <v>61123000</v>
      </c>
      <c r="N5" s="6" t="n">
        <v>666109000</v>
      </c>
      <c r="P5" s="6" t="n">
        <v>61250000</v>
      </c>
      <c r="U5" s="6" t="n">
        <v>666109000</v>
      </c>
      <c r="X5" s="6" t="n">
        <v>61123000</v>
      </c>
      <c r="AA5" s="6" t="n">
        <v>61123000</v>
      </c>
      <c r="AC5" s="5" t="n">
        <v>61250000</v>
      </c>
    </row>
    <row r="6" spans="1:31">
      <c r="A6" s="4" t="s">
        <v>903</v>
      </c>
      <c r="H6" s="5" t="n">
        <v>60554000</v>
      </c>
      <c r="L6" s="5" t="n">
        <v>48689000</v>
      </c>
      <c r="N6" s="5" t="n">
        <v>60554000</v>
      </c>
      <c r="P6" s="5" t="n">
        <v>57258000</v>
      </c>
      <c r="U6" s="5" t="n">
        <v>60554000</v>
      </c>
      <c r="X6" s="5" t="n">
        <v>48689000</v>
      </c>
      <c r="AA6" s="5" t="n">
        <v>59560000</v>
      </c>
      <c r="AC6" s="5" t="n">
        <v>58858000</v>
      </c>
    </row>
    <row r="7" spans="1:31">
      <c r="A7" s="4" t="s">
        <v>904</v>
      </c>
      <c r="T7" s="5" t="n">
        <v>392000000</v>
      </c>
      <c r="W7" s="5" t="n">
        <v>662188000</v>
      </c>
      <c r="Z7" s="5" t="n">
        <v>662188000</v>
      </c>
      <c r="AC7" s="5" t="n">
        <v>392000000</v>
      </c>
      <c r="AD7" s="5" t="n">
        <v>750000000</v>
      </c>
    </row>
    <row r="8" spans="1:31">
      <c r="A8" s="4" t="s">
        <v>878</v>
      </c>
      <c r="H8" s="5" t="n">
        <v>1411122000</v>
      </c>
      <c r="L8" s="5" t="n">
        <v>1401783000</v>
      </c>
      <c r="N8" s="5" t="n">
        <v>1411122000</v>
      </c>
      <c r="P8" s="5" t="n">
        <v>1419084000</v>
      </c>
      <c r="U8" s="5" t="n">
        <v>1411122000</v>
      </c>
      <c r="X8" s="5" t="n">
        <v>1401783000</v>
      </c>
      <c r="AA8" s="5" t="n">
        <v>1394077000</v>
      </c>
      <c r="AC8" s="5" t="n">
        <v>1427319000</v>
      </c>
    </row>
    <row r="9" spans="1:31">
      <c r="A9" s="4" t="s">
        <v>905</v>
      </c>
      <c r="P9" s="5" t="n">
        <v>7078000</v>
      </c>
      <c r="T9" s="5" t="n">
        <v>3614000</v>
      </c>
      <c r="U9" s="5" t="n">
        <v>14428000</v>
      </c>
      <c r="W9" s="5" t="n">
        <v>10537000</v>
      </c>
      <c r="X9" s="5" t="n">
        <v>22041000</v>
      </c>
      <c r="Z9" s="5" t="n">
        <v>17705000</v>
      </c>
      <c r="AA9" s="5" t="n">
        <v>29616000</v>
      </c>
      <c r="AC9" s="5" t="n">
        <v>24838000</v>
      </c>
      <c r="AD9" s="5" t="n">
        <v>20098000</v>
      </c>
    </row>
    <row r="10" spans="1:31">
      <c r="A10" s="4" t="s">
        <v>906</v>
      </c>
      <c r="P10" s="6" t="n">
        <v>13571000</v>
      </c>
      <c r="U10" s="5" t="n">
        <v>13971000</v>
      </c>
      <c r="X10" s="6" t="n">
        <v>13971000</v>
      </c>
      <c r="AA10" s="5" t="n">
        <v>19179000</v>
      </c>
      <c r="AC10" s="5" t="n">
        <v>3707000</v>
      </c>
      <c r="AD10" s="5" t="n">
        <v>1195000</v>
      </c>
    </row>
    <row r="11" spans="1:31">
      <c r="A11" s="4" t="s">
        <v>907</v>
      </c>
      <c r="AA11" s="6" t="n">
        <v>54980000</v>
      </c>
      <c r="AC11" s="5" t="n">
        <v>57346000</v>
      </c>
    </row>
    <row r="12" spans="1:31">
      <c r="A12" s="4" t="s">
        <v>908</v>
      </c>
      <c r="T12" s="5" t="n">
        <v>57707000</v>
      </c>
      <c r="W12" s="5" t="n">
        <v>57707000</v>
      </c>
      <c r="Z12" s="5" t="n">
        <v>57707000</v>
      </c>
      <c r="AC12" s="5" t="n">
        <v>57707000</v>
      </c>
    </row>
    <row r="13" spans="1:31">
      <c r="A13" s="4" t="s">
        <v>68</v>
      </c>
      <c r="H13" s="5" t="n">
        <v>95141000</v>
      </c>
      <c r="N13" s="5" t="n">
        <v>95141000</v>
      </c>
      <c r="U13" s="6" t="n">
        <v>95141000</v>
      </c>
    </row>
    <row r="14" spans="1:31">
      <c r="A14" s="4" t="s">
        <v>909</v>
      </c>
    </row>
    <row r="15" spans="1:31">
      <c r="A15" s="3" t="s">
        <v>877</v>
      </c>
    </row>
    <row r="16" spans="1:31">
      <c r="A16" s="4" t="s">
        <v>910</v>
      </c>
      <c r="E16" s="6" t="n">
        <v>100000000</v>
      </c>
    </row>
    <row r="17" spans="1:31">
      <c r="A17" s="4" t="s">
        <v>911</v>
      </c>
    </row>
    <row r="18" spans="1:31">
      <c r="A18" s="3" t="s">
        <v>877</v>
      </c>
    </row>
    <row r="19" spans="1:31">
      <c r="A19" s="4" t="s">
        <v>912</v>
      </c>
      <c r="P19" s="4" t="s">
        <v>913</v>
      </c>
      <c r="U19" s="4" t="s">
        <v>913</v>
      </c>
      <c r="X19" s="4" t="s">
        <v>913</v>
      </c>
      <c r="AA19" s="4" t="s">
        <v>913</v>
      </c>
    </row>
    <row r="20" spans="1:31">
      <c r="A20" s="4" t="s">
        <v>914</v>
      </c>
      <c r="P20" s="4" t="s">
        <v>915</v>
      </c>
      <c r="U20" s="4" t="s">
        <v>915</v>
      </c>
      <c r="X20" s="4" t="s">
        <v>915</v>
      </c>
      <c r="AA20" s="4" t="s">
        <v>915</v>
      </c>
    </row>
    <row r="21" spans="1:31">
      <c r="A21" s="4" t="s">
        <v>916</v>
      </c>
      <c r="P21" s="4" t="s">
        <v>658</v>
      </c>
      <c r="U21" s="4" t="s">
        <v>658</v>
      </c>
      <c r="X21" s="4" t="s">
        <v>658</v>
      </c>
      <c r="AA21" s="4" t="s">
        <v>658</v>
      </c>
    </row>
    <row r="22" spans="1:31">
      <c r="A22" s="4" t="s">
        <v>682</v>
      </c>
    </row>
    <row r="23" spans="1:31">
      <c r="A23" s="3" t="s">
        <v>877</v>
      </c>
    </row>
    <row r="24" spans="1:31">
      <c r="A24" s="4" t="s">
        <v>900</v>
      </c>
      <c r="E24" s="4" t="s">
        <v>683</v>
      </c>
    </row>
    <row r="25" spans="1:31">
      <c r="A25" s="4" t="s">
        <v>226</v>
      </c>
    </row>
    <row r="26" spans="1:31">
      <c r="A26" s="3" t="s">
        <v>877</v>
      </c>
    </row>
    <row r="27" spans="1:31">
      <c r="A27" s="4" t="s">
        <v>900</v>
      </c>
      <c r="E27" s="4" t="s">
        <v>496</v>
      </c>
    </row>
    <row r="28" spans="1:31">
      <c r="A28" s="4" t="s">
        <v>676</v>
      </c>
    </row>
    <row r="29" spans="1:31">
      <c r="A29" s="3" t="s">
        <v>877</v>
      </c>
    </row>
    <row r="30" spans="1:31">
      <c r="A30" s="4" t="s">
        <v>900</v>
      </c>
      <c r="E30" s="4" t="s">
        <v>594</v>
      </c>
    </row>
    <row r="31" spans="1:31">
      <c r="A31" s="4" t="s">
        <v>917</v>
      </c>
    </row>
    <row r="32" spans="1:31">
      <c r="A32" s="3" t="s">
        <v>877</v>
      </c>
    </row>
    <row r="33" spans="1:31">
      <c r="A33" s="4" t="s">
        <v>900</v>
      </c>
      <c r="E33" s="4" t="s">
        <v>727</v>
      </c>
    </row>
    <row r="34" spans="1:31">
      <c r="A34" s="4" t="s">
        <v>879</v>
      </c>
    </row>
    <row r="35" spans="1:31">
      <c r="A35" s="3" t="s">
        <v>877</v>
      </c>
    </row>
    <row r="36" spans="1:31">
      <c r="A36" s="4" t="s">
        <v>910</v>
      </c>
      <c r="E36" s="6" t="n">
        <v>600000000</v>
      </c>
      <c r="H36" s="5" t="n">
        <v>806300000</v>
      </c>
      <c r="L36" s="5" t="n">
        <v>789300000</v>
      </c>
      <c r="N36" s="5" t="n">
        <v>806300000</v>
      </c>
      <c r="P36" s="6" t="n">
        <v>821600000</v>
      </c>
      <c r="U36" s="6" t="n">
        <v>806300000</v>
      </c>
      <c r="X36" s="6" t="n">
        <v>789300000</v>
      </c>
      <c r="AA36" s="6" t="n">
        <v>774000000</v>
      </c>
      <c r="AE36" s="6" t="n">
        <v>275000000</v>
      </c>
    </row>
    <row r="37" spans="1:31">
      <c r="A37" s="4" t="s">
        <v>868</v>
      </c>
      <c r="E37" s="4" t="s">
        <v>918</v>
      </c>
      <c r="AE37" s="4" t="s">
        <v>919</v>
      </c>
    </row>
    <row r="38" spans="1:31">
      <c r="A38" s="4" t="s">
        <v>914</v>
      </c>
      <c r="E38" s="4" t="s">
        <v>920</v>
      </c>
    </row>
    <row r="39" spans="1:31">
      <c r="A39" s="4" t="s">
        <v>916</v>
      </c>
      <c r="E39" s="4" t="s">
        <v>658</v>
      </c>
    </row>
    <row r="40" spans="1:31">
      <c r="A40" s="4" t="s">
        <v>921</v>
      </c>
      <c r="H40" s="5" t="n">
        <v>1600000</v>
      </c>
      <c r="U40" s="5" t="n">
        <v>1600000</v>
      </c>
    </row>
    <row r="41" spans="1:31">
      <c r="A41" s="4" t="s">
        <v>922</v>
      </c>
      <c r="E41" s="4" t="s">
        <v>923</v>
      </c>
    </row>
    <row r="42" spans="1:31">
      <c r="A42" s="4" t="s">
        <v>924</v>
      </c>
      <c r="E42" s="4" t="s">
        <v>925</v>
      </c>
    </row>
    <row r="43" spans="1:31">
      <c r="A43" s="4" t="s">
        <v>926</v>
      </c>
      <c r="E43" s="4" t="s">
        <v>562</v>
      </c>
    </row>
    <row r="44" spans="1:31">
      <c r="A44" s="4" t="s">
        <v>927</v>
      </c>
      <c r="E44" s="4" t="s">
        <v>928</v>
      </c>
    </row>
    <row r="45" spans="1:31">
      <c r="A45" s="4" t="s">
        <v>902</v>
      </c>
      <c r="H45" s="5" t="n">
        <v>62900000</v>
      </c>
      <c r="L45" s="5" t="n">
        <v>61100000</v>
      </c>
      <c r="N45" s="5" t="n">
        <v>62900000</v>
      </c>
      <c r="P45" s="5" t="n">
        <v>61300000</v>
      </c>
      <c r="U45" s="5" t="n">
        <v>62900000</v>
      </c>
      <c r="X45" s="5" t="n">
        <v>61100000</v>
      </c>
      <c r="AA45" s="5" t="n">
        <v>61100000</v>
      </c>
    </row>
    <row r="46" spans="1:31">
      <c r="A46" s="4" t="s">
        <v>903</v>
      </c>
      <c r="H46" s="5" t="n">
        <v>51100000</v>
      </c>
      <c r="L46" s="5" t="n">
        <v>47800000</v>
      </c>
      <c r="N46" s="5" t="n">
        <v>51100000</v>
      </c>
      <c r="P46" s="5" t="n">
        <v>47000000</v>
      </c>
      <c r="U46" s="5" t="n">
        <v>51100000</v>
      </c>
      <c r="X46" s="5" t="n">
        <v>47800000</v>
      </c>
      <c r="AA46" s="5" t="n">
        <v>58700000</v>
      </c>
      <c r="AC46" s="5" t="n">
        <v>52400000</v>
      </c>
    </row>
    <row r="47" spans="1:31">
      <c r="A47" s="4" t="s">
        <v>929</v>
      </c>
      <c r="AA47" s="5" t="n">
        <v>34200000</v>
      </c>
      <c r="AC47" s="5" t="n">
        <v>31200000</v>
      </c>
      <c r="AD47" s="5" t="n">
        <v>0</v>
      </c>
    </row>
    <row r="48" spans="1:31">
      <c r="A48" s="4" t="s">
        <v>878</v>
      </c>
      <c r="H48" s="5" t="n">
        <v>806263000</v>
      </c>
      <c r="L48" s="5" t="n">
        <v>789311000</v>
      </c>
      <c r="N48" s="5" t="n">
        <v>806263000</v>
      </c>
      <c r="P48" s="5" t="n">
        <v>821575000</v>
      </c>
      <c r="U48" s="5" t="n">
        <v>806263000</v>
      </c>
      <c r="X48" s="5" t="n">
        <v>789311000</v>
      </c>
      <c r="AA48" s="5" t="n">
        <v>774030000</v>
      </c>
      <c r="AC48" s="6" t="n">
        <v>836888000</v>
      </c>
    </row>
    <row r="49" spans="1:31">
      <c r="A49" s="4" t="s">
        <v>930</v>
      </c>
    </row>
    <row r="50" spans="1:31">
      <c r="A50" s="3" t="s">
        <v>877</v>
      </c>
    </row>
    <row r="51" spans="1:31">
      <c r="A51" s="4" t="s">
        <v>921</v>
      </c>
      <c r="E51" s="6" t="n">
        <v>10500000</v>
      </c>
    </row>
    <row r="52" spans="1:31">
      <c r="A52" s="4" t="s">
        <v>931</v>
      </c>
      <c r="E52" s="5" t="n">
        <v>150400000</v>
      </c>
    </row>
    <row r="53" spans="1:31">
      <c r="A53" s="4" t="s">
        <v>901</v>
      </c>
      <c r="E53" s="5" t="n">
        <v>20900000</v>
      </c>
    </row>
    <row r="54" spans="1:31">
      <c r="A54" s="4" t="s">
        <v>932</v>
      </c>
    </row>
    <row r="55" spans="1:31">
      <c r="A55" s="3" t="s">
        <v>877</v>
      </c>
    </row>
    <row r="56" spans="1:31">
      <c r="A56" s="4" t="s">
        <v>933</v>
      </c>
      <c r="E56" s="5" t="n">
        <v>218300000</v>
      </c>
    </row>
    <row r="57" spans="1:31">
      <c r="A57" s="4" t="s">
        <v>934</v>
      </c>
    </row>
    <row r="58" spans="1:31">
      <c r="A58" s="3" t="s">
        <v>877</v>
      </c>
    </row>
    <row r="59" spans="1:31">
      <c r="A59" s="4" t="s">
        <v>933</v>
      </c>
      <c r="E59" s="5" t="n">
        <v>218300000</v>
      </c>
    </row>
    <row r="60" spans="1:31">
      <c r="A60" s="4" t="s">
        <v>935</v>
      </c>
    </row>
    <row r="61" spans="1:31">
      <c r="A61" s="3" t="s">
        <v>877</v>
      </c>
    </row>
    <row r="62" spans="1:31">
      <c r="A62" s="4" t="s">
        <v>921</v>
      </c>
      <c r="E62" s="6" t="n">
        <v>4800000</v>
      </c>
    </row>
    <row r="63" spans="1:31">
      <c r="A63" s="4" t="s">
        <v>927</v>
      </c>
      <c r="E63" s="4" t="s">
        <v>936</v>
      </c>
    </row>
    <row r="64" spans="1:31">
      <c r="A64" s="4" t="s">
        <v>931</v>
      </c>
      <c r="E64" s="6" t="n">
        <v>7200000</v>
      </c>
    </row>
    <row r="65" spans="1:31">
      <c r="A65" s="4" t="s">
        <v>401</v>
      </c>
    </row>
    <row r="66" spans="1:31">
      <c r="A66" s="3" t="s">
        <v>877</v>
      </c>
    </row>
    <row r="67" spans="1:31">
      <c r="A67" s="4" t="s">
        <v>910</v>
      </c>
      <c r="B67" s="6" t="n">
        <v>400000000</v>
      </c>
      <c r="H67" s="6" t="n">
        <v>400000000</v>
      </c>
      <c r="K67" s="6" t="n">
        <v>400000000</v>
      </c>
      <c r="L67" s="6" t="n">
        <v>400000000</v>
      </c>
      <c r="N67" s="6" t="n">
        <v>400000000</v>
      </c>
      <c r="P67" s="6" t="n">
        <v>400000000</v>
      </c>
      <c r="U67" s="6" t="n">
        <v>400000000</v>
      </c>
      <c r="X67" s="6" t="n">
        <v>400000000</v>
      </c>
      <c r="AA67" s="6" t="n">
        <v>400000000</v>
      </c>
    </row>
    <row r="68" spans="1:31">
      <c r="A68" s="4" t="s">
        <v>868</v>
      </c>
      <c r="B68" s="4" t="s">
        <v>870</v>
      </c>
      <c r="H68" s="4" t="s">
        <v>870</v>
      </c>
      <c r="K68" s="4" t="s">
        <v>870</v>
      </c>
      <c r="L68" s="4" t="s">
        <v>870</v>
      </c>
      <c r="N68" s="4" t="s">
        <v>870</v>
      </c>
      <c r="P68" s="4" t="s">
        <v>870</v>
      </c>
      <c r="U68" s="4" t="s">
        <v>870</v>
      </c>
      <c r="X68" s="4" t="s">
        <v>870</v>
      </c>
      <c r="AA68" s="4" t="s">
        <v>870</v>
      </c>
      <c r="AC68" s="4" t="s">
        <v>870</v>
      </c>
    </row>
    <row r="69" spans="1:31">
      <c r="A69" s="4" t="s">
        <v>929</v>
      </c>
      <c r="L69" s="6" t="n">
        <v>1500000</v>
      </c>
      <c r="N69" s="6" t="n">
        <v>1500000</v>
      </c>
      <c r="P69" s="6" t="n">
        <v>1500000</v>
      </c>
      <c r="R69" s="6" t="n">
        <v>1500000</v>
      </c>
      <c r="S69" s="6" t="n">
        <v>1500000</v>
      </c>
      <c r="T69" s="5" t="n">
        <v>200000</v>
      </c>
      <c r="U69" s="6" t="n">
        <v>3000000</v>
      </c>
      <c r="W69" s="5" t="n">
        <v>1700000</v>
      </c>
      <c r="X69" s="6" t="n">
        <v>4500000</v>
      </c>
      <c r="Z69" s="5" t="n">
        <v>3200000</v>
      </c>
      <c r="AA69" s="6" t="n">
        <v>6000000</v>
      </c>
      <c r="AC69" s="6" t="n">
        <v>4700000</v>
      </c>
      <c r="AD69" s="5" t="n">
        <v>0</v>
      </c>
    </row>
    <row r="70" spans="1:31">
      <c r="A70" s="4" t="s">
        <v>937</v>
      </c>
      <c r="B70" s="4" t="s">
        <v>938</v>
      </c>
    </row>
    <row r="71" spans="1:31">
      <c r="A71" s="4" t="s">
        <v>904</v>
      </c>
      <c r="B71" s="6" t="n">
        <v>390600000</v>
      </c>
    </row>
    <row r="72" spans="1:31">
      <c r="A72" s="4" t="s">
        <v>939</v>
      </c>
      <c r="B72" s="4" t="s">
        <v>940</v>
      </c>
    </row>
    <row r="73" spans="1:31">
      <c r="A73" s="4" t="s">
        <v>941</v>
      </c>
      <c r="B73" s="4" t="s">
        <v>942</v>
      </c>
      <c r="K73" s="4" t="s">
        <v>942</v>
      </c>
    </row>
    <row r="74" spans="1:31">
      <c r="A74" s="4" t="s">
        <v>943</v>
      </c>
      <c r="B74" s="10" t="n">
        <v>32.4052</v>
      </c>
    </row>
    <row r="75" spans="1:31">
      <c r="A75" s="4" t="s">
        <v>944</v>
      </c>
      <c r="B75" s="6" t="n">
        <v>1000</v>
      </c>
      <c r="K75" s="6" t="n">
        <v>1000</v>
      </c>
    </row>
    <row r="76" spans="1:31">
      <c r="A76" s="4" t="s">
        <v>945</v>
      </c>
      <c r="B76" s="8" t="n">
        <v>30.86</v>
      </c>
      <c r="K76" s="8" t="n">
        <v>30.86</v>
      </c>
    </row>
    <row r="77" spans="1:31">
      <c r="A77" s="4" t="s">
        <v>946</v>
      </c>
      <c r="U77" s="4" t="s">
        <v>947</v>
      </c>
    </row>
    <row r="78" spans="1:31">
      <c r="A78" s="4" t="s">
        <v>878</v>
      </c>
      <c r="H78" s="6" t="n">
        <v>331563000</v>
      </c>
      <c r="I78" s="4" t="s">
        <v>95</v>
      </c>
      <c r="L78" s="5" t="n">
        <v>335772000</v>
      </c>
      <c r="M78" s="4" t="s">
        <v>96</v>
      </c>
      <c r="N78" s="5" t="n">
        <v>331563000</v>
      </c>
      <c r="O78" s="4" t="s">
        <v>95</v>
      </c>
      <c r="P78" s="5" t="n">
        <v>327354000</v>
      </c>
      <c r="Q78" s="4" t="s">
        <v>851</v>
      </c>
      <c r="U78" s="6" t="n">
        <v>331563000</v>
      </c>
      <c r="V78" s="4" t="s">
        <v>95</v>
      </c>
      <c r="X78" s="5" t="n">
        <v>335772000</v>
      </c>
      <c r="Y78" s="4" t="s">
        <v>96</v>
      </c>
      <c r="AA78" s="5" t="n">
        <v>339943000</v>
      </c>
      <c r="AB78" s="4" t="s">
        <v>856</v>
      </c>
      <c r="AC78" s="5" t="n">
        <v>323418000</v>
      </c>
    </row>
    <row r="79" spans="1:31">
      <c r="A79" s="4" t="s">
        <v>905</v>
      </c>
      <c r="L79" s="5" t="n">
        <v>3900000</v>
      </c>
      <c r="N79" s="5" t="n">
        <v>3900000</v>
      </c>
      <c r="P79" s="5" t="n">
        <v>3600000</v>
      </c>
      <c r="R79" s="5" t="n">
        <v>3700000</v>
      </c>
      <c r="S79" s="5" t="n">
        <v>3700000</v>
      </c>
      <c r="T79" s="5" t="n">
        <v>600000</v>
      </c>
      <c r="U79" s="5" t="n">
        <v>7500000</v>
      </c>
      <c r="W79" s="5" t="n">
        <v>4300000</v>
      </c>
      <c r="X79" s="5" t="n">
        <v>11400000</v>
      </c>
      <c r="Z79" s="5" t="n">
        <v>7900000</v>
      </c>
      <c r="AA79" s="5" t="n">
        <v>15300000</v>
      </c>
      <c r="AC79" s="5" t="n">
        <v>11500000</v>
      </c>
      <c r="AD79" s="5" t="n">
        <v>0</v>
      </c>
    </row>
    <row r="80" spans="1:31">
      <c r="A80" s="4" t="s">
        <v>948</v>
      </c>
      <c r="B80" s="5" t="n">
        <v>2964000</v>
      </c>
    </row>
    <row r="81" spans="1:31">
      <c r="A81" s="4" t="s">
        <v>906</v>
      </c>
      <c r="B81" s="6" t="n">
        <v>69000000</v>
      </c>
    </row>
    <row r="82" spans="1:31">
      <c r="A82" s="4" t="s">
        <v>949</v>
      </c>
      <c r="C82" s="5" t="n">
        <v>13000000</v>
      </c>
    </row>
    <row r="83" spans="1:31">
      <c r="A83" s="4" t="s">
        <v>950</v>
      </c>
      <c r="C83" s="11" t="n">
        <v>35.5173</v>
      </c>
    </row>
    <row r="84" spans="1:31">
      <c r="A84" s="4" t="s">
        <v>951</v>
      </c>
      <c r="C84" s="4" t="s">
        <v>952</v>
      </c>
    </row>
    <row r="85" spans="1:31">
      <c r="A85" s="4" t="s">
        <v>953</v>
      </c>
      <c r="C85" s="4" t="s">
        <v>954</v>
      </c>
    </row>
    <row r="86" spans="1:31">
      <c r="A86" s="4" t="s">
        <v>908</v>
      </c>
      <c r="C86" s="6" t="n">
        <v>57700000</v>
      </c>
    </row>
    <row r="87" spans="1:31">
      <c r="A87" s="4" t="s">
        <v>955</v>
      </c>
      <c r="J87" s="6" t="n">
        <v>3000000</v>
      </c>
    </row>
    <row r="88" spans="1:31">
      <c r="A88" s="4" t="s">
        <v>956</v>
      </c>
      <c r="D88" s="11" t="n">
        <v>35.5173</v>
      </c>
    </row>
    <row r="89" spans="1:31">
      <c r="A89" s="4" t="s">
        <v>957</v>
      </c>
      <c r="D89" s="4" t="s">
        <v>958</v>
      </c>
    </row>
    <row r="90" spans="1:31">
      <c r="A90" s="4" t="s">
        <v>959</v>
      </c>
      <c r="D90" s="8" t="n">
        <v>23.29</v>
      </c>
    </row>
    <row r="91" spans="1:31">
      <c r="A91" s="4" t="s">
        <v>68</v>
      </c>
      <c r="H91" s="5" t="n">
        <v>49931000</v>
      </c>
      <c r="L91" s="5" t="n">
        <v>49931000</v>
      </c>
      <c r="N91" s="5" t="n">
        <v>49931000</v>
      </c>
      <c r="P91" s="5" t="n">
        <v>49931000</v>
      </c>
      <c r="U91" s="5" t="n">
        <v>49931000</v>
      </c>
      <c r="X91" s="5" t="n">
        <v>49931000</v>
      </c>
      <c r="AA91" s="5" t="n">
        <v>49931000</v>
      </c>
      <c r="AC91" s="6" t="n">
        <v>49931000</v>
      </c>
    </row>
    <row r="92" spans="1:31">
      <c r="A92" s="4" t="s">
        <v>960</v>
      </c>
    </row>
    <row r="93" spans="1:31">
      <c r="A93" s="3" t="s">
        <v>877</v>
      </c>
    </row>
    <row r="94" spans="1:31">
      <c r="A94" s="4" t="s">
        <v>961</v>
      </c>
      <c r="B94" s="4" t="s">
        <v>962</v>
      </c>
    </row>
    <row r="95" spans="1:31">
      <c r="A95" s="4" t="s">
        <v>963</v>
      </c>
    </row>
    <row r="96" spans="1:31">
      <c r="A96" s="3" t="s">
        <v>877</v>
      </c>
    </row>
    <row r="97" spans="1:31">
      <c r="A97" s="4" t="s">
        <v>961</v>
      </c>
      <c r="B97" s="4" t="s">
        <v>964</v>
      </c>
    </row>
    <row r="98" spans="1:31">
      <c r="A98" s="4" t="s">
        <v>965</v>
      </c>
    </row>
    <row r="99" spans="1:31">
      <c r="A99" s="3" t="s">
        <v>877</v>
      </c>
    </row>
    <row r="100" spans="1:31">
      <c r="A100" s="4" t="s">
        <v>966</v>
      </c>
      <c r="B100" s="5" t="n">
        <v>13000000</v>
      </c>
      <c r="K100" s="5" t="n">
        <v>13000000</v>
      </c>
    </row>
    <row r="101" spans="1:31">
      <c r="A101" s="4" t="s">
        <v>967</v>
      </c>
      <c r="C101" s="5" t="n">
        <v>84100000</v>
      </c>
    </row>
    <row r="102" spans="1:31">
      <c r="A102" s="4" t="s">
        <v>907</v>
      </c>
      <c r="C102" s="6" t="n">
        <v>29400000</v>
      </c>
      <c r="H102" s="5" t="n">
        <v>21800000</v>
      </c>
      <c r="L102" s="5" t="n">
        <v>20400000</v>
      </c>
      <c r="N102" s="5" t="n">
        <v>21800000</v>
      </c>
      <c r="P102" s="5" t="n">
        <v>23300000</v>
      </c>
      <c r="U102" s="5" t="n">
        <v>21800000</v>
      </c>
      <c r="X102" s="5" t="n">
        <v>20400000</v>
      </c>
      <c r="AA102" s="5" t="n">
        <v>18900000</v>
      </c>
    </row>
    <row r="103" spans="1:31">
      <c r="A103" s="4" t="s">
        <v>968</v>
      </c>
    </row>
    <row r="104" spans="1:31">
      <c r="A104" s="3" t="s">
        <v>877</v>
      </c>
    </row>
    <row r="105" spans="1:31">
      <c r="A105" s="4" t="s">
        <v>969</v>
      </c>
      <c r="B105" s="4" t="s">
        <v>594</v>
      </c>
    </row>
    <row r="106" spans="1:31">
      <c r="A106" s="4" t="s">
        <v>970</v>
      </c>
    </row>
    <row r="107" spans="1:31">
      <c r="A107" s="3" t="s">
        <v>877</v>
      </c>
    </row>
    <row r="108" spans="1:31">
      <c r="A108" s="4" t="s">
        <v>946</v>
      </c>
      <c r="B108" s="4" t="s">
        <v>947</v>
      </c>
    </row>
    <row r="109" spans="1:31">
      <c r="A109" s="4" t="s">
        <v>971</v>
      </c>
    </row>
    <row r="110" spans="1:31">
      <c r="A110" s="3" t="s">
        <v>877</v>
      </c>
    </row>
    <row r="111" spans="1:31">
      <c r="A111" s="4" t="s">
        <v>946</v>
      </c>
      <c r="B111" s="4" t="s">
        <v>972</v>
      </c>
    </row>
    <row r="112" spans="1:31">
      <c r="A112" s="4" t="s">
        <v>407</v>
      </c>
    </row>
    <row r="113" spans="1:31">
      <c r="A113" s="3" t="s">
        <v>877</v>
      </c>
    </row>
    <row r="114" spans="1:31">
      <c r="A114" s="4" t="s">
        <v>910</v>
      </c>
      <c r="F114" s="6" t="n">
        <v>300000000</v>
      </c>
      <c r="H114" s="6" t="n">
        <v>300000000</v>
      </c>
      <c r="L114" s="6" t="n">
        <v>300000000</v>
      </c>
      <c r="N114" s="6" t="n">
        <v>300000000</v>
      </c>
      <c r="P114" s="6" t="n">
        <v>300000000</v>
      </c>
      <c r="U114" s="6" t="n">
        <v>300000000</v>
      </c>
      <c r="X114" s="6" t="n">
        <v>300000000</v>
      </c>
      <c r="AA114" s="6" t="n">
        <v>300000000</v>
      </c>
    </row>
    <row r="115" spans="1:31">
      <c r="A115" s="4" t="s">
        <v>868</v>
      </c>
      <c r="F115" s="4" t="s">
        <v>869</v>
      </c>
      <c r="H115" s="4" t="s">
        <v>869</v>
      </c>
      <c r="L115" s="4" t="s">
        <v>869</v>
      </c>
      <c r="N115" s="4" t="s">
        <v>869</v>
      </c>
      <c r="P115" s="4" t="s">
        <v>869</v>
      </c>
      <c r="U115" s="4" t="s">
        <v>869</v>
      </c>
      <c r="X115" s="4" t="s">
        <v>869</v>
      </c>
      <c r="AA115" s="4" t="s">
        <v>869</v>
      </c>
      <c r="AC115" s="4" t="s">
        <v>869</v>
      </c>
    </row>
    <row r="116" spans="1:31">
      <c r="A116" s="4" t="s">
        <v>929</v>
      </c>
      <c r="L116" s="6" t="n">
        <v>1900000</v>
      </c>
      <c r="N116" s="6" t="n">
        <v>1900000</v>
      </c>
      <c r="P116" s="6" t="n">
        <v>1900000</v>
      </c>
      <c r="R116" s="5" t="n">
        <v>1900000</v>
      </c>
      <c r="S116" s="5" t="n">
        <v>1900000</v>
      </c>
      <c r="T116" s="5" t="n">
        <v>1900000</v>
      </c>
      <c r="U116" s="6" t="n">
        <v>3800000</v>
      </c>
      <c r="W116" s="5" t="n">
        <v>3800000</v>
      </c>
      <c r="X116" s="6" t="n">
        <v>5600000</v>
      </c>
      <c r="Z116" s="5" t="n">
        <v>5600000</v>
      </c>
      <c r="AA116" s="6" t="n">
        <v>7500000</v>
      </c>
      <c r="AC116" s="6" t="n">
        <v>7500000</v>
      </c>
      <c r="AD116" s="5" t="n">
        <v>7500000</v>
      </c>
    </row>
    <row r="117" spans="1:31">
      <c r="A117" s="4" t="s">
        <v>904</v>
      </c>
      <c r="F117" s="6" t="n">
        <v>291600000</v>
      </c>
    </row>
    <row r="118" spans="1:31">
      <c r="A118" s="4" t="s">
        <v>939</v>
      </c>
      <c r="F118" s="4" t="s">
        <v>973</v>
      </c>
    </row>
    <row r="119" spans="1:31">
      <c r="A119" s="4" t="s">
        <v>941</v>
      </c>
      <c r="F119" s="4" t="s">
        <v>974</v>
      </c>
    </row>
    <row r="120" spans="1:31">
      <c r="A120" s="4" t="s">
        <v>943</v>
      </c>
      <c r="F120" s="10" t="n">
        <v>32.5169</v>
      </c>
    </row>
    <row r="121" spans="1:31">
      <c r="A121" s="4" t="s">
        <v>944</v>
      </c>
      <c r="F121" s="6" t="n">
        <v>1000</v>
      </c>
    </row>
    <row r="122" spans="1:31">
      <c r="A122" s="4" t="s">
        <v>945</v>
      </c>
      <c r="F122" s="8" t="n">
        <v>30.75</v>
      </c>
    </row>
    <row r="123" spans="1:31">
      <c r="A123" s="4" t="s">
        <v>878</v>
      </c>
      <c r="H123" s="6" t="n">
        <v>273296000</v>
      </c>
      <c r="I123" s="4" t="s">
        <v>858</v>
      </c>
      <c r="L123" s="5" t="n">
        <v>276700000</v>
      </c>
      <c r="M123" s="4" t="s">
        <v>880</v>
      </c>
      <c r="N123" s="5" t="n">
        <v>273296000</v>
      </c>
      <c r="O123" s="4" t="s">
        <v>858</v>
      </c>
      <c r="P123" s="5" t="n">
        <v>270155000</v>
      </c>
      <c r="Q123" s="4" t="s">
        <v>881</v>
      </c>
      <c r="U123" s="5" t="n">
        <v>273296000</v>
      </c>
      <c r="V123" s="4" t="s">
        <v>858</v>
      </c>
      <c r="X123" s="5" t="n">
        <v>276700000</v>
      </c>
      <c r="Y123" s="4" t="s">
        <v>880</v>
      </c>
      <c r="AA123" s="5" t="n">
        <v>280104000</v>
      </c>
      <c r="AB123" s="4" t="s">
        <v>882</v>
      </c>
      <c r="AC123" s="5" t="n">
        <v>267013000</v>
      </c>
    </row>
    <row r="124" spans="1:31">
      <c r="A124" s="4" t="s">
        <v>905</v>
      </c>
      <c r="L124" s="5" t="n">
        <v>3100000</v>
      </c>
      <c r="N124" s="5" t="n">
        <v>2800000</v>
      </c>
      <c r="P124" s="5" t="n">
        <v>2800000</v>
      </c>
      <c r="R124" s="6" t="n">
        <v>2900000</v>
      </c>
      <c r="S124" s="6" t="n">
        <v>2600000</v>
      </c>
      <c r="T124" s="6" t="n">
        <v>2600000</v>
      </c>
      <c r="U124" s="5" t="n">
        <v>5700000</v>
      </c>
      <c r="W124" s="6" t="n">
        <v>5300000</v>
      </c>
      <c r="X124" s="5" t="n">
        <v>8800000</v>
      </c>
      <c r="Z124" s="6" t="n">
        <v>8200000</v>
      </c>
      <c r="AA124" s="5" t="n">
        <v>11900000</v>
      </c>
      <c r="AC124" s="5" t="n">
        <v>11100000</v>
      </c>
      <c r="AD124" s="6" t="n">
        <v>10300000</v>
      </c>
    </row>
    <row r="125" spans="1:31">
      <c r="A125" s="4" t="s">
        <v>949</v>
      </c>
      <c r="F125" s="5" t="n">
        <v>9760000</v>
      </c>
    </row>
    <row r="126" spans="1:31">
      <c r="A126" s="4" t="s">
        <v>950</v>
      </c>
      <c r="F126" s="11" t="n">
        <v>40.6175</v>
      </c>
    </row>
    <row r="127" spans="1:31">
      <c r="A127" s="4" t="s">
        <v>951</v>
      </c>
      <c r="F127" s="4" t="s">
        <v>975</v>
      </c>
    </row>
    <row r="128" spans="1:31">
      <c r="A128" s="4" t="s">
        <v>953</v>
      </c>
      <c r="F128" s="4" t="s">
        <v>976</v>
      </c>
    </row>
    <row r="129" spans="1:31">
      <c r="A129" s="4" t="s">
        <v>908</v>
      </c>
      <c r="F129" s="6" t="n">
        <v>28800000</v>
      </c>
    </row>
    <row r="130" spans="1:31">
      <c r="A130" s="4" t="s">
        <v>955</v>
      </c>
      <c r="F130" s="6" t="n">
        <v>-9400000</v>
      </c>
    </row>
    <row r="131" spans="1:31">
      <c r="A131" s="4" t="s">
        <v>956</v>
      </c>
      <c r="G131" s="11" t="n">
        <v>40.6175</v>
      </c>
    </row>
    <row r="132" spans="1:31">
      <c r="A132" s="4" t="s">
        <v>957</v>
      </c>
      <c r="G132" s="4" t="s">
        <v>977</v>
      </c>
    </row>
    <row r="133" spans="1:31">
      <c r="A133" s="4" t="s">
        <v>959</v>
      </c>
      <c r="G133" s="8" t="n">
        <v>23.21</v>
      </c>
    </row>
    <row r="134" spans="1:31">
      <c r="A134" s="4" t="s">
        <v>978</v>
      </c>
      <c r="F134" s="4" t="s">
        <v>979</v>
      </c>
    </row>
    <row r="135" spans="1:31">
      <c r="A135" s="4" t="s">
        <v>68</v>
      </c>
      <c r="H135" s="5" t="n">
        <v>35996000</v>
      </c>
      <c r="L135" s="5" t="n">
        <v>35996000</v>
      </c>
      <c r="N135" s="5" t="n">
        <v>35996000</v>
      </c>
      <c r="P135" s="5" t="n">
        <v>35996000</v>
      </c>
      <c r="U135" s="5" t="n">
        <v>35996000</v>
      </c>
      <c r="X135" s="5" t="n">
        <v>35996000</v>
      </c>
      <c r="AA135" s="5" t="n">
        <v>35996000</v>
      </c>
      <c r="AC135" s="6" t="n">
        <v>35996000</v>
      </c>
    </row>
    <row r="136" spans="1:31">
      <c r="A136" s="4" t="s">
        <v>980</v>
      </c>
    </row>
    <row r="137" spans="1:31">
      <c r="A137" s="3" t="s">
        <v>877</v>
      </c>
    </row>
    <row r="138" spans="1:31">
      <c r="A138" s="4" t="s">
        <v>961</v>
      </c>
      <c r="F138" s="4" t="s">
        <v>981</v>
      </c>
    </row>
    <row r="139" spans="1:31">
      <c r="A139" s="4" t="s">
        <v>982</v>
      </c>
    </row>
    <row r="140" spans="1:31">
      <c r="A140" s="3" t="s">
        <v>877</v>
      </c>
    </row>
    <row r="141" spans="1:31">
      <c r="A141" s="4" t="s">
        <v>961</v>
      </c>
      <c r="F141" s="4" t="s">
        <v>983</v>
      </c>
    </row>
    <row r="142" spans="1:31">
      <c r="A142" s="4" t="s">
        <v>984</v>
      </c>
    </row>
    <row r="143" spans="1:31">
      <c r="A143" s="3" t="s">
        <v>877</v>
      </c>
    </row>
    <row r="144" spans="1:31">
      <c r="A144" s="4" t="s">
        <v>966</v>
      </c>
      <c r="F144" s="5" t="n">
        <v>9800000</v>
      </c>
    </row>
    <row r="145" spans="1:31">
      <c r="A145" s="4" t="s">
        <v>967</v>
      </c>
      <c r="F145" s="6" t="n">
        <v>58700000</v>
      </c>
    </row>
    <row r="146" spans="1:31">
      <c r="A146" s="4" t="s">
        <v>907</v>
      </c>
      <c r="F146" s="6" t="n">
        <v>20600000</v>
      </c>
      <c r="H146" s="5" t="n">
        <v>8000000</v>
      </c>
      <c r="L146" s="6" t="n">
        <v>6900000</v>
      </c>
      <c r="N146" s="5" t="n">
        <v>8000000</v>
      </c>
      <c r="P146" s="6" t="n">
        <v>9000000</v>
      </c>
      <c r="U146" s="5" t="n">
        <v>8000000</v>
      </c>
      <c r="X146" s="6" t="n">
        <v>6900000</v>
      </c>
      <c r="AA146" s="6" t="n">
        <v>5900000</v>
      </c>
    </row>
    <row r="147" spans="1:31">
      <c r="A147" s="4" t="s">
        <v>985</v>
      </c>
    </row>
    <row r="148" spans="1:31">
      <c r="A148" s="3" t="s">
        <v>877</v>
      </c>
    </row>
    <row r="149" spans="1:31">
      <c r="A149" s="4" t="s">
        <v>969</v>
      </c>
      <c r="F149" s="4" t="s">
        <v>594</v>
      </c>
    </row>
    <row r="150" spans="1:31">
      <c r="A150" s="4" t="s">
        <v>986</v>
      </c>
    </row>
    <row r="151" spans="1:31">
      <c r="A151" s="3" t="s">
        <v>877</v>
      </c>
    </row>
    <row r="152" spans="1:31">
      <c r="A152" s="4" t="s">
        <v>946</v>
      </c>
      <c r="F152" s="4" t="s">
        <v>947</v>
      </c>
    </row>
    <row r="153" spans="1:31">
      <c r="A153" s="4" t="s">
        <v>987</v>
      </c>
    </row>
    <row r="154" spans="1:31">
      <c r="A154" s="3" t="s">
        <v>877</v>
      </c>
    </row>
    <row r="155" spans="1:31">
      <c r="A155" s="4" t="s">
        <v>946</v>
      </c>
      <c r="F155" s="4" t="s">
        <v>972</v>
      </c>
    </row>
    <row r="156" spans="1:31">
      <c r="A156" s="4" t="s">
        <v>988</v>
      </c>
    </row>
    <row r="157" spans="1:31">
      <c r="A157" s="3" t="s">
        <v>877</v>
      </c>
    </row>
    <row r="158" spans="1:31">
      <c r="A158" s="4" t="s">
        <v>68</v>
      </c>
      <c r="H158" s="5" t="n">
        <v>68400000</v>
      </c>
      <c r="N158" s="5" t="n">
        <v>68400000</v>
      </c>
      <c r="U158" s="5" t="n">
        <v>68400000</v>
      </c>
    </row>
    <row r="159" spans="1:31">
      <c r="A159" s="4" t="s">
        <v>989</v>
      </c>
    </row>
    <row r="160" spans="1:31">
      <c r="A160" s="3" t="s">
        <v>877</v>
      </c>
    </row>
    <row r="161" spans="1:31">
      <c r="A161" s="4" t="s">
        <v>68</v>
      </c>
      <c r="H161" s="6" t="n">
        <v>26700000</v>
      </c>
      <c r="N161" s="6" t="n">
        <v>26700000</v>
      </c>
      <c r="U161" s="6" t="n">
        <v>26700000</v>
      </c>
    </row>
    <row r="162" spans="1:31">
      <c r="A162" t="n"/>
    </row>
    <row r="163" spans="1:31">
      <c r="A163" s="4" t="s">
        <v>95</v>
      </c>
      <c r="B163" s="4" t="s">
        <v>885</v>
      </c>
    </row>
    <row r="164" spans="1:31">
      <c r="A164" s="4" t="s">
        <v>96</v>
      </c>
      <c r="B164" s="4" t="s">
        <v>884</v>
      </c>
    </row>
    <row r="165" spans="1:31">
      <c r="A165" s="4" t="s">
        <v>851</v>
      </c>
      <c r="B165" s="4" t="s">
        <v>886</v>
      </c>
    </row>
    <row r="166" spans="1:31">
      <c r="A166" s="4" t="s">
        <v>856</v>
      </c>
      <c r="B166" s="4" t="s">
        <v>883</v>
      </c>
    </row>
    <row r="167" spans="1:31">
      <c r="A167" s="4" t="s">
        <v>858</v>
      </c>
      <c r="B167" s="4" t="s">
        <v>889</v>
      </c>
    </row>
    <row r="168" spans="1:31">
      <c r="A168" s="4" t="s">
        <v>880</v>
      </c>
      <c r="B168" s="4" t="s">
        <v>888</v>
      </c>
    </row>
    <row r="169" spans="1:31">
      <c r="A169" s="4" t="s">
        <v>881</v>
      </c>
      <c r="B169" s="4" t="s">
        <v>890</v>
      </c>
    </row>
    <row r="170" spans="1:31">
      <c r="A170" s="4" t="s">
        <v>882</v>
      </c>
      <c r="B170" s="4" t="s">
        <v>887</v>
      </c>
    </row>
  </sheetData>
  <mergeCells count="16">
    <mergeCell ref="H1:I1"/>
    <mergeCell ref="L1:M1"/>
    <mergeCell ref="N1:O1"/>
    <mergeCell ref="P1:Q1"/>
    <mergeCell ref="U1:V1"/>
    <mergeCell ref="X1:Y1"/>
    <mergeCell ref="AA1:AB1"/>
    <mergeCell ref="A162:AE162"/>
    <mergeCell ref="B163:AE163"/>
    <mergeCell ref="B164:AE164"/>
    <mergeCell ref="B165:AE165"/>
    <mergeCell ref="B166:AE166"/>
    <mergeCell ref="B167:AE167"/>
    <mergeCell ref="B168:AE168"/>
    <mergeCell ref="B169:AE169"/>
    <mergeCell ref="B170:AE17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990</v>
      </c>
      <c r="B1" s="2" t="s">
        <v>2</v>
      </c>
      <c r="D1" s="2" t="s">
        <v>34</v>
      </c>
      <c r="F1" s="2" t="s">
        <v>4</v>
      </c>
      <c r="H1" s="2" t="s">
        <v>35</v>
      </c>
      <c r="J1" s="2" t="s">
        <v>36</v>
      </c>
    </row>
    <row r="2" spans="1:10">
      <c r="A2" s="3" t="s">
        <v>877</v>
      </c>
    </row>
    <row r="3" spans="1:10">
      <c r="A3" s="4" t="s">
        <v>991</v>
      </c>
      <c r="F3" s="6" t="n">
        <v>95141</v>
      </c>
    </row>
    <row r="4" spans="1:10">
      <c r="A4" s="4" t="s">
        <v>992</v>
      </c>
      <c r="B4" s="6" t="n">
        <v>1394077</v>
      </c>
      <c r="D4" s="6" t="n">
        <v>1401783</v>
      </c>
      <c r="F4" s="5" t="n">
        <v>1411122</v>
      </c>
      <c r="H4" s="6" t="n">
        <v>1419084</v>
      </c>
      <c r="J4" s="6" t="n">
        <v>1427319</v>
      </c>
    </row>
    <row r="5" spans="1:10">
      <c r="A5" s="4" t="s">
        <v>401</v>
      </c>
    </row>
    <row r="6" spans="1:10">
      <c r="A6" s="3" t="s">
        <v>877</v>
      </c>
    </row>
    <row r="7" spans="1:10">
      <c r="A7" s="4" t="s">
        <v>991</v>
      </c>
      <c r="B7" s="5" t="n">
        <v>49931</v>
      </c>
      <c r="D7" s="5" t="n">
        <v>49931</v>
      </c>
      <c r="F7" s="5" t="n">
        <v>49931</v>
      </c>
      <c r="H7" s="5" t="n">
        <v>49931</v>
      </c>
      <c r="J7" s="5" t="n">
        <v>49931</v>
      </c>
    </row>
    <row r="8" spans="1:10">
      <c r="A8" s="4" t="s">
        <v>993</v>
      </c>
      <c r="B8" s="5" t="n">
        <v>60057</v>
      </c>
      <c r="D8" s="5" t="n">
        <v>64228</v>
      </c>
      <c r="F8" s="5" t="n">
        <v>68437</v>
      </c>
      <c r="H8" s="5" t="n">
        <v>72646</v>
      </c>
      <c r="J8" s="5" t="n">
        <v>76582</v>
      </c>
    </row>
    <row r="9" spans="1:10">
      <c r="A9" s="4" t="s">
        <v>992</v>
      </c>
      <c r="B9" s="6" t="n">
        <v>339943</v>
      </c>
      <c r="C9" s="4" t="s">
        <v>95</v>
      </c>
      <c r="D9" s="6" t="n">
        <v>335772</v>
      </c>
      <c r="E9" s="4" t="s">
        <v>96</v>
      </c>
      <c r="F9" s="6" t="n">
        <v>331563</v>
      </c>
      <c r="G9" s="4" t="s">
        <v>851</v>
      </c>
      <c r="H9" s="6" t="n">
        <v>327354</v>
      </c>
      <c r="I9" s="4" t="s">
        <v>856</v>
      </c>
      <c r="J9" s="6" t="n">
        <v>323418</v>
      </c>
    </row>
    <row r="10" spans="1:10">
      <c r="A10" t="n"/>
    </row>
    <row r="11" spans="1:10">
      <c r="A11" s="4" t="s">
        <v>95</v>
      </c>
      <c r="B11" s="4" t="s">
        <v>883</v>
      </c>
    </row>
    <row r="12" spans="1:10">
      <c r="A12" s="4" t="s">
        <v>96</v>
      </c>
      <c r="B12" s="4" t="s">
        <v>884</v>
      </c>
    </row>
    <row r="13" spans="1:10">
      <c r="A13" s="4" t="s">
        <v>851</v>
      </c>
      <c r="B13" s="4" t="s">
        <v>885</v>
      </c>
    </row>
    <row r="14" spans="1:10">
      <c r="A14" s="4" t="s">
        <v>856</v>
      </c>
      <c r="B14" s="4" t="s">
        <v>886</v>
      </c>
    </row>
  </sheetData>
  <mergeCells count="9">
    <mergeCell ref="B1:C1"/>
    <mergeCell ref="D1:E1"/>
    <mergeCell ref="F1:G1"/>
    <mergeCell ref="H1:I1"/>
    <mergeCell ref="A10:J10"/>
    <mergeCell ref="B11:J11"/>
    <mergeCell ref="B12:J12"/>
    <mergeCell ref="B13:J13"/>
    <mergeCell ref="B14:J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25"/>
  </cols>
  <sheetData>
    <row r="1" spans="1:8">
      <c r="A1" s="1" t="s">
        <v>126</v>
      </c>
      <c r="B1" s="2" t="s">
        <v>127</v>
      </c>
      <c r="C1" s="2" t="s">
        <v>128</v>
      </c>
      <c r="D1" s="2" t="s">
        <v>129</v>
      </c>
      <c r="E1" s="2" t="s">
        <v>130</v>
      </c>
      <c r="F1" s="2" t="s">
        <v>131</v>
      </c>
      <c r="G1" s="2" t="s">
        <v>132</v>
      </c>
      <c r="H1" s="2" t="s">
        <v>133</v>
      </c>
    </row>
    <row r="2" spans="1:8">
      <c r="A2" s="4" t="s">
        <v>134</v>
      </c>
      <c r="C2" s="5" t="n">
        <v>75827</v>
      </c>
    </row>
    <row r="3" spans="1:8">
      <c r="A3" s="4" t="s">
        <v>135</v>
      </c>
      <c r="B3" s="6" t="n">
        <v>1293576</v>
      </c>
      <c r="C3" s="6" t="n">
        <v>76</v>
      </c>
      <c r="D3" s="6" t="n">
        <v>802193</v>
      </c>
      <c r="E3" s="6" t="n">
        <v>420421</v>
      </c>
      <c r="F3" s="6" t="n">
        <v>-483</v>
      </c>
      <c r="G3" s="6" t="n">
        <v>-33154</v>
      </c>
      <c r="H3" s="6" t="n">
        <v>104523</v>
      </c>
    </row>
    <row r="4" spans="1:8">
      <c r="A4" s="4" t="s">
        <v>136</v>
      </c>
      <c r="C4" s="5" t="n">
        <v>267</v>
      </c>
    </row>
    <row r="5" spans="1:8">
      <c r="A5" s="4" t="s">
        <v>137</v>
      </c>
      <c r="B5" s="5" t="n">
        <v>757</v>
      </c>
      <c r="C5" s="6" t="n">
        <v>1</v>
      </c>
      <c r="D5" s="5" t="n">
        <v>756</v>
      </c>
    </row>
    <row r="6" spans="1:8">
      <c r="A6" s="4" t="s">
        <v>138</v>
      </c>
      <c r="C6" s="5" t="n">
        <v>311</v>
      </c>
    </row>
    <row r="7" spans="1:8">
      <c r="A7" s="4" t="s">
        <v>139</v>
      </c>
      <c r="C7" s="5" t="n">
        <v>144</v>
      </c>
    </row>
    <row r="8" spans="1:8">
      <c r="A8" s="4" t="s">
        <v>140</v>
      </c>
      <c r="B8" s="5" t="n">
        <v>0</v>
      </c>
      <c r="C8" s="6" t="n">
        <v>0</v>
      </c>
      <c r="D8" s="5" t="n">
        <v>0</v>
      </c>
      <c r="E8" s="5" t="n">
        <v>0</v>
      </c>
      <c r="F8" s="5" t="n">
        <v>0</v>
      </c>
      <c r="G8" s="5" t="n">
        <v>0</v>
      </c>
      <c r="H8" s="5" t="n">
        <v>0</v>
      </c>
    </row>
    <row r="9" spans="1:8">
      <c r="A9" s="4" t="s">
        <v>141</v>
      </c>
      <c r="B9" s="5" t="n">
        <v>1495</v>
      </c>
      <c r="D9" s="5" t="n">
        <v>1495</v>
      </c>
    </row>
    <row r="10" spans="1:8">
      <c r="A10" s="4" t="s">
        <v>142</v>
      </c>
      <c r="B10" s="5" t="n">
        <v>11491</v>
      </c>
      <c r="D10" s="5" t="n">
        <v>11491</v>
      </c>
    </row>
    <row r="11" spans="1:8">
      <c r="A11" s="4" t="s">
        <v>143</v>
      </c>
      <c r="B11" s="5" t="n">
        <v>-125341</v>
      </c>
      <c r="G11" s="5" t="n">
        <v>-125341</v>
      </c>
    </row>
    <row r="12" spans="1:8">
      <c r="A12" s="4" t="s">
        <v>144</v>
      </c>
      <c r="B12" s="5" t="n">
        <v>-1195</v>
      </c>
      <c r="G12" s="5" t="n">
        <v>-1195</v>
      </c>
    </row>
    <row r="13" spans="1:8">
      <c r="A13" s="4" t="s">
        <v>108</v>
      </c>
      <c r="B13" s="5" t="n">
        <v>123509</v>
      </c>
      <c r="E13" s="5" t="n">
        <v>109408</v>
      </c>
      <c r="H13" s="5" t="n">
        <v>14101</v>
      </c>
    </row>
    <row r="14" spans="1:8">
      <c r="A14" s="4" t="s">
        <v>120</v>
      </c>
      <c r="B14" s="5" t="n">
        <v>483</v>
      </c>
      <c r="F14" s="5" t="n">
        <v>483</v>
      </c>
    </row>
    <row r="15" spans="1:8">
      <c r="A15" s="4" t="s">
        <v>145</v>
      </c>
      <c r="B15" s="5" t="n">
        <v>-9039</v>
      </c>
      <c r="H15" s="5" t="n">
        <v>-9039</v>
      </c>
    </row>
    <row r="16" spans="1:8">
      <c r="A16" s="4" t="s">
        <v>146</v>
      </c>
      <c r="B16" s="5" t="n">
        <v>4104</v>
      </c>
      <c r="H16" s="5" t="n">
        <v>4104</v>
      </c>
    </row>
    <row r="17" spans="1:8">
      <c r="A17" s="4" t="s">
        <v>147</v>
      </c>
      <c r="C17" s="5" t="n">
        <v>76549</v>
      </c>
    </row>
    <row r="18" spans="1:8">
      <c r="A18" s="4" t="s">
        <v>148</v>
      </c>
      <c r="B18" s="5" t="n">
        <v>1299840</v>
      </c>
      <c r="C18" s="6" t="n">
        <v>77</v>
      </c>
      <c r="D18" s="5" t="n">
        <v>815935</v>
      </c>
      <c r="E18" s="5" t="n">
        <v>529829</v>
      </c>
      <c r="G18" s="5" t="n">
        <v>-159690</v>
      </c>
      <c r="H18" s="5" t="n">
        <v>113689</v>
      </c>
    </row>
    <row r="19" spans="1:8">
      <c r="A19" s="4" t="s">
        <v>134</v>
      </c>
      <c r="C19" s="5" t="n">
        <v>75827</v>
      </c>
    </row>
    <row r="20" spans="1:8">
      <c r="A20" s="4" t="s">
        <v>135</v>
      </c>
      <c r="B20" s="5" t="n">
        <v>1293576</v>
      </c>
      <c r="C20" s="6" t="n">
        <v>76</v>
      </c>
      <c r="D20" s="5" t="n">
        <v>802193</v>
      </c>
      <c r="E20" s="5" t="n">
        <v>420421</v>
      </c>
      <c r="F20" s="5" t="n">
        <v>-483</v>
      </c>
      <c r="G20" s="5" t="n">
        <v>-33154</v>
      </c>
      <c r="H20" s="5" t="n">
        <v>104523</v>
      </c>
    </row>
    <row r="21" spans="1:8">
      <c r="A21" s="4" t="s">
        <v>143</v>
      </c>
      <c r="B21" s="5" t="n">
        <v>-755194</v>
      </c>
    </row>
    <row r="22" spans="1:8">
      <c r="A22" s="4" t="s">
        <v>149</v>
      </c>
      <c r="B22" s="5" t="n">
        <v>1050643</v>
      </c>
      <c r="C22" s="6" t="n">
        <v>79</v>
      </c>
      <c r="D22" s="5" t="n">
        <v>948714</v>
      </c>
      <c r="E22" s="5" t="n">
        <v>805526</v>
      </c>
      <c r="F22" s="5" t="n">
        <v>-24186</v>
      </c>
      <c r="G22" s="5" t="n">
        <v>-812429</v>
      </c>
      <c r="H22" s="5" t="n">
        <v>132939</v>
      </c>
    </row>
    <row r="23" spans="1:8">
      <c r="A23" s="4" t="s">
        <v>150</v>
      </c>
      <c r="C23" s="5" t="n">
        <v>76549</v>
      </c>
    </row>
    <row r="24" spans="1:8">
      <c r="A24" s="4" t="s">
        <v>151</v>
      </c>
      <c r="B24" s="5" t="n">
        <v>1299840</v>
      </c>
      <c r="C24" s="6" t="n">
        <v>77</v>
      </c>
      <c r="D24" s="5" t="n">
        <v>815935</v>
      </c>
      <c r="E24" s="5" t="n">
        <v>529829</v>
      </c>
      <c r="G24" s="5" t="n">
        <v>-159690</v>
      </c>
      <c r="H24" s="5" t="n">
        <v>113689</v>
      </c>
    </row>
    <row r="25" spans="1:8">
      <c r="A25" s="4" t="s">
        <v>136</v>
      </c>
      <c r="C25" s="5" t="n">
        <v>131</v>
      </c>
    </row>
    <row r="26" spans="1:8">
      <c r="A26" s="4" t="s">
        <v>137</v>
      </c>
      <c r="B26" s="5" t="n">
        <v>353</v>
      </c>
      <c r="D26" s="5" t="n">
        <v>353</v>
      </c>
    </row>
    <row r="27" spans="1:8">
      <c r="A27" s="4" t="s">
        <v>138</v>
      </c>
      <c r="C27" s="5" t="n">
        <v>368</v>
      </c>
    </row>
    <row r="28" spans="1:8">
      <c r="A28" s="4" t="s">
        <v>152</v>
      </c>
      <c r="B28" s="5" t="n">
        <v>17246</v>
      </c>
      <c r="D28" s="5" t="n">
        <v>17246</v>
      </c>
    </row>
    <row r="29" spans="1:8">
      <c r="A29" s="4" t="s">
        <v>141</v>
      </c>
      <c r="B29" s="5" t="n">
        <v>1193</v>
      </c>
      <c r="D29" s="5" t="n">
        <v>1193</v>
      </c>
    </row>
    <row r="30" spans="1:8">
      <c r="A30" s="4" t="s">
        <v>142</v>
      </c>
      <c r="B30" s="5" t="n">
        <v>20018</v>
      </c>
      <c r="D30" s="5" t="n">
        <v>20018</v>
      </c>
    </row>
    <row r="31" spans="1:8">
      <c r="A31" s="4" t="s">
        <v>143</v>
      </c>
      <c r="B31" s="5" t="n">
        <v>-436419</v>
      </c>
      <c r="G31" s="5" t="n">
        <v>-436419</v>
      </c>
    </row>
    <row r="32" spans="1:8">
      <c r="A32" s="4" t="s">
        <v>144</v>
      </c>
      <c r="B32" s="5" t="n">
        <v>-3707</v>
      </c>
      <c r="G32" s="5" t="n">
        <v>-3707</v>
      </c>
    </row>
    <row r="33" spans="1:8">
      <c r="A33" s="4" t="s">
        <v>68</v>
      </c>
      <c r="B33" s="5" t="n">
        <v>52362</v>
      </c>
      <c r="D33" s="5" t="n">
        <v>52362</v>
      </c>
    </row>
    <row r="34" spans="1:8">
      <c r="A34" s="4" t="s">
        <v>153</v>
      </c>
      <c r="B34" s="5" t="n">
        <v>3038</v>
      </c>
      <c r="D34" s="5" t="n">
        <v>3038</v>
      </c>
    </row>
    <row r="35" spans="1:8">
      <c r="A35" s="4" t="s">
        <v>108</v>
      </c>
      <c r="B35" s="5" t="n">
        <v>142587</v>
      </c>
      <c r="E35" s="5" t="n">
        <v>128048</v>
      </c>
      <c r="H35" s="5" t="n">
        <v>14539</v>
      </c>
    </row>
    <row r="36" spans="1:8">
      <c r="A36" s="4" t="s">
        <v>154</v>
      </c>
      <c r="B36" s="5" t="n">
        <v>16486</v>
      </c>
      <c r="F36" s="5" t="n">
        <v>16486</v>
      </c>
    </row>
    <row r="37" spans="1:8">
      <c r="A37" s="4" t="s">
        <v>145</v>
      </c>
      <c r="B37" s="5" t="n">
        <v>-8290</v>
      </c>
      <c r="H37" s="5" t="n">
        <v>-8290</v>
      </c>
    </row>
    <row r="38" spans="1:8">
      <c r="A38" s="4" t="s">
        <v>146</v>
      </c>
      <c r="B38" s="5" t="n">
        <v>-2765</v>
      </c>
      <c r="H38" s="5" t="n">
        <v>-2765</v>
      </c>
    </row>
    <row r="39" spans="1:8">
      <c r="A39" s="4" t="s">
        <v>155</v>
      </c>
      <c r="C39" s="5" t="n">
        <v>77048</v>
      </c>
    </row>
    <row r="40" spans="1:8">
      <c r="A40" s="4" t="s">
        <v>156</v>
      </c>
      <c r="B40" s="5" t="n">
        <v>1101942</v>
      </c>
      <c r="C40" s="6" t="n">
        <v>77</v>
      </c>
      <c r="D40" s="5" t="n">
        <v>910145</v>
      </c>
      <c r="E40" s="5" t="n">
        <v>657877</v>
      </c>
      <c r="F40" s="5" t="n">
        <v>16486</v>
      </c>
      <c r="G40" s="5" t="n">
        <v>-599816</v>
      </c>
      <c r="H40" s="5" t="n">
        <v>117173</v>
      </c>
    </row>
    <row r="41" spans="1:8">
      <c r="A41" s="4" t="s">
        <v>136</v>
      </c>
      <c r="C41" s="5" t="n">
        <v>125</v>
      </c>
    </row>
    <row r="42" spans="1:8">
      <c r="A42" s="4" t="s">
        <v>137</v>
      </c>
      <c r="B42" s="5" t="n">
        <v>1861</v>
      </c>
      <c r="D42" s="5" t="n">
        <v>1861</v>
      </c>
    </row>
    <row r="43" spans="1:8">
      <c r="A43" s="4" t="s">
        <v>138</v>
      </c>
      <c r="C43" s="5" t="n">
        <v>704</v>
      </c>
    </row>
    <row r="44" spans="1:8">
      <c r="A44" s="4" t="s">
        <v>157</v>
      </c>
      <c r="B44" s="5" t="n">
        <v>1</v>
      </c>
      <c r="C44" s="6" t="n">
        <v>1</v>
      </c>
    </row>
    <row r="45" spans="1:8">
      <c r="A45" s="4" t="s">
        <v>141</v>
      </c>
      <c r="B45" s="5" t="n">
        <v>898</v>
      </c>
      <c r="D45" s="5" t="n">
        <v>898</v>
      </c>
    </row>
    <row r="46" spans="1:8">
      <c r="A46" s="4" t="s">
        <v>142</v>
      </c>
      <c r="B46" s="5" t="n">
        <v>2515</v>
      </c>
      <c r="D46" s="5" t="n">
        <v>2515</v>
      </c>
    </row>
    <row r="47" spans="1:8">
      <c r="A47" s="4" t="s">
        <v>143</v>
      </c>
      <c r="B47" s="5" t="n">
        <v>-109422</v>
      </c>
      <c r="G47" s="5" t="n">
        <v>-109422</v>
      </c>
    </row>
    <row r="48" spans="1:8">
      <c r="A48" s="4" t="s">
        <v>144</v>
      </c>
      <c r="B48" s="5" t="n">
        <v>-13571</v>
      </c>
      <c r="G48" s="5" t="n">
        <v>-13571</v>
      </c>
    </row>
    <row r="49" spans="1:8">
      <c r="A49" s="4" t="s">
        <v>158</v>
      </c>
      <c r="B49" s="5" t="n">
        <v>-179</v>
      </c>
      <c r="D49" s="5" t="n">
        <v>-179</v>
      </c>
    </row>
    <row r="50" spans="1:8">
      <c r="A50" s="4" t="s">
        <v>108</v>
      </c>
      <c r="B50" s="5" t="n">
        <v>62792</v>
      </c>
      <c r="E50" s="5" t="n">
        <v>59718</v>
      </c>
      <c r="H50" s="5" t="n">
        <v>3074</v>
      </c>
    </row>
    <row r="51" spans="1:8">
      <c r="A51" s="4" t="s">
        <v>154</v>
      </c>
      <c r="B51" s="5" t="n">
        <v>-288</v>
      </c>
      <c r="F51" s="5" t="n">
        <v>-288</v>
      </c>
    </row>
    <row r="52" spans="1:8">
      <c r="A52" s="4" t="s">
        <v>145</v>
      </c>
      <c r="B52" s="5" t="n">
        <v>-4023</v>
      </c>
      <c r="H52" s="5" t="n">
        <v>-4023</v>
      </c>
    </row>
    <row r="53" spans="1:8">
      <c r="A53" s="4" t="s">
        <v>159</v>
      </c>
      <c r="C53" s="5" t="n">
        <v>77877</v>
      </c>
    </row>
    <row r="54" spans="1:8">
      <c r="A54" s="4" t="s">
        <v>160</v>
      </c>
      <c r="B54" s="5" t="n">
        <v>1042526</v>
      </c>
      <c r="C54" s="6" t="n">
        <v>78</v>
      </c>
      <c r="D54" s="5" t="n">
        <v>915240</v>
      </c>
      <c r="E54" s="5" t="n">
        <v>717595</v>
      </c>
      <c r="F54" s="5" t="n">
        <v>16198</v>
      </c>
      <c r="G54" s="5" t="n">
        <v>-722809</v>
      </c>
      <c r="H54" s="5" t="n">
        <v>116224</v>
      </c>
    </row>
    <row r="55" spans="1:8">
      <c r="A55" s="4" t="s">
        <v>161</v>
      </c>
      <c r="C55" s="5" t="n">
        <v>77048</v>
      </c>
    </row>
    <row r="56" spans="1:8">
      <c r="A56" s="4" t="s">
        <v>162</v>
      </c>
      <c r="B56" s="5" t="n">
        <v>1101942</v>
      </c>
      <c r="C56" s="6" t="n">
        <v>77</v>
      </c>
      <c r="D56" s="5" t="n">
        <v>910145</v>
      </c>
      <c r="E56" s="5" t="n">
        <v>657877</v>
      </c>
      <c r="F56" s="5" t="n">
        <v>16486</v>
      </c>
      <c r="G56" s="5" t="n">
        <v>-599816</v>
      </c>
      <c r="H56" s="5" t="n">
        <v>117173</v>
      </c>
    </row>
    <row r="57" spans="1:8">
      <c r="A57" s="4" t="s">
        <v>136</v>
      </c>
      <c r="C57" s="5" t="n">
        <v>277</v>
      </c>
    </row>
    <row r="58" spans="1:8">
      <c r="A58" s="4" t="s">
        <v>137</v>
      </c>
      <c r="B58" s="5" t="n">
        <v>3440</v>
      </c>
      <c r="D58" s="5" t="n">
        <v>3440</v>
      </c>
    </row>
    <row r="59" spans="1:8">
      <c r="A59" s="4" t="s">
        <v>138</v>
      </c>
      <c r="C59" s="5" t="n">
        <v>724</v>
      </c>
    </row>
    <row r="60" spans="1:8">
      <c r="A60" s="4" t="s">
        <v>157</v>
      </c>
      <c r="B60" s="5" t="n">
        <v>1</v>
      </c>
      <c r="C60" s="6" t="n">
        <v>1</v>
      </c>
    </row>
    <row r="61" spans="1:8">
      <c r="A61" s="4" t="s">
        <v>141</v>
      </c>
      <c r="B61" s="5" t="n">
        <v>1172</v>
      </c>
      <c r="D61" s="5" t="n">
        <v>1172</v>
      </c>
    </row>
    <row r="62" spans="1:8">
      <c r="A62" s="4" t="s">
        <v>142</v>
      </c>
      <c r="B62" s="5" t="n">
        <v>8247</v>
      </c>
      <c r="D62" s="5" t="n">
        <v>8247</v>
      </c>
    </row>
    <row r="63" spans="1:8">
      <c r="A63" s="4" t="s">
        <v>143</v>
      </c>
      <c r="B63" s="5" t="n">
        <v>-144312</v>
      </c>
      <c r="G63" s="5" t="n">
        <v>-144312</v>
      </c>
    </row>
    <row r="64" spans="1:8">
      <c r="A64" s="4" t="s">
        <v>144</v>
      </c>
      <c r="B64" s="5" t="n">
        <v>-13971</v>
      </c>
      <c r="G64" s="5" t="n">
        <v>-13971</v>
      </c>
    </row>
    <row r="65" spans="1:8">
      <c r="A65" s="4" t="s">
        <v>158</v>
      </c>
      <c r="B65" s="5" t="n">
        <v>-358</v>
      </c>
      <c r="D65" s="5" t="n">
        <v>-358</v>
      </c>
    </row>
    <row r="66" spans="1:8">
      <c r="A66" s="4" t="s">
        <v>68</v>
      </c>
      <c r="B66" s="5" t="n">
        <v>-95141</v>
      </c>
      <c r="D66" s="5" t="n">
        <v>-95141</v>
      </c>
    </row>
    <row r="67" spans="1:8">
      <c r="A67" s="4" t="s">
        <v>108</v>
      </c>
      <c r="B67" s="5" t="n">
        <v>97417</v>
      </c>
      <c r="E67" s="5" t="n">
        <v>90880</v>
      </c>
      <c r="H67" s="5" t="n">
        <v>6537</v>
      </c>
    </row>
    <row r="68" spans="1:8">
      <c r="A68" s="4" t="s">
        <v>154</v>
      </c>
      <c r="B68" s="5" t="n">
        <v>-2620</v>
      </c>
      <c r="F68" s="5" t="n">
        <v>-2620</v>
      </c>
    </row>
    <row r="69" spans="1:8">
      <c r="A69" s="4" t="s">
        <v>145</v>
      </c>
      <c r="B69" s="5" t="n">
        <v>-8445</v>
      </c>
      <c r="H69" s="5" t="n">
        <v>-8445</v>
      </c>
    </row>
    <row r="70" spans="1:8">
      <c r="A70" s="4" t="s">
        <v>163</v>
      </c>
      <c r="C70" s="5" t="n">
        <v>78049</v>
      </c>
    </row>
    <row r="71" spans="1:8">
      <c r="A71" s="4" t="s">
        <v>164</v>
      </c>
      <c r="B71" s="5" t="n">
        <v>947372</v>
      </c>
      <c r="C71" s="6" t="n">
        <v>78</v>
      </c>
      <c r="D71" s="5" t="n">
        <v>827505</v>
      </c>
      <c r="E71" s="5" t="n">
        <v>748757</v>
      </c>
      <c r="F71" s="5" t="n">
        <v>13866</v>
      </c>
      <c r="G71" s="5" t="n">
        <v>-758099</v>
      </c>
      <c r="H71" s="5" t="n">
        <v>115265</v>
      </c>
    </row>
    <row r="72" spans="1:8">
      <c r="A72" s="4" t="s">
        <v>161</v>
      </c>
      <c r="C72" s="5" t="n">
        <v>77048</v>
      </c>
    </row>
    <row r="73" spans="1:8">
      <c r="A73" s="4" t="s">
        <v>162</v>
      </c>
      <c r="B73" s="5" t="n">
        <v>1101942</v>
      </c>
      <c r="C73" s="6" t="n">
        <v>77</v>
      </c>
      <c r="D73" s="5" t="n">
        <v>910145</v>
      </c>
      <c r="E73" s="5" t="n">
        <v>657877</v>
      </c>
      <c r="F73" s="5" t="n">
        <v>16486</v>
      </c>
      <c r="G73" s="5" t="n">
        <v>-599816</v>
      </c>
      <c r="H73" s="5" t="n">
        <v>117173</v>
      </c>
    </row>
    <row r="74" spans="1:8">
      <c r="A74" s="4" t="s">
        <v>136</v>
      </c>
      <c r="C74" s="5" t="n">
        <v>302</v>
      </c>
    </row>
    <row r="75" spans="1:8">
      <c r="A75" s="4" t="s">
        <v>137</v>
      </c>
      <c r="B75" s="5" t="n">
        <v>3792</v>
      </c>
      <c r="D75" s="5" t="n">
        <v>3792</v>
      </c>
    </row>
    <row r="76" spans="1:8">
      <c r="A76" s="4" t="s">
        <v>138</v>
      </c>
      <c r="C76" s="5" t="n">
        <v>752</v>
      </c>
    </row>
    <row r="77" spans="1:8">
      <c r="A77" s="4" t="s">
        <v>157</v>
      </c>
      <c r="B77" s="5" t="n">
        <v>1</v>
      </c>
      <c r="C77" s="6" t="n">
        <v>1</v>
      </c>
    </row>
    <row r="78" spans="1:8">
      <c r="A78" s="4" t="s">
        <v>141</v>
      </c>
      <c r="B78" s="5" t="n">
        <v>1480</v>
      </c>
      <c r="D78" s="5" t="n">
        <v>1480</v>
      </c>
    </row>
    <row r="79" spans="1:8">
      <c r="A79" s="4" t="s">
        <v>142</v>
      </c>
      <c r="B79" s="5" t="n">
        <v>14726</v>
      </c>
      <c r="D79" s="5" t="n">
        <v>14726</v>
      </c>
    </row>
    <row r="80" spans="1:8">
      <c r="A80" s="4" t="s">
        <v>143</v>
      </c>
      <c r="B80" s="5" t="n">
        <v>-171627</v>
      </c>
      <c r="G80" s="5" t="n">
        <v>-171627</v>
      </c>
    </row>
    <row r="81" spans="1:8">
      <c r="A81" s="4" t="s">
        <v>144</v>
      </c>
      <c r="B81" s="5" t="n">
        <v>-13971</v>
      </c>
      <c r="G81" s="5" t="n">
        <v>-13971</v>
      </c>
    </row>
    <row r="82" spans="1:8">
      <c r="A82" s="4" t="s">
        <v>158</v>
      </c>
      <c r="B82" s="5" t="n">
        <v>-537</v>
      </c>
      <c r="D82" s="5" t="n">
        <v>-537</v>
      </c>
    </row>
    <row r="83" spans="1:8">
      <c r="A83" s="4" t="s">
        <v>108</v>
      </c>
      <c r="B83" s="5" t="n">
        <v>134534</v>
      </c>
      <c r="E83" s="5" t="n">
        <v>124564</v>
      </c>
      <c r="H83" s="5" t="n">
        <v>9970</v>
      </c>
    </row>
    <row r="84" spans="1:8">
      <c r="A84" s="4" t="s">
        <v>154</v>
      </c>
      <c r="B84" s="5" t="n">
        <v>-29144</v>
      </c>
      <c r="F84" s="5" t="n">
        <v>-29144</v>
      </c>
    </row>
    <row r="85" spans="1:8">
      <c r="A85" s="4" t="s">
        <v>145</v>
      </c>
      <c r="B85" s="5" t="n">
        <v>-10110</v>
      </c>
      <c r="H85" s="5" t="n">
        <v>-10110</v>
      </c>
    </row>
    <row r="86" spans="1:8">
      <c r="A86" s="4" t="s">
        <v>121</v>
      </c>
      <c r="B86" s="5" t="n">
        <v>50</v>
      </c>
      <c r="F86" s="5" t="n">
        <v>50</v>
      </c>
    </row>
    <row r="87" spans="1:8">
      <c r="A87" s="4" t="s">
        <v>165</v>
      </c>
      <c r="C87" s="5" t="n">
        <v>78102</v>
      </c>
    </row>
    <row r="88" spans="1:8">
      <c r="A88" s="4" t="s">
        <v>166</v>
      </c>
      <c r="B88" s="5" t="n">
        <v>1031136</v>
      </c>
      <c r="C88" s="6" t="n">
        <v>78</v>
      </c>
      <c r="D88" s="5" t="n">
        <v>929606</v>
      </c>
      <c r="E88" s="5" t="n">
        <v>782441</v>
      </c>
      <c r="F88" s="5" t="n">
        <v>-12608</v>
      </c>
      <c r="G88" s="5" t="n">
        <v>-785414</v>
      </c>
      <c r="H88" s="5" t="n">
        <v>117033</v>
      </c>
    </row>
    <row r="89" spans="1:8">
      <c r="A89" s="4" t="s">
        <v>161</v>
      </c>
      <c r="C89" s="5" t="n">
        <v>77048</v>
      </c>
    </row>
    <row r="90" spans="1:8">
      <c r="A90" s="4" t="s">
        <v>162</v>
      </c>
      <c r="B90" s="5" t="n">
        <v>1101942</v>
      </c>
      <c r="C90" s="6" t="n">
        <v>77</v>
      </c>
      <c r="D90" s="5" t="n">
        <v>910145</v>
      </c>
      <c r="E90" s="5" t="n">
        <v>657877</v>
      </c>
      <c r="F90" s="5" t="n">
        <v>16486</v>
      </c>
      <c r="G90" s="5" t="n">
        <v>-599816</v>
      </c>
      <c r="H90" s="5" t="n">
        <v>117173</v>
      </c>
    </row>
    <row r="91" spans="1:8">
      <c r="A91" s="4" t="s">
        <v>136</v>
      </c>
      <c r="C91" s="5" t="n">
        <v>1332</v>
      </c>
    </row>
    <row r="92" spans="1:8">
      <c r="A92" s="4" t="s">
        <v>137</v>
      </c>
      <c r="B92" s="5" t="n">
        <v>10088</v>
      </c>
      <c r="C92" s="6" t="n">
        <v>1</v>
      </c>
      <c r="D92" s="5" t="n">
        <v>10087</v>
      </c>
    </row>
    <row r="93" spans="1:8">
      <c r="A93" s="4" t="s">
        <v>138</v>
      </c>
      <c r="C93" s="5" t="n">
        <v>883</v>
      </c>
    </row>
    <row r="94" spans="1:8">
      <c r="A94" s="4" t="s">
        <v>157</v>
      </c>
      <c r="B94" s="5" t="n">
        <v>1</v>
      </c>
      <c r="C94" s="6" t="n">
        <v>1</v>
      </c>
    </row>
    <row r="95" spans="1:8">
      <c r="A95" s="4" t="s">
        <v>141</v>
      </c>
      <c r="B95" s="5" t="n">
        <v>10706</v>
      </c>
      <c r="D95" s="5" t="n">
        <v>10706</v>
      </c>
    </row>
    <row r="96" spans="1:8">
      <c r="A96" s="4" t="s">
        <v>142</v>
      </c>
      <c r="B96" s="5" t="n">
        <v>18492</v>
      </c>
      <c r="D96" s="5" t="n">
        <v>18492</v>
      </c>
    </row>
    <row r="97" spans="1:8">
      <c r="A97" s="4" t="s">
        <v>143</v>
      </c>
      <c r="B97" s="5" t="n">
        <v>-193434</v>
      </c>
      <c r="G97" s="5" t="n">
        <v>-193434</v>
      </c>
    </row>
    <row r="98" spans="1:8">
      <c r="A98" s="4" t="s">
        <v>144</v>
      </c>
      <c r="B98" s="5" t="n">
        <v>-19179</v>
      </c>
      <c r="G98" s="5" t="n">
        <v>-19179</v>
      </c>
    </row>
    <row r="99" spans="1:8">
      <c r="A99" s="4" t="s">
        <v>158</v>
      </c>
      <c r="B99" s="5" t="n">
        <v>-716</v>
      </c>
      <c r="D99" s="5" t="n">
        <v>-716</v>
      </c>
    </row>
    <row r="100" spans="1:8">
      <c r="A100" s="4" t="s">
        <v>108</v>
      </c>
      <c r="B100" s="5" t="n">
        <v>163536</v>
      </c>
      <c r="E100" s="5" t="n">
        <v>148843</v>
      </c>
      <c r="H100" s="5" t="n">
        <v>14693</v>
      </c>
    </row>
    <row r="101" spans="1:8">
      <c r="A101" s="4" t="s">
        <v>154</v>
      </c>
      <c r="B101" s="5" t="n">
        <v>-40672</v>
      </c>
      <c r="F101" s="5" t="n">
        <v>-40672</v>
      </c>
    </row>
    <row r="102" spans="1:8">
      <c r="A102" s="4" t="s">
        <v>145</v>
      </c>
      <c r="B102" s="5" t="n">
        <v>-11648</v>
      </c>
      <c r="E102" s="5" t="n">
        <v>-1193</v>
      </c>
      <c r="H102" s="5" t="n">
        <v>-10455</v>
      </c>
    </row>
    <row r="103" spans="1:8">
      <c r="A103" s="4" t="s">
        <v>146</v>
      </c>
      <c r="B103" s="5" t="n">
        <v>11528</v>
      </c>
      <c r="H103" s="5" t="n">
        <v>11528</v>
      </c>
    </row>
    <row r="104" spans="1:8">
      <c r="A104" s="4" t="s">
        <v>149</v>
      </c>
      <c r="B104" s="5" t="n">
        <v>1050643</v>
      </c>
      <c r="C104" s="6" t="n">
        <v>79</v>
      </c>
      <c r="D104" s="5" t="n">
        <v>948714</v>
      </c>
      <c r="E104" s="5" t="n">
        <v>805526</v>
      </c>
      <c r="F104" s="5" t="n">
        <v>-24186</v>
      </c>
      <c r="G104" s="5" t="n">
        <v>-812429</v>
      </c>
      <c r="H104" s="5" t="n">
        <v>132939</v>
      </c>
    </row>
    <row r="105" spans="1:8">
      <c r="A105" s="4" t="s">
        <v>167</v>
      </c>
      <c r="C105" s="5" t="n">
        <v>77877</v>
      </c>
    </row>
    <row r="106" spans="1:8">
      <c r="A106" s="4" t="s">
        <v>168</v>
      </c>
      <c r="B106" s="5" t="n">
        <v>1042526</v>
      </c>
      <c r="C106" s="6" t="n">
        <v>78</v>
      </c>
      <c r="D106" s="5" t="n">
        <v>915240</v>
      </c>
      <c r="E106" s="5" t="n">
        <v>717595</v>
      </c>
      <c r="F106" s="5" t="n">
        <v>16198</v>
      </c>
      <c r="G106" s="5" t="n">
        <v>-722809</v>
      </c>
      <c r="H106" s="5" t="n">
        <v>116224</v>
      </c>
    </row>
    <row r="107" spans="1:8">
      <c r="A107" s="4" t="s">
        <v>108</v>
      </c>
      <c r="B107" s="5" t="n">
        <v>34625</v>
      </c>
    </row>
    <row r="108" spans="1:8">
      <c r="A108" s="4" t="s">
        <v>154</v>
      </c>
      <c r="B108" s="5" t="n">
        <v>-2332</v>
      </c>
    </row>
    <row r="109" spans="1:8">
      <c r="A109" s="4" t="s">
        <v>163</v>
      </c>
      <c r="C109" s="5" t="n">
        <v>78049</v>
      </c>
    </row>
    <row r="110" spans="1:8">
      <c r="A110" s="4" t="s">
        <v>164</v>
      </c>
      <c r="B110" s="5" t="n">
        <v>947372</v>
      </c>
      <c r="C110" s="6" t="n">
        <v>78</v>
      </c>
      <c r="D110" s="5" t="n">
        <v>827505</v>
      </c>
      <c r="E110" s="5" t="n">
        <v>748757</v>
      </c>
      <c r="F110" s="5" t="n">
        <v>13866</v>
      </c>
      <c r="G110" s="5" t="n">
        <v>-758099</v>
      </c>
      <c r="H110" s="5" t="n">
        <v>115265</v>
      </c>
    </row>
    <row r="111" spans="1:8">
      <c r="A111" s="4" t="s">
        <v>108</v>
      </c>
      <c r="B111" s="5" t="n">
        <v>37117</v>
      </c>
    </row>
    <row r="112" spans="1:8">
      <c r="A112" s="4" t="s">
        <v>154</v>
      </c>
      <c r="B112" s="5" t="n">
        <v>-26524</v>
      </c>
    </row>
    <row r="113" spans="1:8">
      <c r="A113" s="4" t="s">
        <v>121</v>
      </c>
      <c r="B113" s="5" t="n">
        <v>50</v>
      </c>
    </row>
    <row r="114" spans="1:8">
      <c r="A114" s="4" t="s">
        <v>165</v>
      </c>
      <c r="C114" s="5" t="n">
        <v>78102</v>
      </c>
    </row>
    <row r="115" spans="1:8">
      <c r="A115" s="4" t="s">
        <v>166</v>
      </c>
      <c r="B115" s="6" t="n">
        <v>1031136</v>
      </c>
      <c r="C115" s="6" t="n">
        <v>78</v>
      </c>
      <c r="D115" s="6" t="n">
        <v>929606</v>
      </c>
      <c r="E115" s="6" t="n">
        <v>782441</v>
      </c>
      <c r="F115" s="6" t="n">
        <v>-12608</v>
      </c>
      <c r="G115" s="6" t="n">
        <v>-785414</v>
      </c>
      <c r="H115" s="6" t="n">
        <v>1170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994</v>
      </c>
      <c r="B1" s="2" t="s">
        <v>2</v>
      </c>
      <c r="D1" s="2" t="s">
        <v>34</v>
      </c>
      <c r="F1" s="2" t="s">
        <v>4</v>
      </c>
      <c r="H1" s="2" t="s">
        <v>35</v>
      </c>
      <c r="J1" s="2" t="s">
        <v>36</v>
      </c>
    </row>
    <row r="2" spans="1:10">
      <c r="A2" s="3" t="s">
        <v>877</v>
      </c>
    </row>
    <row r="3" spans="1:10">
      <c r="A3" s="4" t="s">
        <v>991</v>
      </c>
      <c r="F3" s="6" t="n">
        <v>95141</v>
      </c>
    </row>
    <row r="4" spans="1:10">
      <c r="A4" s="4" t="s">
        <v>992</v>
      </c>
      <c r="B4" s="6" t="n">
        <v>1394077</v>
      </c>
      <c r="D4" s="6" t="n">
        <v>1401783</v>
      </c>
      <c r="F4" s="5" t="n">
        <v>1411122</v>
      </c>
      <c r="H4" s="6" t="n">
        <v>1419084</v>
      </c>
      <c r="J4" s="6" t="n">
        <v>1427319</v>
      </c>
    </row>
    <row r="5" spans="1:10">
      <c r="A5" s="4" t="s">
        <v>407</v>
      </c>
    </row>
    <row r="6" spans="1:10">
      <c r="A6" s="3" t="s">
        <v>877</v>
      </c>
    </row>
    <row r="7" spans="1:10">
      <c r="A7" s="4" t="s">
        <v>991</v>
      </c>
      <c r="B7" s="5" t="n">
        <v>35996</v>
      </c>
      <c r="D7" s="5" t="n">
        <v>35996</v>
      </c>
      <c r="F7" s="5" t="n">
        <v>35996</v>
      </c>
      <c r="H7" s="5" t="n">
        <v>35996</v>
      </c>
      <c r="J7" s="5" t="n">
        <v>35996</v>
      </c>
    </row>
    <row r="8" spans="1:10">
      <c r="A8" s="4" t="s">
        <v>993</v>
      </c>
      <c r="B8" s="5" t="n">
        <v>19896</v>
      </c>
      <c r="D8" s="5" t="n">
        <v>23300</v>
      </c>
      <c r="F8" s="5" t="n">
        <v>26704</v>
      </c>
      <c r="H8" s="5" t="n">
        <v>29845</v>
      </c>
      <c r="J8" s="5" t="n">
        <v>32987</v>
      </c>
    </row>
    <row r="9" spans="1:10">
      <c r="A9" s="4" t="s">
        <v>992</v>
      </c>
      <c r="B9" s="6" t="n">
        <v>280104</v>
      </c>
      <c r="C9" s="4" t="s">
        <v>95</v>
      </c>
      <c r="D9" s="6" t="n">
        <v>276700</v>
      </c>
      <c r="E9" s="4" t="s">
        <v>96</v>
      </c>
      <c r="F9" s="6" t="n">
        <v>273296</v>
      </c>
      <c r="G9" s="4" t="s">
        <v>851</v>
      </c>
      <c r="H9" s="6" t="n">
        <v>270155</v>
      </c>
      <c r="I9" s="4" t="s">
        <v>856</v>
      </c>
      <c r="J9" s="6" t="n">
        <v>267013</v>
      </c>
    </row>
    <row r="10" spans="1:10">
      <c r="A10" t="n"/>
    </row>
    <row r="11" spans="1:10">
      <c r="A11" s="4" t="s">
        <v>95</v>
      </c>
      <c r="B11" s="4" t="s">
        <v>887</v>
      </c>
    </row>
    <row r="12" spans="1:10">
      <c r="A12" s="4" t="s">
        <v>96</v>
      </c>
      <c r="B12" s="4" t="s">
        <v>888</v>
      </c>
    </row>
    <row r="13" spans="1:10">
      <c r="A13" s="4" t="s">
        <v>851</v>
      </c>
      <c r="B13" s="4" t="s">
        <v>889</v>
      </c>
    </row>
    <row r="14" spans="1:10">
      <c r="A14" s="4" t="s">
        <v>856</v>
      </c>
      <c r="B14" s="4" t="s">
        <v>890</v>
      </c>
    </row>
  </sheetData>
  <mergeCells count="9">
    <mergeCell ref="B1:C1"/>
    <mergeCell ref="D1:E1"/>
    <mergeCell ref="F1:G1"/>
    <mergeCell ref="H1:I1"/>
    <mergeCell ref="A10:J10"/>
    <mergeCell ref="B11:J11"/>
    <mergeCell ref="B12:J12"/>
    <mergeCell ref="B13:J13"/>
    <mergeCell ref="B14:J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r="A1" s="1" t="s">
        <v>995</v>
      </c>
      <c r="C1" s="2" t="s">
        <v>2</v>
      </c>
      <c r="E1" s="2" t="s">
        <v>34</v>
      </c>
      <c r="G1" s="2" t="s">
        <v>4</v>
      </c>
      <c r="I1" s="2" t="s">
        <v>35</v>
      </c>
      <c r="K1" s="2" t="s">
        <v>36</v>
      </c>
    </row>
    <row r="2" spans="1:11">
      <c r="A2" s="3" t="s">
        <v>877</v>
      </c>
    </row>
    <row r="3" spans="1:11">
      <c r="A3" s="4" t="s">
        <v>127</v>
      </c>
      <c r="C3" s="6" t="n">
        <v>1394077</v>
      </c>
      <c r="E3" s="6" t="n">
        <v>1401783</v>
      </c>
      <c r="G3" s="6" t="n">
        <v>1411122</v>
      </c>
      <c r="I3" s="6" t="n">
        <v>1419084</v>
      </c>
      <c r="K3" s="6" t="n">
        <v>1427319</v>
      </c>
    </row>
    <row r="4" spans="1:11">
      <c r="A4" s="5" t="n">
        <v>2015</v>
      </c>
      <c r="C4" s="5" t="n">
        <v>61123</v>
      </c>
    </row>
    <row r="5" spans="1:11">
      <c r="A5" s="5" t="n">
        <v>2015</v>
      </c>
      <c r="C5" s="5" t="n">
        <v>341227</v>
      </c>
      <c r="E5" s="5" t="n">
        <v>61123</v>
      </c>
      <c r="G5" s="5" t="n">
        <v>61250</v>
      </c>
      <c r="I5" s="5" t="n">
        <v>61250</v>
      </c>
    </row>
    <row r="6" spans="1:11">
      <c r="A6" s="5" t="n">
        <v>2016</v>
      </c>
      <c r="C6" s="5" t="n">
        <v>61123</v>
      </c>
      <c r="E6" s="5" t="n">
        <v>337823</v>
      </c>
      <c r="G6" s="5" t="n">
        <v>334546</v>
      </c>
      <c r="I6" s="5" t="n">
        <v>331405</v>
      </c>
    </row>
    <row r="7" spans="1:11">
      <c r="A7" s="5" t="n">
        <v>2017</v>
      </c>
      <c r="C7" s="5" t="n">
        <v>401066</v>
      </c>
      <c r="E7" s="5" t="n">
        <v>61123</v>
      </c>
      <c r="G7" s="5" t="n">
        <v>61250</v>
      </c>
      <c r="I7" s="5" t="n">
        <v>61250</v>
      </c>
    </row>
    <row r="8" spans="1:11">
      <c r="A8" s="5" t="n">
        <v>2018</v>
      </c>
      <c r="C8" s="5" t="n">
        <v>61123</v>
      </c>
      <c r="E8" s="5" t="n">
        <v>396895</v>
      </c>
      <c r="G8" s="5" t="n">
        <v>392813</v>
      </c>
      <c r="I8" s="5" t="n">
        <v>388604</v>
      </c>
    </row>
    <row r="9" spans="1:11">
      <c r="A9" s="4" t="s">
        <v>996</v>
      </c>
      <c r="C9" s="5" t="n">
        <v>468415</v>
      </c>
      <c r="E9" s="5" t="n">
        <v>529538</v>
      </c>
      <c r="G9" s="5" t="n">
        <v>528999</v>
      </c>
      <c r="I9" s="5" t="n">
        <v>530637</v>
      </c>
    </row>
    <row r="10" spans="1:11">
      <c r="A10" s="4" t="s">
        <v>997</v>
      </c>
      <c r="E10" s="5" t="n">
        <v>15281</v>
      </c>
      <c r="G10" s="5" t="n">
        <v>32264</v>
      </c>
      <c r="I10" s="5" t="n">
        <v>45938</v>
      </c>
    </row>
    <row r="11" spans="1:11">
      <c r="A11" s="4" t="s">
        <v>401</v>
      </c>
    </row>
    <row r="12" spans="1:11">
      <c r="A12" s="3" t="s">
        <v>877</v>
      </c>
    </row>
    <row r="13" spans="1:11">
      <c r="A13" s="4" t="s">
        <v>127</v>
      </c>
      <c r="C13" s="5" t="n">
        <v>339943</v>
      </c>
      <c r="D13" s="4" t="s">
        <v>95</v>
      </c>
      <c r="E13" s="5" t="n">
        <v>335772</v>
      </c>
      <c r="F13" s="4" t="s">
        <v>96</v>
      </c>
      <c r="G13" s="5" t="n">
        <v>331563</v>
      </c>
      <c r="H13" s="4" t="s">
        <v>851</v>
      </c>
      <c r="I13" s="5" t="n">
        <v>327354</v>
      </c>
      <c r="J13" s="4" t="s">
        <v>856</v>
      </c>
      <c r="K13" s="5" t="n">
        <v>323418</v>
      </c>
    </row>
    <row r="14" spans="1:11">
      <c r="A14" s="5" t="n">
        <v>2017</v>
      </c>
      <c r="B14" s="4" t="s">
        <v>95</v>
      </c>
      <c r="C14" s="5" t="n">
        <v>339943</v>
      </c>
    </row>
    <row r="15" spans="1:11">
      <c r="A15" s="5" t="n">
        <v>2018</v>
      </c>
      <c r="E15" s="5" t="n">
        <v>335772</v>
      </c>
      <c r="F15" s="4" t="s">
        <v>96</v>
      </c>
      <c r="G15" s="5" t="n">
        <v>331563</v>
      </c>
      <c r="H15" s="4" t="s">
        <v>851</v>
      </c>
      <c r="I15" s="5" t="n">
        <v>327354</v>
      </c>
      <c r="J15" s="4" t="s">
        <v>856</v>
      </c>
    </row>
    <row r="16" spans="1:11">
      <c r="A16" s="4" t="s">
        <v>407</v>
      </c>
    </row>
    <row r="17" spans="1:11">
      <c r="A17" s="3" t="s">
        <v>877</v>
      </c>
    </row>
    <row r="18" spans="1:11">
      <c r="A18" s="4" t="s">
        <v>127</v>
      </c>
      <c r="C18" s="5" t="n">
        <v>280104</v>
      </c>
      <c r="D18" s="4" t="s">
        <v>858</v>
      </c>
      <c r="E18" s="5" t="n">
        <v>276700</v>
      </c>
      <c r="F18" s="4" t="s">
        <v>880</v>
      </c>
      <c r="G18" s="5" t="n">
        <v>273296</v>
      </c>
      <c r="H18" s="4" t="s">
        <v>881</v>
      </c>
      <c r="I18" s="5" t="n">
        <v>270155</v>
      </c>
      <c r="J18" s="4" t="s">
        <v>882</v>
      </c>
      <c r="K18" s="5" t="n">
        <v>267013</v>
      </c>
    </row>
    <row r="19" spans="1:11">
      <c r="A19" s="5" t="n">
        <v>2015</v>
      </c>
      <c r="B19" s="4" t="s">
        <v>858</v>
      </c>
      <c r="C19" s="5" t="n">
        <v>280104</v>
      </c>
    </row>
    <row r="20" spans="1:11">
      <c r="A20" s="5" t="n">
        <v>2016</v>
      </c>
      <c r="E20" s="5" t="n">
        <v>276700</v>
      </c>
      <c r="F20" s="4" t="s">
        <v>880</v>
      </c>
      <c r="G20" s="5" t="n">
        <v>273296</v>
      </c>
      <c r="H20" s="4" t="s">
        <v>881</v>
      </c>
      <c r="I20" s="5" t="n">
        <v>270155</v>
      </c>
      <c r="J20" s="4" t="s">
        <v>882</v>
      </c>
    </row>
    <row r="21" spans="1:11">
      <c r="A21" s="4" t="s">
        <v>879</v>
      </c>
    </row>
    <row r="22" spans="1:11">
      <c r="A22" s="3" t="s">
        <v>877</v>
      </c>
    </row>
    <row r="23" spans="1:11">
      <c r="A23" s="4" t="s">
        <v>127</v>
      </c>
      <c r="C23" s="5" t="n">
        <v>774030</v>
      </c>
      <c r="E23" s="5" t="n">
        <v>789311</v>
      </c>
      <c r="G23" s="5" t="n">
        <v>806263</v>
      </c>
      <c r="I23" s="5" t="n">
        <v>821575</v>
      </c>
      <c r="K23" s="6" t="n">
        <v>836888</v>
      </c>
    </row>
    <row r="24" spans="1:11">
      <c r="A24" s="5" t="n">
        <v>2015</v>
      </c>
      <c r="C24" s="5" t="n">
        <v>61123</v>
      </c>
    </row>
    <row r="25" spans="1:11">
      <c r="A25" s="5" t="n">
        <v>2015</v>
      </c>
      <c r="C25" s="5" t="n">
        <v>61123</v>
      </c>
      <c r="E25" s="5" t="n">
        <v>61123</v>
      </c>
      <c r="G25" s="5" t="n">
        <v>61250</v>
      </c>
      <c r="I25" s="5" t="n">
        <v>61250</v>
      </c>
    </row>
    <row r="26" spans="1:11">
      <c r="A26" s="5" t="n">
        <v>2016</v>
      </c>
      <c r="C26" s="5" t="n">
        <v>61123</v>
      </c>
      <c r="E26" s="5" t="n">
        <v>61123</v>
      </c>
      <c r="G26" s="5" t="n">
        <v>61250</v>
      </c>
      <c r="I26" s="5" t="n">
        <v>61250</v>
      </c>
    </row>
    <row r="27" spans="1:11">
      <c r="A27" s="5" t="n">
        <v>2017</v>
      </c>
      <c r="C27" s="5" t="n">
        <v>61123</v>
      </c>
      <c r="E27" s="5" t="n">
        <v>61123</v>
      </c>
      <c r="G27" s="5" t="n">
        <v>61250</v>
      </c>
      <c r="I27" s="5" t="n">
        <v>61250</v>
      </c>
    </row>
    <row r="28" spans="1:11">
      <c r="A28" s="5" t="n">
        <v>2018</v>
      </c>
      <c r="C28" s="5" t="n">
        <v>61123</v>
      </c>
      <c r="E28" s="5" t="n">
        <v>61123</v>
      </c>
      <c r="G28" s="5" t="n">
        <v>61250</v>
      </c>
      <c r="I28" s="5" t="n">
        <v>61250</v>
      </c>
    </row>
    <row r="29" spans="1:11">
      <c r="A29" s="4" t="s">
        <v>996</v>
      </c>
      <c r="C29" s="6" t="n">
        <v>468415</v>
      </c>
      <c r="E29" s="5" t="n">
        <v>529538</v>
      </c>
      <c r="G29" s="5" t="n">
        <v>528999</v>
      </c>
      <c r="I29" s="5" t="n">
        <v>530637</v>
      </c>
    </row>
    <row r="30" spans="1:11">
      <c r="A30" s="4" t="s">
        <v>997</v>
      </c>
      <c r="E30" s="6" t="n">
        <v>15281</v>
      </c>
      <c r="G30" s="6" t="n">
        <v>32264</v>
      </c>
      <c r="I30" s="6" t="n">
        <v>45938</v>
      </c>
    </row>
    <row r="31" spans="1:11">
      <c r="A31" t="n"/>
    </row>
    <row r="32" spans="1:11">
      <c r="A32" s="4" t="s">
        <v>95</v>
      </c>
      <c r="B32" s="4" t="s">
        <v>883</v>
      </c>
    </row>
    <row r="33" spans="1:11">
      <c r="A33" s="4" t="s">
        <v>96</v>
      </c>
      <c r="B33" s="4" t="s">
        <v>884</v>
      </c>
    </row>
    <row r="34" spans="1:11">
      <c r="A34" s="4" t="s">
        <v>851</v>
      </c>
      <c r="B34" s="4" t="s">
        <v>885</v>
      </c>
    </row>
    <row r="35" spans="1:11">
      <c r="A35" s="4" t="s">
        <v>856</v>
      </c>
      <c r="B35" s="4" t="s">
        <v>886</v>
      </c>
    </row>
    <row r="36" spans="1:11">
      <c r="A36" s="4" t="s">
        <v>858</v>
      </c>
      <c r="B36" s="4" t="s">
        <v>887</v>
      </c>
    </row>
    <row r="37" spans="1:11">
      <c r="A37" s="4" t="s">
        <v>880</v>
      </c>
      <c r="B37" s="4" t="s">
        <v>888</v>
      </c>
    </row>
    <row r="38" spans="1:11">
      <c r="A38" s="4" t="s">
        <v>881</v>
      </c>
      <c r="B38" s="4" t="s">
        <v>889</v>
      </c>
    </row>
    <row r="39" spans="1:11">
      <c r="A39" s="4" t="s">
        <v>882</v>
      </c>
      <c r="B39" s="4" t="s">
        <v>890</v>
      </c>
    </row>
  </sheetData>
  <mergeCells count="14">
    <mergeCell ref="A1:B1"/>
    <mergeCell ref="C1:D1"/>
    <mergeCell ref="E1:F1"/>
    <mergeCell ref="G1:H1"/>
    <mergeCell ref="I1:J1"/>
    <mergeCell ref="A31:J31"/>
    <mergeCell ref="B32:J32"/>
    <mergeCell ref="B33:J33"/>
    <mergeCell ref="B34:J34"/>
    <mergeCell ref="B35:J35"/>
    <mergeCell ref="B36:J36"/>
    <mergeCell ref="B37:J37"/>
    <mergeCell ref="B38:J38"/>
    <mergeCell ref="B39:J3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8</v>
      </c>
      <c r="B1" s="2" t="s">
        <v>2</v>
      </c>
      <c r="C1" s="2" t="s">
        <v>34</v>
      </c>
      <c r="D1" s="2" t="s">
        <v>4</v>
      </c>
      <c r="E1" s="2" t="s">
        <v>35</v>
      </c>
      <c r="F1" s="2" t="s">
        <v>36</v>
      </c>
      <c r="G1" s="2" t="s">
        <v>892</v>
      </c>
      <c r="H1" s="2" t="s">
        <v>893</v>
      </c>
    </row>
    <row r="2" spans="1:8">
      <c r="A2" s="4" t="s">
        <v>401</v>
      </c>
    </row>
    <row r="3" spans="1:8">
      <c r="A3" s="3" t="s">
        <v>877</v>
      </c>
    </row>
    <row r="4" spans="1:8">
      <c r="A4" s="4" t="s">
        <v>868</v>
      </c>
      <c r="B4" s="4" t="s">
        <v>870</v>
      </c>
      <c r="C4" s="4" t="s">
        <v>870</v>
      </c>
      <c r="D4" s="4" t="s">
        <v>870</v>
      </c>
      <c r="E4" s="4" t="s">
        <v>870</v>
      </c>
      <c r="F4" s="4" t="s">
        <v>870</v>
      </c>
      <c r="G4" s="4" t="s">
        <v>870</v>
      </c>
    </row>
    <row r="5" spans="1:8">
      <c r="A5" s="4" t="s">
        <v>910</v>
      </c>
      <c r="B5" s="6" t="n">
        <v>400</v>
      </c>
      <c r="C5" s="6" t="n">
        <v>400</v>
      </c>
      <c r="D5" s="6" t="n">
        <v>400</v>
      </c>
      <c r="E5" s="6" t="n">
        <v>400</v>
      </c>
      <c r="G5" s="6" t="n">
        <v>400</v>
      </c>
    </row>
    <row r="6" spans="1:8">
      <c r="A6" s="4" t="s">
        <v>407</v>
      </c>
    </row>
    <row r="7" spans="1:8">
      <c r="A7" s="3" t="s">
        <v>877</v>
      </c>
    </row>
    <row r="8" spans="1:8">
      <c r="A8" s="4" t="s">
        <v>868</v>
      </c>
      <c r="B8" s="4" t="s">
        <v>869</v>
      </c>
      <c r="C8" s="4" t="s">
        <v>869</v>
      </c>
      <c r="D8" s="4" t="s">
        <v>869</v>
      </c>
      <c r="E8" s="4" t="s">
        <v>869</v>
      </c>
      <c r="F8" s="4" t="s">
        <v>869</v>
      </c>
      <c r="H8" s="4" t="s">
        <v>869</v>
      </c>
    </row>
    <row r="9" spans="1:8">
      <c r="A9" s="4" t="s">
        <v>910</v>
      </c>
      <c r="B9" s="6" t="n">
        <v>300</v>
      </c>
      <c r="C9" s="6" t="n">
        <v>300</v>
      </c>
      <c r="D9" s="6" t="n">
        <v>300</v>
      </c>
      <c r="E9" s="6" t="n">
        <v>300</v>
      </c>
      <c r="H9" s="6" t="n">
        <v>3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V6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24"/>
    <col customWidth="1" max="20" min="20" width="25"/>
    <col customWidth="1" max="21" min="21" width="25"/>
    <col customWidth="1" max="22" min="22" width="14"/>
  </cols>
  <sheetData>
    <row r="1" spans="1:22">
      <c r="A1" s="1" t="s">
        <v>999</v>
      </c>
      <c r="B1" s="2" t="s">
        <v>892</v>
      </c>
      <c r="C1" s="2" t="s">
        <v>1000</v>
      </c>
      <c r="D1" s="2" t="s">
        <v>1001</v>
      </c>
      <c r="E1" s="2" t="s">
        <v>574</v>
      </c>
      <c r="F1" s="2" t="s">
        <v>1002</v>
      </c>
      <c r="G1" s="2" t="s">
        <v>576</v>
      </c>
      <c r="H1" s="2" t="s">
        <v>1003</v>
      </c>
      <c r="I1" s="2" t="s">
        <v>34</v>
      </c>
      <c r="J1" s="2" t="s">
        <v>4</v>
      </c>
      <c r="K1" s="2" t="s">
        <v>35</v>
      </c>
      <c r="L1" s="2" t="s">
        <v>90</v>
      </c>
      <c r="M1" s="2" t="s">
        <v>91</v>
      </c>
      <c r="N1" s="2" t="s">
        <v>92</v>
      </c>
      <c r="O1" s="2" t="s">
        <v>4</v>
      </c>
      <c r="P1" s="2" t="s">
        <v>91</v>
      </c>
      <c r="Q1" s="2" t="s">
        <v>34</v>
      </c>
      <c r="R1" s="2" t="s">
        <v>90</v>
      </c>
      <c r="S1" s="2" t="s">
        <v>2</v>
      </c>
      <c r="T1" s="2" t="s">
        <v>36</v>
      </c>
      <c r="U1" s="2" t="s">
        <v>93</v>
      </c>
      <c r="V1" s="2" t="s">
        <v>893</v>
      </c>
    </row>
    <row r="2" spans="1:22">
      <c r="A2" s="3" t="s">
        <v>1004</v>
      </c>
    </row>
    <row r="3" spans="1:22">
      <c r="A3" s="4" t="s">
        <v>1005</v>
      </c>
      <c r="S3" s="4" t="s">
        <v>1006</v>
      </c>
      <c r="T3" s="4" t="s">
        <v>1007</v>
      </c>
      <c r="U3" s="4" t="s">
        <v>1008</v>
      </c>
    </row>
    <row r="4" spans="1:22">
      <c r="A4" s="4" t="s">
        <v>1009</v>
      </c>
      <c r="S4" s="5" t="n">
        <v>0</v>
      </c>
      <c r="T4" s="5" t="n">
        <v>0</v>
      </c>
      <c r="U4" s="5" t="n">
        <v>0</v>
      </c>
    </row>
    <row r="5" spans="1:22">
      <c r="A5" s="4" t="s">
        <v>1010</v>
      </c>
      <c r="K5" s="5" t="n">
        <v>0</v>
      </c>
      <c r="O5" s="5" t="n">
        <v>0</v>
      </c>
      <c r="Q5" s="5" t="n">
        <v>0</v>
      </c>
      <c r="S5" s="5" t="n">
        <v>0</v>
      </c>
      <c r="T5" s="5" t="n">
        <v>0</v>
      </c>
      <c r="U5" s="5" t="n">
        <v>0</v>
      </c>
    </row>
    <row r="6" spans="1:22">
      <c r="A6" s="4" t="s">
        <v>1011</v>
      </c>
      <c r="S6" s="6" t="n">
        <v>10100000</v>
      </c>
      <c r="T6" s="6" t="n">
        <v>400000</v>
      </c>
      <c r="U6" s="6" t="n">
        <v>800000</v>
      </c>
    </row>
    <row r="7" spans="1:22">
      <c r="A7" s="4" t="s">
        <v>1012</v>
      </c>
      <c r="S7" s="5" t="n">
        <v>10700000</v>
      </c>
      <c r="T7" s="5" t="n">
        <v>1200000</v>
      </c>
      <c r="U7" s="5" t="n">
        <v>1500000</v>
      </c>
    </row>
    <row r="8" spans="1:22">
      <c r="A8" s="4" t="s">
        <v>1013</v>
      </c>
      <c r="S8" s="5" t="n">
        <v>40100000</v>
      </c>
      <c r="T8" s="5" t="n">
        <v>4800000</v>
      </c>
      <c r="U8" s="5" t="n">
        <v>5200000</v>
      </c>
    </row>
    <row r="9" spans="1:22">
      <c r="A9" s="4" t="s">
        <v>1014</v>
      </c>
      <c r="S9" s="5" t="n">
        <v>3000000</v>
      </c>
      <c r="T9" s="5" t="n">
        <v>44000000</v>
      </c>
      <c r="U9" s="5" t="n">
        <v>23700000</v>
      </c>
    </row>
    <row r="10" spans="1:22">
      <c r="A10" s="4" t="s">
        <v>1015</v>
      </c>
      <c r="S10" s="5" t="n">
        <v>3000000</v>
      </c>
      <c r="T10" s="5" t="n">
        <v>44000000</v>
      </c>
      <c r="U10" s="5" t="n">
        <v>23700000</v>
      </c>
    </row>
    <row r="11" spans="1:22">
      <c r="A11" s="4" t="s">
        <v>1016</v>
      </c>
      <c r="K11" s="6" t="n">
        <v>13571000</v>
      </c>
      <c r="O11" s="6" t="n">
        <v>13971000</v>
      </c>
      <c r="Q11" s="6" t="n">
        <v>13971000</v>
      </c>
      <c r="S11" s="6" t="n">
        <v>19179000</v>
      </c>
      <c r="T11" s="6" t="n">
        <v>3707000</v>
      </c>
      <c r="U11" s="6" t="n">
        <v>1195000</v>
      </c>
    </row>
    <row r="12" spans="1:22">
      <c r="A12" s="4" t="s">
        <v>401</v>
      </c>
    </row>
    <row r="13" spans="1:22">
      <c r="A13" s="3" t="s">
        <v>1004</v>
      </c>
    </row>
    <row r="14" spans="1:22">
      <c r="A14" s="4" t="s">
        <v>868</v>
      </c>
      <c r="B14" s="4" t="s">
        <v>870</v>
      </c>
      <c r="I14" s="4" t="s">
        <v>870</v>
      </c>
      <c r="J14" s="4" t="s">
        <v>870</v>
      </c>
      <c r="K14" s="4" t="s">
        <v>870</v>
      </c>
      <c r="O14" s="4" t="s">
        <v>870</v>
      </c>
      <c r="Q14" s="4" t="s">
        <v>870</v>
      </c>
      <c r="S14" s="4" t="s">
        <v>870</v>
      </c>
      <c r="T14" s="4" t="s">
        <v>870</v>
      </c>
    </row>
    <row r="15" spans="1:22">
      <c r="A15" s="4" t="s">
        <v>1016</v>
      </c>
      <c r="B15" s="6" t="n">
        <v>69000000</v>
      </c>
    </row>
    <row r="16" spans="1:22">
      <c r="A16" s="4" t="s">
        <v>407</v>
      </c>
    </row>
    <row r="17" spans="1:22">
      <c r="A17" s="3" t="s">
        <v>1004</v>
      </c>
    </row>
    <row r="18" spans="1:22">
      <c r="A18" s="4" t="s">
        <v>868</v>
      </c>
      <c r="I18" s="4" t="s">
        <v>869</v>
      </c>
      <c r="J18" s="4" t="s">
        <v>869</v>
      </c>
      <c r="K18" s="4" t="s">
        <v>869</v>
      </c>
      <c r="O18" s="4" t="s">
        <v>869</v>
      </c>
      <c r="Q18" s="4" t="s">
        <v>869</v>
      </c>
      <c r="S18" s="4" t="s">
        <v>869</v>
      </c>
      <c r="T18" s="4" t="s">
        <v>869</v>
      </c>
      <c r="V18" s="4" t="s">
        <v>869</v>
      </c>
    </row>
    <row r="19" spans="1:22">
      <c r="A19" s="4" t="s">
        <v>1017</v>
      </c>
    </row>
    <row r="20" spans="1:22">
      <c r="A20" s="3" t="s">
        <v>1004</v>
      </c>
    </row>
    <row r="21" spans="1:22">
      <c r="A21" s="4" t="s">
        <v>1018</v>
      </c>
      <c r="S21" s="4" t="s">
        <v>1019</v>
      </c>
      <c r="T21" s="4" t="s">
        <v>1020</v>
      </c>
      <c r="U21" s="4" t="s">
        <v>1021</v>
      </c>
    </row>
    <row r="22" spans="1:22">
      <c r="A22" s="4" t="s">
        <v>1022</v>
      </c>
      <c r="K22" s="5" t="n">
        <v>85000</v>
      </c>
      <c r="O22" s="5" t="n">
        <v>140000</v>
      </c>
      <c r="Q22" s="5" t="n">
        <v>140000</v>
      </c>
      <c r="S22" s="5" t="n">
        <v>170000</v>
      </c>
      <c r="T22" s="5" t="n">
        <v>0</v>
      </c>
      <c r="U22" s="5" t="n">
        <v>0</v>
      </c>
    </row>
    <row r="23" spans="1:22">
      <c r="A23" s="4" t="s">
        <v>1023</v>
      </c>
      <c r="K23" s="5" t="n">
        <v>0</v>
      </c>
      <c r="O23" s="5" t="n">
        <v>0</v>
      </c>
      <c r="Q23" s="5" t="n">
        <v>0</v>
      </c>
      <c r="S23" s="5" t="n">
        <v>0</v>
      </c>
      <c r="T23" s="5" t="n">
        <v>0</v>
      </c>
      <c r="U23" s="5" t="n">
        <v>0</v>
      </c>
    </row>
    <row r="24" spans="1:22">
      <c r="A24" s="4" t="s">
        <v>1024</v>
      </c>
    </row>
    <row r="25" spans="1:22">
      <c r="A25" s="3" t="s">
        <v>1004</v>
      </c>
    </row>
    <row r="26" spans="1:22">
      <c r="A26" s="4" t="s">
        <v>1025</v>
      </c>
      <c r="F26" s="6" t="n">
        <v>300000000</v>
      </c>
      <c r="H26" s="6" t="n">
        <v>200000000</v>
      </c>
    </row>
    <row r="27" spans="1:22">
      <c r="A27" s="4" t="s">
        <v>1026</v>
      </c>
      <c r="F27" s="4" t="s">
        <v>500</v>
      </c>
      <c r="H27" s="4" t="s">
        <v>500</v>
      </c>
    </row>
    <row r="28" spans="1:22">
      <c r="A28" s="4" t="s">
        <v>1027</v>
      </c>
      <c r="I28" s="6" t="n">
        <v>47500000</v>
      </c>
      <c r="J28" s="6" t="n">
        <v>74800000</v>
      </c>
      <c r="K28" s="6" t="n">
        <v>109700000</v>
      </c>
      <c r="O28" s="6" t="n">
        <v>74800000</v>
      </c>
      <c r="Q28" s="6" t="n">
        <v>47500000</v>
      </c>
    </row>
    <row r="29" spans="1:22">
      <c r="A29" s="4" t="s">
        <v>1028</v>
      </c>
    </row>
    <row r="30" spans="1:22">
      <c r="A30" s="3" t="s">
        <v>1004</v>
      </c>
    </row>
    <row r="31" spans="1:22">
      <c r="A31" s="4" t="s">
        <v>1025</v>
      </c>
      <c r="G31" s="6" t="n">
        <v>300000000</v>
      </c>
    </row>
    <row r="32" spans="1:22">
      <c r="A32" s="4" t="s">
        <v>1026</v>
      </c>
      <c r="G32" s="4" t="s">
        <v>500</v>
      </c>
    </row>
    <row r="33" spans="1:22">
      <c r="A33" s="4" t="s">
        <v>1027</v>
      </c>
      <c r="S33" s="6" t="n">
        <v>25700000</v>
      </c>
    </row>
    <row r="34" spans="1:22">
      <c r="A34" s="4" t="s">
        <v>1029</v>
      </c>
    </row>
    <row r="35" spans="1:22">
      <c r="A35" s="3" t="s">
        <v>1004</v>
      </c>
    </row>
    <row r="36" spans="1:22">
      <c r="A36" s="4" t="s">
        <v>1025</v>
      </c>
      <c r="E36" s="6" t="n">
        <v>500000000</v>
      </c>
    </row>
    <row r="37" spans="1:22">
      <c r="A37" s="4" t="s">
        <v>1026</v>
      </c>
      <c r="E37" s="4" t="s">
        <v>500</v>
      </c>
    </row>
    <row r="38" spans="1:22">
      <c r="A38" s="4" t="s">
        <v>1027</v>
      </c>
      <c r="I38" s="6" t="n">
        <v>500000000</v>
      </c>
      <c r="J38" s="6" t="n">
        <v>500000000</v>
      </c>
      <c r="K38" s="6" t="n">
        <v>500000000</v>
      </c>
      <c r="O38" s="6" t="n">
        <v>500000000</v>
      </c>
      <c r="Q38" s="6" t="n">
        <v>500000000</v>
      </c>
      <c r="S38" s="6" t="n">
        <v>500000000</v>
      </c>
    </row>
    <row r="39" spans="1:22">
      <c r="A39" s="4" t="s">
        <v>1030</v>
      </c>
    </row>
    <row r="40" spans="1:22">
      <c r="A40" s="3" t="s">
        <v>1004</v>
      </c>
    </row>
    <row r="41" spans="1:22">
      <c r="A41" s="4" t="s">
        <v>1031</v>
      </c>
      <c r="D41" s="5" t="n">
        <v>3000000</v>
      </c>
    </row>
    <row r="42" spans="1:22">
      <c r="A42" s="4" t="s">
        <v>1032</v>
      </c>
      <c r="D42" s="4" t="s">
        <v>1033</v>
      </c>
    </row>
    <row r="43" spans="1:22">
      <c r="A43" s="4" t="s">
        <v>1034</v>
      </c>
      <c r="I43" s="5" t="n">
        <v>2327860</v>
      </c>
      <c r="J43" s="5" t="n">
        <v>2330868</v>
      </c>
      <c r="K43" s="5" t="n">
        <v>2542393</v>
      </c>
      <c r="O43" s="5" t="n">
        <v>2330868</v>
      </c>
      <c r="Q43" s="5" t="n">
        <v>2327860</v>
      </c>
      <c r="S43" s="5" t="n">
        <v>2327704</v>
      </c>
    </row>
    <row r="44" spans="1:22">
      <c r="A44" s="4" t="s">
        <v>1035</v>
      </c>
      <c r="S44" s="5" t="n">
        <v>0</v>
      </c>
    </row>
    <row r="45" spans="1:22">
      <c r="A45" s="4" t="s">
        <v>1036</v>
      </c>
    </row>
    <row r="46" spans="1:22">
      <c r="A46" s="3" t="s">
        <v>1004</v>
      </c>
    </row>
    <row r="47" spans="1:22">
      <c r="A47" s="4" t="s">
        <v>1031</v>
      </c>
      <c r="C47" s="5" t="n">
        <v>7000000</v>
      </c>
    </row>
    <row r="48" spans="1:22">
      <c r="A48" s="4" t="s">
        <v>1032</v>
      </c>
      <c r="C48" s="4" t="s">
        <v>1037</v>
      </c>
    </row>
    <row r="49" spans="1:22">
      <c r="A49" s="4" t="s">
        <v>1038</v>
      </c>
      <c r="C49" s="5" t="n">
        <v>4000000</v>
      </c>
    </row>
    <row r="50" spans="1:22">
      <c r="A50" s="4" t="s">
        <v>324</v>
      </c>
    </row>
    <row r="51" spans="1:22">
      <c r="A51" s="3" t="s">
        <v>1004</v>
      </c>
    </row>
    <row r="52" spans="1:22">
      <c r="A52" s="4" t="s">
        <v>1039</v>
      </c>
      <c r="I52" s="6" t="n">
        <v>0</v>
      </c>
      <c r="J52" s="6" t="n">
        <v>0</v>
      </c>
      <c r="K52" s="6" t="n">
        <v>0</v>
      </c>
      <c r="L52" s="6" t="n">
        <v>0</v>
      </c>
      <c r="M52" s="6" t="n">
        <v>0</v>
      </c>
      <c r="N52" s="6" t="n">
        <v>0</v>
      </c>
      <c r="Q52" s="6" t="n">
        <v>0</v>
      </c>
      <c r="R52" s="6" t="n">
        <v>0</v>
      </c>
      <c r="S52" s="6" t="n">
        <v>0</v>
      </c>
      <c r="T52" s="6" t="n">
        <v>0</v>
      </c>
      <c r="U52" s="6" t="n">
        <v>0</v>
      </c>
    </row>
    <row r="53" spans="1:22">
      <c r="A53" s="4" t="s">
        <v>322</v>
      </c>
    </row>
    <row r="54" spans="1:22">
      <c r="A54" s="3" t="s">
        <v>1004</v>
      </c>
    </row>
    <row r="55" spans="1:22">
      <c r="A55" s="4" t="s">
        <v>1039</v>
      </c>
      <c r="I55" s="5" t="n">
        <v>6500000</v>
      </c>
      <c r="J55" s="5" t="n">
        <v>5700000</v>
      </c>
      <c r="K55" s="6" t="n">
        <v>2500000</v>
      </c>
      <c r="L55" s="6" t="n">
        <v>4600000</v>
      </c>
      <c r="M55" s="5" t="n">
        <v>6000000</v>
      </c>
      <c r="N55" s="5" t="n">
        <v>1900000</v>
      </c>
      <c r="O55" s="6" t="n">
        <v>8200000</v>
      </c>
      <c r="P55" s="6" t="n">
        <v>7900000</v>
      </c>
      <c r="Q55" s="6" t="n">
        <v>14700000</v>
      </c>
      <c r="R55" s="5" t="n">
        <v>12500000</v>
      </c>
      <c r="S55" s="6" t="n">
        <v>18500000</v>
      </c>
      <c r="T55" s="6" t="n">
        <v>20000000</v>
      </c>
      <c r="U55" s="6" t="n">
        <v>11500000</v>
      </c>
    </row>
    <row r="56" spans="1:22">
      <c r="A56" s="4" t="s">
        <v>1023</v>
      </c>
      <c r="K56" s="5" t="n">
        <v>41791</v>
      </c>
      <c r="O56" s="5" t="n">
        <v>253316</v>
      </c>
      <c r="Q56" s="5" t="n">
        <v>256324</v>
      </c>
      <c r="S56" s="5" t="n">
        <v>256480</v>
      </c>
      <c r="T56" s="5" t="n">
        <v>1247879</v>
      </c>
      <c r="U56" s="5" t="n">
        <v>232203</v>
      </c>
    </row>
    <row r="57" spans="1:22">
      <c r="A57" s="4" t="s">
        <v>1040</v>
      </c>
      <c r="S57" s="6" t="n">
        <v>10400000</v>
      </c>
      <c r="T57" s="6" t="n">
        <v>31600000</v>
      </c>
      <c r="U57" s="6" t="n">
        <v>4100000</v>
      </c>
    </row>
    <row r="58" spans="1:22">
      <c r="A58" s="4" t="s">
        <v>1041</v>
      </c>
      <c r="I58" s="6" t="n">
        <v>7800000</v>
      </c>
      <c r="J58" s="6" t="n">
        <v>9600000</v>
      </c>
      <c r="K58" s="6" t="n">
        <v>8800000</v>
      </c>
      <c r="O58" s="6" t="n">
        <v>9600000</v>
      </c>
      <c r="Q58" s="6" t="n">
        <v>7800000</v>
      </c>
      <c r="S58" s="6" t="n">
        <v>6200000</v>
      </c>
    </row>
    <row r="59" spans="1:22">
      <c r="A59" s="4" t="s">
        <v>1042</v>
      </c>
      <c r="I59" s="4" t="s">
        <v>500</v>
      </c>
      <c r="J59" s="4" t="s">
        <v>500</v>
      </c>
      <c r="K59" s="4" t="s">
        <v>500</v>
      </c>
      <c r="S59" s="4" t="s">
        <v>500</v>
      </c>
    </row>
    <row r="60" spans="1:22">
      <c r="A60" s="4" t="s">
        <v>1016</v>
      </c>
      <c r="J60" s="6" t="n">
        <v>400000</v>
      </c>
      <c r="M60" s="6" t="n">
        <v>300000</v>
      </c>
      <c r="O60" s="6" t="n">
        <v>14000000</v>
      </c>
      <c r="P60" s="6" t="n">
        <v>2400000</v>
      </c>
      <c r="Q60" s="6" t="n">
        <v>14000000</v>
      </c>
      <c r="R60" s="6" t="n">
        <v>2700000</v>
      </c>
      <c r="S60" s="6" t="n">
        <v>19200000</v>
      </c>
      <c r="T60" s="6" t="n">
        <v>3700000</v>
      </c>
      <c r="U60" s="6" t="n">
        <v>1200000</v>
      </c>
    </row>
    <row r="61" spans="1:22">
      <c r="A61" s="4" t="s">
        <v>1043</v>
      </c>
      <c r="K61" s="6" t="n">
        <v>13600000</v>
      </c>
      <c r="N61" s="6" t="n">
        <v>2100000</v>
      </c>
    </row>
    <row r="62" spans="1:22">
      <c r="A62" s="4" t="s">
        <v>1044</v>
      </c>
    </row>
    <row r="63" spans="1:22">
      <c r="A63" s="3" t="s">
        <v>1004</v>
      </c>
    </row>
    <row r="64" spans="1:22">
      <c r="A64" s="4" t="s">
        <v>1045</v>
      </c>
      <c r="K64" s="4" t="s">
        <v>714</v>
      </c>
      <c r="O64" s="4" t="s">
        <v>714</v>
      </c>
      <c r="Q64" s="4" t="s">
        <v>714</v>
      </c>
      <c r="S64" s="4" t="s">
        <v>714</v>
      </c>
      <c r="T64" s="4" t="s">
        <v>714</v>
      </c>
      <c r="U64" s="4" t="s">
        <v>71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6"/>
    <col customWidth="1" max="6" min="6" width="14"/>
    <col customWidth="1" max="7" min="7" width="14"/>
    <col customWidth="1" max="8" min="8" width="14"/>
    <col customWidth="1" max="9" min="9" width="16"/>
    <col customWidth="1" max="10" min="10" width="16"/>
    <col customWidth="1" max="11" min="11" width="16"/>
    <col customWidth="1" max="12" min="12" width="16"/>
  </cols>
  <sheetData>
    <row r="1" spans="1:12">
      <c r="A1" s="1" t="s">
        <v>1046</v>
      </c>
      <c r="B1" s="2" t="s">
        <v>87</v>
      </c>
      <c r="C1" s="2" t="s">
        <v>88</v>
      </c>
      <c r="D1" s="2" t="s">
        <v>89</v>
      </c>
      <c r="E1" s="2" t="s">
        <v>1</v>
      </c>
      <c r="I1" s="2" t="s">
        <v>509</v>
      </c>
      <c r="J1" s="2" t="s">
        <v>1047</v>
      </c>
      <c r="K1" s="2" t="s">
        <v>1048</v>
      </c>
      <c r="L1" s="2" t="s">
        <v>1049</v>
      </c>
    </row>
    <row r="2" spans="1:12">
      <c r="B2" s="2" t="s">
        <v>35</v>
      </c>
      <c r="C2" s="2" t="s">
        <v>4</v>
      </c>
      <c r="D2" s="2" t="s">
        <v>34</v>
      </c>
      <c r="E2" s="2" t="s">
        <v>2</v>
      </c>
      <c r="F2" s="2" t="s">
        <v>36</v>
      </c>
      <c r="G2" s="2" t="s">
        <v>93</v>
      </c>
      <c r="H2" s="2" t="s">
        <v>1050</v>
      </c>
      <c r="I2" s="2" t="s">
        <v>2</v>
      </c>
      <c r="J2" s="2" t="s">
        <v>35</v>
      </c>
      <c r="K2" s="2" t="s">
        <v>4</v>
      </c>
      <c r="L2" s="2" t="s">
        <v>34</v>
      </c>
    </row>
    <row r="3" spans="1:12">
      <c r="A3" s="3" t="s">
        <v>1051</v>
      </c>
    </row>
    <row r="4" spans="1:12">
      <c r="A4" s="4" t="s">
        <v>1052</v>
      </c>
      <c r="B4" s="5" t="n">
        <v>2900000</v>
      </c>
      <c r="C4" s="5" t="n">
        <v>3700000</v>
      </c>
      <c r="D4" s="5" t="n">
        <v>4400000</v>
      </c>
      <c r="E4" s="5" t="n">
        <v>4994578</v>
      </c>
      <c r="F4" s="5" t="n">
        <v>15812566</v>
      </c>
      <c r="G4" s="5" t="n">
        <v>7185257</v>
      </c>
      <c r="H4" s="5" t="n">
        <v>1150000</v>
      </c>
      <c r="I4" s="5" t="n">
        <v>27992401</v>
      </c>
      <c r="J4" s="5" t="n">
        <v>27047823</v>
      </c>
      <c r="K4" s="5" t="n">
        <v>27847823</v>
      </c>
      <c r="L4" s="5" t="n">
        <v>28547823</v>
      </c>
    </row>
    <row r="5" spans="1:12">
      <c r="A5" s="4" t="s">
        <v>1053</v>
      </c>
      <c r="B5" s="6" t="n">
        <v>109422</v>
      </c>
      <c r="C5" s="6" t="n">
        <v>144312</v>
      </c>
      <c r="D5" s="6" t="n">
        <v>171627</v>
      </c>
      <c r="E5" s="6" t="n">
        <v>193434</v>
      </c>
      <c r="F5" s="6" t="n">
        <v>436419</v>
      </c>
      <c r="G5" s="6" t="n">
        <v>125341</v>
      </c>
      <c r="H5" s="6" t="n">
        <v>19138</v>
      </c>
      <c r="I5" s="6" t="n">
        <v>755194</v>
      </c>
      <c r="J5" s="6" t="n">
        <v>690320</v>
      </c>
      <c r="K5" s="6" t="n">
        <v>725210</v>
      </c>
      <c r="L5" s="6" t="n">
        <v>752525</v>
      </c>
    </row>
  </sheetData>
  <mergeCells count="2">
    <mergeCell ref="A1:A2"/>
    <mergeCell ref="E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054</v>
      </c>
      <c r="B1" s="2" t="s">
        <v>87</v>
      </c>
      <c r="C1" s="2" t="s">
        <v>88</v>
      </c>
      <c r="D1" s="2" t="s">
        <v>89</v>
      </c>
      <c r="E1" s="2" t="s">
        <v>1</v>
      </c>
    </row>
    <row r="2" spans="1:7">
      <c r="B2" s="2" t="s">
        <v>35</v>
      </c>
      <c r="C2" s="2" t="s">
        <v>4</v>
      </c>
      <c r="D2" s="2" t="s">
        <v>34</v>
      </c>
      <c r="E2" s="2" t="s">
        <v>2</v>
      </c>
      <c r="F2" s="2" t="s">
        <v>36</v>
      </c>
      <c r="G2" s="2" t="s">
        <v>93</v>
      </c>
    </row>
    <row r="3" spans="1:7">
      <c r="A3" s="3" t="s">
        <v>1055</v>
      </c>
    </row>
    <row r="4" spans="1:7">
      <c r="A4" s="4" t="s">
        <v>548</v>
      </c>
      <c r="B4" s="5" t="n">
        <v>1313077</v>
      </c>
      <c r="C4" s="5" t="n">
        <v>1313077</v>
      </c>
      <c r="D4" s="5" t="n">
        <v>1313077</v>
      </c>
      <c r="E4" s="5" t="n">
        <v>1313077</v>
      </c>
      <c r="F4" s="5" t="n">
        <v>1444150</v>
      </c>
      <c r="G4" s="5" t="n">
        <v>1711008</v>
      </c>
    </row>
    <row r="5" spans="1:7">
      <c r="A5" s="4" t="s">
        <v>1056</v>
      </c>
      <c r="B5" s="5" t="n">
        <v>0</v>
      </c>
      <c r="C5" s="5" t="n">
        <v>0</v>
      </c>
      <c r="D5" s="5" t="n">
        <v>0</v>
      </c>
      <c r="E5" s="5" t="n">
        <v>0</v>
      </c>
      <c r="F5" s="5" t="n">
        <v>0</v>
      </c>
      <c r="G5" s="5" t="n">
        <v>0</v>
      </c>
    </row>
    <row r="6" spans="1:7">
      <c r="A6" s="4" t="s">
        <v>1057</v>
      </c>
      <c r="B6" s="5" t="n">
        <v>0</v>
      </c>
      <c r="C6" s="5" t="n">
        <v>0</v>
      </c>
      <c r="D6" s="5" t="n">
        <v>0</v>
      </c>
      <c r="E6" s="5" t="n">
        <v>0</v>
      </c>
      <c r="F6" s="5" t="n">
        <v>0</v>
      </c>
      <c r="G6" s="5" t="n">
        <v>0</v>
      </c>
    </row>
    <row r="7" spans="1:7">
      <c r="A7" s="4" t="s">
        <v>1022</v>
      </c>
      <c r="B7" s="5" t="n">
        <v>-40000</v>
      </c>
      <c r="C7" s="5" t="n">
        <v>-137000</v>
      </c>
      <c r="D7" s="5" t="n">
        <v>-162000</v>
      </c>
      <c r="E7" s="5" t="n">
        <v>-1162000</v>
      </c>
      <c r="F7" s="5" t="n">
        <v>-131073</v>
      </c>
      <c r="G7" s="5" t="n">
        <v>-266858</v>
      </c>
    </row>
    <row r="8" spans="1:7">
      <c r="A8" s="4" t="s">
        <v>1058</v>
      </c>
      <c r="B8" s="5" t="n">
        <v>0</v>
      </c>
      <c r="C8" s="5" t="n">
        <v>0</v>
      </c>
      <c r="D8" s="5" t="n">
        <v>0</v>
      </c>
      <c r="E8" s="5" t="n">
        <v>0</v>
      </c>
      <c r="F8" s="5" t="n">
        <v>0</v>
      </c>
      <c r="G8" s="5" t="n">
        <v>0</v>
      </c>
    </row>
    <row r="9" spans="1:7">
      <c r="A9" s="4" t="s">
        <v>551</v>
      </c>
      <c r="B9" s="5" t="n">
        <v>1273077</v>
      </c>
      <c r="C9" s="5" t="n">
        <v>1176077</v>
      </c>
      <c r="D9" s="5" t="n">
        <v>1151077</v>
      </c>
      <c r="E9" s="5" t="n">
        <v>151077</v>
      </c>
      <c r="F9" s="5" t="n">
        <v>1313077</v>
      </c>
      <c r="G9" s="5" t="n">
        <v>1444150</v>
      </c>
    </row>
    <row r="10" spans="1:7">
      <c r="A10" s="4" t="s">
        <v>1059</v>
      </c>
      <c r="B10" s="5" t="n">
        <v>1273077</v>
      </c>
      <c r="C10" s="5" t="n">
        <v>1176077</v>
      </c>
      <c r="D10" s="5" t="n">
        <v>1151077</v>
      </c>
      <c r="E10" s="5" t="n">
        <v>151077</v>
      </c>
    </row>
    <row r="11" spans="1:7">
      <c r="A11" s="3" t="s">
        <v>1060</v>
      </c>
    </row>
    <row r="12" spans="1:7">
      <c r="A12" s="4" t="s">
        <v>548</v>
      </c>
      <c r="B12" s="8" t="n">
        <v>6.22</v>
      </c>
      <c r="C12" s="8" t="n">
        <v>6.22</v>
      </c>
      <c r="D12" s="8" t="n">
        <v>6.22</v>
      </c>
      <c r="E12" s="8" t="n">
        <v>6.22</v>
      </c>
      <c r="F12" s="8" t="n">
        <v>5.9</v>
      </c>
      <c r="G12" s="8" t="n">
        <v>5.42</v>
      </c>
    </row>
    <row r="13" spans="1:7">
      <c r="A13" s="4" t="s">
        <v>1056</v>
      </c>
      <c r="B13" s="5" t="n">
        <v>0</v>
      </c>
      <c r="C13" s="5" t="n">
        <v>0</v>
      </c>
      <c r="D13" s="5" t="n">
        <v>0</v>
      </c>
      <c r="E13" s="5" t="n">
        <v>0</v>
      </c>
      <c r="F13" s="5" t="n">
        <v>0</v>
      </c>
      <c r="G13" s="5" t="n">
        <v>0</v>
      </c>
    </row>
    <row r="14" spans="1:7">
      <c r="A14" s="4" t="s">
        <v>1057</v>
      </c>
      <c r="B14" s="5" t="n">
        <v>0</v>
      </c>
      <c r="C14" s="5" t="n">
        <v>0</v>
      </c>
      <c r="D14" s="5" t="n">
        <v>0</v>
      </c>
      <c r="E14" s="5" t="n">
        <v>0</v>
      </c>
      <c r="F14" s="5" t="n">
        <v>0</v>
      </c>
      <c r="G14" s="5" t="n">
        <v>0</v>
      </c>
    </row>
    <row r="15" spans="1:7">
      <c r="A15" s="4" t="s">
        <v>1022</v>
      </c>
      <c r="B15" s="12" t="n">
        <v>3.81</v>
      </c>
      <c r="C15" s="12" t="n">
        <v>3.04</v>
      </c>
      <c r="D15" s="12" t="n">
        <v>4.18</v>
      </c>
      <c r="E15" s="12" t="n">
        <v>5.49</v>
      </c>
      <c r="F15" s="12" t="n">
        <v>2.7</v>
      </c>
      <c r="G15" s="12" t="n">
        <v>2.84</v>
      </c>
    </row>
    <row r="16" spans="1:7">
      <c r="A16" s="4" t="s">
        <v>1058</v>
      </c>
      <c r="B16" s="5" t="n">
        <v>0</v>
      </c>
      <c r="C16" s="5" t="n">
        <v>0</v>
      </c>
      <c r="D16" s="5" t="n">
        <v>0</v>
      </c>
      <c r="E16" s="5" t="n">
        <v>0</v>
      </c>
      <c r="F16" s="5" t="n">
        <v>0</v>
      </c>
      <c r="G16" s="5" t="n">
        <v>0</v>
      </c>
    </row>
    <row r="17" spans="1:7">
      <c r="A17" s="4" t="s">
        <v>551</v>
      </c>
      <c r="B17" s="12" t="n">
        <v>6.3</v>
      </c>
      <c r="C17" s="12" t="n">
        <v>6.59</v>
      </c>
      <c r="D17" s="12" t="n">
        <v>6.51</v>
      </c>
      <c r="E17" s="12" t="n">
        <v>11.87</v>
      </c>
      <c r="F17" s="8" t="n">
        <v>6.22</v>
      </c>
      <c r="G17" s="8" t="n">
        <v>5.9</v>
      </c>
    </row>
    <row r="18" spans="1:7">
      <c r="A18" s="4" t="s">
        <v>1059</v>
      </c>
      <c r="B18" s="8" t="n">
        <v>6.3</v>
      </c>
      <c r="C18" s="8" t="n">
        <v>6.59</v>
      </c>
      <c r="D18" s="8" t="n">
        <v>6.51</v>
      </c>
      <c r="E18" s="8" t="n">
        <v>11.87</v>
      </c>
    </row>
  </sheetData>
  <mergeCells count="2">
    <mergeCell ref="A1:A2"/>
    <mergeCell ref="E1:G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6"/>
    <col customWidth="1" max="6" min="6" width="14"/>
    <col customWidth="1" max="7" min="7" width="14"/>
  </cols>
  <sheetData>
    <row r="1" spans="1:7">
      <c r="A1" s="1" t="s">
        <v>1061</v>
      </c>
      <c r="B1" s="2" t="s">
        <v>87</v>
      </c>
      <c r="C1" s="2" t="s">
        <v>88</v>
      </c>
      <c r="D1" s="2" t="s">
        <v>89</v>
      </c>
      <c r="E1" s="2" t="s">
        <v>1</v>
      </c>
    </row>
    <row r="2" spans="1:7">
      <c r="B2" s="2" t="s">
        <v>35</v>
      </c>
      <c r="C2" s="2" t="s">
        <v>4</v>
      </c>
      <c r="D2" s="2" t="s">
        <v>34</v>
      </c>
      <c r="E2" s="2" t="s">
        <v>2</v>
      </c>
      <c r="F2" s="2" t="s">
        <v>36</v>
      </c>
      <c r="G2" s="2" t="s">
        <v>93</v>
      </c>
    </row>
    <row r="3" spans="1:7">
      <c r="A3" s="3" t="s">
        <v>1062</v>
      </c>
    </row>
    <row r="4" spans="1:7">
      <c r="A4" s="4" t="s">
        <v>548</v>
      </c>
      <c r="B4" s="5" t="n">
        <v>190000</v>
      </c>
      <c r="C4" s="5" t="n">
        <v>190000</v>
      </c>
      <c r="D4" s="5" t="n">
        <v>190000</v>
      </c>
      <c r="E4" s="5" t="n">
        <v>190000</v>
      </c>
      <c r="F4" s="5" t="n">
        <v>190000</v>
      </c>
      <c r="G4" s="5" t="n">
        <v>197250</v>
      </c>
    </row>
    <row r="5" spans="1:7">
      <c r="A5" s="4" t="s">
        <v>1056</v>
      </c>
      <c r="B5" s="5" t="n">
        <v>0</v>
      </c>
      <c r="C5" s="5" t="n">
        <v>0</v>
      </c>
      <c r="D5" s="5" t="n">
        <v>0</v>
      </c>
      <c r="E5" s="5" t="n">
        <v>0</v>
      </c>
      <c r="F5" s="5" t="n">
        <v>0</v>
      </c>
      <c r="G5" s="5" t="n">
        <v>0</v>
      </c>
    </row>
    <row r="6" spans="1:7">
      <c r="A6" s="4" t="s">
        <v>1057</v>
      </c>
      <c r="B6" s="5" t="n">
        <v>0</v>
      </c>
      <c r="C6" s="5" t="n">
        <v>0</v>
      </c>
      <c r="D6" s="5" t="n">
        <v>0</v>
      </c>
      <c r="E6" s="5" t="n">
        <v>0</v>
      </c>
      <c r="F6" s="5" t="n">
        <v>0</v>
      </c>
      <c r="G6" s="5" t="n">
        <v>0</v>
      </c>
    </row>
    <row r="7" spans="1:7">
      <c r="A7" s="4" t="s">
        <v>1022</v>
      </c>
      <c r="B7" s="5" t="n">
        <v>-85000</v>
      </c>
      <c r="C7" s="5" t="n">
        <v>-140000</v>
      </c>
      <c r="D7" s="5" t="n">
        <v>-140000</v>
      </c>
      <c r="E7" s="5" t="n">
        <v>-170000</v>
      </c>
      <c r="F7" s="5" t="n">
        <v>0</v>
      </c>
      <c r="G7" s="5" t="n">
        <v>0</v>
      </c>
    </row>
    <row r="8" spans="1:7">
      <c r="A8" s="4" t="s">
        <v>1058</v>
      </c>
      <c r="G8" s="5" t="n">
        <v>-7250</v>
      </c>
    </row>
    <row r="9" spans="1:7">
      <c r="A9" s="4" t="s">
        <v>551</v>
      </c>
      <c r="B9" s="5" t="n">
        <v>105000</v>
      </c>
      <c r="C9" s="5" t="n">
        <v>50000</v>
      </c>
      <c r="D9" s="5" t="n">
        <v>50000</v>
      </c>
      <c r="E9" s="5" t="n">
        <v>20000</v>
      </c>
      <c r="F9" s="5" t="n">
        <v>190000</v>
      </c>
      <c r="G9" s="5" t="n">
        <v>190000</v>
      </c>
    </row>
    <row r="10" spans="1:7">
      <c r="A10" s="4" t="s">
        <v>1059</v>
      </c>
      <c r="B10" s="5" t="n">
        <v>105000</v>
      </c>
      <c r="C10" s="5" t="n">
        <v>50000</v>
      </c>
      <c r="D10" s="5" t="n">
        <v>50000</v>
      </c>
      <c r="E10" s="5" t="n">
        <v>20000</v>
      </c>
    </row>
    <row r="11" spans="1:7">
      <c r="A11" s="3" t="s">
        <v>1060</v>
      </c>
    </row>
    <row r="12" spans="1:7">
      <c r="A12" s="4" t="s">
        <v>548</v>
      </c>
      <c r="B12" s="8" t="n">
        <v>19.8</v>
      </c>
      <c r="C12" s="8" t="n">
        <v>19.8</v>
      </c>
      <c r="D12" s="8" t="n">
        <v>19.8</v>
      </c>
      <c r="E12" s="8" t="n">
        <v>19.8</v>
      </c>
      <c r="F12" s="8" t="n">
        <v>19.8</v>
      </c>
      <c r="G12" s="8" t="n">
        <v>19.39</v>
      </c>
    </row>
    <row r="13" spans="1:7">
      <c r="A13" s="4" t="s">
        <v>1056</v>
      </c>
      <c r="B13" s="5" t="n">
        <v>0</v>
      </c>
      <c r="C13" s="5" t="n">
        <v>0</v>
      </c>
      <c r="D13" s="5" t="n">
        <v>0</v>
      </c>
      <c r="E13" s="5" t="n">
        <v>0</v>
      </c>
      <c r="F13" s="5" t="n">
        <v>0</v>
      </c>
      <c r="G13" s="5" t="n">
        <v>0</v>
      </c>
    </row>
    <row r="14" spans="1:7">
      <c r="A14" s="4" t="s">
        <v>1057</v>
      </c>
      <c r="B14" s="5" t="n">
        <v>0</v>
      </c>
      <c r="C14" s="5" t="n">
        <v>0</v>
      </c>
      <c r="D14" s="5" t="n">
        <v>0</v>
      </c>
      <c r="E14" s="5" t="n">
        <v>0</v>
      </c>
      <c r="F14" s="5" t="n">
        <v>0</v>
      </c>
      <c r="G14" s="5" t="n">
        <v>0</v>
      </c>
    </row>
    <row r="15" spans="1:7">
      <c r="A15" s="4" t="s">
        <v>1022</v>
      </c>
      <c r="B15" s="12" t="n">
        <v>20.32</v>
      </c>
      <c r="C15" s="12" t="n">
        <v>21.63</v>
      </c>
      <c r="D15" s="12" t="n">
        <v>21.63</v>
      </c>
      <c r="E15" s="12" t="n">
        <v>21.35</v>
      </c>
    </row>
    <row r="16" spans="1:7">
      <c r="A16" s="4" t="s">
        <v>1058</v>
      </c>
      <c r="G16" s="12" t="n">
        <v>8.720000000000001</v>
      </c>
    </row>
    <row r="17" spans="1:7">
      <c r="A17" s="4" t="s">
        <v>551</v>
      </c>
      <c r="C17" s="12" t="n">
        <v>14.67</v>
      </c>
      <c r="D17" s="12" t="n">
        <v>14.67</v>
      </c>
      <c r="E17" s="12" t="n">
        <v>6.64</v>
      </c>
      <c r="F17" s="8" t="n">
        <v>19.8</v>
      </c>
      <c r="G17" s="8" t="n">
        <v>19.8</v>
      </c>
    </row>
    <row r="18" spans="1:7">
      <c r="A18" s="4" t="s">
        <v>1059</v>
      </c>
      <c r="B18" s="8" t="n">
        <v>19.38</v>
      </c>
      <c r="C18" s="8" t="n">
        <v>14.67</v>
      </c>
      <c r="D18" s="8" t="n">
        <v>14.67</v>
      </c>
      <c r="E18" s="8" t="n">
        <v>6.64</v>
      </c>
    </row>
  </sheetData>
  <mergeCells count="2">
    <mergeCell ref="A1:A2"/>
    <mergeCell ref="E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5"/>
    <col customWidth="1" max="5" min="5" width="16"/>
    <col customWidth="1" max="6" min="6" width="14"/>
    <col customWidth="1" max="7" min="7" width="14"/>
  </cols>
  <sheetData>
    <row r="1" spans="1:7">
      <c r="A1" s="1" t="s">
        <v>1063</v>
      </c>
      <c r="B1" s="2" t="s">
        <v>87</v>
      </c>
      <c r="C1" s="2" t="s">
        <v>88</v>
      </c>
      <c r="D1" s="2" t="s">
        <v>89</v>
      </c>
      <c r="E1" s="2" t="s">
        <v>1</v>
      </c>
    </row>
    <row r="2" spans="1:7">
      <c r="B2" s="2" t="s">
        <v>35</v>
      </c>
      <c r="C2" s="2" t="s">
        <v>4</v>
      </c>
      <c r="D2" s="2" t="s">
        <v>34</v>
      </c>
      <c r="E2" s="2" t="s">
        <v>2</v>
      </c>
      <c r="F2" s="2" t="s">
        <v>36</v>
      </c>
      <c r="G2" s="2" t="s">
        <v>93</v>
      </c>
    </row>
    <row r="3" spans="1:7">
      <c r="A3" s="3" t="s">
        <v>1064</v>
      </c>
    </row>
    <row r="4" spans="1:7">
      <c r="A4" s="4" t="s">
        <v>548</v>
      </c>
      <c r="B4" s="5" t="n">
        <v>2770147</v>
      </c>
      <c r="C4" s="5" t="n">
        <v>2770147</v>
      </c>
      <c r="D4" s="5" t="n">
        <v>2770147</v>
      </c>
      <c r="E4" s="5" t="n">
        <v>2770147</v>
      </c>
      <c r="F4" s="5" t="n">
        <v>2612000</v>
      </c>
      <c r="G4" s="5" t="n">
        <v>2937255</v>
      </c>
    </row>
    <row r="5" spans="1:7">
      <c r="A5" s="4" t="s">
        <v>1056</v>
      </c>
      <c r="B5" s="5" t="n">
        <v>41791</v>
      </c>
      <c r="C5" s="5" t="n">
        <v>253316</v>
      </c>
      <c r="D5" s="5" t="n">
        <v>256324</v>
      </c>
      <c r="E5" s="5" t="n">
        <v>256480</v>
      </c>
      <c r="F5" s="5" t="n">
        <v>1247879</v>
      </c>
      <c r="G5" s="5" t="n">
        <v>232203</v>
      </c>
    </row>
    <row r="6" spans="1:7">
      <c r="A6" s="4" t="s">
        <v>1065</v>
      </c>
      <c r="B6" s="5" t="n">
        <v>-91348</v>
      </c>
      <c r="C6" s="5" t="n">
        <v>-143883</v>
      </c>
      <c r="D6" s="5" t="n">
        <v>-147044</v>
      </c>
      <c r="E6" s="5" t="n">
        <v>-278305</v>
      </c>
      <c r="F6" s="5" t="n">
        <v>-892591</v>
      </c>
      <c r="G6" s="5" t="n">
        <v>-546947</v>
      </c>
    </row>
    <row r="7" spans="1:7">
      <c r="A7" s="4" t="s">
        <v>1066</v>
      </c>
      <c r="B7" s="5" t="n">
        <v>-26339</v>
      </c>
      <c r="C7" s="5" t="n">
        <v>-30288</v>
      </c>
      <c r="D7" s="5" t="n">
        <v>-48590</v>
      </c>
      <c r="E7" s="5" t="n">
        <v>-48590</v>
      </c>
      <c r="F7" s="5" t="n">
        <v>-197141</v>
      </c>
      <c r="G7" s="5" t="n">
        <v>-10511</v>
      </c>
    </row>
    <row r="8" spans="1:7">
      <c r="A8" s="4" t="s">
        <v>551</v>
      </c>
      <c r="B8" s="5" t="n">
        <v>2694251</v>
      </c>
      <c r="C8" s="5" t="n">
        <v>2849292</v>
      </c>
      <c r="D8" s="5" t="n">
        <v>2830837</v>
      </c>
      <c r="E8" s="5" t="n">
        <v>2699732</v>
      </c>
      <c r="F8" s="5" t="n">
        <v>2770147</v>
      </c>
      <c r="G8" s="5" t="n">
        <v>2612000</v>
      </c>
    </row>
    <row r="9" spans="1:7">
      <c r="A9" s="3" t="s">
        <v>1067</v>
      </c>
    </row>
    <row r="10" spans="1:7">
      <c r="A10" s="4" t="s">
        <v>548</v>
      </c>
      <c r="B10" s="8" t="n">
        <v>20.53</v>
      </c>
      <c r="C10" s="8" t="n">
        <v>20.53</v>
      </c>
      <c r="D10" s="8" t="n">
        <v>20.53</v>
      </c>
      <c r="E10" s="8" t="n">
        <v>20.53</v>
      </c>
      <c r="F10" s="8" t="n">
        <v>18.56</v>
      </c>
      <c r="G10" s="8" t="n">
        <v>18.61</v>
      </c>
    </row>
    <row r="11" spans="1:7">
      <c r="A11" s="4" t="s">
        <v>1056</v>
      </c>
      <c r="B11" s="12" t="n">
        <v>40.42</v>
      </c>
      <c r="C11" s="12" t="n">
        <v>40.62</v>
      </c>
      <c r="D11" s="12" t="n">
        <v>40.64</v>
      </c>
      <c r="E11" s="12" t="n">
        <v>40.63</v>
      </c>
      <c r="F11" s="12" t="n">
        <v>25.29</v>
      </c>
      <c r="G11" s="12" t="n">
        <v>17.82</v>
      </c>
    </row>
    <row r="12" spans="1:7">
      <c r="A12" s="4" t="s">
        <v>1065</v>
      </c>
      <c r="B12" s="12" t="n">
        <v>17.41</v>
      </c>
      <c r="C12" s="12" t="n">
        <v>18.49</v>
      </c>
      <c r="D12" s="5" t="n">
        <v>19</v>
      </c>
      <c r="E12" s="12" t="n">
        <v>20.04</v>
      </c>
      <c r="F12" s="12" t="n">
        <v>21.61</v>
      </c>
      <c r="G12" s="12" t="n">
        <v>18.49</v>
      </c>
    </row>
    <row r="13" spans="1:7">
      <c r="A13" s="4" t="s">
        <v>1066</v>
      </c>
      <c r="B13" s="12" t="n">
        <v>23.79</v>
      </c>
      <c r="C13" s="12" t="n">
        <v>23.58</v>
      </c>
      <c r="D13" s="12" t="n">
        <v>25.81</v>
      </c>
      <c r="E13" s="12" t="n">
        <v>25.81</v>
      </c>
      <c r="F13" s="12" t="n">
        <v>19.6</v>
      </c>
      <c r="G13" s="12" t="n">
        <v>19.62</v>
      </c>
    </row>
    <row r="14" spans="1:7">
      <c r="A14" s="4" t="s">
        <v>551</v>
      </c>
      <c r="B14" s="8" t="n">
        <v>20.91</v>
      </c>
      <c r="C14" s="8" t="n">
        <v>22.39</v>
      </c>
      <c r="D14" s="8" t="n">
        <v>22.34</v>
      </c>
      <c r="E14" s="8" t="n">
        <v>22.4</v>
      </c>
      <c r="F14" s="8" t="n">
        <v>20.53</v>
      </c>
      <c r="G14" s="8" t="n">
        <v>18.56</v>
      </c>
    </row>
  </sheetData>
  <mergeCells count="2">
    <mergeCell ref="A1:A2"/>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 customWidth="1" max="11" min="11" width="14"/>
  </cols>
  <sheetData>
    <row r="1" spans="1:11">
      <c r="A1" s="1" t="s">
        <v>1068</v>
      </c>
      <c r="B1" s="2" t="s">
        <v>87</v>
      </c>
      <c r="D1" s="2" t="s">
        <v>88</v>
      </c>
      <c r="F1" s="2" t="s">
        <v>89</v>
      </c>
      <c r="H1" s="2" t="s">
        <v>1</v>
      </c>
    </row>
    <row r="2" spans="1:11">
      <c r="B2" s="2" t="s">
        <v>35</v>
      </c>
      <c r="C2" s="2" t="s">
        <v>92</v>
      </c>
      <c r="D2" s="2" t="s">
        <v>4</v>
      </c>
      <c r="E2" s="2" t="s">
        <v>91</v>
      </c>
      <c r="F2" s="2" t="s">
        <v>34</v>
      </c>
      <c r="G2" s="2" t="s">
        <v>90</v>
      </c>
      <c r="H2" s="2" t="s">
        <v>2</v>
      </c>
      <c r="I2" s="2" t="s">
        <v>36</v>
      </c>
      <c r="J2" s="2" t="s">
        <v>892</v>
      </c>
      <c r="K2" s="2" t="s">
        <v>893</v>
      </c>
    </row>
    <row r="3" spans="1:11">
      <c r="A3" s="3" t="s">
        <v>1069</v>
      </c>
    </row>
    <row r="4" spans="1:11">
      <c r="A4" s="4" t="s">
        <v>1070</v>
      </c>
      <c r="C4" s="5" t="n">
        <v>1400000</v>
      </c>
      <c r="D4" s="5" t="n">
        <v>0</v>
      </c>
      <c r="F4" s="5" t="n">
        <v>100000</v>
      </c>
      <c r="H4" s="5" t="n">
        <v>100000</v>
      </c>
      <c r="I4" s="5" t="n">
        <v>100000</v>
      </c>
    </row>
    <row r="5" spans="1:11">
      <c r="A5" s="4" t="s">
        <v>503</v>
      </c>
    </row>
    <row r="6" spans="1:11">
      <c r="A6" s="3" t="s">
        <v>1069</v>
      </c>
    </row>
    <row r="7" spans="1:11">
      <c r="A7" s="4" t="s">
        <v>1070</v>
      </c>
      <c r="B7" s="5" t="n">
        <v>100000</v>
      </c>
      <c r="E7" s="5" t="n">
        <v>100000</v>
      </c>
      <c r="G7" s="5" t="n">
        <v>100000</v>
      </c>
    </row>
    <row r="8" spans="1:11">
      <c r="A8" s="4" t="s">
        <v>401</v>
      </c>
    </row>
    <row r="9" spans="1:11">
      <c r="A9" s="3" t="s">
        <v>1069</v>
      </c>
    </row>
    <row r="10" spans="1:11">
      <c r="A10" s="4" t="s">
        <v>868</v>
      </c>
      <c r="B10" s="4" t="s">
        <v>870</v>
      </c>
      <c r="D10" s="4" t="s">
        <v>870</v>
      </c>
      <c r="F10" s="4" t="s">
        <v>870</v>
      </c>
      <c r="H10" s="4" t="s">
        <v>870</v>
      </c>
      <c r="I10" s="4" t="s">
        <v>870</v>
      </c>
      <c r="J10" s="4" t="s">
        <v>870</v>
      </c>
    </row>
    <row r="11" spans="1:11">
      <c r="A11" s="4" t="s">
        <v>407</v>
      </c>
    </row>
    <row r="12" spans="1:11">
      <c r="A12" s="3" t="s">
        <v>1069</v>
      </c>
    </row>
    <row r="13" spans="1:11">
      <c r="A13" s="4" t="s">
        <v>868</v>
      </c>
      <c r="B13" s="4" t="s">
        <v>869</v>
      </c>
      <c r="D13" s="4" t="s">
        <v>869</v>
      </c>
      <c r="F13" s="4" t="s">
        <v>869</v>
      </c>
      <c r="H13" s="4" t="s">
        <v>869</v>
      </c>
      <c r="I13" s="4" t="s">
        <v>869</v>
      </c>
      <c r="K13" s="4" t="s">
        <v>869</v>
      </c>
    </row>
    <row r="14" spans="1:11">
      <c r="A14" s="4" t="s">
        <v>1071</v>
      </c>
    </row>
    <row r="15" spans="1:11">
      <c r="A15" s="3" t="s">
        <v>1069</v>
      </c>
    </row>
    <row r="16" spans="1:11">
      <c r="A16" s="4" t="s">
        <v>1070</v>
      </c>
      <c r="B16" s="5" t="n">
        <v>0</v>
      </c>
      <c r="C16" s="5" t="n">
        <v>0</v>
      </c>
      <c r="D16" s="5" t="n">
        <v>0</v>
      </c>
      <c r="E16" s="5" t="n">
        <v>0</v>
      </c>
      <c r="F16" s="5" t="n">
        <v>0</v>
      </c>
      <c r="G16" s="5" t="n">
        <v>0</v>
      </c>
      <c r="H16" s="5" t="n">
        <v>0</v>
      </c>
      <c r="I16" s="5" t="n">
        <v>0</v>
      </c>
    </row>
  </sheetData>
  <mergeCells count="5">
    <mergeCell ref="A1:A2"/>
    <mergeCell ref="B1:C1"/>
    <mergeCell ref="D1:E1"/>
    <mergeCell ref="F1:G1"/>
    <mergeCell ref="H1:I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072</v>
      </c>
      <c r="B1" s="2" t="s">
        <v>87</v>
      </c>
      <c r="H1" s="2" t="s">
        <v>88</v>
      </c>
      <c r="J1" s="2" t="s">
        <v>89</v>
      </c>
      <c r="L1" s="2" t="s">
        <v>1</v>
      </c>
    </row>
    <row r="2" spans="1:14">
      <c r="B2" s="2" t="s">
        <v>34</v>
      </c>
      <c r="C2" s="2" t="s">
        <v>4</v>
      </c>
      <c r="D2" s="2" t="s">
        <v>35</v>
      </c>
      <c r="E2" s="2" t="s">
        <v>90</v>
      </c>
      <c r="F2" s="2" t="s">
        <v>91</v>
      </c>
      <c r="G2" s="2" t="s">
        <v>92</v>
      </c>
      <c r="H2" s="2" t="s">
        <v>4</v>
      </c>
      <c r="I2" s="2" t="s">
        <v>91</v>
      </c>
      <c r="J2" s="2" t="s">
        <v>34</v>
      </c>
      <c r="K2" s="2" t="s">
        <v>90</v>
      </c>
      <c r="L2" s="2" t="s">
        <v>2</v>
      </c>
      <c r="M2" s="2" t="s">
        <v>36</v>
      </c>
      <c r="N2" s="2" t="s">
        <v>93</v>
      </c>
    </row>
    <row r="3" spans="1:14">
      <c r="A3" s="3" t="s">
        <v>1073</v>
      </c>
    </row>
    <row r="4" spans="1:14">
      <c r="A4" s="4" t="s">
        <v>112</v>
      </c>
      <c r="B4" s="5" t="n">
        <v>47991</v>
      </c>
      <c r="C4" s="5" t="n">
        <v>48551</v>
      </c>
      <c r="D4" s="5" t="n">
        <v>49522</v>
      </c>
      <c r="E4" s="5" t="n">
        <v>53325</v>
      </c>
      <c r="F4" s="5" t="n">
        <v>56405</v>
      </c>
      <c r="G4" s="5" t="n">
        <v>64208</v>
      </c>
      <c r="H4" s="5" t="n">
        <v>49034</v>
      </c>
      <c r="I4" s="5" t="n">
        <v>60316</v>
      </c>
      <c r="J4" s="5" t="n">
        <v>48682</v>
      </c>
      <c r="K4" s="5" t="n">
        <v>57966</v>
      </c>
      <c r="L4" s="5" t="n">
        <v>48431</v>
      </c>
      <c r="M4" s="5" t="n">
        <v>56281</v>
      </c>
      <c r="N4" s="5" t="n">
        <v>69689</v>
      </c>
    </row>
    <row r="5" spans="1:14">
      <c r="A5" s="4" t="s">
        <v>1074</v>
      </c>
      <c r="B5" s="5" t="n">
        <v>987</v>
      </c>
      <c r="C5" s="5" t="n">
        <v>1016</v>
      </c>
      <c r="D5" s="5" t="n">
        <v>1117</v>
      </c>
      <c r="E5" s="5" t="n">
        <v>1158</v>
      </c>
      <c r="F5" s="5" t="n">
        <v>1145</v>
      </c>
      <c r="G5" s="5" t="n">
        <v>1066</v>
      </c>
      <c r="H5" s="5" t="n">
        <v>1061</v>
      </c>
      <c r="I5" s="5" t="n">
        <v>1106</v>
      </c>
      <c r="J5" s="5" t="n">
        <v>1036</v>
      </c>
      <c r="K5" s="5" t="n">
        <v>1123</v>
      </c>
      <c r="L5" s="5" t="n">
        <v>804</v>
      </c>
      <c r="M5" s="5" t="n">
        <v>1137</v>
      </c>
      <c r="N5" s="5" t="n">
        <v>987</v>
      </c>
    </row>
    <row r="6" spans="1:14">
      <c r="A6" s="4" t="s">
        <v>1075</v>
      </c>
      <c r="N6" s="5" t="n">
        <v>36</v>
      </c>
    </row>
    <row r="7" spans="1:14">
      <c r="A7" s="4" t="s">
        <v>1076</v>
      </c>
      <c r="B7" s="5" t="n">
        <v>381</v>
      </c>
      <c r="E7" s="5" t="n">
        <v>180</v>
      </c>
      <c r="J7" s="5" t="n">
        <v>127</v>
      </c>
      <c r="K7" s="5" t="n">
        <v>60</v>
      </c>
      <c r="L7" s="5" t="n">
        <v>212</v>
      </c>
      <c r="M7" s="5" t="n">
        <v>199</v>
      </c>
    </row>
    <row r="8" spans="1:14">
      <c r="A8" s="4" t="s">
        <v>1077</v>
      </c>
      <c r="B8" s="5" t="n">
        <v>1387</v>
      </c>
      <c r="C8" s="5" t="n">
        <v>1339</v>
      </c>
      <c r="D8" s="5" t="n">
        <v>1382</v>
      </c>
      <c r="E8" s="5" t="n">
        <v>1489</v>
      </c>
      <c r="F8" s="5" t="n">
        <v>1444</v>
      </c>
      <c r="G8" s="5" t="n">
        <v>1418</v>
      </c>
      <c r="H8" s="5" t="n">
        <v>1361</v>
      </c>
      <c r="I8" s="5" t="n">
        <v>1431</v>
      </c>
      <c r="J8" s="5" t="n">
        <v>1369</v>
      </c>
      <c r="K8" s="5" t="n">
        <v>1450</v>
      </c>
      <c r="L8" s="5" t="n">
        <v>1354</v>
      </c>
      <c r="M8" s="5" t="n">
        <v>1432</v>
      </c>
      <c r="N8" s="5" t="n">
        <v>1245</v>
      </c>
    </row>
    <row r="9" spans="1:14">
      <c r="A9" s="4" t="s">
        <v>1078</v>
      </c>
      <c r="B9" s="5" t="n">
        <v>5753</v>
      </c>
      <c r="C9" s="5" t="n">
        <v>5743</v>
      </c>
      <c r="D9" s="5" t="n">
        <v>4893</v>
      </c>
      <c r="E9" s="5" t="n">
        <v>1653</v>
      </c>
      <c r="H9" s="5" t="n">
        <v>5240</v>
      </c>
      <c r="J9" s="5" t="n">
        <v>5411</v>
      </c>
      <c r="K9" s="5" t="n">
        <v>551</v>
      </c>
      <c r="L9" s="5" t="n">
        <v>6565</v>
      </c>
      <c r="M9" s="5" t="n">
        <v>1685</v>
      </c>
    </row>
    <row r="10" spans="1:14">
      <c r="A10" s="4" t="s">
        <v>1079</v>
      </c>
      <c r="B10" s="5" t="n">
        <v>1958</v>
      </c>
      <c r="C10" s="5" t="n">
        <v>1946</v>
      </c>
      <c r="D10" s="5" t="n">
        <v>1137</v>
      </c>
      <c r="H10" s="5" t="n">
        <v>1541</v>
      </c>
      <c r="J10" s="5" t="n">
        <v>1681</v>
      </c>
    </row>
    <row r="11" spans="1:14">
      <c r="A11" s="4" t="s">
        <v>113</v>
      </c>
      <c r="B11" s="5" t="n">
        <v>58457</v>
      </c>
      <c r="C11" s="5" t="n">
        <v>58595</v>
      </c>
      <c r="D11" s="5" t="n">
        <v>58051</v>
      </c>
      <c r="E11" s="5" t="n">
        <v>57805</v>
      </c>
      <c r="F11" s="5" t="n">
        <v>58994</v>
      </c>
      <c r="G11" s="5" t="n">
        <v>66692</v>
      </c>
      <c r="H11" s="5" t="n">
        <v>58237</v>
      </c>
      <c r="I11" s="5" t="n">
        <v>62853</v>
      </c>
      <c r="J11" s="5" t="n">
        <v>58306</v>
      </c>
      <c r="K11" s="5" t="n">
        <v>61150</v>
      </c>
      <c r="L11" s="5" t="n">
        <v>57366</v>
      </c>
      <c r="M11" s="5" t="n">
        <v>60734</v>
      </c>
      <c r="N11" s="5" t="n">
        <v>71957</v>
      </c>
    </row>
  </sheetData>
  <mergeCells count="5">
    <mergeCell ref="A1:A2"/>
    <mergeCell ref="B1:G1"/>
    <mergeCell ref="H1:I1"/>
    <mergeCell ref="J1:K1"/>
    <mergeCell ref="L1:N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0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69</v>
      </c>
      <c r="B1" s="2" t="s">
        <v>87</v>
      </c>
      <c r="D1" s="2" t="s">
        <v>88</v>
      </c>
      <c r="F1" s="2" t="s">
        <v>89</v>
      </c>
      <c r="H1" s="2" t="s">
        <v>1</v>
      </c>
    </row>
    <row r="2" spans="1:10">
      <c r="B2" s="2" t="s">
        <v>35</v>
      </c>
      <c r="C2" s="2" t="s">
        <v>92</v>
      </c>
      <c r="D2" s="2" t="s">
        <v>4</v>
      </c>
      <c r="E2" s="2" t="s">
        <v>91</v>
      </c>
      <c r="F2" s="2" t="s">
        <v>34</v>
      </c>
      <c r="G2" s="2" t="s">
        <v>90</v>
      </c>
      <c r="H2" s="2" t="s">
        <v>2</v>
      </c>
      <c r="I2" s="2" t="s">
        <v>36</v>
      </c>
      <c r="J2" s="2" t="s">
        <v>93</v>
      </c>
    </row>
    <row r="3" spans="1:10">
      <c r="A3" s="3" t="s">
        <v>170</v>
      </c>
    </row>
    <row r="4" spans="1:10">
      <c r="A4" s="4" t="s">
        <v>108</v>
      </c>
      <c r="B4" s="6" t="n">
        <v>62792</v>
      </c>
      <c r="C4" s="6" t="n">
        <v>39274</v>
      </c>
      <c r="D4" s="6" t="n">
        <v>97417</v>
      </c>
      <c r="E4" s="6" t="n">
        <v>81289</v>
      </c>
      <c r="F4" s="6" t="n">
        <v>134534</v>
      </c>
      <c r="G4" s="6" t="n">
        <v>111793</v>
      </c>
      <c r="H4" s="6" t="n">
        <v>163536</v>
      </c>
      <c r="I4" s="6" t="n">
        <v>142587</v>
      </c>
      <c r="J4" s="6" t="n">
        <v>123509</v>
      </c>
    </row>
    <row r="5" spans="1:10">
      <c r="A5" s="3" t="s">
        <v>171</v>
      </c>
    </row>
    <row r="6" spans="1:10">
      <c r="A6" s="4" t="s">
        <v>172</v>
      </c>
      <c r="B6" s="5" t="n">
        <v>695</v>
      </c>
      <c r="C6" s="5" t="n">
        <v>615</v>
      </c>
      <c r="D6" s="5" t="n">
        <v>1404</v>
      </c>
      <c r="E6" s="5" t="n">
        <v>1241</v>
      </c>
      <c r="F6" s="5" t="n">
        <v>2154</v>
      </c>
      <c r="G6" s="5" t="n">
        <v>1897</v>
      </c>
      <c r="H6" s="5" t="n">
        <v>2605</v>
      </c>
      <c r="I6" s="5" t="n">
        <v>2702</v>
      </c>
      <c r="J6" s="5" t="n">
        <v>2784</v>
      </c>
    </row>
    <row r="7" spans="1:10">
      <c r="A7" s="4" t="s">
        <v>173</v>
      </c>
      <c r="B7" s="5" t="n">
        <v>1495</v>
      </c>
      <c r="C7" s="5" t="n">
        <v>1874</v>
      </c>
      <c r="D7" s="5" t="n">
        <v>2468</v>
      </c>
      <c r="E7" s="5" t="n">
        <v>3781</v>
      </c>
      <c r="F7" s="5" t="n">
        <v>3392</v>
      </c>
      <c r="G7" s="5" t="n">
        <v>5765</v>
      </c>
      <c r="H7" s="5" t="n">
        <v>4530</v>
      </c>
      <c r="I7" s="5" t="n">
        <v>7428</v>
      </c>
      <c r="J7" s="5" t="n">
        <v>5528</v>
      </c>
    </row>
    <row r="8" spans="1:10">
      <c r="A8" s="4" t="s">
        <v>174</v>
      </c>
      <c r="B8" s="5" t="n">
        <v>1403</v>
      </c>
      <c r="C8" s="5" t="n">
        <v>832</v>
      </c>
      <c r="D8" s="5" t="n">
        <v>2711</v>
      </c>
      <c r="E8" s="5" t="n">
        <v>1727</v>
      </c>
      <c r="F8" s="5" t="n">
        <v>3997</v>
      </c>
      <c r="G8" s="5" t="n">
        <v>2898</v>
      </c>
      <c r="H8" s="5" t="n">
        <v>5263</v>
      </c>
      <c r="I8" s="5" t="n">
        <v>4816</v>
      </c>
      <c r="J8" s="5" t="n">
        <v>3263</v>
      </c>
    </row>
    <row r="9" spans="1:10">
      <c r="A9" s="4" t="s">
        <v>175</v>
      </c>
      <c r="B9" s="5" t="n">
        <v>7078</v>
      </c>
      <c r="C9" s="5" t="n">
        <v>3614</v>
      </c>
      <c r="D9" s="5" t="n">
        <v>14428</v>
      </c>
      <c r="E9" s="5" t="n">
        <v>10537</v>
      </c>
      <c r="F9" s="5" t="n">
        <v>22041</v>
      </c>
      <c r="G9" s="5" t="n">
        <v>17705</v>
      </c>
      <c r="H9" s="5" t="n">
        <v>29616</v>
      </c>
      <c r="I9" s="5" t="n">
        <v>24838</v>
      </c>
      <c r="J9" s="5" t="n">
        <v>20098</v>
      </c>
    </row>
    <row r="10" spans="1:10">
      <c r="A10" s="4" t="s">
        <v>176</v>
      </c>
      <c r="B10" s="5" t="n">
        <v>2515</v>
      </c>
      <c r="C10" s="5" t="n">
        <v>1895</v>
      </c>
      <c r="D10" s="5" t="n">
        <v>8247</v>
      </c>
      <c r="E10" s="5" t="n">
        <v>7931</v>
      </c>
      <c r="F10" s="5" t="n">
        <v>14726</v>
      </c>
      <c r="G10" s="5" t="n">
        <v>12528</v>
      </c>
      <c r="H10" s="5" t="n">
        <v>18492</v>
      </c>
      <c r="I10" s="5" t="n">
        <v>20018</v>
      </c>
      <c r="J10" s="5" t="n">
        <v>11492</v>
      </c>
    </row>
    <row r="11" spans="1:10">
      <c r="A11" s="4" t="s">
        <v>177</v>
      </c>
      <c r="B11" s="5" t="n">
        <v>-37893</v>
      </c>
      <c r="D11" s="5" t="n">
        <v>-37893</v>
      </c>
      <c r="F11" s="5" t="n">
        <v>-37893</v>
      </c>
      <c r="H11" s="5" t="n">
        <v>-37893</v>
      </c>
    </row>
    <row r="12" spans="1:10">
      <c r="A12" s="4" t="s">
        <v>178</v>
      </c>
      <c r="B12" s="5" t="n">
        <v>1000</v>
      </c>
      <c r="C12" s="5" t="n">
        <v>1100</v>
      </c>
      <c r="D12" s="5" t="n">
        <v>1956</v>
      </c>
      <c r="E12" s="5" t="n">
        <v>2140</v>
      </c>
      <c r="F12" s="5" t="n">
        <v>5530</v>
      </c>
      <c r="G12" s="5" t="n">
        <v>4968</v>
      </c>
      <c r="H12" s="5" t="n">
        <v>9627</v>
      </c>
      <c r="I12" s="5" t="n">
        <v>9718</v>
      </c>
      <c r="J12" s="5" t="n">
        <v>5362</v>
      </c>
    </row>
    <row r="13" spans="1:10">
      <c r="A13" s="4" t="s">
        <v>179</v>
      </c>
      <c r="B13" s="5" t="n">
        <v>-3122</v>
      </c>
      <c r="C13" s="5" t="n">
        <v>-1936</v>
      </c>
      <c r="D13" s="5" t="n">
        <v>-8797</v>
      </c>
      <c r="E13" s="5" t="n">
        <v>-4200</v>
      </c>
      <c r="F13" s="5" t="n">
        <v>-12881</v>
      </c>
      <c r="G13" s="5" t="n">
        <v>-7588</v>
      </c>
      <c r="H13" s="5" t="n">
        <v>-17030</v>
      </c>
      <c r="I13" s="5" t="n">
        <v>-12129</v>
      </c>
      <c r="J13" s="5" t="n">
        <v>-10887</v>
      </c>
    </row>
    <row r="14" spans="1:10">
      <c r="A14" s="4" t="s">
        <v>180</v>
      </c>
      <c r="B14" s="5" t="n">
        <v>997</v>
      </c>
      <c r="C14" s="5" t="n">
        <v>2102</v>
      </c>
      <c r="D14" s="5" t="n">
        <v>4767</v>
      </c>
      <c r="E14" s="5" t="n">
        <v>3034</v>
      </c>
      <c r="F14" s="5" t="n">
        <v>6303</v>
      </c>
      <c r="G14" s="5" t="n">
        <v>4217</v>
      </c>
      <c r="H14" s="5" t="n">
        <v>7145</v>
      </c>
      <c r="I14" s="5" t="n">
        <v>13116</v>
      </c>
      <c r="J14" s="5" t="n">
        <v>2265</v>
      </c>
    </row>
    <row r="15" spans="1:10">
      <c r="A15" s="4" t="s">
        <v>181</v>
      </c>
      <c r="E15" s="5" t="n">
        <v>-5395</v>
      </c>
      <c r="F15" s="5" t="n">
        <v>-125</v>
      </c>
      <c r="G15" s="5" t="n">
        <v>-5395</v>
      </c>
      <c r="H15" s="5" t="n">
        <v>-342</v>
      </c>
      <c r="I15" s="5" t="n">
        <v>-5395</v>
      </c>
    </row>
    <row r="16" spans="1:10">
      <c r="A16" s="4" t="s">
        <v>182</v>
      </c>
      <c r="B16" s="5" t="n">
        <v>-3971</v>
      </c>
      <c r="D16" s="5" t="n">
        <v>-20009</v>
      </c>
      <c r="E16" s="5" t="n">
        <v>-9769</v>
      </c>
      <c r="F16" s="5" t="n">
        <v>-38690</v>
      </c>
      <c r="G16" s="5" t="n">
        <v>-17809</v>
      </c>
      <c r="H16" s="5" t="n">
        <v>-45840</v>
      </c>
      <c r="I16" s="5" t="n">
        <v>-32579</v>
      </c>
      <c r="J16" s="5" t="n">
        <v>-12133</v>
      </c>
    </row>
    <row r="17" spans="1:10">
      <c r="A17" s="4" t="s">
        <v>183</v>
      </c>
      <c r="B17" s="5" t="n">
        <v>19705</v>
      </c>
      <c r="C17" s="5" t="n">
        <v>7001</v>
      </c>
      <c r="D17" s="5" t="n">
        <v>25644</v>
      </c>
      <c r="E17" s="5" t="n">
        <v>8412</v>
      </c>
      <c r="F17" s="5" t="n">
        <v>29893</v>
      </c>
      <c r="G17" s="5" t="n">
        <v>15246</v>
      </c>
      <c r="H17" s="5" t="n">
        <v>43474</v>
      </c>
      <c r="I17" s="5" t="n">
        <v>31416</v>
      </c>
      <c r="J17" s="5" t="n">
        <v>24385</v>
      </c>
    </row>
    <row r="18" spans="1:10">
      <c r="A18" s="3" t="s">
        <v>184</v>
      </c>
    </row>
    <row r="19" spans="1:10">
      <c r="A19" s="4" t="s">
        <v>41</v>
      </c>
      <c r="B19" s="5" t="n">
        <v>-8918</v>
      </c>
      <c r="C19" s="5" t="n">
        <v>-27233</v>
      </c>
      <c r="D19" s="5" t="n">
        <v>-21509</v>
      </c>
      <c r="E19" s="5" t="n">
        <v>-20403</v>
      </c>
      <c r="F19" s="5" t="n">
        <v>-35530</v>
      </c>
      <c r="G19" s="5" t="n">
        <v>-8186</v>
      </c>
      <c r="H19" s="5" t="n">
        <v>-22822</v>
      </c>
      <c r="I19" s="5" t="n">
        <v>3730</v>
      </c>
      <c r="J19" s="5" t="n">
        <v>-10942</v>
      </c>
    </row>
    <row r="20" spans="1:10">
      <c r="A20" s="4" t="s">
        <v>43</v>
      </c>
      <c r="B20" s="5" t="n">
        <v>4001</v>
      </c>
      <c r="C20" s="5" t="n">
        <v>-1484</v>
      </c>
      <c r="D20" s="5" t="n">
        <v>6239</v>
      </c>
      <c r="E20" s="5" t="n">
        <v>-3145</v>
      </c>
      <c r="F20" s="5" t="n">
        <v>31558</v>
      </c>
      <c r="G20" s="5" t="n">
        <v>-639</v>
      </c>
      <c r="H20" s="5" t="n">
        <v>-14449</v>
      </c>
      <c r="I20" s="5" t="n">
        <v>-4491</v>
      </c>
      <c r="J20" s="5" t="n">
        <v>20513</v>
      </c>
    </row>
    <row r="21" spans="1:10">
      <c r="A21" s="4" t="s">
        <v>50</v>
      </c>
      <c r="B21" s="5" t="n">
        <v>-7766</v>
      </c>
      <c r="C21" s="5" t="n">
        <v>1866</v>
      </c>
      <c r="D21" s="5" t="n">
        <v>-2581</v>
      </c>
      <c r="E21" s="5" t="n">
        <v>7584</v>
      </c>
      <c r="F21" s="5" t="n">
        <v>-30034</v>
      </c>
      <c r="G21" s="5" t="n">
        <v>942</v>
      </c>
      <c r="H21" s="5" t="n">
        <v>-5719</v>
      </c>
      <c r="I21" s="5" t="n">
        <v>-9132</v>
      </c>
      <c r="J21" s="5" t="n">
        <v>11889</v>
      </c>
    </row>
    <row r="22" spans="1:10">
      <c r="A22" s="4" t="s">
        <v>59</v>
      </c>
      <c r="B22" s="5" t="n">
        <v>5694</v>
      </c>
      <c r="C22" s="5" t="n">
        <v>13981</v>
      </c>
      <c r="D22" s="5" t="n">
        <v>433</v>
      </c>
      <c r="E22" s="5" t="n">
        <v>18968</v>
      </c>
      <c r="F22" s="5" t="n">
        <v>216</v>
      </c>
      <c r="G22" s="5" t="n">
        <v>13722</v>
      </c>
      <c r="H22" s="5" t="n">
        <v>-7414</v>
      </c>
      <c r="I22" s="5" t="n">
        <v>6102</v>
      </c>
      <c r="J22" s="5" t="n">
        <v>-3745</v>
      </c>
    </row>
    <row r="23" spans="1:10">
      <c r="A23" s="4" t="s">
        <v>58</v>
      </c>
      <c r="B23" s="5" t="n">
        <v>7040</v>
      </c>
      <c r="C23" s="5" t="n">
        <v>12111</v>
      </c>
      <c r="D23" s="5" t="n">
        <v>9306</v>
      </c>
      <c r="E23" s="5" t="n">
        <v>-1780</v>
      </c>
      <c r="F23" s="5" t="n">
        <v>25255</v>
      </c>
      <c r="G23" s="5" t="n">
        <v>8154</v>
      </c>
      <c r="H23" s="5" t="n">
        <v>29742</v>
      </c>
      <c r="I23" s="5" t="n">
        <v>407</v>
      </c>
      <c r="J23" s="5" t="n">
        <v>13543</v>
      </c>
    </row>
    <row r="24" spans="1:10">
      <c r="A24" s="4" t="s">
        <v>185</v>
      </c>
      <c r="B24" s="5" t="n">
        <v>52745</v>
      </c>
      <c r="C24" s="5" t="n">
        <v>55612</v>
      </c>
      <c r="D24" s="5" t="n">
        <v>84231</v>
      </c>
      <c r="E24" s="5" t="n">
        <v>101952</v>
      </c>
      <c r="F24" s="5" t="n">
        <v>124445</v>
      </c>
      <c r="G24" s="5" t="n">
        <v>160218</v>
      </c>
      <c r="H24" s="5" t="n">
        <v>162521</v>
      </c>
      <c r="I24" s="5" t="n">
        <v>203152</v>
      </c>
      <c r="J24" s="5" t="n">
        <v>206924</v>
      </c>
    </row>
    <row r="25" spans="1:10">
      <c r="A25" s="3" t="s">
        <v>186</v>
      </c>
    </row>
    <row r="26" spans="1:10">
      <c r="A26" s="4" t="s">
        <v>187</v>
      </c>
      <c r="B26" s="5" t="n">
        <v>-315</v>
      </c>
      <c r="C26" s="5" t="n">
        <v>-117</v>
      </c>
      <c r="D26" s="5" t="n">
        <v>-851</v>
      </c>
      <c r="E26" s="5" t="n">
        <v>-668</v>
      </c>
      <c r="F26" s="5" t="n">
        <v>-1086</v>
      </c>
      <c r="G26" s="5" t="n">
        <v>-1046</v>
      </c>
      <c r="H26" s="5" t="n">
        <v>-1505</v>
      </c>
      <c r="I26" s="5" t="n">
        <v>-1209</v>
      </c>
      <c r="J26" s="5" t="n">
        <v>-1595</v>
      </c>
    </row>
    <row r="27" spans="1:10">
      <c r="A27" s="4" t="s">
        <v>188</v>
      </c>
      <c r="F27" s="5" t="n">
        <v>-5998</v>
      </c>
      <c r="H27" s="5" t="n">
        <v>-5998</v>
      </c>
    </row>
    <row r="28" spans="1:10">
      <c r="A28" s="4" t="s">
        <v>181</v>
      </c>
      <c r="E28" s="5" t="n">
        <v>5395</v>
      </c>
      <c r="F28" s="5" t="n">
        <v>720</v>
      </c>
      <c r="G28" s="5" t="n">
        <v>5395</v>
      </c>
      <c r="H28" s="5" t="n">
        <v>6341</v>
      </c>
      <c r="I28" s="5" t="n">
        <v>5395</v>
      </c>
    </row>
    <row r="29" spans="1:10">
      <c r="A29" s="4" t="s">
        <v>189</v>
      </c>
      <c r="B29" s="5" t="n">
        <v>-22</v>
      </c>
      <c r="C29" s="5" t="n">
        <v>-37</v>
      </c>
      <c r="D29" s="5" t="n">
        <v>-2500</v>
      </c>
      <c r="E29" s="5" t="n">
        <v>-37</v>
      </c>
      <c r="F29" s="5" t="n">
        <v>-2500</v>
      </c>
      <c r="G29" s="5" t="n">
        <v>-373</v>
      </c>
      <c r="I29" s="5" t="n">
        <v>-744</v>
      </c>
      <c r="J29" s="5" t="n">
        <v>-6870</v>
      </c>
    </row>
    <row r="30" spans="1:10">
      <c r="A30" s="4" t="s">
        <v>190</v>
      </c>
      <c r="J30" s="5" t="n">
        <v>-3771</v>
      </c>
    </row>
    <row r="31" spans="1:10">
      <c r="A31" s="4" t="s">
        <v>191</v>
      </c>
      <c r="B31" s="5" t="n">
        <v>995</v>
      </c>
      <c r="C31" s="5" t="n">
        <v>7300</v>
      </c>
      <c r="D31" s="5" t="n">
        <v>9168</v>
      </c>
      <c r="E31" s="5" t="n">
        <v>16141</v>
      </c>
      <c r="F31" s="5" t="n">
        <v>14730</v>
      </c>
      <c r="G31" s="5" t="n">
        <v>23361</v>
      </c>
      <c r="H31" s="5" t="n">
        <v>24915</v>
      </c>
      <c r="I31" s="5" t="n">
        <v>41866</v>
      </c>
      <c r="J31" s="5" t="n">
        <v>2000</v>
      </c>
    </row>
    <row r="32" spans="1:10">
      <c r="A32" s="4" t="s">
        <v>192</v>
      </c>
      <c r="B32" s="5" t="n">
        <v>-213</v>
      </c>
      <c r="C32" s="5" t="n">
        <v>-81</v>
      </c>
      <c r="D32" s="5" t="n">
        <v>-295</v>
      </c>
      <c r="E32" s="5" t="n">
        <v>-126</v>
      </c>
      <c r="F32" s="5" t="n">
        <v>-790</v>
      </c>
      <c r="G32" s="5" t="n">
        <v>-344</v>
      </c>
      <c r="H32" s="5" t="n">
        <v>-915</v>
      </c>
      <c r="I32" s="5" t="n">
        <v>-8372</v>
      </c>
      <c r="J32" s="5" t="n">
        <v>-633</v>
      </c>
    </row>
    <row r="33" spans="1:10">
      <c r="A33" s="4" t="s">
        <v>193</v>
      </c>
      <c r="B33" s="5" t="n">
        <v>-41555</v>
      </c>
      <c r="C33" s="5" t="n">
        <v>-136102</v>
      </c>
      <c r="D33" s="5" t="n">
        <v>-36478</v>
      </c>
      <c r="E33" s="5" t="n">
        <v>-167462</v>
      </c>
      <c r="F33" s="5" t="n">
        <v>-36924</v>
      </c>
      <c r="G33" s="5" t="n">
        <v>-226294</v>
      </c>
      <c r="H33" s="5" t="n">
        <v>-33662</v>
      </c>
      <c r="I33" s="5" t="n">
        <v>-163351</v>
      </c>
      <c r="J33" s="5" t="n">
        <v>-244869</v>
      </c>
    </row>
    <row r="34" spans="1:10">
      <c r="A34" s="3" t="s">
        <v>194</v>
      </c>
    </row>
    <row r="35" spans="1:10">
      <c r="A35" s="4" t="s">
        <v>143</v>
      </c>
      <c r="B35" s="5" t="n">
        <v>-109422</v>
      </c>
      <c r="C35" s="5" t="n">
        <v>-158922</v>
      </c>
      <c r="D35" s="5" t="n">
        <v>-144312</v>
      </c>
      <c r="E35" s="5" t="n">
        <v>-302764</v>
      </c>
      <c r="F35" s="5" t="n">
        <v>-168168</v>
      </c>
      <c r="G35" s="5" t="n">
        <v>-406333</v>
      </c>
      <c r="H35" s="5" t="n">
        <v>-193434</v>
      </c>
      <c r="I35" s="5" t="n">
        <v>-436419</v>
      </c>
      <c r="J35" s="5" t="n">
        <v>-125341</v>
      </c>
    </row>
    <row r="36" spans="1:10">
      <c r="A36" s="4" t="s">
        <v>195</v>
      </c>
      <c r="C36" s="5" t="n">
        <v>392000</v>
      </c>
      <c r="E36" s="5" t="n">
        <v>662188</v>
      </c>
      <c r="G36" s="5" t="n">
        <v>662188</v>
      </c>
      <c r="I36" s="5" t="n">
        <v>392000</v>
      </c>
      <c r="J36" s="5" t="n">
        <v>750000</v>
      </c>
    </row>
    <row r="37" spans="1:10">
      <c r="A37" s="4" t="s">
        <v>196</v>
      </c>
      <c r="C37" s="5" t="n">
        <v>57707</v>
      </c>
      <c r="E37" s="5" t="n">
        <v>57707</v>
      </c>
      <c r="G37" s="5" t="n">
        <v>57707</v>
      </c>
      <c r="I37" s="5" t="n">
        <v>57707</v>
      </c>
    </row>
    <row r="38" spans="1:10">
      <c r="A38" s="4" t="s">
        <v>197</v>
      </c>
      <c r="C38" s="5" t="n">
        <v>-84106</v>
      </c>
      <c r="E38" s="5" t="n">
        <v>-84106</v>
      </c>
      <c r="G38" s="5" t="n">
        <v>-84106</v>
      </c>
      <c r="I38" s="5" t="n">
        <v>-84106</v>
      </c>
    </row>
    <row r="39" spans="1:10">
      <c r="A39" s="4" t="s">
        <v>198</v>
      </c>
      <c r="B39" s="5" t="n">
        <v>-15313</v>
      </c>
      <c r="C39" s="5" t="n">
        <v>-2500</v>
      </c>
      <c r="D39" s="5" t="n">
        <v>-30624</v>
      </c>
      <c r="E39" s="5" t="n">
        <v>-67500</v>
      </c>
      <c r="F39" s="5" t="n">
        <v>-47574</v>
      </c>
      <c r="G39" s="5" t="n">
        <v>-79800</v>
      </c>
      <c r="H39" s="5" t="n">
        <v>-62856</v>
      </c>
      <c r="I39" s="5" t="n">
        <v>-95113</v>
      </c>
      <c r="J39" s="5" t="n">
        <v>-491765</v>
      </c>
    </row>
    <row r="40" spans="1:10">
      <c r="A40" s="4" t="s">
        <v>199</v>
      </c>
      <c r="C40" s="5" t="n">
        <v>-113</v>
      </c>
      <c r="E40" s="5" t="n">
        <v>-3839</v>
      </c>
      <c r="G40" s="5" t="n">
        <v>-3839</v>
      </c>
      <c r="I40" s="5" t="n">
        <v>-3838</v>
      </c>
      <c r="J40" s="5" t="n">
        <v>-20941</v>
      </c>
    </row>
    <row r="41" spans="1:10">
      <c r="A41" s="4" t="s">
        <v>200</v>
      </c>
      <c r="E41" s="5" t="n">
        <v>-3000</v>
      </c>
      <c r="G41" s="5" t="n">
        <v>-3000</v>
      </c>
    </row>
    <row r="42" spans="1:10">
      <c r="A42" s="4" t="s">
        <v>201</v>
      </c>
      <c r="B42" s="5" t="n">
        <v>-4023</v>
      </c>
      <c r="C42" s="5" t="n">
        <v>-212</v>
      </c>
      <c r="D42" s="5" t="n">
        <v>-8445</v>
      </c>
      <c r="E42" s="5" t="n">
        <v>-4294</v>
      </c>
      <c r="F42" s="5" t="n">
        <v>-10110</v>
      </c>
      <c r="G42" s="5" t="n">
        <v>-4440</v>
      </c>
      <c r="H42" s="5" t="n">
        <v>-11648</v>
      </c>
      <c r="I42" s="5" t="n">
        <v>-8290</v>
      </c>
      <c r="J42" s="5" t="n">
        <v>-9039</v>
      </c>
    </row>
    <row r="43" spans="1:10">
      <c r="A43" s="4" t="s">
        <v>202</v>
      </c>
      <c r="I43" s="5" t="n">
        <v>-3000</v>
      </c>
    </row>
    <row r="44" spans="1:10">
      <c r="A44" s="4" t="s">
        <v>203</v>
      </c>
      <c r="B44" s="5" t="n">
        <v>898</v>
      </c>
      <c r="D44" s="5" t="n">
        <v>1172</v>
      </c>
      <c r="F44" s="5" t="n">
        <v>1480</v>
      </c>
      <c r="H44" s="5" t="n">
        <v>10706</v>
      </c>
      <c r="I44" s="5" t="n">
        <v>1193</v>
      </c>
      <c r="J44" s="5" t="n">
        <v>1495</v>
      </c>
    </row>
    <row r="45" spans="1:10">
      <c r="A45" s="4" t="s">
        <v>144</v>
      </c>
      <c r="B45" s="5" t="n">
        <v>-13571</v>
      </c>
      <c r="C45" s="5" t="n">
        <v>-2086</v>
      </c>
      <c r="D45" s="5" t="n">
        <v>-13971</v>
      </c>
      <c r="E45" s="5" t="n">
        <v>-2488</v>
      </c>
      <c r="F45" s="5" t="n">
        <v>-13696</v>
      </c>
      <c r="G45" s="5" t="n">
        <v>-2737</v>
      </c>
      <c r="H45" s="5" t="n">
        <v>-16024</v>
      </c>
      <c r="I45" s="5" t="n">
        <v>-3707</v>
      </c>
      <c r="J45" s="5" t="n">
        <v>-1195</v>
      </c>
    </row>
    <row r="46" spans="1:10">
      <c r="A46" s="4" t="s">
        <v>204</v>
      </c>
      <c r="B46" s="5" t="n">
        <v>1861</v>
      </c>
      <c r="C46" s="5" t="n">
        <v>122</v>
      </c>
      <c r="D46" s="5" t="n">
        <v>3440</v>
      </c>
      <c r="E46" s="5" t="n">
        <v>122</v>
      </c>
      <c r="F46" s="5" t="n">
        <v>3512</v>
      </c>
      <c r="G46" s="5" t="n">
        <v>328</v>
      </c>
      <c r="H46" s="5" t="n">
        <v>10088</v>
      </c>
      <c r="I46" s="5" t="n">
        <v>353</v>
      </c>
      <c r="J46" s="5" t="n">
        <v>757</v>
      </c>
    </row>
    <row r="47" spans="1:10">
      <c r="A47" s="4" t="s">
        <v>205</v>
      </c>
      <c r="I47" s="5" t="n">
        <v>270188</v>
      </c>
    </row>
    <row r="48" spans="1:10">
      <c r="A48" s="4" t="s">
        <v>40</v>
      </c>
      <c r="B48" s="5" t="n">
        <v>1600</v>
      </c>
      <c r="C48" s="5" t="n">
        <v>-45172</v>
      </c>
      <c r="D48" s="5" t="n">
        <v>-1696</v>
      </c>
      <c r="E48" s="5" t="n">
        <v>-31406</v>
      </c>
      <c r="F48" s="5" t="n">
        <v>1708</v>
      </c>
      <c r="G48" s="5" t="n">
        <v>-29998</v>
      </c>
      <c r="H48" s="5" t="n">
        <v>-9163</v>
      </c>
      <c r="I48" s="5" t="n">
        <v>-42496</v>
      </c>
      <c r="J48" s="5" t="n">
        <v>4929</v>
      </c>
    </row>
    <row r="49" spans="1:10">
      <c r="A49" s="4" t="s">
        <v>206</v>
      </c>
      <c r="B49" s="5" t="n">
        <v>-137970</v>
      </c>
      <c r="C49" s="5" t="n">
        <v>156718</v>
      </c>
      <c r="D49" s="5" t="n">
        <v>-194436</v>
      </c>
      <c r="E49" s="5" t="n">
        <v>220620</v>
      </c>
      <c r="F49" s="5" t="n">
        <v>-232848</v>
      </c>
      <c r="G49" s="5" t="n">
        <v>105970</v>
      </c>
      <c r="H49" s="5" t="n">
        <v>-272331</v>
      </c>
      <c r="I49" s="5" t="n">
        <v>-528</v>
      </c>
      <c r="J49" s="5" t="n">
        <v>108900</v>
      </c>
    </row>
    <row r="50" spans="1:10">
      <c r="A50" s="4" t="s">
        <v>207</v>
      </c>
      <c r="B50" s="5" t="n">
        <v>90</v>
      </c>
      <c r="C50" s="5" t="n">
        <v>-161</v>
      </c>
      <c r="D50" s="5" t="n">
        <v>-242</v>
      </c>
      <c r="E50" s="5" t="n">
        <v>-468</v>
      </c>
      <c r="F50" s="5" t="n">
        <v>-3936</v>
      </c>
      <c r="G50" s="5" t="n">
        <v>807</v>
      </c>
      <c r="H50" s="5" t="n">
        <v>-7298</v>
      </c>
      <c r="I50" s="5" t="n">
        <v>844</v>
      </c>
    </row>
    <row r="51" spans="1:10">
      <c r="A51" s="4" t="s">
        <v>208</v>
      </c>
      <c r="B51" s="5" t="n">
        <v>-126690</v>
      </c>
      <c r="C51" s="5" t="n">
        <v>76067</v>
      </c>
      <c r="D51" s="5" t="n">
        <v>-146925</v>
      </c>
      <c r="E51" s="5" t="n">
        <v>154642</v>
      </c>
      <c r="F51" s="5" t="n">
        <v>-149263</v>
      </c>
      <c r="G51" s="5" t="n">
        <v>40701</v>
      </c>
      <c r="H51" s="5" t="n">
        <v>-150770</v>
      </c>
      <c r="I51" s="5" t="n">
        <v>40117</v>
      </c>
      <c r="J51" s="5" t="n">
        <v>70955</v>
      </c>
    </row>
    <row r="52" spans="1:10">
      <c r="A52" s="4" t="s">
        <v>209</v>
      </c>
      <c r="B52" s="5" t="n">
        <v>278789</v>
      </c>
      <c r="C52" s="5" t="n">
        <v>238672</v>
      </c>
      <c r="D52" s="5" t="n">
        <v>278789</v>
      </c>
      <c r="E52" s="5" t="n">
        <v>238672</v>
      </c>
      <c r="F52" s="5" t="n">
        <v>278789</v>
      </c>
      <c r="G52" s="5" t="n">
        <v>238672</v>
      </c>
      <c r="H52" s="5" t="n">
        <v>278789</v>
      </c>
      <c r="I52" s="5" t="n">
        <v>238672</v>
      </c>
      <c r="J52" s="5" t="n">
        <v>167717</v>
      </c>
    </row>
    <row r="53" spans="1:10">
      <c r="A53" s="4" t="s">
        <v>210</v>
      </c>
      <c r="B53" s="5" t="n">
        <v>152099</v>
      </c>
      <c r="C53" s="5" t="n">
        <v>314739</v>
      </c>
      <c r="D53" s="5" t="n">
        <v>131864</v>
      </c>
      <c r="E53" s="5" t="n">
        <v>393314</v>
      </c>
      <c r="F53" s="5" t="n">
        <v>129526</v>
      </c>
      <c r="G53" s="5" t="n">
        <v>279373</v>
      </c>
      <c r="H53" s="5" t="n">
        <v>128019</v>
      </c>
      <c r="I53" s="5" t="n">
        <v>278789</v>
      </c>
      <c r="J53" s="5" t="n">
        <v>238672</v>
      </c>
    </row>
    <row r="54" spans="1:10">
      <c r="A54" s="3" t="s">
        <v>211</v>
      </c>
    </row>
    <row r="55" spans="1:10">
      <c r="A55" s="4" t="s">
        <v>212</v>
      </c>
      <c r="B55" s="5" t="n">
        <v>7</v>
      </c>
      <c r="C55" s="5" t="n">
        <v>3740</v>
      </c>
      <c r="D55" s="5" t="n">
        <v>3508</v>
      </c>
      <c r="E55" s="5" t="n">
        <v>16022</v>
      </c>
      <c r="F55" s="5" t="n">
        <v>3508</v>
      </c>
      <c r="G55" s="5" t="n">
        <v>16478</v>
      </c>
      <c r="H55" s="5" t="n">
        <v>3508</v>
      </c>
      <c r="I55" s="5" t="n">
        <v>20054</v>
      </c>
      <c r="J55" s="5" t="n">
        <v>14847</v>
      </c>
    </row>
    <row r="56" spans="1:10">
      <c r="A56" s="4" t="s">
        <v>213</v>
      </c>
      <c r="B56" s="5" t="n">
        <v>11931</v>
      </c>
      <c r="C56" s="5" t="n">
        <v>1093</v>
      </c>
      <c r="D56" s="5" t="n">
        <v>24448</v>
      </c>
      <c r="E56" s="5" t="n">
        <v>16999</v>
      </c>
      <c r="F56" s="5" t="n">
        <v>36051</v>
      </c>
      <c r="G56" s="5" t="n">
        <v>27439</v>
      </c>
      <c r="H56" s="5" t="n">
        <v>48224</v>
      </c>
      <c r="I56" s="5" t="n">
        <v>40410</v>
      </c>
      <c r="J56" s="5" t="n">
        <v>16043</v>
      </c>
    </row>
    <row r="57" spans="1:10">
      <c r="A57" s="3" t="s">
        <v>214</v>
      </c>
    </row>
    <row r="58" spans="1:10">
      <c r="A58" s="4" t="s">
        <v>215</v>
      </c>
      <c r="D58" s="5" t="n">
        <v>4516</v>
      </c>
      <c r="E58" s="5" t="n">
        <v>7294</v>
      </c>
      <c r="F58" s="5" t="n">
        <v>39339</v>
      </c>
      <c r="G58" s="5" t="n">
        <v>8919</v>
      </c>
      <c r="H58" s="5" t="n">
        <v>51246</v>
      </c>
      <c r="I58" s="5" t="n">
        <v>15763</v>
      </c>
      <c r="J58" s="5" t="n">
        <v>4000</v>
      </c>
    </row>
    <row r="59" spans="1:10">
      <c r="A59" s="3" t="s">
        <v>216</v>
      </c>
    </row>
    <row r="60" spans="1:10">
      <c r="A60" s="4" t="s">
        <v>217</v>
      </c>
      <c r="F60" s="5" t="n">
        <v>3459</v>
      </c>
      <c r="H60" s="5" t="n">
        <v>3156</v>
      </c>
    </row>
    <row r="61" spans="1:10">
      <c r="A61" s="3" t="s">
        <v>218</v>
      </c>
    </row>
    <row r="62" spans="1:10">
      <c r="A62" s="4" t="s">
        <v>219</v>
      </c>
      <c r="J62" s="5" t="n">
        <v>2221</v>
      </c>
    </row>
    <row r="63" spans="1:10">
      <c r="A63" s="4" t="s">
        <v>220</v>
      </c>
    </row>
    <row r="64" spans="1:10">
      <c r="A64" s="3" t="s">
        <v>186</v>
      </c>
    </row>
    <row r="65" spans="1:10">
      <c r="A65" s="4" t="s">
        <v>221</v>
      </c>
      <c r="C65" s="5" t="n">
        <v>-76500</v>
      </c>
      <c r="E65" s="5" t="n">
        <v>-76500</v>
      </c>
      <c r="G65" s="5" t="n">
        <v>-76500</v>
      </c>
      <c r="I65" s="5" t="n">
        <v>-76500</v>
      </c>
    </row>
    <row r="66" spans="1:10">
      <c r="A66" s="4" t="s">
        <v>222</v>
      </c>
    </row>
    <row r="67" spans="1:10">
      <c r="A67" s="3" t="s">
        <v>186</v>
      </c>
    </row>
    <row r="68" spans="1:10">
      <c r="A68" s="4" t="s">
        <v>221</v>
      </c>
      <c r="C68" s="6" t="n">
        <v>-66667</v>
      </c>
      <c r="E68" s="5" t="n">
        <v>-66667</v>
      </c>
      <c r="G68" s="5" t="n">
        <v>-66667</v>
      </c>
      <c r="I68" s="5" t="n">
        <v>-66667</v>
      </c>
    </row>
    <row r="69" spans="1:10">
      <c r="A69" s="4" t="s">
        <v>223</v>
      </c>
    </row>
    <row r="70" spans="1:10">
      <c r="A70" s="3" t="s">
        <v>186</v>
      </c>
    </row>
    <row r="71" spans="1:10">
      <c r="A71" s="4" t="s">
        <v>221</v>
      </c>
      <c r="G71" s="5" t="n">
        <v>-25120</v>
      </c>
      <c r="I71" s="5" t="n">
        <v>-25120</v>
      </c>
    </row>
    <row r="72" spans="1:10">
      <c r="A72" s="4" t="s">
        <v>224</v>
      </c>
    </row>
    <row r="73" spans="1:10">
      <c r="A73" s="3" t="s">
        <v>186</v>
      </c>
    </row>
    <row r="74" spans="1:10">
      <c r="A74" s="4" t="s">
        <v>221</v>
      </c>
      <c r="G74" s="5" t="n">
        <v>-32000</v>
      </c>
      <c r="I74" s="5" t="n">
        <v>-32000</v>
      </c>
    </row>
    <row r="75" spans="1:10">
      <c r="A75" s="4" t="s">
        <v>225</v>
      </c>
    </row>
    <row r="76" spans="1:10">
      <c r="A76" s="3" t="s">
        <v>186</v>
      </c>
    </row>
    <row r="77" spans="1:10">
      <c r="A77" s="4" t="s">
        <v>221</v>
      </c>
      <c r="H77" s="5" t="n">
        <v>-42000</v>
      </c>
    </row>
    <row r="78" spans="1:10">
      <c r="A78" s="4" t="s">
        <v>226</v>
      </c>
    </row>
    <row r="79" spans="1:10">
      <c r="A79" s="3" t="s">
        <v>186</v>
      </c>
    </row>
    <row r="80" spans="1:10">
      <c r="A80" s="4" t="s">
        <v>221</v>
      </c>
      <c r="J80" s="5" t="n">
        <v>-4000</v>
      </c>
    </row>
    <row r="81" spans="1:10">
      <c r="A81" s="3" t="s">
        <v>194</v>
      </c>
    </row>
    <row r="82" spans="1:10">
      <c r="A82" s="4" t="s">
        <v>200</v>
      </c>
      <c r="B82" s="5" t="n">
        <v>-11000</v>
      </c>
    </row>
    <row r="83" spans="1:10">
      <c r="A83" s="4" t="s">
        <v>227</v>
      </c>
    </row>
    <row r="84" spans="1:10">
      <c r="A84" s="3" t="s">
        <v>186</v>
      </c>
    </row>
    <row r="85" spans="1:10">
      <c r="A85" s="4" t="s">
        <v>221</v>
      </c>
      <c r="H85" s="5" t="n">
        <v>-6000</v>
      </c>
    </row>
    <row r="86" spans="1:10">
      <c r="A86" s="4" t="s">
        <v>228</v>
      </c>
    </row>
    <row r="87" spans="1:10">
      <c r="A87" s="3" t="s">
        <v>186</v>
      </c>
    </row>
    <row r="88" spans="1:10">
      <c r="A88" s="4" t="s">
        <v>221</v>
      </c>
      <c r="H88" s="5" t="n">
        <v>-6000</v>
      </c>
    </row>
    <row r="89" spans="1:10">
      <c r="A89" s="4" t="s">
        <v>229</v>
      </c>
    </row>
    <row r="90" spans="1:10">
      <c r="A90" s="3" t="s">
        <v>186</v>
      </c>
    </row>
    <row r="91" spans="1:10">
      <c r="A91" s="4" t="s">
        <v>221</v>
      </c>
      <c r="H91" s="6" t="n">
        <v>-2500</v>
      </c>
    </row>
    <row r="92" spans="1:10">
      <c r="A92" s="4" t="s">
        <v>230</v>
      </c>
    </row>
    <row r="93" spans="1:10">
      <c r="A93" s="3" t="s">
        <v>186</v>
      </c>
    </row>
    <row r="94" spans="1:10">
      <c r="A94" s="4" t="s">
        <v>221</v>
      </c>
      <c r="J94" s="5" t="n">
        <v>-225000</v>
      </c>
    </row>
    <row r="95" spans="1:10">
      <c r="A95" s="4" t="s">
        <v>231</v>
      </c>
    </row>
    <row r="96" spans="1:10">
      <c r="A96" s="3" t="s">
        <v>186</v>
      </c>
    </row>
    <row r="97" spans="1:10">
      <c r="A97" s="4" t="s">
        <v>221</v>
      </c>
      <c r="J97" s="6" t="n">
        <v>-5000</v>
      </c>
    </row>
    <row r="98" spans="1:10">
      <c r="A98" s="4" t="s">
        <v>232</v>
      </c>
    </row>
    <row r="99" spans="1:10">
      <c r="A99" s="3" t="s">
        <v>186</v>
      </c>
    </row>
    <row r="100" spans="1:10">
      <c r="A100" s="4" t="s">
        <v>221</v>
      </c>
      <c r="E100" s="6" t="n">
        <v>-45000</v>
      </c>
      <c r="G100" s="5" t="n">
        <v>-45000</v>
      </c>
    </row>
    <row r="101" spans="1:10">
      <c r="A101" s="3" t="s">
        <v>194</v>
      </c>
    </row>
    <row r="102" spans="1:10">
      <c r="A102" s="4" t="s">
        <v>200</v>
      </c>
      <c r="I102" s="6" t="n">
        <v>-45000</v>
      </c>
    </row>
    <row r="103" spans="1:10">
      <c r="A103" s="4" t="s">
        <v>233</v>
      </c>
    </row>
    <row r="104" spans="1:10">
      <c r="A104" s="3" t="s">
        <v>186</v>
      </c>
    </row>
    <row r="105" spans="1:10">
      <c r="A105" s="4" t="s">
        <v>221</v>
      </c>
      <c r="B105" s="6" t="n">
        <v>-42000</v>
      </c>
      <c r="D105" s="6" t="n">
        <v>-42000</v>
      </c>
      <c r="F105" s="6" t="n">
        <v>-42000</v>
      </c>
    </row>
    <row r="106" spans="1:10">
      <c r="A106" s="4" t="s">
        <v>234</v>
      </c>
    </row>
    <row r="107" spans="1:10">
      <c r="A107" s="3" t="s">
        <v>186</v>
      </c>
    </row>
    <row r="108" spans="1:10">
      <c r="A108" s="4" t="s">
        <v>192</v>
      </c>
      <c r="G108" s="6" t="n">
        <v>-8000</v>
      </c>
    </row>
  </sheetData>
  <mergeCells count="5">
    <mergeCell ref="A1:A2"/>
    <mergeCell ref="B1:C1"/>
    <mergeCell ref="D1:E1"/>
    <mergeCell ref="F1:G1"/>
    <mergeCell ref="H1:J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 customWidth="1" max="11" min="11" width="14"/>
    <col customWidth="1" max="12" min="12" width="14"/>
  </cols>
  <sheetData>
    <row r="1" spans="1:12">
      <c r="A1" s="1" t="s">
        <v>1080</v>
      </c>
      <c r="B1" s="2" t="s">
        <v>87</v>
      </c>
      <c r="F1" s="2" t="s">
        <v>88</v>
      </c>
      <c r="H1" s="2" t="s">
        <v>89</v>
      </c>
      <c r="J1" s="2" t="s">
        <v>1</v>
      </c>
    </row>
    <row r="2" spans="1:12">
      <c r="B2" s="2" t="s">
        <v>4</v>
      </c>
      <c r="C2" s="2" t="s">
        <v>35</v>
      </c>
      <c r="D2" s="2" t="s">
        <v>91</v>
      </c>
      <c r="E2" s="2" t="s">
        <v>92</v>
      </c>
      <c r="F2" s="2" t="s">
        <v>4</v>
      </c>
      <c r="G2" s="2" t="s">
        <v>91</v>
      </c>
      <c r="H2" s="2" t="s">
        <v>34</v>
      </c>
      <c r="I2" s="2" t="s">
        <v>90</v>
      </c>
      <c r="J2" s="2" t="s">
        <v>2</v>
      </c>
      <c r="K2" s="2" t="s">
        <v>36</v>
      </c>
      <c r="L2" s="2" t="s">
        <v>93</v>
      </c>
    </row>
    <row r="3" spans="1:12">
      <c r="A3" s="3" t="s">
        <v>1081</v>
      </c>
    </row>
    <row r="4" spans="1:12">
      <c r="A4" s="4" t="s">
        <v>1082</v>
      </c>
      <c r="B4" s="6" t="n">
        <v>300</v>
      </c>
      <c r="C4" s="6" t="n">
        <v>100</v>
      </c>
      <c r="F4" s="6" t="n">
        <v>300</v>
      </c>
      <c r="H4" s="6" t="n">
        <v>400</v>
      </c>
      <c r="J4" s="6" t="n">
        <v>100</v>
      </c>
      <c r="K4" s="6" t="n">
        <v>100</v>
      </c>
    </row>
    <row r="5" spans="1:12">
      <c r="A5" s="4" t="s">
        <v>1083</v>
      </c>
      <c r="B5" s="6" t="n">
        <v>0</v>
      </c>
      <c r="C5" s="6" t="n">
        <v>95</v>
      </c>
      <c r="D5" s="6" t="n">
        <v>33</v>
      </c>
      <c r="E5" s="6" t="n">
        <v>39</v>
      </c>
      <c r="F5" s="6" t="n">
        <v>95</v>
      </c>
      <c r="G5" s="6" t="n">
        <v>72</v>
      </c>
      <c r="H5" s="6" t="n">
        <v>95</v>
      </c>
      <c r="I5" s="6" t="n">
        <v>72</v>
      </c>
      <c r="J5" s="6" t="n">
        <v>95</v>
      </c>
      <c r="K5" s="6" t="n">
        <v>90</v>
      </c>
      <c r="L5" s="6" t="n">
        <v>155</v>
      </c>
    </row>
  </sheetData>
  <mergeCells count="5">
    <mergeCell ref="A1:A2"/>
    <mergeCell ref="B1:E1"/>
    <mergeCell ref="F1:G1"/>
    <mergeCell ref="H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084</v>
      </c>
      <c r="B1" s="2" t="s">
        <v>614</v>
      </c>
    </row>
    <row r="2" spans="1:2">
      <c r="A2" s="3" t="s">
        <v>1085</v>
      </c>
    </row>
    <row r="3" spans="1:2">
      <c r="A3" s="4" t="s">
        <v>1086</v>
      </c>
      <c r="B3" s="6" t="n">
        <v>2933</v>
      </c>
    </row>
    <row r="4" spans="1:2">
      <c r="A4" s="4" t="s">
        <v>1087</v>
      </c>
      <c r="B4" s="5" t="n">
        <v>2750</v>
      </c>
    </row>
    <row r="5" spans="1:2">
      <c r="A5" s="4" t="s">
        <v>1088</v>
      </c>
      <c r="B5" s="5" t="n">
        <v>2806</v>
      </c>
    </row>
    <row r="6" spans="1:2">
      <c r="A6" s="4" t="s">
        <v>1089</v>
      </c>
      <c r="B6" s="5" t="n">
        <v>2628</v>
      </c>
    </row>
    <row r="7" spans="1:2">
      <c r="A7" s="4" t="s">
        <v>1090</v>
      </c>
      <c r="B7" s="5" t="n">
        <v>2639</v>
      </c>
    </row>
    <row r="8" spans="1:2">
      <c r="A8" s="4" t="s">
        <v>996</v>
      </c>
      <c r="B8" s="5" t="n">
        <v>11257</v>
      </c>
    </row>
    <row r="9" spans="1:2">
      <c r="A9" s="4" t="s">
        <v>1091</v>
      </c>
      <c r="B9" s="6" t="n">
        <v>250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92</v>
      </c>
      <c r="B1" s="2" t="s">
        <v>1</v>
      </c>
    </row>
    <row r="2" spans="1:4">
      <c r="B2" s="2" t="s">
        <v>2</v>
      </c>
      <c r="C2" s="2" t="s">
        <v>36</v>
      </c>
      <c r="D2" s="2" t="s">
        <v>93</v>
      </c>
    </row>
    <row r="3" spans="1:4">
      <c r="A3" s="3" t="s">
        <v>1085</v>
      </c>
    </row>
    <row r="4" spans="1:4">
      <c r="A4" s="4" t="s">
        <v>1093</v>
      </c>
      <c r="B4" s="13" t="n">
        <v>3.8</v>
      </c>
      <c r="C4" s="13" t="n">
        <v>3.8</v>
      </c>
      <c r="D4" s="13" t="n">
        <v>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4</v>
      </c>
      <c r="B1" s="2" t="s">
        <v>1</v>
      </c>
    </row>
    <row r="2" spans="1:4">
      <c r="B2" s="2" t="s">
        <v>2</v>
      </c>
      <c r="C2" s="2" t="s">
        <v>36</v>
      </c>
      <c r="D2" s="2" t="s">
        <v>93</v>
      </c>
    </row>
    <row r="3" spans="1:4">
      <c r="A3" s="3" t="s">
        <v>1051</v>
      </c>
    </row>
    <row r="4" spans="1:4">
      <c r="A4" s="4" t="s">
        <v>1095</v>
      </c>
      <c r="B4" s="6" t="n">
        <v>142</v>
      </c>
      <c r="C4" s="6" t="n">
        <v>156</v>
      </c>
      <c r="D4" s="6" t="n">
        <v>108</v>
      </c>
    </row>
    <row r="5" spans="1:4">
      <c r="A5" s="4" t="s">
        <v>1096</v>
      </c>
    </row>
    <row r="6" spans="1:4">
      <c r="A6" s="3" t="s">
        <v>1051</v>
      </c>
    </row>
    <row r="7" spans="1:4">
      <c r="A7" s="4" t="s">
        <v>1097</v>
      </c>
      <c r="B7" s="4" t="s">
        <v>714</v>
      </c>
    </row>
    <row r="8" spans="1:4">
      <c r="A8" s="4" t="s">
        <v>1071</v>
      </c>
    </row>
    <row r="9" spans="1:4">
      <c r="A9" s="3" t="s">
        <v>1051</v>
      </c>
    </row>
    <row r="10" spans="1:4">
      <c r="A10" s="4" t="s">
        <v>1097</v>
      </c>
      <c r="B10" s="4" t="s">
        <v>7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r="1" spans="1:5">
      <c r="A1" s="1" t="s">
        <v>1098</v>
      </c>
      <c r="B1" s="2" t="s">
        <v>1</v>
      </c>
    </row>
    <row r="2" spans="1:5">
      <c r="B2" s="2" t="s">
        <v>2</v>
      </c>
      <c r="C2" s="2" t="s">
        <v>36</v>
      </c>
      <c r="D2" s="2" t="s">
        <v>93</v>
      </c>
      <c r="E2" s="2" t="s">
        <v>1050</v>
      </c>
    </row>
    <row r="3" spans="1:5">
      <c r="A3" s="3" t="s">
        <v>1099</v>
      </c>
    </row>
    <row r="4" spans="1:5">
      <c r="A4" s="4" t="s">
        <v>1100</v>
      </c>
      <c r="B4" s="6" t="n">
        <v>131000</v>
      </c>
    </row>
    <row r="5" spans="1:5">
      <c r="A5" s="4" t="s">
        <v>1101</v>
      </c>
      <c r="B5" s="4" t="s">
        <v>1102</v>
      </c>
      <c r="C5" s="4" t="s">
        <v>1102</v>
      </c>
      <c r="D5" s="4" t="s">
        <v>1102</v>
      </c>
    </row>
    <row r="6" spans="1:5">
      <c r="A6" s="4" t="s">
        <v>1103</v>
      </c>
      <c r="B6" s="6" t="n">
        <v>1180</v>
      </c>
      <c r="C6" s="6" t="n">
        <v>1180</v>
      </c>
      <c r="D6" s="6" t="n">
        <v>1180</v>
      </c>
      <c r="E6" s="6" t="n">
        <v>1180</v>
      </c>
    </row>
    <row r="7" spans="1:5">
      <c r="A7" s="4" t="s">
        <v>1104</v>
      </c>
      <c r="B7" s="5" t="n">
        <v>0</v>
      </c>
      <c r="C7" s="5" t="n">
        <v>0</v>
      </c>
      <c r="D7" s="6" t="n">
        <v>0</v>
      </c>
    </row>
    <row r="8" spans="1:5">
      <c r="A8" s="4" t="s">
        <v>1105</v>
      </c>
    </row>
    <row r="9" spans="1:5">
      <c r="A9" s="3" t="s">
        <v>1099</v>
      </c>
    </row>
    <row r="10" spans="1:5">
      <c r="A10" s="4" t="s">
        <v>1106</v>
      </c>
      <c r="B10" s="5" t="n">
        <v>11200</v>
      </c>
    </row>
    <row r="11" spans="1:5">
      <c r="A11" s="4" t="s">
        <v>1107</v>
      </c>
    </row>
    <row r="12" spans="1:5">
      <c r="A12" s="3" t="s">
        <v>1099</v>
      </c>
    </row>
    <row r="13" spans="1:5">
      <c r="A13" s="4" t="s">
        <v>1108</v>
      </c>
      <c r="B13" s="5" t="n">
        <v>0</v>
      </c>
      <c r="C13" s="6" t="n">
        <v>400</v>
      </c>
    </row>
    <row r="14" spans="1:5">
      <c r="A14" s="4" t="s">
        <v>1109</v>
      </c>
      <c r="B14" s="5" t="n">
        <v>187000</v>
      </c>
    </row>
    <row r="15" spans="1:5">
      <c r="A15" s="4" t="s">
        <v>1110</v>
      </c>
      <c r="B15" s="6" t="n">
        <v>5800</v>
      </c>
    </row>
    <row r="16" spans="1:5">
      <c r="A16" s="4" t="s">
        <v>1111</v>
      </c>
    </row>
    <row r="17" spans="1:5">
      <c r="A17" s="3" t="s">
        <v>1099</v>
      </c>
    </row>
    <row r="18" spans="1:5">
      <c r="A18" s="4" t="s">
        <v>1112</v>
      </c>
      <c r="B18" s="5" t="n">
        <v>2011</v>
      </c>
    </row>
    <row r="19" spans="1:5">
      <c r="A19" s="4" t="s">
        <v>1113</v>
      </c>
    </row>
    <row r="20" spans="1:5">
      <c r="A20" s="3" t="s">
        <v>1099</v>
      </c>
    </row>
    <row r="21" spans="1:5">
      <c r="A21" s="4" t="s">
        <v>1112</v>
      </c>
      <c r="B21" s="5" t="n">
        <v>2014</v>
      </c>
    </row>
    <row r="22" spans="1:5">
      <c r="A22" s="4" t="s">
        <v>1114</v>
      </c>
    </row>
    <row r="23" spans="1:5">
      <c r="A23" s="3" t="s">
        <v>1099</v>
      </c>
    </row>
    <row r="24" spans="1:5">
      <c r="A24" s="4" t="s">
        <v>1109</v>
      </c>
      <c r="B24" s="6" t="n">
        <v>136000</v>
      </c>
    </row>
    <row r="25" spans="1:5">
      <c r="A25" s="4" t="s">
        <v>1110</v>
      </c>
      <c r="B25" s="6" t="n">
        <v>5400</v>
      </c>
    </row>
    <row r="26" spans="1:5">
      <c r="A26" s="4" t="s">
        <v>1115</v>
      </c>
    </row>
    <row r="27" spans="1:5">
      <c r="A27" s="3" t="s">
        <v>1099</v>
      </c>
    </row>
    <row r="28" spans="1:5">
      <c r="A28" s="4" t="s">
        <v>1112</v>
      </c>
      <c r="B28" s="5" t="n">
        <v>2012</v>
      </c>
    </row>
    <row r="29" spans="1:5">
      <c r="A29" s="4" t="s">
        <v>1116</v>
      </c>
    </row>
    <row r="30" spans="1:5">
      <c r="A30" s="3" t="s">
        <v>1099</v>
      </c>
    </row>
    <row r="31" spans="1:5">
      <c r="A31" s="4" t="s">
        <v>1112</v>
      </c>
      <c r="B31" s="5" t="n">
        <v>201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117</v>
      </c>
      <c r="B1" s="2" t="s">
        <v>87</v>
      </c>
      <c r="H1" s="2" t="s">
        <v>88</v>
      </c>
      <c r="J1" s="2" t="s">
        <v>89</v>
      </c>
      <c r="L1" s="2" t="s">
        <v>1</v>
      </c>
    </row>
    <row r="2" spans="1:14">
      <c r="B2" s="2" t="s">
        <v>34</v>
      </c>
      <c r="C2" s="2" t="s">
        <v>4</v>
      </c>
      <c r="D2" s="2" t="s">
        <v>35</v>
      </c>
      <c r="E2" s="2" t="s">
        <v>90</v>
      </c>
      <c r="F2" s="2" t="s">
        <v>91</v>
      </c>
      <c r="G2" s="2" t="s">
        <v>92</v>
      </c>
      <c r="H2" s="2" t="s">
        <v>4</v>
      </c>
      <c r="I2" s="2" t="s">
        <v>91</v>
      </c>
      <c r="J2" s="2" t="s">
        <v>34</v>
      </c>
      <c r="K2" s="2" t="s">
        <v>90</v>
      </c>
      <c r="L2" s="2" t="s">
        <v>2</v>
      </c>
      <c r="M2" s="2" t="s">
        <v>36</v>
      </c>
      <c r="N2" s="2" t="s">
        <v>93</v>
      </c>
    </row>
    <row r="3" spans="1:14">
      <c r="A3" s="3" t="s">
        <v>1118</v>
      </c>
    </row>
    <row r="4" spans="1:14">
      <c r="A4" s="4" t="s">
        <v>106</v>
      </c>
      <c r="B4" s="6" t="n">
        <v>46973</v>
      </c>
      <c r="C4" s="6" t="n">
        <v>53164</v>
      </c>
      <c r="D4" s="6" t="n">
        <v>88319</v>
      </c>
      <c r="E4" s="6" t="n">
        <v>44244</v>
      </c>
      <c r="F4" s="6" t="n">
        <v>60676</v>
      </c>
      <c r="G4" s="6" t="n">
        <v>54305</v>
      </c>
      <c r="H4" s="6" t="n">
        <v>141483</v>
      </c>
      <c r="I4" s="6" t="n">
        <v>114981</v>
      </c>
      <c r="J4" s="6" t="n">
        <v>188456</v>
      </c>
      <c r="K4" s="6" t="n">
        <v>159225</v>
      </c>
      <c r="L4" s="6" t="n">
        <v>223177</v>
      </c>
      <c r="M4" s="6" t="n">
        <v>200662</v>
      </c>
      <c r="N4" s="6" t="n">
        <v>182472</v>
      </c>
    </row>
    <row r="5" spans="1:14">
      <c r="A5" s="4" t="s">
        <v>1119</v>
      </c>
    </row>
    <row r="6" spans="1:14">
      <c r="A6" s="3" t="s">
        <v>1118</v>
      </c>
    </row>
    <row r="7" spans="1:14">
      <c r="A7" s="4" t="s">
        <v>106</v>
      </c>
      <c r="L7" s="5" t="n">
        <v>148296</v>
      </c>
      <c r="M7" s="5" t="n">
        <v>149988</v>
      </c>
      <c r="N7" s="5" t="n">
        <v>178451</v>
      </c>
    </row>
    <row r="8" spans="1:14">
      <c r="A8" s="4" t="s">
        <v>1120</v>
      </c>
    </row>
    <row r="9" spans="1:14">
      <c r="A9" s="3" t="s">
        <v>1118</v>
      </c>
    </row>
    <row r="10" spans="1:14">
      <c r="A10" s="4" t="s">
        <v>106</v>
      </c>
      <c r="L10" s="6" t="n">
        <v>74881</v>
      </c>
      <c r="M10" s="6" t="n">
        <v>50674</v>
      </c>
      <c r="N10" s="6" t="n">
        <v>4021</v>
      </c>
    </row>
  </sheetData>
  <mergeCells count="5">
    <mergeCell ref="A1:A2"/>
    <mergeCell ref="B1:G1"/>
    <mergeCell ref="H1:I1"/>
    <mergeCell ref="J1:K1"/>
    <mergeCell ref="L1:N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121</v>
      </c>
      <c r="B1" s="2" t="s">
        <v>87</v>
      </c>
      <c r="H1" s="2" t="s">
        <v>88</v>
      </c>
      <c r="J1" s="2" t="s">
        <v>89</v>
      </c>
      <c r="L1" s="2" t="s">
        <v>1</v>
      </c>
    </row>
    <row r="2" spans="1:14">
      <c r="B2" s="2" t="s">
        <v>34</v>
      </c>
      <c r="C2" s="2" t="s">
        <v>4</v>
      </c>
      <c r="D2" s="2" t="s">
        <v>35</v>
      </c>
      <c r="E2" s="2" t="s">
        <v>90</v>
      </c>
      <c r="F2" s="2" t="s">
        <v>91</v>
      </c>
      <c r="G2" s="2" t="s">
        <v>92</v>
      </c>
      <c r="H2" s="2" t="s">
        <v>4</v>
      </c>
      <c r="I2" s="2" t="s">
        <v>91</v>
      </c>
      <c r="J2" s="2" t="s">
        <v>34</v>
      </c>
      <c r="K2" s="2" t="s">
        <v>90</v>
      </c>
      <c r="L2" s="2" t="s">
        <v>2</v>
      </c>
      <c r="M2" s="2" t="s">
        <v>36</v>
      </c>
      <c r="N2" s="2" t="s">
        <v>93</v>
      </c>
    </row>
    <row r="3" spans="1:14">
      <c r="A3" s="3" t="s">
        <v>1122</v>
      </c>
    </row>
    <row r="4" spans="1:14">
      <c r="A4" s="4" t="s">
        <v>1123</v>
      </c>
      <c r="L4" s="6" t="n">
        <v>1511</v>
      </c>
      <c r="M4" s="6" t="n">
        <v>8817</v>
      </c>
      <c r="N4" s="6" t="n">
        <v>31109</v>
      </c>
    </row>
    <row r="5" spans="1:14">
      <c r="A5" s="4" t="s">
        <v>1124</v>
      </c>
      <c r="L5" s="5" t="n">
        <v>1500</v>
      </c>
      <c r="M5" s="5" t="n">
        <v>1524</v>
      </c>
      <c r="N5" s="5" t="n">
        <v>575</v>
      </c>
    </row>
    <row r="6" spans="1:14">
      <c r="A6" s="4" t="s">
        <v>1125</v>
      </c>
      <c r="L6" s="5" t="n">
        <v>13153</v>
      </c>
      <c r="M6" s="5" t="n">
        <v>16318</v>
      </c>
      <c r="N6" s="5" t="n">
        <v>2894</v>
      </c>
    </row>
    <row r="7" spans="1:14">
      <c r="A7" s="4" t="s">
        <v>1126</v>
      </c>
      <c r="L7" s="5" t="n">
        <v>16164</v>
      </c>
      <c r="M7" s="5" t="n">
        <v>26659</v>
      </c>
      <c r="N7" s="5" t="n">
        <v>34578</v>
      </c>
    </row>
    <row r="8" spans="1:14">
      <c r="A8" s="3" t="s">
        <v>1127</v>
      </c>
    </row>
    <row r="9" spans="1:14">
      <c r="A9" s="4" t="s">
        <v>1128</v>
      </c>
      <c r="L9" s="5" t="n">
        <v>39061</v>
      </c>
      <c r="M9" s="5" t="n">
        <v>30350</v>
      </c>
      <c r="N9" s="5" t="n">
        <v>25040</v>
      </c>
    </row>
    <row r="10" spans="1:14">
      <c r="A10" s="4" t="s">
        <v>1129</v>
      </c>
      <c r="L10" s="5" t="n">
        <v>3996</v>
      </c>
      <c r="M10" s="5" t="n">
        <v>630</v>
      </c>
      <c r="N10" s="5" t="n">
        <v>-655</v>
      </c>
    </row>
    <row r="11" spans="1:14">
      <c r="A11" s="4" t="s">
        <v>1130</v>
      </c>
      <c r="L11" s="5" t="n">
        <v>423</v>
      </c>
      <c r="M11" s="5" t="n">
        <v>436</v>
      </c>
    </row>
    <row r="12" spans="1:14">
      <c r="A12" s="4" t="s">
        <v>1131</v>
      </c>
      <c r="D12" s="6" t="n">
        <v>19705</v>
      </c>
      <c r="G12" s="6" t="n">
        <v>7001</v>
      </c>
      <c r="H12" s="6" t="n">
        <v>25644</v>
      </c>
      <c r="I12" s="6" t="n">
        <v>8412</v>
      </c>
      <c r="J12" s="6" t="n">
        <v>29893</v>
      </c>
      <c r="K12" s="6" t="n">
        <v>15246</v>
      </c>
      <c r="L12" s="5" t="n">
        <v>43474</v>
      </c>
      <c r="M12" s="5" t="n">
        <v>31416</v>
      </c>
      <c r="N12" s="5" t="n">
        <v>24385</v>
      </c>
    </row>
    <row r="13" spans="1:14">
      <c r="A13" s="4" t="s">
        <v>107</v>
      </c>
      <c r="B13" s="6" t="n">
        <v>9856</v>
      </c>
      <c r="C13" s="6" t="n">
        <v>18539</v>
      </c>
      <c r="D13" s="6" t="n">
        <v>25527</v>
      </c>
      <c r="E13" s="6" t="n">
        <v>13740</v>
      </c>
      <c r="F13" s="6" t="n">
        <v>18661</v>
      </c>
      <c r="G13" s="6" t="n">
        <v>15031</v>
      </c>
      <c r="H13" s="6" t="n">
        <v>44066</v>
      </c>
      <c r="I13" s="6" t="n">
        <v>33692</v>
      </c>
      <c r="J13" s="6" t="n">
        <v>53922</v>
      </c>
      <c r="K13" s="6" t="n">
        <v>47432</v>
      </c>
      <c r="L13" s="6" t="n">
        <v>59641</v>
      </c>
      <c r="M13" s="6" t="n">
        <v>58075</v>
      </c>
      <c r="N13" s="6" t="n">
        <v>58963</v>
      </c>
    </row>
  </sheetData>
  <mergeCells count="5">
    <mergeCell ref="A1:A2"/>
    <mergeCell ref="B1:G1"/>
    <mergeCell ref="H1:I1"/>
    <mergeCell ref="J1:K1"/>
    <mergeCell ref="L1:N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2</v>
      </c>
      <c r="B1" s="2" t="s">
        <v>2</v>
      </c>
      <c r="C1" s="2" t="s">
        <v>36</v>
      </c>
    </row>
    <row r="2" spans="1:3">
      <c r="A2" s="3" t="s">
        <v>1099</v>
      </c>
    </row>
    <row r="3" spans="1:3">
      <c r="A3" s="4" t="s">
        <v>1133</v>
      </c>
      <c r="B3" s="6" t="n">
        <v>11205</v>
      </c>
      <c r="C3" s="6" t="n">
        <v>11205</v>
      </c>
    </row>
    <row r="4" spans="1:3">
      <c r="A4" s="4" t="s">
        <v>1134</v>
      </c>
      <c r="B4" s="5" t="n">
        <v>5046</v>
      </c>
      <c r="C4" s="5" t="n">
        <v>4282</v>
      </c>
    </row>
    <row r="5" spans="1:3">
      <c r="A5" s="4" t="s">
        <v>1135</v>
      </c>
      <c r="B5" s="5" t="n">
        <v>25183</v>
      </c>
      <c r="C5" s="5" t="n">
        <v>34957</v>
      </c>
    </row>
    <row r="6" spans="1:3">
      <c r="A6" s="4" t="s">
        <v>1136</v>
      </c>
      <c r="B6" s="5" t="n">
        <v>2535</v>
      </c>
      <c r="C6" s="5" t="n">
        <v>3350</v>
      </c>
    </row>
    <row r="7" spans="1:3">
      <c r="A7" s="4" t="s">
        <v>1137</v>
      </c>
      <c r="B7" s="5" t="n">
        <v>14858</v>
      </c>
      <c r="C7" s="5" t="n">
        <v>14757</v>
      </c>
    </row>
    <row r="8" spans="1:3">
      <c r="A8" s="4" t="s">
        <v>1138</v>
      </c>
      <c r="B8" s="5" t="n">
        <v>5262</v>
      </c>
    </row>
    <row r="9" spans="1:3">
      <c r="A9" s="4" t="s">
        <v>1139</v>
      </c>
      <c r="B9" s="5" t="n">
        <v>2096</v>
      </c>
    </row>
    <row r="10" spans="1:3">
      <c r="A10" s="4" t="s">
        <v>1140</v>
      </c>
      <c r="B10" s="5" t="n">
        <v>66185</v>
      </c>
      <c r="C10" s="5" t="n">
        <v>68551</v>
      </c>
    </row>
    <row r="11" spans="1:3">
      <c r="A11" s="4" t="s">
        <v>1141</v>
      </c>
      <c r="B11" s="5" t="n">
        <v>-11205</v>
      </c>
      <c r="C11" s="5" t="n">
        <v>-11205</v>
      </c>
    </row>
    <row r="12" spans="1:3">
      <c r="A12" s="4" t="s">
        <v>1142</v>
      </c>
      <c r="B12" s="5" t="n">
        <v>54980</v>
      </c>
      <c r="C12" s="5" t="n">
        <v>57346</v>
      </c>
    </row>
    <row r="13" spans="1:3">
      <c r="A13" s="4" t="s">
        <v>1143</v>
      </c>
      <c r="B13" s="5" t="n">
        <v>-257677</v>
      </c>
      <c r="C13" s="5" t="n">
        <v>-213720</v>
      </c>
    </row>
    <row r="14" spans="1:3">
      <c r="A14" s="4" t="s">
        <v>1144</v>
      </c>
      <c r="B14" s="5" t="n">
        <v>-1055</v>
      </c>
      <c r="C14" s="5" t="n">
        <v>-1404</v>
      </c>
    </row>
    <row r="15" spans="1:3">
      <c r="A15" s="4" t="s">
        <v>1145</v>
      </c>
      <c r="B15" s="5" t="n">
        <v>-49441</v>
      </c>
      <c r="C15" s="5" t="n">
        <v>-49000</v>
      </c>
    </row>
    <row r="16" spans="1:3">
      <c r="A16" s="4" t="s">
        <v>1146</v>
      </c>
      <c r="B16" s="5" t="n">
        <v>-28003</v>
      </c>
      <c r="C16" s="5" t="n">
        <v>-37251</v>
      </c>
    </row>
    <row r="17" spans="1:3">
      <c r="A17" s="4" t="s">
        <v>1147</v>
      </c>
      <c r="B17" s="5" t="n">
        <v>-28841</v>
      </c>
      <c r="C17" s="5" t="n">
        <v>-10740</v>
      </c>
    </row>
    <row r="18" spans="1:3">
      <c r="A18" s="4" t="s">
        <v>1148</v>
      </c>
      <c r="B18" s="5" t="n">
        <v>-427</v>
      </c>
      <c r="C18" s="5" t="n">
        <v>-1676</v>
      </c>
    </row>
    <row r="19" spans="1:3">
      <c r="A19" s="4" t="s">
        <v>1149</v>
      </c>
      <c r="B19" s="5" t="n">
        <v>-365444</v>
      </c>
      <c r="C19" s="5" t="n">
        <v>-313791</v>
      </c>
    </row>
    <row r="20" spans="1:3">
      <c r="A20" s="4" t="s">
        <v>1150</v>
      </c>
      <c r="B20" s="5" t="n">
        <v>-310464</v>
      </c>
      <c r="C20" s="5" t="n">
        <v>-256445</v>
      </c>
    </row>
    <row r="21" spans="1:3">
      <c r="A21" s="3" t="s">
        <v>1151</v>
      </c>
    </row>
    <row r="22" spans="1:3">
      <c r="A22" s="4" t="s">
        <v>1152</v>
      </c>
      <c r="B22" s="5" t="n">
        <v>10328</v>
      </c>
      <c r="C22" s="5" t="n">
        <v>4160</v>
      </c>
    </row>
    <row r="23" spans="1:3">
      <c r="A23" s="4" t="s">
        <v>1153</v>
      </c>
      <c r="B23" s="6" t="n">
        <v>-320792</v>
      </c>
      <c r="C23" s="6" t="n">
        <v>-26060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6"/>
    <col customWidth="1" max="13" min="13" width="14"/>
    <col customWidth="1" max="14" min="14" width="14"/>
  </cols>
  <sheetData>
    <row r="1" spans="1:14">
      <c r="A1" s="1" t="s">
        <v>1154</v>
      </c>
      <c r="B1" s="2" t="s">
        <v>87</v>
      </c>
      <c r="H1" s="2" t="s">
        <v>88</v>
      </c>
      <c r="J1" s="2" t="s">
        <v>89</v>
      </c>
      <c r="L1" s="2" t="s">
        <v>1</v>
      </c>
    </row>
    <row r="2" spans="1:14">
      <c r="B2" s="2" t="s">
        <v>34</v>
      </c>
      <c r="C2" s="2" t="s">
        <v>4</v>
      </c>
      <c r="D2" s="2" t="s">
        <v>35</v>
      </c>
      <c r="E2" s="2" t="s">
        <v>90</v>
      </c>
      <c r="F2" s="2" t="s">
        <v>91</v>
      </c>
      <c r="G2" s="2" t="s">
        <v>92</v>
      </c>
      <c r="H2" s="2" t="s">
        <v>4</v>
      </c>
      <c r="I2" s="2" t="s">
        <v>91</v>
      </c>
      <c r="J2" s="2" t="s">
        <v>34</v>
      </c>
      <c r="K2" s="2" t="s">
        <v>90</v>
      </c>
      <c r="L2" s="2" t="s">
        <v>2</v>
      </c>
      <c r="M2" s="2" t="s">
        <v>36</v>
      </c>
      <c r="N2" s="2" t="s">
        <v>93</v>
      </c>
    </row>
    <row r="3" spans="1:14">
      <c r="A3" s="3" t="s">
        <v>1099</v>
      </c>
    </row>
    <row r="4" spans="1:14">
      <c r="A4" s="4" t="s">
        <v>1155</v>
      </c>
      <c r="L4" s="6" t="n">
        <v>78112</v>
      </c>
      <c r="M4" s="6" t="n">
        <v>70232</v>
      </c>
      <c r="N4" s="6" t="n">
        <v>63865</v>
      </c>
    </row>
    <row r="5" spans="1:14">
      <c r="A5" s="3" t="s">
        <v>1156</v>
      </c>
    </row>
    <row r="6" spans="1:14">
      <c r="A6" s="4" t="s">
        <v>1157</v>
      </c>
      <c r="L6" s="5" t="n">
        <v>3090</v>
      </c>
      <c r="M6" s="5" t="n">
        <v>991</v>
      </c>
      <c r="N6" s="5" t="n">
        <v>-53</v>
      </c>
    </row>
    <row r="7" spans="1:14">
      <c r="A7" s="4" t="s">
        <v>78</v>
      </c>
      <c r="L7" s="5" t="n">
        <v>-6040</v>
      </c>
      <c r="M7" s="5" t="n">
        <v>-5940</v>
      </c>
      <c r="N7" s="5" t="n">
        <v>-4535</v>
      </c>
    </row>
    <row r="8" spans="1:14">
      <c r="A8" s="4" t="s">
        <v>1158</v>
      </c>
      <c r="L8" s="5" t="n">
        <v>1018</v>
      </c>
      <c r="M8" s="5" t="n">
        <v>727</v>
      </c>
      <c r="N8" s="5" t="n">
        <v>266</v>
      </c>
    </row>
    <row r="9" spans="1:14">
      <c r="A9" s="4" t="s">
        <v>1159</v>
      </c>
      <c r="L9" s="5" t="n">
        <v>-17255</v>
      </c>
      <c r="M9" s="5" t="n">
        <v>-8209</v>
      </c>
      <c r="N9" s="5" t="n">
        <v>-1013</v>
      </c>
    </row>
    <row r="10" spans="1:14">
      <c r="A10" s="4" t="s">
        <v>1160</v>
      </c>
      <c r="L10" s="5" t="n">
        <v>716</v>
      </c>
      <c r="M10" s="5" t="n">
        <v>274</v>
      </c>
      <c r="N10" s="5" t="n">
        <v>433</v>
      </c>
    </row>
    <row r="11" spans="1:14">
      <c r="A11" s="4" t="s">
        <v>107</v>
      </c>
      <c r="B11" s="6" t="n">
        <v>9856</v>
      </c>
      <c r="C11" s="6" t="n">
        <v>18539</v>
      </c>
      <c r="D11" s="6" t="n">
        <v>25527</v>
      </c>
      <c r="E11" s="6" t="n">
        <v>13740</v>
      </c>
      <c r="F11" s="6" t="n">
        <v>18661</v>
      </c>
      <c r="G11" s="6" t="n">
        <v>15031</v>
      </c>
      <c r="H11" s="6" t="n">
        <v>44066</v>
      </c>
      <c r="I11" s="6" t="n">
        <v>33692</v>
      </c>
      <c r="J11" s="6" t="n">
        <v>53922</v>
      </c>
      <c r="K11" s="6" t="n">
        <v>47432</v>
      </c>
      <c r="L11" s="6" t="n">
        <v>59641</v>
      </c>
      <c r="M11" s="6" t="n">
        <v>58075</v>
      </c>
      <c r="N11" s="6" t="n">
        <v>58963</v>
      </c>
    </row>
  </sheetData>
  <mergeCells count="5">
    <mergeCell ref="A1:A2"/>
    <mergeCell ref="B1:G1"/>
    <mergeCell ref="H1:I1"/>
    <mergeCell ref="J1:K1"/>
    <mergeCell ref="L1:N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1</v>
      </c>
      <c r="B1" s="2" t="s">
        <v>1</v>
      </c>
    </row>
    <row r="2" spans="1:4">
      <c r="B2" s="2" t="s">
        <v>2</v>
      </c>
      <c r="C2" s="2" t="s">
        <v>36</v>
      </c>
      <c r="D2" s="2" t="s">
        <v>93</v>
      </c>
    </row>
    <row r="3" spans="1:4">
      <c r="A3" s="3" t="s">
        <v>1099</v>
      </c>
    </row>
    <row r="4" spans="1:4">
      <c r="A4" s="4" t="s">
        <v>1101</v>
      </c>
      <c r="B4" s="4" t="s">
        <v>1102</v>
      </c>
      <c r="C4" s="4" t="s">
        <v>1102</v>
      </c>
      <c r="D4" s="4" t="s">
        <v>11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2</v>
      </c>
      <c r="B1" s="2" t="s">
        <v>1</v>
      </c>
    </row>
    <row r="2" spans="1:4">
      <c r="B2" s="2" t="s">
        <v>2</v>
      </c>
      <c r="C2" s="2" t="s">
        <v>36</v>
      </c>
      <c r="D2" s="2" t="s">
        <v>93</v>
      </c>
    </row>
    <row r="3" spans="1:4">
      <c r="A3" s="3" t="s">
        <v>1163</v>
      </c>
    </row>
    <row r="4" spans="1:4">
      <c r="A4" s="4" t="s">
        <v>1164</v>
      </c>
      <c r="B4" s="6" t="n">
        <v>1180</v>
      </c>
      <c r="C4" s="6" t="n">
        <v>1180</v>
      </c>
      <c r="D4" s="6" t="n">
        <v>1180</v>
      </c>
    </row>
    <row r="5" spans="1:4">
      <c r="A5" s="4" t="s">
        <v>1165</v>
      </c>
      <c r="B5" s="5" t="n">
        <v>0</v>
      </c>
      <c r="C5" s="5" t="n">
        <v>0</v>
      </c>
      <c r="D5" s="5" t="n">
        <v>0</v>
      </c>
    </row>
    <row r="6" spans="1:4">
      <c r="A6" s="4" t="s">
        <v>1166</v>
      </c>
      <c r="B6" s="5" t="n">
        <v>0</v>
      </c>
      <c r="C6" s="5" t="n">
        <v>0</v>
      </c>
      <c r="D6" s="5" t="n">
        <v>0</v>
      </c>
    </row>
    <row r="7" spans="1:4">
      <c r="A7" s="4" t="s">
        <v>1167</v>
      </c>
      <c r="B7" s="6" t="n">
        <v>1180</v>
      </c>
      <c r="C7" s="6" t="n">
        <v>1180</v>
      </c>
      <c r="D7" s="6" t="n">
        <v>11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Y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5"/>
    <col customWidth="1" max="20" min="20" width="14"/>
    <col customWidth="1" max="21" min="21" width="15"/>
    <col customWidth="1" max="22" min="22" width="14"/>
    <col customWidth="1" max="23" min="23" width="16"/>
    <col customWidth="1" max="24" min="24" width="14"/>
    <col customWidth="1" max="25" min="25" width="14"/>
  </cols>
  <sheetData>
    <row r="1" spans="1:25">
      <c r="A1" s="1" t="s">
        <v>1168</v>
      </c>
      <c r="C1" s="2" t="s">
        <v>87</v>
      </c>
      <c r="S1" s="2" t="s">
        <v>88</v>
      </c>
      <c r="U1" s="2" t="s">
        <v>89</v>
      </c>
      <c r="W1" s="2" t="s">
        <v>1</v>
      </c>
    </row>
    <row r="2" spans="1:25">
      <c r="C2" s="2" t="s">
        <v>2</v>
      </c>
      <c r="D2" s="2" t="s">
        <v>95</v>
      </c>
      <c r="E2" s="2" t="s">
        <v>34</v>
      </c>
      <c r="G2" s="2" t="s">
        <v>4</v>
      </c>
      <c r="I2" s="2" t="s">
        <v>35</v>
      </c>
      <c r="K2" s="2" t="s">
        <v>36</v>
      </c>
      <c r="L2" s="2" t="s">
        <v>96</v>
      </c>
      <c r="M2" s="2" t="s">
        <v>90</v>
      </c>
      <c r="O2" s="2" t="s">
        <v>91</v>
      </c>
      <c r="Q2" s="2" t="s">
        <v>92</v>
      </c>
      <c r="S2" s="2" t="s">
        <v>4</v>
      </c>
      <c r="T2" s="2" t="s">
        <v>91</v>
      </c>
      <c r="U2" s="2" t="s">
        <v>34</v>
      </c>
      <c r="V2" s="2" t="s">
        <v>90</v>
      </c>
      <c r="W2" s="2" t="s">
        <v>2</v>
      </c>
      <c r="X2" s="2" t="s">
        <v>36</v>
      </c>
      <c r="Y2" s="2" t="s">
        <v>93</v>
      </c>
    </row>
    <row r="3" spans="1:25">
      <c r="A3" s="3" t="s">
        <v>1169</v>
      </c>
      <c r="C3" t="n"/>
      <c r="K3" t="n"/>
    </row>
    <row r="4" spans="1:25">
      <c r="A4" s="4" t="s">
        <v>94</v>
      </c>
      <c r="C4" s="6" t="n">
        <v>94822</v>
      </c>
      <c r="E4" s="6" t="n">
        <v>91612</v>
      </c>
      <c r="F4" s="4" t="s">
        <v>95</v>
      </c>
      <c r="G4" s="6" t="n">
        <v>96071</v>
      </c>
      <c r="H4" s="4" t="s">
        <v>95</v>
      </c>
      <c r="I4" s="6" t="n">
        <v>111652</v>
      </c>
      <c r="J4" s="4" t="s">
        <v>95</v>
      </c>
      <c r="K4" s="6" t="n">
        <v>88265</v>
      </c>
      <c r="M4" s="6" t="n">
        <v>99135</v>
      </c>
      <c r="N4" s="4" t="s">
        <v>96</v>
      </c>
      <c r="O4" s="6" t="n">
        <v>105356</v>
      </c>
      <c r="P4" s="4" t="s">
        <v>96</v>
      </c>
      <c r="Q4" s="6" t="n">
        <v>105062</v>
      </c>
      <c r="R4" s="4" t="s">
        <v>96</v>
      </c>
      <c r="S4" s="6" t="n">
        <v>207723</v>
      </c>
      <c r="T4" s="6" t="n">
        <v>210418</v>
      </c>
      <c r="U4" s="6" t="n">
        <v>299334</v>
      </c>
      <c r="V4" s="6" t="n">
        <v>309553</v>
      </c>
      <c r="W4" s="6" t="n">
        <v>394157</v>
      </c>
      <c r="X4" s="6" t="n">
        <v>398047</v>
      </c>
      <c r="Y4" s="6" t="n">
        <v>341685</v>
      </c>
    </row>
    <row r="5" spans="1:25">
      <c r="A5" s="4" t="s">
        <v>1170</v>
      </c>
      <c r="C5" s="5" t="n">
        <v>50317</v>
      </c>
      <c r="E5" s="5" t="n">
        <v>63414</v>
      </c>
      <c r="F5" s="4" t="s">
        <v>95</v>
      </c>
      <c r="G5" s="5" t="n">
        <v>68254</v>
      </c>
      <c r="H5" s="4" t="s">
        <v>95</v>
      </c>
      <c r="I5" s="5" t="n">
        <v>67859</v>
      </c>
      <c r="J5" s="4" t="s">
        <v>95</v>
      </c>
      <c r="K5" s="5" t="n">
        <v>58191</v>
      </c>
      <c r="M5" s="5" t="n">
        <v>61470</v>
      </c>
      <c r="N5" s="4" t="s">
        <v>96</v>
      </c>
      <c r="O5" s="5" t="n">
        <v>71514</v>
      </c>
      <c r="P5" s="4" t="s">
        <v>96</v>
      </c>
      <c r="Q5" s="5" t="n">
        <v>66236</v>
      </c>
      <c r="R5" s="4" t="s">
        <v>96</v>
      </c>
      <c r="S5" s="5" t="n">
        <v>136113</v>
      </c>
      <c r="T5" s="5" t="n">
        <v>137750</v>
      </c>
      <c r="U5" s="5" t="n">
        <v>199527</v>
      </c>
      <c r="V5" s="5" t="n">
        <v>199220</v>
      </c>
      <c r="W5" s="5" t="n">
        <v>249844</v>
      </c>
      <c r="X5" s="5" t="n">
        <v>257411</v>
      </c>
      <c r="Y5" s="5" t="n">
        <v>215450</v>
      </c>
    </row>
    <row r="6" spans="1:25">
      <c r="A6" s="4" t="s">
        <v>97</v>
      </c>
      <c r="C6" s="6" t="n">
        <v>7151</v>
      </c>
      <c r="E6" s="5" t="n">
        <v>18680</v>
      </c>
      <c r="F6" s="4" t="s">
        <v>95</v>
      </c>
      <c r="G6" s="5" t="n">
        <v>16038</v>
      </c>
      <c r="H6" s="4" t="s">
        <v>95</v>
      </c>
      <c r="I6" s="5" t="n">
        <v>3971</v>
      </c>
      <c r="J6" s="4" t="s">
        <v>95</v>
      </c>
      <c r="K6" s="6" t="n">
        <v>14999</v>
      </c>
      <c r="M6" s="5" t="n">
        <v>8040</v>
      </c>
      <c r="N6" s="4" t="s">
        <v>96</v>
      </c>
      <c r="O6" s="5" t="n">
        <v>9769</v>
      </c>
      <c r="P6" s="4" t="s">
        <v>96</v>
      </c>
      <c r="S6" s="5" t="n">
        <v>20009</v>
      </c>
      <c r="T6" s="5" t="n">
        <v>9769</v>
      </c>
      <c r="U6" s="5" t="n">
        <v>38690</v>
      </c>
      <c r="V6" s="5" t="n">
        <v>17809</v>
      </c>
      <c r="W6" s="5" t="n">
        <v>45840</v>
      </c>
      <c r="X6" s="5" t="n">
        <v>32579</v>
      </c>
      <c r="Y6" s="5" t="n">
        <v>12133</v>
      </c>
    </row>
    <row r="7" spans="1:25">
      <c r="A7" s="4" t="s">
        <v>98</v>
      </c>
      <c r="C7" t="n"/>
      <c r="E7" s="5" t="n">
        <v>110292</v>
      </c>
      <c r="G7" s="5" t="n">
        <v>112109</v>
      </c>
      <c r="I7" s="5" t="n">
        <v>115623</v>
      </c>
      <c r="K7" t="n"/>
      <c r="M7" s="5" t="n">
        <v>107175</v>
      </c>
      <c r="O7" s="5" t="n">
        <v>115125</v>
      </c>
      <c r="Q7" s="5" t="n">
        <v>105062</v>
      </c>
      <c r="S7" s="5" t="n">
        <v>227732</v>
      </c>
      <c r="T7" s="5" t="n">
        <v>220187</v>
      </c>
      <c r="U7" s="5" t="n">
        <v>338024</v>
      </c>
      <c r="V7" s="5" t="n">
        <v>327362</v>
      </c>
      <c r="W7" s="5" t="n">
        <v>439997</v>
      </c>
      <c r="X7" s="5" t="n">
        <v>430626</v>
      </c>
      <c r="Y7" s="5" t="n">
        <v>353818</v>
      </c>
    </row>
    <row r="8" spans="1:25">
      <c r="A8" s="4" t="s">
        <v>1171</v>
      </c>
      <c r="C8" t="n"/>
      <c r="K8" t="n"/>
    </row>
    <row r="9" spans="1:25">
      <c r="A9" s="3" t="s">
        <v>1169</v>
      </c>
      <c r="C9" t="n"/>
      <c r="K9" t="n"/>
    </row>
    <row r="10" spans="1:25">
      <c r="A10" s="4" t="s">
        <v>97</v>
      </c>
      <c r="C10" t="n"/>
      <c r="I10" s="5" t="n">
        <v>3971</v>
      </c>
      <c r="K10" t="n"/>
      <c r="W10" s="5" t="n">
        <v>45840</v>
      </c>
      <c r="X10" s="5" t="n">
        <v>32579</v>
      </c>
      <c r="Y10" s="5" t="n">
        <v>12133</v>
      </c>
    </row>
    <row r="11" spans="1:25">
      <c r="A11" s="4" t="s">
        <v>1172</v>
      </c>
      <c r="C11" t="n"/>
      <c r="K11" t="n"/>
    </row>
    <row r="12" spans="1:25">
      <c r="A12" s="3" t="s">
        <v>1169</v>
      </c>
      <c r="C12" t="n"/>
      <c r="K12" t="n"/>
    </row>
    <row r="13" spans="1:25">
      <c r="A13" s="4" t="s">
        <v>98</v>
      </c>
      <c r="C13" t="n"/>
      <c r="E13" s="5" t="n">
        <v>64573</v>
      </c>
      <c r="G13" s="5" t="n">
        <v>73755</v>
      </c>
      <c r="I13" s="5" t="n">
        <v>82270</v>
      </c>
      <c r="K13" t="n"/>
      <c r="M13" s="5" t="n">
        <v>75783</v>
      </c>
      <c r="O13" s="5" t="n">
        <v>71326</v>
      </c>
      <c r="Q13" s="5" t="n">
        <v>74856</v>
      </c>
      <c r="S13" s="5" t="n">
        <v>156025</v>
      </c>
      <c r="T13" s="5" t="n">
        <v>146272</v>
      </c>
      <c r="U13" s="5" t="n">
        <v>220598</v>
      </c>
      <c r="V13" s="5" t="n">
        <v>221964</v>
      </c>
      <c r="W13" s="5" t="n">
        <v>282936</v>
      </c>
      <c r="X13" s="5" t="n">
        <v>292619</v>
      </c>
      <c r="Y13" s="5" t="n">
        <v>273903</v>
      </c>
    </row>
    <row r="14" spans="1:25">
      <c r="A14" s="4" t="s">
        <v>1173</v>
      </c>
      <c r="C14" t="n"/>
      <c r="K14" t="n"/>
    </row>
    <row r="15" spans="1:25">
      <c r="A15" s="3" t="s">
        <v>1169</v>
      </c>
      <c r="C15" t="n"/>
      <c r="K15" t="n"/>
    </row>
    <row r="16" spans="1:25">
      <c r="A16" s="4" t="s">
        <v>98</v>
      </c>
      <c r="C16" t="n"/>
      <c r="E16" s="5" t="n">
        <v>6565</v>
      </c>
      <c r="G16" s="5" t="n">
        <v>7630</v>
      </c>
      <c r="I16" s="5" t="n">
        <v>8888</v>
      </c>
      <c r="K16" t="n"/>
      <c r="M16" s="5" t="n">
        <v>9754</v>
      </c>
      <c r="O16" s="5" t="n">
        <v>5806</v>
      </c>
      <c r="Q16" s="5" t="n">
        <v>6177</v>
      </c>
      <c r="S16" s="5" t="n">
        <v>16518</v>
      </c>
      <c r="T16" s="5" t="n">
        <v>11893</v>
      </c>
      <c r="U16" s="5" t="n">
        <v>23084</v>
      </c>
      <c r="V16" s="5" t="n">
        <v>21738</v>
      </c>
      <c r="W16" s="5" t="n">
        <v>31048</v>
      </c>
      <c r="X16" s="5" t="n">
        <v>29734</v>
      </c>
      <c r="Y16" s="5" t="n">
        <v>36432</v>
      </c>
    </row>
    <row r="17" spans="1:25">
      <c r="A17" s="4" t="s">
        <v>1174</v>
      </c>
      <c r="C17" t="n"/>
      <c r="K17" t="n"/>
    </row>
    <row r="18" spans="1:25">
      <c r="A18" s="3" t="s">
        <v>1169</v>
      </c>
      <c r="C18" t="n"/>
      <c r="K18" t="n"/>
    </row>
    <row r="19" spans="1:25">
      <c r="A19" s="4" t="s">
        <v>98</v>
      </c>
      <c r="B19" s="4" t="s">
        <v>851</v>
      </c>
      <c r="C19" t="n"/>
      <c r="E19" s="5" t="n">
        <v>39154</v>
      </c>
      <c r="G19" s="5" t="n">
        <v>30724</v>
      </c>
      <c r="I19" s="5" t="n">
        <v>24465</v>
      </c>
      <c r="K19" t="n"/>
      <c r="M19" s="5" t="n">
        <v>21638</v>
      </c>
      <c r="O19" s="5" t="n">
        <v>37993</v>
      </c>
      <c r="Q19" s="5" t="n">
        <v>24029</v>
      </c>
      <c r="S19" s="5" t="n">
        <v>55189</v>
      </c>
      <c r="T19" s="5" t="n">
        <v>62022</v>
      </c>
      <c r="U19" s="5" t="n">
        <v>94342</v>
      </c>
      <c r="V19" s="5" t="n">
        <v>83660</v>
      </c>
      <c r="W19" s="5" t="n">
        <v>126013</v>
      </c>
      <c r="X19" s="5" t="n">
        <v>108273</v>
      </c>
      <c r="Y19" s="5" t="n">
        <v>43483</v>
      </c>
    </row>
    <row r="20" spans="1:25">
      <c r="A20" s="4" t="s">
        <v>1175</v>
      </c>
      <c r="C20" t="n"/>
      <c r="K20" t="n"/>
    </row>
    <row r="21" spans="1:25">
      <c r="A21" s="3" t="s">
        <v>1169</v>
      </c>
      <c r="C21" t="n"/>
      <c r="K21" t="n"/>
    </row>
    <row r="22" spans="1:25">
      <c r="A22" s="4" t="s">
        <v>94</v>
      </c>
      <c r="C22" t="n"/>
      <c r="E22" s="5" t="n">
        <v>24433</v>
      </c>
      <c r="G22" s="5" t="n">
        <v>25742</v>
      </c>
      <c r="I22" s="5" t="n">
        <v>23377</v>
      </c>
      <c r="K22" t="n"/>
      <c r="M22" s="5" t="n">
        <v>36128</v>
      </c>
      <c r="O22" s="5" t="n">
        <v>39098</v>
      </c>
      <c r="Q22" s="5" t="n">
        <v>38273</v>
      </c>
      <c r="S22" s="5" t="n">
        <v>49119</v>
      </c>
      <c r="T22" s="5" t="n">
        <v>77371</v>
      </c>
      <c r="U22" s="5" t="n">
        <v>73552</v>
      </c>
      <c r="V22" s="5" t="n">
        <v>113499</v>
      </c>
      <c r="W22" s="5" t="n">
        <v>98910</v>
      </c>
      <c r="X22" s="5" t="n">
        <v>143916</v>
      </c>
      <c r="Y22" s="5" t="n">
        <v>99093</v>
      </c>
    </row>
    <row r="23" spans="1:25">
      <c r="A23" s="4" t="s">
        <v>1170</v>
      </c>
      <c r="C23" t="n"/>
      <c r="E23" s="5" t="n">
        <v>10818</v>
      </c>
      <c r="G23" s="5" t="n">
        <v>14970</v>
      </c>
      <c r="I23" s="5" t="n">
        <v>15107</v>
      </c>
      <c r="K23" t="n"/>
      <c r="M23" s="5" t="n">
        <v>23848</v>
      </c>
      <c r="O23" s="5" t="n">
        <v>28962</v>
      </c>
      <c r="Q23" s="5" t="n">
        <v>30567</v>
      </c>
      <c r="S23" s="5" t="n">
        <v>30077</v>
      </c>
      <c r="T23" s="5" t="n">
        <v>59529</v>
      </c>
      <c r="U23" s="5" t="n">
        <v>40895</v>
      </c>
      <c r="V23" s="5" t="n">
        <v>83376</v>
      </c>
      <c r="W23" s="5" t="n">
        <v>51728</v>
      </c>
      <c r="X23" s="5" t="n">
        <v>97448</v>
      </c>
      <c r="Y23" s="5" t="n">
        <v>74040</v>
      </c>
    </row>
    <row r="24" spans="1:25">
      <c r="A24" s="4" t="s">
        <v>1176</v>
      </c>
      <c r="C24" t="n"/>
      <c r="K24" t="n"/>
    </row>
    <row r="25" spans="1:25">
      <c r="A25" s="3" t="s">
        <v>1169</v>
      </c>
      <c r="C25" t="n"/>
      <c r="K25" t="n"/>
    </row>
    <row r="26" spans="1:25">
      <c r="A26" s="4" t="s">
        <v>94</v>
      </c>
      <c r="C26" t="n"/>
      <c r="E26" s="5" t="n">
        <v>32998</v>
      </c>
      <c r="G26" s="5" t="n">
        <v>39985</v>
      </c>
      <c r="I26" s="5" t="n">
        <v>41452</v>
      </c>
      <c r="K26" t="n"/>
      <c r="M26" s="5" t="n">
        <v>32159</v>
      </c>
      <c r="O26" s="5" t="n">
        <v>38268</v>
      </c>
      <c r="Q26" s="5" t="n">
        <v>37756</v>
      </c>
      <c r="S26" s="5" t="n">
        <v>81437</v>
      </c>
      <c r="T26" s="5" t="n">
        <v>76024</v>
      </c>
      <c r="U26" s="5" t="n">
        <v>114435</v>
      </c>
      <c r="V26" s="5" t="n">
        <v>108182</v>
      </c>
      <c r="W26" s="5" t="n">
        <v>148482</v>
      </c>
      <c r="X26" s="5" t="n">
        <v>138262</v>
      </c>
      <c r="Y26" s="5" t="n">
        <v>120743</v>
      </c>
    </row>
    <row r="27" spans="1:25">
      <c r="A27" s="4" t="s">
        <v>1170</v>
      </c>
      <c r="C27" t="n"/>
      <c r="E27" s="5" t="n">
        <v>27022</v>
      </c>
      <c r="G27" s="5" t="n">
        <v>34595</v>
      </c>
      <c r="I27" s="5" t="n">
        <v>35553</v>
      </c>
      <c r="K27" t="n"/>
      <c r="M27" s="5" t="n">
        <v>26324</v>
      </c>
      <c r="O27" s="5" t="n">
        <v>32764</v>
      </c>
      <c r="Q27" s="5" t="n">
        <v>33729</v>
      </c>
      <c r="S27" s="5" t="n">
        <v>70148</v>
      </c>
      <c r="T27" s="5" t="n">
        <v>66493</v>
      </c>
      <c r="U27" s="5" t="n">
        <v>97170</v>
      </c>
      <c r="V27" s="5" t="n">
        <v>92818</v>
      </c>
      <c r="W27" s="5" t="n">
        <v>124681</v>
      </c>
      <c r="X27" s="5" t="n">
        <v>118454</v>
      </c>
      <c r="Y27" s="5" t="n">
        <v>105036</v>
      </c>
    </row>
    <row r="28" spans="1:25">
      <c r="A28" s="4" t="s">
        <v>1177</v>
      </c>
      <c r="C28" t="n"/>
      <c r="K28" t="n"/>
    </row>
    <row r="29" spans="1:25">
      <c r="A29" s="3" t="s">
        <v>1169</v>
      </c>
      <c r="C29" t="n"/>
      <c r="K29" t="n"/>
    </row>
    <row r="30" spans="1:25">
      <c r="A30" s="4" t="s">
        <v>94</v>
      </c>
      <c r="C30" t="n"/>
      <c r="E30" s="5" t="n">
        <v>10968</v>
      </c>
      <c r="G30" s="5" t="n">
        <v>11242</v>
      </c>
      <c r="I30" s="5" t="n">
        <v>10979</v>
      </c>
      <c r="K30" t="n"/>
      <c r="M30" s="5" t="n">
        <v>10740</v>
      </c>
      <c r="O30" s="5" t="n">
        <v>10139</v>
      </c>
      <c r="Q30" s="5" t="n">
        <v>10894</v>
      </c>
      <c r="S30" s="5" t="n">
        <v>22221</v>
      </c>
      <c r="T30" s="5" t="n">
        <v>21033</v>
      </c>
      <c r="U30" s="5" t="n">
        <v>33189</v>
      </c>
      <c r="V30" s="5" t="n">
        <v>31773</v>
      </c>
      <c r="W30" s="5" t="n">
        <v>43694</v>
      </c>
      <c r="X30" s="5" t="n">
        <v>40920</v>
      </c>
      <c r="Y30" s="5" t="n">
        <v>40527</v>
      </c>
    </row>
    <row r="31" spans="1:25">
      <c r="A31" s="4" t="s">
        <v>1170</v>
      </c>
      <c r="C31" t="n"/>
      <c r="E31" s="5" t="n">
        <v>8959</v>
      </c>
      <c r="G31" s="5" t="n">
        <v>9416</v>
      </c>
      <c r="I31" s="5" t="n">
        <v>9568</v>
      </c>
      <c r="K31" t="n"/>
      <c r="M31" s="5" t="n">
        <v>9130</v>
      </c>
      <c r="O31" s="5" t="n">
        <v>8179</v>
      </c>
      <c r="Q31" s="5" t="n">
        <v>9260</v>
      </c>
      <c r="S31" s="5" t="n">
        <v>18985</v>
      </c>
      <c r="T31" s="5" t="n">
        <v>17440</v>
      </c>
      <c r="U31" s="5" t="n">
        <v>27944</v>
      </c>
      <c r="V31" s="5" t="n">
        <v>26570</v>
      </c>
      <c r="W31" s="5" t="n">
        <v>34926</v>
      </c>
      <c r="X31" s="5" t="n">
        <v>35435</v>
      </c>
      <c r="Y31" s="5" t="n">
        <v>34122</v>
      </c>
    </row>
    <row r="32" spans="1:25">
      <c r="A32" s="4" t="s">
        <v>1178</v>
      </c>
      <c r="C32" t="n"/>
      <c r="K32" t="n"/>
    </row>
    <row r="33" spans="1:25">
      <c r="A33" s="3" t="s">
        <v>1169</v>
      </c>
      <c r="C33" t="n"/>
      <c r="K33" t="n"/>
    </row>
    <row r="34" spans="1:25">
      <c r="A34" s="4" t="s">
        <v>94</v>
      </c>
      <c r="C34" t="n"/>
      <c r="E34" s="5" t="n">
        <v>23213</v>
      </c>
      <c r="G34" s="5" t="n">
        <v>19102</v>
      </c>
      <c r="I34" s="5" t="n">
        <v>35844</v>
      </c>
      <c r="K34" t="n"/>
      <c r="M34" s="5" t="n">
        <v>20109</v>
      </c>
      <c r="O34" s="5" t="n">
        <v>17852</v>
      </c>
      <c r="Q34" s="5" t="n">
        <v>18139</v>
      </c>
      <c r="S34" s="5" t="n">
        <v>54946</v>
      </c>
      <c r="T34" s="5" t="n">
        <v>35990</v>
      </c>
      <c r="U34" s="5" t="n">
        <v>78158</v>
      </c>
      <c r="V34" s="5" t="n">
        <v>56099</v>
      </c>
      <c r="W34" s="5" t="n">
        <v>103071</v>
      </c>
      <c r="X34" s="5" t="n">
        <v>74949</v>
      </c>
      <c r="Y34" s="5" t="n">
        <v>81322</v>
      </c>
    </row>
    <row r="35" spans="1:25">
      <c r="A35" s="4" t="s">
        <v>1170</v>
      </c>
      <c r="C35" t="n"/>
      <c r="E35" s="5" t="n">
        <v>8742</v>
      </c>
      <c r="G35" s="5" t="n">
        <v>3498</v>
      </c>
      <c r="I35" s="5" t="n">
        <v>12112</v>
      </c>
      <c r="K35" t="n"/>
      <c r="M35" s="5" t="n">
        <v>6162</v>
      </c>
      <c r="O35" s="5" t="n">
        <v>4649</v>
      </c>
      <c r="Q35" s="5" t="n">
        <v>5500</v>
      </c>
      <c r="S35" s="5" t="n">
        <v>15610</v>
      </c>
      <c r="T35" s="5" t="n">
        <v>10149</v>
      </c>
      <c r="U35" s="5" t="n">
        <v>24351</v>
      </c>
      <c r="V35" s="5" t="n">
        <v>16310</v>
      </c>
      <c r="W35" s="5" t="n">
        <v>31018</v>
      </c>
      <c r="X35" s="5" t="n">
        <v>21319</v>
      </c>
      <c r="Y35" s="5" t="n">
        <v>23613</v>
      </c>
    </row>
    <row r="36" spans="1:25">
      <c r="A36" s="4" t="s">
        <v>1179</v>
      </c>
      <c r="C36" t="n"/>
      <c r="K36" t="n"/>
    </row>
    <row r="37" spans="1:25">
      <c r="A37" s="3" t="s">
        <v>1169</v>
      </c>
      <c r="C37" t="n"/>
      <c r="K37" t="n"/>
    </row>
    <row r="38" spans="1:25">
      <c r="A38" s="4" t="s">
        <v>94</v>
      </c>
      <c r="C38" t="n"/>
      <c r="E38" s="5" t="n">
        <v>34949</v>
      </c>
      <c r="G38" s="5" t="n">
        <v>46176</v>
      </c>
      <c r="I38" s="5" t="n">
        <v>43054</v>
      </c>
      <c r="K38" t="n"/>
      <c r="M38" s="5" t="n">
        <v>35663</v>
      </c>
      <c r="O38" s="5" t="n">
        <v>43237</v>
      </c>
      <c r="Q38" s="5" t="n">
        <v>40845</v>
      </c>
      <c r="S38" s="5" t="n">
        <v>89229</v>
      </c>
      <c r="T38" s="5" t="n">
        <v>84082</v>
      </c>
      <c r="U38" s="5" t="n">
        <v>124178</v>
      </c>
      <c r="V38" s="5" t="n">
        <v>119745</v>
      </c>
      <c r="W38" s="5" t="n">
        <v>156848</v>
      </c>
      <c r="X38" s="5" t="n">
        <v>147846</v>
      </c>
      <c r="Y38" s="5" t="n">
        <v>150245</v>
      </c>
    </row>
    <row r="39" spans="1:25">
      <c r="A39" s="4" t="s">
        <v>1180</v>
      </c>
      <c r="C39" t="n"/>
      <c r="K39" t="n"/>
    </row>
    <row r="40" spans="1:25">
      <c r="A40" s="3" t="s">
        <v>1169</v>
      </c>
      <c r="C40" t="n"/>
      <c r="K40" t="n"/>
    </row>
    <row r="41" spans="1:25">
      <c r="A41" s="4" t="s">
        <v>94</v>
      </c>
      <c r="C41" t="n"/>
      <c r="E41" s="5" t="n">
        <v>45963</v>
      </c>
      <c r="G41" s="5" t="n">
        <v>42122</v>
      </c>
      <c r="I41" s="5" t="n">
        <v>44451</v>
      </c>
      <c r="K41" t="n"/>
      <c r="M41" s="5" t="n">
        <v>56479</v>
      </c>
      <c r="O41" s="5" t="n">
        <v>55074</v>
      </c>
      <c r="Q41" s="5" t="n">
        <v>58881</v>
      </c>
      <c r="S41" s="5" t="n">
        <v>86573</v>
      </c>
      <c r="T41" s="5" t="n">
        <v>113955</v>
      </c>
      <c r="U41" s="5" t="n">
        <v>132535</v>
      </c>
      <c r="V41" s="5" t="n">
        <v>170434</v>
      </c>
      <c r="W41" s="5" t="n">
        <v>183291</v>
      </c>
      <c r="X41" s="5" t="n">
        <v>225186</v>
      </c>
      <c r="Y41" s="5" t="n">
        <v>165082</v>
      </c>
    </row>
    <row r="42" spans="1:25">
      <c r="A42" s="4" t="s">
        <v>1181</v>
      </c>
      <c r="C42" t="n"/>
      <c r="K42" t="n"/>
    </row>
    <row r="43" spans="1:25">
      <c r="A43" s="3" t="s">
        <v>1169</v>
      </c>
      <c r="C43" t="n"/>
      <c r="K43" t="n"/>
    </row>
    <row r="44" spans="1:25">
      <c r="A44" s="4" t="s">
        <v>94</v>
      </c>
      <c r="C44" t="n"/>
      <c r="I44" s="5" t="n">
        <v>24148</v>
      </c>
      <c r="K44" t="n"/>
      <c r="Q44" s="5" t="n">
        <v>5336</v>
      </c>
      <c r="W44" s="5" t="n">
        <v>54018</v>
      </c>
      <c r="X44" s="5" t="n">
        <v>25015</v>
      </c>
      <c r="Y44" s="5" t="n">
        <v>26358</v>
      </c>
    </row>
    <row r="45" spans="1:25">
      <c r="A45" s="4" t="s">
        <v>1182</v>
      </c>
      <c r="C45" t="n"/>
      <c r="K45" t="n"/>
    </row>
    <row r="46" spans="1:25">
      <c r="A46" s="3" t="s">
        <v>1169</v>
      </c>
      <c r="C46" t="n"/>
      <c r="K46" t="n"/>
    </row>
    <row r="47" spans="1:25">
      <c r="A47" s="4" t="s">
        <v>94</v>
      </c>
      <c r="C47" t="n"/>
      <c r="E47" s="5" t="n">
        <v>29380</v>
      </c>
      <c r="G47" s="5" t="n">
        <v>23811</v>
      </c>
      <c r="K47" t="n"/>
      <c r="M47" s="5" t="n">
        <v>15033</v>
      </c>
      <c r="O47" s="5" t="n">
        <v>16814</v>
      </c>
      <c r="S47" s="5" t="n">
        <v>51930</v>
      </c>
      <c r="T47" s="5" t="n">
        <v>22150</v>
      </c>
      <c r="U47" s="5" t="n">
        <v>81311</v>
      </c>
      <c r="V47" s="5" t="n">
        <v>37183</v>
      </c>
    </row>
    <row r="48" spans="1:25">
      <c r="A48" s="4" t="s">
        <v>1183</v>
      </c>
      <c r="C48" t="n"/>
      <c r="K48" t="n"/>
    </row>
    <row r="49" spans="1:25">
      <c r="A49" s="3" t="s">
        <v>1169</v>
      </c>
      <c r="C49" t="n"/>
      <c r="K49" t="n"/>
    </row>
    <row r="50" spans="1:25">
      <c r="A50" s="4" t="s">
        <v>94</v>
      </c>
      <c r="C50" t="n"/>
      <c r="E50" s="5" t="n">
        <v>18680</v>
      </c>
      <c r="G50" s="5" t="n">
        <v>16038</v>
      </c>
      <c r="I50" s="5" t="n">
        <v>3971</v>
      </c>
      <c r="K50" t="n"/>
      <c r="M50" s="5" t="n">
        <v>8040</v>
      </c>
      <c r="O50" s="5" t="n">
        <v>9769</v>
      </c>
      <c r="S50" s="5" t="n">
        <v>20009</v>
      </c>
      <c r="T50" s="5" t="n">
        <v>9769</v>
      </c>
      <c r="U50" s="5" t="n">
        <v>38690</v>
      </c>
      <c r="V50" s="5" t="n">
        <v>17809</v>
      </c>
      <c r="W50" s="5" t="n">
        <v>45840</v>
      </c>
      <c r="X50" s="5" t="n">
        <v>32579</v>
      </c>
      <c r="Y50" s="5" t="n">
        <v>12133</v>
      </c>
    </row>
    <row r="51" spans="1:25">
      <c r="A51" s="4" t="s">
        <v>1170</v>
      </c>
      <c r="C51" t="n"/>
      <c r="E51" s="6" t="n">
        <v>7873</v>
      </c>
      <c r="G51" s="6" t="n">
        <v>5775</v>
      </c>
      <c r="I51" s="6" t="n">
        <v>-4481</v>
      </c>
      <c r="K51" t="n"/>
      <c r="M51" s="6" t="n">
        <v>-3994</v>
      </c>
      <c r="O51" s="6" t="n">
        <v>-3040</v>
      </c>
      <c r="Q51" s="6" t="n">
        <v>-12820</v>
      </c>
      <c r="S51" s="6" t="n">
        <v>1293</v>
      </c>
      <c r="T51" s="6" t="n">
        <v>-15861</v>
      </c>
      <c r="U51" s="6" t="n">
        <v>9167</v>
      </c>
      <c r="V51" s="6" t="n">
        <v>-19854</v>
      </c>
      <c r="W51" s="6" t="n">
        <v>7491</v>
      </c>
      <c r="X51" s="6" t="n">
        <v>-15245</v>
      </c>
      <c r="Y51" s="6" t="n">
        <v>-21361</v>
      </c>
    </row>
    <row r="52" spans="1:25">
      <c r="A52" t="n"/>
    </row>
    <row r="53" spans="1:25">
      <c r="A53" s="4" t="s">
        <v>95</v>
      </c>
      <c r="B53" s="4" t="s">
        <v>115</v>
      </c>
    </row>
    <row r="54" spans="1:25">
      <c r="A54" s="4" t="s">
        <v>96</v>
      </c>
      <c r="B54" s="4" t="s">
        <v>116</v>
      </c>
    </row>
    <row r="55" spans="1:25">
      <c r="A55" s="4" t="s">
        <v>851</v>
      </c>
      <c r="B55" s="4" t="s">
        <v>1184</v>
      </c>
    </row>
  </sheetData>
  <mergeCells count="113">
    <mergeCell ref="A1:B2"/>
    <mergeCell ref="C1:R1"/>
    <mergeCell ref="S1:T1"/>
    <mergeCell ref="U1:V1"/>
    <mergeCell ref="W1:Y1"/>
    <mergeCell ref="E2:F2"/>
    <mergeCell ref="G2:H2"/>
    <mergeCell ref="I2:J2"/>
    <mergeCell ref="M2:N2"/>
    <mergeCell ref="O2:P2"/>
    <mergeCell ref="Q2:R2"/>
    <mergeCell ref="C3:D3"/>
    <mergeCell ref="K3:L3"/>
    <mergeCell ref="C4:D4"/>
    <mergeCell ref="K4:L4"/>
    <mergeCell ref="C5:D5"/>
    <mergeCell ref="K5:L5"/>
    <mergeCell ref="C6:D6"/>
    <mergeCell ref="K6:L6"/>
    <mergeCell ref="C7:D7"/>
    <mergeCell ref="K7:L7"/>
    <mergeCell ref="C8:D8"/>
    <mergeCell ref="K8:L8"/>
    <mergeCell ref="C9:D9"/>
    <mergeCell ref="K9:L9"/>
    <mergeCell ref="C10:D10"/>
    <mergeCell ref="K10:L10"/>
    <mergeCell ref="C11:D11"/>
    <mergeCell ref="K11:L11"/>
    <mergeCell ref="C12:D12"/>
    <mergeCell ref="K12:L12"/>
    <mergeCell ref="C13:D13"/>
    <mergeCell ref="K13:L13"/>
    <mergeCell ref="C14:D14"/>
    <mergeCell ref="K14:L14"/>
    <mergeCell ref="C15:D15"/>
    <mergeCell ref="K15:L15"/>
    <mergeCell ref="C16:D16"/>
    <mergeCell ref="K16:L16"/>
    <mergeCell ref="C17:D17"/>
    <mergeCell ref="K17:L17"/>
    <mergeCell ref="C18:D18"/>
    <mergeCell ref="K18:L18"/>
    <mergeCell ref="C19:D19"/>
    <mergeCell ref="K19:L19"/>
    <mergeCell ref="C20:D20"/>
    <mergeCell ref="K20:L20"/>
    <mergeCell ref="C21:D21"/>
    <mergeCell ref="K21:L21"/>
    <mergeCell ref="C22:D22"/>
    <mergeCell ref="K22:L22"/>
    <mergeCell ref="C23:D23"/>
    <mergeCell ref="K23:L23"/>
    <mergeCell ref="C24:D24"/>
    <mergeCell ref="K24:L24"/>
    <mergeCell ref="C25:D25"/>
    <mergeCell ref="K25:L25"/>
    <mergeCell ref="C26:D26"/>
    <mergeCell ref="K26:L26"/>
    <mergeCell ref="C27:D27"/>
    <mergeCell ref="K27:L27"/>
    <mergeCell ref="C28:D28"/>
    <mergeCell ref="K28:L28"/>
    <mergeCell ref="C29:D29"/>
    <mergeCell ref="K29:L29"/>
    <mergeCell ref="C30:D30"/>
    <mergeCell ref="K30:L30"/>
    <mergeCell ref="C31:D31"/>
    <mergeCell ref="K31:L31"/>
    <mergeCell ref="C32:D32"/>
    <mergeCell ref="K32:L32"/>
    <mergeCell ref="C33:D33"/>
    <mergeCell ref="K33:L33"/>
    <mergeCell ref="C34:D34"/>
    <mergeCell ref="K34:L34"/>
    <mergeCell ref="C35:D35"/>
    <mergeCell ref="K35:L35"/>
    <mergeCell ref="C36:D36"/>
    <mergeCell ref="K36:L36"/>
    <mergeCell ref="C37:D37"/>
    <mergeCell ref="K37:L37"/>
    <mergeCell ref="C38:D38"/>
    <mergeCell ref="K38:L38"/>
    <mergeCell ref="C39:D39"/>
    <mergeCell ref="K39:L39"/>
    <mergeCell ref="C40:D40"/>
    <mergeCell ref="K40:L40"/>
    <mergeCell ref="C41:D41"/>
    <mergeCell ref="K41:L41"/>
    <mergeCell ref="C42:D42"/>
    <mergeCell ref="K42:L42"/>
    <mergeCell ref="C43:D43"/>
    <mergeCell ref="K43:L43"/>
    <mergeCell ref="C44:D44"/>
    <mergeCell ref="K44:L44"/>
    <mergeCell ref="C45:D45"/>
    <mergeCell ref="K45:L45"/>
    <mergeCell ref="C46:D46"/>
    <mergeCell ref="K46:L46"/>
    <mergeCell ref="C47:D47"/>
    <mergeCell ref="K47:L47"/>
    <mergeCell ref="C48:D48"/>
    <mergeCell ref="K48:L48"/>
    <mergeCell ref="C49:D49"/>
    <mergeCell ref="K49:L49"/>
    <mergeCell ref="C50:D50"/>
    <mergeCell ref="K50:L50"/>
    <mergeCell ref="C51:D51"/>
    <mergeCell ref="K51:L51"/>
    <mergeCell ref="A52:X52"/>
    <mergeCell ref="B53:X53"/>
    <mergeCell ref="B54:X54"/>
    <mergeCell ref="B55:X5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X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r="1" spans="1:24">
      <c r="A1" s="1" t="s">
        <v>1185</v>
      </c>
      <c r="B1" s="2" t="s">
        <v>87</v>
      </c>
      <c r="R1" s="2" t="s">
        <v>88</v>
      </c>
      <c r="T1" s="2" t="s">
        <v>89</v>
      </c>
      <c r="V1" s="2" t="s">
        <v>1</v>
      </c>
    </row>
    <row r="2" spans="1:24">
      <c r="B2" s="2" t="s">
        <v>2</v>
      </c>
      <c r="C2" s="2" t="s">
        <v>95</v>
      </c>
      <c r="D2" s="2" t="s">
        <v>34</v>
      </c>
      <c r="E2" s="2" t="s">
        <v>95</v>
      </c>
      <c r="F2" s="2" t="s">
        <v>4</v>
      </c>
      <c r="G2" s="2" t="s">
        <v>95</v>
      </c>
      <c r="H2" s="2" t="s">
        <v>35</v>
      </c>
      <c r="I2" s="2" t="s">
        <v>95</v>
      </c>
      <c r="J2" s="2" t="s">
        <v>36</v>
      </c>
      <c r="K2" s="2" t="s">
        <v>96</v>
      </c>
      <c r="L2" s="2" t="s">
        <v>90</v>
      </c>
      <c r="M2" s="2" t="s">
        <v>96</v>
      </c>
      <c r="N2" s="2" t="s">
        <v>91</v>
      </c>
      <c r="O2" s="2" t="s">
        <v>96</v>
      </c>
      <c r="P2" s="2" t="s">
        <v>92</v>
      </c>
      <c r="Q2" s="2" t="s">
        <v>96</v>
      </c>
      <c r="R2" s="2" t="s">
        <v>4</v>
      </c>
      <c r="S2" s="2" t="s">
        <v>91</v>
      </c>
      <c r="T2" s="2" t="s">
        <v>34</v>
      </c>
      <c r="U2" s="2" t="s">
        <v>90</v>
      </c>
      <c r="V2" s="2" t="s">
        <v>2</v>
      </c>
      <c r="W2" s="2" t="s">
        <v>36</v>
      </c>
      <c r="X2" s="2" t="s">
        <v>93</v>
      </c>
    </row>
    <row r="3" spans="1:24">
      <c r="A3" s="3" t="s">
        <v>1186</v>
      </c>
      <c r="B3" t="n"/>
      <c r="D3" t="n"/>
      <c r="F3" t="n"/>
      <c r="H3" t="n"/>
      <c r="J3" t="n"/>
      <c r="L3" t="n"/>
      <c r="N3" t="n"/>
      <c r="P3" t="n"/>
    </row>
    <row r="4" spans="1:24">
      <c r="A4" s="4" t="s">
        <v>94</v>
      </c>
      <c r="B4" s="6" t="n">
        <v>94822</v>
      </c>
      <c r="D4" s="6" t="n">
        <v>91612</v>
      </c>
      <c r="F4" s="6" t="n">
        <v>96071</v>
      </c>
      <c r="H4" s="6" t="n">
        <v>111652</v>
      </c>
      <c r="J4" s="6" t="n">
        <v>88265</v>
      </c>
      <c r="L4" s="6" t="n">
        <v>99135</v>
      </c>
      <c r="N4" s="6" t="n">
        <v>105356</v>
      </c>
      <c r="P4" s="6" t="n">
        <v>105062</v>
      </c>
      <c r="R4" s="6" t="n">
        <v>207723</v>
      </c>
      <c r="S4" s="6" t="n">
        <v>210418</v>
      </c>
      <c r="T4" s="6" t="n">
        <v>299334</v>
      </c>
      <c r="U4" s="6" t="n">
        <v>309553</v>
      </c>
      <c r="V4" s="6" t="n">
        <v>394157</v>
      </c>
      <c r="W4" s="6" t="n">
        <v>398047</v>
      </c>
      <c r="X4" s="6" t="n">
        <v>341685</v>
      </c>
    </row>
    <row r="5" spans="1:24">
      <c r="A5" s="4" t="s">
        <v>97</v>
      </c>
      <c r="B5" s="5" t="n">
        <v>7151</v>
      </c>
      <c r="D5" s="5" t="n">
        <v>18680</v>
      </c>
      <c r="F5" s="5" t="n">
        <v>16038</v>
      </c>
      <c r="H5" s="5" t="n">
        <v>3971</v>
      </c>
      <c r="J5" s="5" t="n">
        <v>14999</v>
      </c>
      <c r="L5" s="5" t="n">
        <v>8040</v>
      </c>
      <c r="N5" s="5" t="n">
        <v>9769</v>
      </c>
      <c r="P5" t="n"/>
      <c r="R5" s="5" t="n">
        <v>20009</v>
      </c>
      <c r="S5" s="5" t="n">
        <v>9769</v>
      </c>
      <c r="T5" s="5" t="n">
        <v>38690</v>
      </c>
      <c r="U5" s="5" t="n">
        <v>17809</v>
      </c>
      <c r="V5" s="5" t="n">
        <v>45840</v>
      </c>
      <c r="W5" s="5" t="n">
        <v>32579</v>
      </c>
      <c r="X5" s="5" t="n">
        <v>12133</v>
      </c>
    </row>
    <row r="6" spans="1:24">
      <c r="A6" s="4" t="s">
        <v>100</v>
      </c>
      <c r="B6" s="5" t="n">
        <v>50317</v>
      </c>
      <c r="D6" s="5" t="n">
        <v>63414</v>
      </c>
      <c r="F6" s="5" t="n">
        <v>68254</v>
      </c>
      <c r="H6" s="5" t="n">
        <v>67859</v>
      </c>
      <c r="J6" s="5" t="n">
        <v>58191</v>
      </c>
      <c r="L6" s="5" t="n">
        <v>61470</v>
      </c>
      <c r="N6" s="5" t="n">
        <v>71514</v>
      </c>
      <c r="P6" s="5" t="n">
        <v>66236</v>
      </c>
      <c r="R6" s="5" t="n">
        <v>136113</v>
      </c>
      <c r="S6" s="5" t="n">
        <v>137750</v>
      </c>
      <c r="T6" s="5" t="n">
        <v>199527</v>
      </c>
      <c r="U6" s="5" t="n">
        <v>199220</v>
      </c>
      <c r="V6" s="5" t="n">
        <v>249844</v>
      </c>
      <c r="W6" s="5" t="n">
        <v>257411</v>
      </c>
      <c r="X6" s="5" t="n">
        <v>215450</v>
      </c>
    </row>
    <row r="7" spans="1:24">
      <c r="A7" s="4" t="s">
        <v>110</v>
      </c>
      <c r="B7" s="6" t="n">
        <v>24279</v>
      </c>
      <c r="D7" s="6" t="n">
        <v>33684</v>
      </c>
      <c r="F7" s="6" t="n">
        <v>31162</v>
      </c>
      <c r="H7" s="6" t="n">
        <v>59718</v>
      </c>
      <c r="J7" s="6" t="n">
        <v>26146</v>
      </c>
      <c r="L7" s="6" t="n">
        <v>28997</v>
      </c>
      <c r="N7" s="6" t="n">
        <v>38716</v>
      </c>
      <c r="P7" s="6" t="n">
        <v>34189</v>
      </c>
      <c r="R7" s="6" t="n">
        <v>90880</v>
      </c>
      <c r="S7" s="6" t="n">
        <v>72905</v>
      </c>
      <c r="T7" s="6" t="n">
        <v>124564</v>
      </c>
      <c r="U7" s="6" t="n">
        <v>101902</v>
      </c>
      <c r="V7" s="6" t="n">
        <v>148843</v>
      </c>
      <c r="W7" s="6" t="n">
        <v>128048</v>
      </c>
      <c r="X7" s="6" t="n">
        <v>109408</v>
      </c>
    </row>
    <row r="8" spans="1:24">
      <c r="A8" s="4" t="s">
        <v>1187</v>
      </c>
      <c r="B8" s="8" t="n">
        <v>0.51</v>
      </c>
      <c r="D8" s="8" t="n">
        <v>0.7</v>
      </c>
      <c r="F8" s="8" t="n">
        <v>0.64</v>
      </c>
      <c r="H8" s="8" t="n">
        <v>1.21</v>
      </c>
      <c r="J8" s="8" t="n">
        <v>0.51</v>
      </c>
      <c r="L8" s="8" t="n">
        <v>0.54</v>
      </c>
      <c r="N8" s="8" t="n">
        <v>0.6899999999999999</v>
      </c>
      <c r="P8" s="8" t="n">
        <v>0.53</v>
      </c>
      <c r="R8" s="8" t="n">
        <v>1.85</v>
      </c>
      <c r="S8" s="8" t="n">
        <v>1.21</v>
      </c>
      <c r="T8" s="8" t="n">
        <v>2.56</v>
      </c>
      <c r="U8" s="8" t="n">
        <v>1.76</v>
      </c>
      <c r="V8" s="8" t="n">
        <v>3.07</v>
      </c>
      <c r="W8" s="8" t="n">
        <v>2.28</v>
      </c>
      <c r="X8" s="8" t="n">
        <v>1.57</v>
      </c>
    </row>
    <row r="9" spans="1:24">
      <c r="A9" s="4" t="s">
        <v>1188</v>
      </c>
      <c r="B9" s="8" t="n">
        <v>0.45</v>
      </c>
      <c r="D9" s="8" t="n">
        <v>0.58</v>
      </c>
      <c r="F9" s="8" t="n">
        <v>0.53</v>
      </c>
      <c r="H9" s="8" t="n">
        <v>1.03</v>
      </c>
      <c r="J9" s="8" t="n">
        <v>0.44</v>
      </c>
      <c r="L9" s="8" t="n">
        <v>0.5</v>
      </c>
      <c r="N9" s="8" t="n">
        <v>0.66</v>
      </c>
      <c r="P9" s="8" t="n">
        <v>0.51</v>
      </c>
      <c r="R9" s="8" t="n">
        <v>1.56</v>
      </c>
      <c r="S9" s="8" t="n">
        <v>1.16</v>
      </c>
      <c r="T9" s="8" t="n">
        <v>2.14</v>
      </c>
      <c r="U9" s="8" t="n">
        <v>1.67</v>
      </c>
      <c r="V9" s="8" t="n">
        <v>2.59</v>
      </c>
      <c r="W9" s="8" t="n">
        <v>2.11</v>
      </c>
      <c r="X9" s="8" t="n">
        <v>1.52</v>
      </c>
    </row>
    <row r="10" spans="1:24">
      <c r="A10" t="n"/>
    </row>
    <row r="11" spans="1:24">
      <c r="A11" s="4" t="s">
        <v>95</v>
      </c>
      <c r="B11" s="4" t="s">
        <v>115</v>
      </c>
    </row>
    <row r="12" spans="1:24">
      <c r="A12" s="4" t="s">
        <v>96</v>
      </c>
      <c r="B12" s="4" t="s">
        <v>116</v>
      </c>
    </row>
  </sheetData>
  <mergeCells count="64">
    <mergeCell ref="A1:A2"/>
    <mergeCell ref="B1:Q1"/>
    <mergeCell ref="R1:S1"/>
    <mergeCell ref="T1:U1"/>
    <mergeCell ref="V1:X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A10:X10"/>
    <mergeCell ref="B11:X11"/>
    <mergeCell ref="B12:X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6"/>
    <col customWidth="1" max="17" min="17" width="14"/>
    <col customWidth="1" max="18" min="18" width="14"/>
  </cols>
  <sheetData>
    <row r="1" spans="1:18">
      <c r="A1" s="1" t="s">
        <v>1189</v>
      </c>
      <c r="B1" s="2" t="s">
        <v>573</v>
      </c>
      <c r="E1" s="2" t="s">
        <v>87</v>
      </c>
      <c r="L1" s="2" t="s">
        <v>88</v>
      </c>
      <c r="N1" s="2" t="s">
        <v>89</v>
      </c>
      <c r="P1" s="2" t="s">
        <v>1</v>
      </c>
    </row>
    <row r="2" spans="1:18">
      <c r="B2" s="2" t="s">
        <v>574</v>
      </c>
      <c r="C2" s="2" t="s">
        <v>1190</v>
      </c>
      <c r="D2" s="2" t="s">
        <v>90</v>
      </c>
      <c r="E2" s="2" t="s">
        <v>2</v>
      </c>
      <c r="F2" s="2" t="s">
        <v>34</v>
      </c>
      <c r="G2" s="2" t="s">
        <v>4</v>
      </c>
      <c r="H2" s="2" t="s">
        <v>35</v>
      </c>
      <c r="I2" s="2" t="s">
        <v>36</v>
      </c>
      <c r="J2" s="2" t="s">
        <v>90</v>
      </c>
      <c r="K2" s="2" t="s">
        <v>91</v>
      </c>
      <c r="L2" s="2" t="s">
        <v>4</v>
      </c>
      <c r="M2" s="2" t="s">
        <v>91</v>
      </c>
      <c r="N2" s="2" t="s">
        <v>34</v>
      </c>
      <c r="O2" s="2" t="s">
        <v>90</v>
      </c>
      <c r="P2" s="2" t="s">
        <v>2</v>
      </c>
      <c r="Q2" s="2" t="s">
        <v>36</v>
      </c>
      <c r="R2" s="2" t="s">
        <v>93</v>
      </c>
    </row>
    <row r="3" spans="1:18">
      <c r="A3" s="3" t="s">
        <v>1186</v>
      </c>
    </row>
    <row r="4" spans="1:18">
      <c r="A4" s="4" t="s">
        <v>644</v>
      </c>
      <c r="H4" s="6" t="n">
        <v>37893</v>
      </c>
      <c r="L4" s="6" t="n">
        <v>37893</v>
      </c>
      <c r="N4" s="6" t="n">
        <v>37893</v>
      </c>
      <c r="P4" s="6" t="n">
        <v>37893</v>
      </c>
    </row>
    <row r="5" spans="1:18">
      <c r="A5" s="4" t="s">
        <v>647</v>
      </c>
      <c r="H5" s="5" t="n">
        <v>3971</v>
      </c>
      <c r="L5" s="5" t="n">
        <v>20009</v>
      </c>
      <c r="M5" s="6" t="n">
        <v>9769</v>
      </c>
      <c r="N5" s="5" t="n">
        <v>38690</v>
      </c>
      <c r="O5" s="6" t="n">
        <v>17809</v>
      </c>
      <c r="P5" s="5" t="n">
        <v>45840</v>
      </c>
      <c r="Q5" s="6" t="n">
        <v>32579</v>
      </c>
      <c r="R5" s="6" t="n">
        <v>12133</v>
      </c>
    </row>
    <row r="6" spans="1:18">
      <c r="A6" s="4" t="s">
        <v>688</v>
      </c>
    </row>
    <row r="7" spans="1:18">
      <c r="A7" s="3" t="s">
        <v>1186</v>
      </c>
    </row>
    <row r="8" spans="1:18">
      <c r="A8" s="4" t="s">
        <v>691</v>
      </c>
      <c r="H8" s="5" t="n">
        <v>4000</v>
      </c>
    </row>
    <row r="9" spans="1:18">
      <c r="A9" s="4" t="s">
        <v>531</v>
      </c>
    </row>
    <row r="10" spans="1:18">
      <c r="A10" s="3" t="s">
        <v>1186</v>
      </c>
    </row>
    <row r="11" spans="1:18">
      <c r="A11" s="4" t="s">
        <v>664</v>
      </c>
      <c r="C11" s="6" t="n">
        <v>2700</v>
      </c>
      <c r="F11" s="6" t="n">
        <v>18700</v>
      </c>
      <c r="G11" s="6" t="n">
        <v>8300</v>
      </c>
      <c r="I11" s="6" t="n">
        <v>2700</v>
      </c>
      <c r="P11" s="5" t="n">
        <v>8300</v>
      </c>
      <c r="Q11" s="5" t="n">
        <v>2700</v>
      </c>
    </row>
    <row r="12" spans="1:18">
      <c r="A12" s="4" t="s">
        <v>535</v>
      </c>
    </row>
    <row r="13" spans="1:18">
      <c r="A13" s="3" t="s">
        <v>1186</v>
      </c>
    </row>
    <row r="14" spans="1:18">
      <c r="A14" s="4" t="s">
        <v>664</v>
      </c>
      <c r="E14" s="6" t="n">
        <v>7200</v>
      </c>
      <c r="P14" s="6" t="n">
        <v>7200</v>
      </c>
    </row>
    <row r="15" spans="1:18">
      <c r="A15" s="4" t="s">
        <v>233</v>
      </c>
    </row>
    <row r="16" spans="1:18">
      <c r="A16" s="3" t="s">
        <v>1186</v>
      </c>
    </row>
    <row r="17" spans="1:18">
      <c r="A17" s="4" t="s">
        <v>644</v>
      </c>
      <c r="B17" s="6" t="n">
        <v>37893</v>
      </c>
      <c r="H17" s="5" t="n">
        <v>37893</v>
      </c>
    </row>
    <row r="18" spans="1:18">
      <c r="A18" s="4" t="s">
        <v>529</v>
      </c>
    </row>
    <row r="19" spans="1:18">
      <c r="A19" s="3" t="s">
        <v>1186</v>
      </c>
    </row>
    <row r="20" spans="1:18">
      <c r="A20" s="4" t="s">
        <v>691</v>
      </c>
      <c r="H20" s="6" t="n">
        <v>9800</v>
      </c>
      <c r="K20" s="6" t="n">
        <v>9800</v>
      </c>
      <c r="L20" s="6" t="n">
        <v>9800</v>
      </c>
      <c r="N20" s="6" t="n">
        <v>9800</v>
      </c>
      <c r="Q20" s="6" t="n">
        <v>9800</v>
      </c>
    </row>
    <row r="21" spans="1:18">
      <c r="A21" s="4" t="s">
        <v>527</v>
      </c>
    </row>
    <row r="22" spans="1:18">
      <c r="A22" s="3" t="s">
        <v>1186</v>
      </c>
    </row>
    <row r="23" spans="1:18">
      <c r="A23" s="4" t="s">
        <v>664</v>
      </c>
      <c r="D23" s="6" t="n">
        <v>5100</v>
      </c>
      <c r="J23" s="6" t="n">
        <v>5100</v>
      </c>
    </row>
    <row r="24" spans="1:18">
      <c r="A24" s="4" t="s">
        <v>533</v>
      </c>
    </row>
    <row r="25" spans="1:18">
      <c r="A25" s="3" t="s">
        <v>1186</v>
      </c>
    </row>
    <row r="26" spans="1:18">
      <c r="A26" s="4" t="s">
        <v>691</v>
      </c>
      <c r="I26" s="5" t="n">
        <v>2300</v>
      </c>
    </row>
    <row r="27" spans="1:18">
      <c r="A27" s="4" t="s">
        <v>864</v>
      </c>
    </row>
    <row r="28" spans="1:18">
      <c r="A28" s="3" t="s">
        <v>1186</v>
      </c>
    </row>
    <row r="29" spans="1:18">
      <c r="A29" s="4" t="s">
        <v>691</v>
      </c>
      <c r="G29" s="6" t="n">
        <v>7800</v>
      </c>
    </row>
    <row r="30" spans="1:18">
      <c r="A30" s="4" t="s">
        <v>865</v>
      </c>
    </row>
    <row r="31" spans="1:18">
      <c r="A31" s="3" t="s">
        <v>1186</v>
      </c>
    </row>
    <row r="32" spans="1:18">
      <c r="A32" s="4" t="s">
        <v>647</v>
      </c>
      <c r="I32" s="6" t="n">
        <v>10000</v>
      </c>
    </row>
  </sheetData>
  <mergeCells count="6">
    <mergeCell ref="A1:A2"/>
    <mergeCell ref="B1:D1"/>
    <mergeCell ref="E1:K1"/>
    <mergeCell ref="L1:M1"/>
    <mergeCell ref="N1:O1"/>
    <mergeCell ref="P1:R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91</v>
      </c>
      <c r="B1" s="2" t="s">
        <v>1192</v>
      </c>
      <c r="C1" s="2" t="s">
        <v>1193</v>
      </c>
      <c r="D1" s="2" t="s">
        <v>1194</v>
      </c>
      <c r="E1" s="2" t="s">
        <v>92</v>
      </c>
      <c r="F1" s="2" t="s">
        <v>4</v>
      </c>
      <c r="G1" s="2" t="s">
        <v>91</v>
      </c>
      <c r="H1" s="2" t="s">
        <v>90</v>
      </c>
      <c r="I1" s="2" t="s">
        <v>36</v>
      </c>
      <c r="J1" s="2" t="s">
        <v>93</v>
      </c>
    </row>
    <row r="2" spans="1:10">
      <c r="A2" s="3" t="s">
        <v>1195</v>
      </c>
    </row>
    <row r="3" spans="1:10">
      <c r="A3" s="4" t="s">
        <v>1196</v>
      </c>
      <c r="E3" s="6" t="n">
        <v>392000000</v>
      </c>
      <c r="G3" s="6" t="n">
        <v>662188000</v>
      </c>
      <c r="H3" s="6" t="n">
        <v>662188000</v>
      </c>
      <c r="I3" s="6" t="n">
        <v>392000000</v>
      </c>
      <c r="J3" s="6" t="n">
        <v>750000000</v>
      </c>
    </row>
    <row r="4" spans="1:10">
      <c r="A4" s="4" t="s">
        <v>1197</v>
      </c>
      <c r="F4" s="6" t="n">
        <v>8600000</v>
      </c>
    </row>
    <row r="5" spans="1:10">
      <c r="A5" s="4" t="s">
        <v>1198</v>
      </c>
      <c r="F5" s="6" t="n">
        <v>8500000</v>
      </c>
    </row>
    <row r="6" spans="1:10">
      <c r="A6" s="4" t="s">
        <v>1199</v>
      </c>
    </row>
    <row r="7" spans="1:10">
      <c r="A7" s="3" t="s">
        <v>1195</v>
      </c>
    </row>
    <row r="8" spans="1:10">
      <c r="A8" s="4" t="s">
        <v>1200</v>
      </c>
      <c r="D8" s="6" t="n">
        <v>8500000</v>
      </c>
    </row>
    <row r="9" spans="1:10">
      <c r="A9" s="4" t="s">
        <v>1201</v>
      </c>
      <c r="D9" s="6" t="n">
        <v>0</v>
      </c>
    </row>
    <row r="10" spans="1:10">
      <c r="A10" s="4" t="s">
        <v>1202</v>
      </c>
    </row>
    <row r="11" spans="1:10">
      <c r="A11" s="3" t="s">
        <v>1195</v>
      </c>
    </row>
    <row r="12" spans="1:10">
      <c r="A12" s="4" t="s">
        <v>1203</v>
      </c>
      <c r="C12" s="6" t="n">
        <v>105000000</v>
      </c>
    </row>
    <row r="13" spans="1:10">
      <c r="A13" s="4" t="s">
        <v>1204</v>
      </c>
    </row>
    <row r="14" spans="1:10">
      <c r="A14" s="3" t="s">
        <v>1195</v>
      </c>
    </row>
    <row r="15" spans="1:10">
      <c r="A15" s="4" t="s">
        <v>669</v>
      </c>
      <c r="C15" s="6" t="n">
        <v>37000000</v>
      </c>
    </row>
    <row r="16" spans="1:10">
      <c r="A16" s="4" t="s">
        <v>493</v>
      </c>
      <c r="C16" s="4" t="s">
        <v>977</v>
      </c>
    </row>
    <row r="17" spans="1:10">
      <c r="A17" s="4" t="s">
        <v>695</v>
      </c>
      <c r="C17" s="4" t="s">
        <v>1205</v>
      </c>
    </row>
    <row r="18" spans="1:10">
      <c r="A18" s="4" t="s">
        <v>1206</v>
      </c>
    </row>
    <row r="19" spans="1:10">
      <c r="A19" s="3" t="s">
        <v>1195</v>
      </c>
    </row>
    <row r="20" spans="1:10">
      <c r="A20" s="4" t="s">
        <v>1196</v>
      </c>
      <c r="B20" s="6" t="n">
        <v>100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X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5"/>
    <col customWidth="1" max="19" min="19" width="14"/>
    <col customWidth="1" max="20" min="20" width="15"/>
    <col customWidth="1" max="21" min="21" width="14"/>
    <col customWidth="1" max="22" min="22" width="16"/>
    <col customWidth="1" max="23" min="23" width="14"/>
    <col customWidth="1" max="24" min="24" width="14"/>
  </cols>
  <sheetData>
    <row r="1" spans="1:24">
      <c r="A1" s="1" t="s">
        <v>1207</v>
      </c>
      <c r="B1" s="2" t="s">
        <v>87</v>
      </c>
      <c r="R1" s="2" t="s">
        <v>88</v>
      </c>
      <c r="T1" s="2" t="s">
        <v>89</v>
      </c>
      <c r="V1" s="2" t="s">
        <v>1</v>
      </c>
    </row>
    <row r="2" spans="1:24">
      <c r="B2" s="2" t="s">
        <v>2</v>
      </c>
      <c r="C2" s="2" t="s">
        <v>95</v>
      </c>
      <c r="D2" s="2" t="s">
        <v>34</v>
      </c>
      <c r="F2" s="2" t="s">
        <v>4</v>
      </c>
      <c r="H2" s="2" t="s">
        <v>35</v>
      </c>
      <c r="J2" s="2" t="s">
        <v>36</v>
      </c>
      <c r="K2" s="2" t="s">
        <v>96</v>
      </c>
      <c r="L2" s="2" t="s">
        <v>90</v>
      </c>
      <c r="N2" s="2" t="s">
        <v>91</v>
      </c>
      <c r="P2" s="2" t="s">
        <v>92</v>
      </c>
      <c r="R2" s="2" t="s">
        <v>4</v>
      </c>
      <c r="S2" s="2" t="s">
        <v>91</v>
      </c>
      <c r="T2" s="2" t="s">
        <v>34</v>
      </c>
      <c r="U2" s="2" t="s">
        <v>90</v>
      </c>
      <c r="V2" s="2" t="s">
        <v>2</v>
      </c>
      <c r="W2" s="2" t="s">
        <v>36</v>
      </c>
      <c r="X2" s="2" t="s">
        <v>93</v>
      </c>
    </row>
    <row r="3" spans="1:24">
      <c r="A3" s="4" t="s">
        <v>94</v>
      </c>
      <c r="B3" s="6" t="n">
        <v>94822</v>
      </c>
      <c r="D3" s="6" t="n">
        <v>91612</v>
      </c>
      <c r="E3" s="4" t="s">
        <v>95</v>
      </c>
      <c r="F3" s="6" t="n">
        <v>96071</v>
      </c>
      <c r="G3" s="4" t="s">
        <v>95</v>
      </c>
      <c r="H3" s="6" t="n">
        <v>111652</v>
      </c>
      <c r="I3" s="4" t="s">
        <v>95</v>
      </c>
      <c r="J3" s="6" t="n">
        <v>88265</v>
      </c>
      <c r="L3" s="6" t="n">
        <v>99135</v>
      </c>
      <c r="M3" s="4" t="s">
        <v>96</v>
      </c>
      <c r="N3" s="6" t="n">
        <v>105356</v>
      </c>
      <c r="O3" s="4" t="s">
        <v>96</v>
      </c>
      <c r="P3" s="6" t="n">
        <v>105062</v>
      </c>
      <c r="Q3" s="4" t="s">
        <v>96</v>
      </c>
      <c r="R3" s="6" t="n">
        <v>207723</v>
      </c>
      <c r="S3" s="6" t="n">
        <v>210418</v>
      </c>
      <c r="T3" s="6" t="n">
        <v>299334</v>
      </c>
      <c r="U3" s="6" t="n">
        <v>309553</v>
      </c>
      <c r="V3" s="6" t="n">
        <v>394157</v>
      </c>
      <c r="W3" s="6" t="n">
        <v>398047</v>
      </c>
      <c r="X3" s="6" t="n">
        <v>341685</v>
      </c>
    </row>
    <row r="4" spans="1:24">
      <c r="A4" s="4" t="s">
        <v>97</v>
      </c>
      <c r="B4" s="5" t="n">
        <v>7151</v>
      </c>
      <c r="D4" s="5" t="n">
        <v>18680</v>
      </c>
      <c r="E4" s="4" t="s">
        <v>95</v>
      </c>
      <c r="F4" s="5" t="n">
        <v>16038</v>
      </c>
      <c r="G4" s="4" t="s">
        <v>95</v>
      </c>
      <c r="H4" s="5" t="n">
        <v>3971</v>
      </c>
      <c r="I4" s="4" t="s">
        <v>95</v>
      </c>
      <c r="J4" s="5" t="n">
        <v>14999</v>
      </c>
      <c r="L4" s="5" t="n">
        <v>8040</v>
      </c>
      <c r="M4" s="4" t="s">
        <v>96</v>
      </c>
      <c r="N4" s="5" t="n">
        <v>9769</v>
      </c>
      <c r="O4" s="4" t="s">
        <v>96</v>
      </c>
      <c r="R4" s="5" t="n">
        <v>20009</v>
      </c>
      <c r="S4" s="5" t="n">
        <v>9769</v>
      </c>
      <c r="T4" s="5" t="n">
        <v>38690</v>
      </c>
      <c r="U4" s="5" t="n">
        <v>17809</v>
      </c>
      <c r="V4" s="5" t="n">
        <v>45840</v>
      </c>
      <c r="W4" s="5" t="n">
        <v>32579</v>
      </c>
      <c r="X4" s="5" t="n">
        <v>12133</v>
      </c>
    </row>
    <row r="5" spans="1:24">
      <c r="A5" s="4" t="s">
        <v>98</v>
      </c>
      <c r="B5" t="n"/>
      <c r="D5" s="5" t="n">
        <v>110292</v>
      </c>
      <c r="F5" s="5" t="n">
        <v>112109</v>
      </c>
      <c r="H5" s="5" t="n">
        <v>115623</v>
      </c>
      <c r="J5" t="n"/>
      <c r="L5" s="5" t="n">
        <v>107175</v>
      </c>
      <c r="N5" s="5" t="n">
        <v>115125</v>
      </c>
      <c r="P5" s="5" t="n">
        <v>105062</v>
      </c>
      <c r="R5" s="5" t="n">
        <v>227732</v>
      </c>
      <c r="S5" s="5" t="n">
        <v>220187</v>
      </c>
      <c r="T5" s="5" t="n">
        <v>338024</v>
      </c>
      <c r="U5" s="5" t="n">
        <v>327362</v>
      </c>
      <c r="V5" s="5" t="n">
        <v>439997</v>
      </c>
      <c r="W5" s="5" t="n">
        <v>430626</v>
      </c>
      <c r="X5" s="5" t="n">
        <v>353818</v>
      </c>
    </row>
    <row r="6" spans="1:24">
      <c r="A6" s="4" t="s">
        <v>99</v>
      </c>
      <c r="B6" t="n"/>
      <c r="D6" s="5" t="n">
        <v>46878</v>
      </c>
      <c r="F6" s="5" t="n">
        <v>43855</v>
      </c>
      <c r="H6" s="5" t="n">
        <v>47764</v>
      </c>
      <c r="J6" t="n"/>
      <c r="L6" s="5" t="n">
        <v>45705</v>
      </c>
      <c r="N6" s="5" t="n">
        <v>43611</v>
      </c>
      <c r="P6" s="5" t="n">
        <v>38826</v>
      </c>
      <c r="R6" s="5" t="n">
        <v>91619</v>
      </c>
      <c r="S6" s="5" t="n">
        <v>82437</v>
      </c>
      <c r="T6" s="5" t="n">
        <v>138497</v>
      </c>
      <c r="U6" s="5" t="n">
        <v>128142</v>
      </c>
      <c r="V6" s="5" t="n">
        <v>190153</v>
      </c>
      <c r="W6" s="5" t="n">
        <v>173215</v>
      </c>
      <c r="X6" s="5" t="n">
        <v>138368</v>
      </c>
    </row>
    <row r="7" spans="1:24">
      <c r="A7" s="4" t="s">
        <v>100</v>
      </c>
      <c r="B7" s="5" t="n">
        <v>50317</v>
      </c>
      <c r="D7" s="5" t="n">
        <v>63414</v>
      </c>
      <c r="E7" s="4" t="s">
        <v>95</v>
      </c>
      <c r="F7" s="5" t="n">
        <v>68254</v>
      </c>
      <c r="G7" s="4" t="s">
        <v>95</v>
      </c>
      <c r="H7" s="5" t="n">
        <v>67859</v>
      </c>
      <c r="I7" s="4" t="s">
        <v>95</v>
      </c>
      <c r="J7" s="5" t="n">
        <v>58191</v>
      </c>
      <c r="L7" s="5" t="n">
        <v>61470</v>
      </c>
      <c r="M7" s="4" t="s">
        <v>96</v>
      </c>
      <c r="N7" s="5" t="n">
        <v>71514</v>
      </c>
      <c r="O7" s="4" t="s">
        <v>96</v>
      </c>
      <c r="P7" s="5" t="n">
        <v>66236</v>
      </c>
      <c r="Q7" s="4" t="s">
        <v>96</v>
      </c>
      <c r="R7" s="5" t="n">
        <v>136113</v>
      </c>
      <c r="S7" s="5" t="n">
        <v>137750</v>
      </c>
      <c r="T7" s="5" t="n">
        <v>199527</v>
      </c>
      <c r="U7" s="5" t="n">
        <v>199220</v>
      </c>
      <c r="V7" s="5" t="n">
        <v>249844</v>
      </c>
      <c r="W7" s="5" t="n">
        <v>257411</v>
      </c>
      <c r="X7" s="5" t="n">
        <v>215450</v>
      </c>
    </row>
    <row r="8" spans="1:24">
      <c r="A8" s="4" t="s">
        <v>1208</v>
      </c>
      <c r="B8" t="n"/>
      <c r="D8" s="5" t="n">
        <v>46973</v>
      </c>
      <c r="F8" s="5" t="n">
        <v>53164</v>
      </c>
      <c r="H8" s="5" t="n">
        <v>88319</v>
      </c>
      <c r="J8" t="n"/>
      <c r="L8" s="5" t="n">
        <v>44244</v>
      </c>
      <c r="N8" s="5" t="n">
        <v>60676</v>
      </c>
      <c r="P8" s="5" t="n">
        <v>54305</v>
      </c>
      <c r="R8" s="5" t="n">
        <v>141483</v>
      </c>
      <c r="S8" s="5" t="n">
        <v>114981</v>
      </c>
      <c r="T8" s="5" t="n">
        <v>188456</v>
      </c>
      <c r="U8" s="5" t="n">
        <v>159225</v>
      </c>
      <c r="V8" s="5" t="n">
        <v>223177</v>
      </c>
      <c r="W8" s="5" t="n">
        <v>200662</v>
      </c>
      <c r="X8" s="5" t="n">
        <v>182472</v>
      </c>
    </row>
    <row r="9" spans="1:24">
      <c r="A9" s="4" t="s">
        <v>107</v>
      </c>
      <c r="B9" t="n"/>
      <c r="D9" s="5" t="n">
        <v>9856</v>
      </c>
      <c r="F9" s="5" t="n">
        <v>18539</v>
      </c>
      <c r="H9" s="5" t="n">
        <v>25527</v>
      </c>
      <c r="J9" t="n"/>
      <c r="L9" s="5" t="n">
        <v>13740</v>
      </c>
      <c r="N9" s="5" t="n">
        <v>18661</v>
      </c>
      <c r="P9" s="5" t="n">
        <v>15031</v>
      </c>
      <c r="R9" s="5" t="n">
        <v>44066</v>
      </c>
      <c r="S9" s="5" t="n">
        <v>33692</v>
      </c>
      <c r="T9" s="5" t="n">
        <v>53922</v>
      </c>
      <c r="U9" s="5" t="n">
        <v>47432</v>
      </c>
      <c r="V9" s="5" t="n">
        <v>59641</v>
      </c>
      <c r="W9" s="5" t="n">
        <v>58075</v>
      </c>
      <c r="X9" s="5" t="n">
        <v>58963</v>
      </c>
    </row>
    <row r="10" spans="1:24">
      <c r="A10" s="4" t="s">
        <v>108</v>
      </c>
      <c r="B10" t="n"/>
      <c r="D10" s="5" t="n">
        <v>37117</v>
      </c>
      <c r="F10" s="5" t="n">
        <v>34625</v>
      </c>
      <c r="H10" s="5" t="n">
        <v>62792</v>
      </c>
      <c r="J10" t="n"/>
      <c r="L10" s="5" t="n">
        <v>30504</v>
      </c>
      <c r="N10" s="5" t="n">
        <v>42015</v>
      </c>
      <c r="P10" s="5" t="n">
        <v>39274</v>
      </c>
      <c r="R10" s="5" t="n">
        <v>97417</v>
      </c>
      <c r="S10" s="5" t="n">
        <v>81289</v>
      </c>
      <c r="T10" s="5" t="n">
        <v>134534</v>
      </c>
      <c r="U10" s="5" t="n">
        <v>111793</v>
      </c>
      <c r="V10" s="5" t="n">
        <v>163536</v>
      </c>
      <c r="W10" s="5" t="n">
        <v>142587</v>
      </c>
      <c r="X10" s="5" t="n">
        <v>123509</v>
      </c>
    </row>
    <row r="11" spans="1:24">
      <c r="A11" s="4" t="s">
        <v>110</v>
      </c>
      <c r="B11" s="6" t="n">
        <v>24279</v>
      </c>
      <c r="D11" s="6" t="n">
        <v>33684</v>
      </c>
      <c r="E11" s="4" t="s">
        <v>95</v>
      </c>
      <c r="F11" s="6" t="n">
        <v>31162</v>
      </c>
      <c r="G11" s="4" t="s">
        <v>95</v>
      </c>
      <c r="H11" s="6" t="n">
        <v>59718</v>
      </c>
      <c r="I11" s="4" t="s">
        <v>95</v>
      </c>
      <c r="J11" s="6" t="n">
        <v>26146</v>
      </c>
      <c r="L11" s="6" t="n">
        <v>28997</v>
      </c>
      <c r="M11" s="4" t="s">
        <v>96</v>
      </c>
      <c r="N11" s="6" t="n">
        <v>38716</v>
      </c>
      <c r="O11" s="4" t="s">
        <v>96</v>
      </c>
      <c r="P11" s="6" t="n">
        <v>34189</v>
      </c>
      <c r="Q11" s="4" t="s">
        <v>96</v>
      </c>
      <c r="R11" s="6" t="n">
        <v>90880</v>
      </c>
      <c r="S11" s="6" t="n">
        <v>72905</v>
      </c>
      <c r="T11" s="6" t="n">
        <v>124564</v>
      </c>
      <c r="U11" s="6" t="n">
        <v>101902</v>
      </c>
      <c r="V11" s="6" t="n">
        <v>148843</v>
      </c>
      <c r="W11" s="6" t="n">
        <v>128048</v>
      </c>
      <c r="X11" s="6" t="n">
        <v>109408</v>
      </c>
    </row>
    <row r="12" spans="1:24">
      <c r="A12" s="3" t="s">
        <v>111</v>
      </c>
      <c r="B12" t="n"/>
      <c r="J12" t="n"/>
    </row>
    <row r="13" spans="1:24">
      <c r="A13" s="4" t="s">
        <v>112</v>
      </c>
      <c r="B13" s="8" t="n">
        <v>0.51</v>
      </c>
      <c r="D13" s="8" t="n">
        <v>0.7</v>
      </c>
      <c r="E13" s="4" t="s">
        <v>95</v>
      </c>
      <c r="F13" s="8" t="n">
        <v>0.64</v>
      </c>
      <c r="G13" s="4" t="s">
        <v>95</v>
      </c>
      <c r="H13" s="8" t="n">
        <v>1.21</v>
      </c>
      <c r="I13" s="4" t="s">
        <v>95</v>
      </c>
      <c r="J13" s="8" t="n">
        <v>0.51</v>
      </c>
      <c r="L13" s="8" t="n">
        <v>0.54</v>
      </c>
      <c r="M13" s="4" t="s">
        <v>96</v>
      </c>
      <c r="N13" s="8" t="n">
        <v>0.6899999999999999</v>
      </c>
      <c r="O13" s="4" t="s">
        <v>96</v>
      </c>
      <c r="P13" s="8" t="n">
        <v>0.53</v>
      </c>
      <c r="Q13" s="4" t="s">
        <v>96</v>
      </c>
      <c r="R13" s="8" t="n">
        <v>1.85</v>
      </c>
      <c r="S13" s="8" t="n">
        <v>1.21</v>
      </c>
      <c r="T13" s="8" t="n">
        <v>2.56</v>
      </c>
      <c r="U13" s="8" t="n">
        <v>1.76</v>
      </c>
      <c r="V13" s="8" t="n">
        <v>3.07</v>
      </c>
      <c r="W13" s="8" t="n">
        <v>2.28</v>
      </c>
      <c r="X13" s="8" t="n">
        <v>1.57</v>
      </c>
    </row>
    <row r="14" spans="1:24">
      <c r="A14" s="4" t="s">
        <v>113</v>
      </c>
      <c r="B14" s="8" t="n">
        <v>0.45</v>
      </c>
      <c r="D14" s="8" t="n">
        <v>0.58</v>
      </c>
      <c r="E14" s="4" t="s">
        <v>95</v>
      </c>
      <c r="F14" s="8" t="n">
        <v>0.53</v>
      </c>
      <c r="G14" s="4" t="s">
        <v>95</v>
      </c>
      <c r="H14" s="8" t="n">
        <v>1.03</v>
      </c>
      <c r="I14" s="4" t="s">
        <v>95</v>
      </c>
      <c r="J14" s="8" t="n">
        <v>0.44</v>
      </c>
      <c r="L14" s="8" t="n">
        <v>0.5</v>
      </c>
      <c r="M14" s="4" t="s">
        <v>96</v>
      </c>
      <c r="N14" s="8" t="n">
        <v>0.66</v>
      </c>
      <c r="O14" s="4" t="s">
        <v>96</v>
      </c>
      <c r="P14" s="8" t="n">
        <v>0.51</v>
      </c>
      <c r="Q14" s="4" t="s">
        <v>96</v>
      </c>
      <c r="R14" s="8" t="n">
        <v>1.56</v>
      </c>
      <c r="S14" s="8" t="n">
        <v>1.16</v>
      </c>
      <c r="T14" s="8" t="n">
        <v>2.14</v>
      </c>
      <c r="U14" s="8" t="n">
        <v>1.67</v>
      </c>
      <c r="V14" s="8" t="n">
        <v>2.59</v>
      </c>
      <c r="W14" s="8" t="n">
        <v>2.11</v>
      </c>
      <c r="X14" s="8" t="n">
        <v>1.52</v>
      </c>
    </row>
    <row r="15" spans="1:24">
      <c r="A15" s="4" t="s">
        <v>123</v>
      </c>
      <c r="B15" t="n"/>
      <c r="D15" s="6" t="n">
        <v>10643</v>
      </c>
      <c r="F15" s="6" t="n">
        <v>32293</v>
      </c>
      <c r="H15" s="6" t="n">
        <v>62504</v>
      </c>
      <c r="J15" t="n"/>
      <c r="L15" s="6" t="n">
        <v>42704</v>
      </c>
      <c r="N15" s="6" t="n">
        <v>46254</v>
      </c>
      <c r="P15" s="6" t="n">
        <v>27840</v>
      </c>
      <c r="R15" s="6" t="n">
        <v>94797</v>
      </c>
      <c r="S15" s="6" t="n">
        <v>74094</v>
      </c>
      <c r="T15" s="6" t="n">
        <v>105440</v>
      </c>
      <c r="U15" s="6" t="n">
        <v>116798</v>
      </c>
      <c r="V15" s="6" t="n">
        <v>122864</v>
      </c>
      <c r="W15" s="6" t="n">
        <v>159073</v>
      </c>
      <c r="X15" s="6" t="n">
        <v>123992</v>
      </c>
    </row>
    <row r="16" spans="1:24">
      <c r="A16" s="4" t="s">
        <v>125</v>
      </c>
      <c r="B16" t="n"/>
      <c r="D16" s="5" t="n">
        <v>7210</v>
      </c>
      <c r="F16" s="5" t="n">
        <v>28830</v>
      </c>
      <c r="H16" s="5" t="n">
        <v>59430</v>
      </c>
      <c r="J16" t="n"/>
      <c r="L16" s="6" t="n">
        <v>41197</v>
      </c>
      <c r="N16" s="6" t="n">
        <v>42955</v>
      </c>
      <c r="P16" s="6" t="n">
        <v>22755</v>
      </c>
      <c r="R16" s="5" t="n">
        <v>88260</v>
      </c>
      <c r="S16" s="6" t="n">
        <v>65710</v>
      </c>
      <c r="T16" s="5" t="n">
        <v>95470</v>
      </c>
      <c r="U16" s="6" t="n">
        <v>106907</v>
      </c>
      <c r="V16" s="5" t="n">
        <v>108171</v>
      </c>
      <c r="W16" s="5" t="n">
        <v>144534</v>
      </c>
      <c r="X16" s="6" t="n">
        <v>109891</v>
      </c>
    </row>
    <row r="17" spans="1:24">
      <c r="A17" s="4" t="s">
        <v>655</v>
      </c>
      <c r="B17" t="n"/>
      <c r="J17" t="n"/>
    </row>
    <row r="18" spans="1:24">
      <c r="A18" s="4" t="s">
        <v>94</v>
      </c>
      <c r="B18" t="n"/>
      <c r="D18" s="5" t="n">
        <v>95070</v>
      </c>
      <c r="F18" s="5" t="n">
        <v>97542</v>
      </c>
      <c r="H18" s="5" t="n">
        <v>112167</v>
      </c>
      <c r="J18" t="n"/>
      <c r="R18" s="5" t="n">
        <v>209709</v>
      </c>
      <c r="T18" s="5" t="n">
        <v>304778</v>
      </c>
      <c r="V18" s="5" t="n">
        <v>406940</v>
      </c>
    </row>
    <row r="19" spans="1:24">
      <c r="A19" s="4" t="s">
        <v>97</v>
      </c>
      <c r="B19" t="n"/>
      <c r="D19" s="5" t="n">
        <v>18680</v>
      </c>
      <c r="F19" s="5" t="n">
        <v>21401</v>
      </c>
      <c r="J19" t="n"/>
      <c r="R19" s="5" t="n">
        <v>25372</v>
      </c>
      <c r="T19" s="5" t="n">
        <v>44053</v>
      </c>
      <c r="V19" s="5" t="n">
        <v>54303</v>
      </c>
      <c r="W19" s="5" t="n">
        <v>34579</v>
      </c>
    </row>
    <row r="20" spans="1:24">
      <c r="A20" s="4" t="s">
        <v>98</v>
      </c>
      <c r="B20" t="n"/>
      <c r="D20" s="5" t="n">
        <v>113750</v>
      </c>
      <c r="F20" s="5" t="n">
        <v>118943</v>
      </c>
      <c r="H20" s="5" t="n">
        <v>116138</v>
      </c>
      <c r="J20" t="n"/>
      <c r="R20" s="5" t="n">
        <v>235081</v>
      </c>
      <c r="T20" s="5" t="n">
        <v>348831</v>
      </c>
      <c r="V20" s="5" t="n">
        <v>461243</v>
      </c>
      <c r="W20" s="5" t="n">
        <v>432626</v>
      </c>
    </row>
    <row r="21" spans="1:24">
      <c r="A21" s="4" t="s">
        <v>99</v>
      </c>
      <c r="B21" t="n"/>
      <c r="D21" s="5" t="n">
        <v>50190</v>
      </c>
      <c r="F21" s="5" t="n">
        <v>44293</v>
      </c>
      <c r="H21" s="5" t="n">
        <v>48202</v>
      </c>
      <c r="J21" t="n"/>
      <c r="R21" s="5" t="n">
        <v>92495</v>
      </c>
      <c r="T21" s="5" t="n">
        <v>142685</v>
      </c>
      <c r="V21" s="5" t="n">
        <v>205410</v>
      </c>
      <c r="W21" s="5" t="n">
        <v>175215</v>
      </c>
    </row>
    <row r="22" spans="1:24">
      <c r="A22" s="4" t="s">
        <v>100</v>
      </c>
      <c r="B22" t="n"/>
      <c r="D22" s="5" t="n">
        <v>63560</v>
      </c>
      <c r="F22" s="5" t="n">
        <v>74650</v>
      </c>
      <c r="H22" s="5" t="n">
        <v>67936</v>
      </c>
      <c r="J22" t="n"/>
      <c r="R22" s="5" t="n">
        <v>142586</v>
      </c>
      <c r="T22" s="5" t="n">
        <v>206146</v>
      </c>
      <c r="V22" s="5" t="n">
        <v>255833</v>
      </c>
    </row>
    <row r="23" spans="1:24">
      <c r="A23" s="4" t="s">
        <v>1208</v>
      </c>
      <c r="B23" t="n"/>
      <c r="D23" s="5" t="n">
        <v>47119</v>
      </c>
      <c r="F23" s="5" t="n">
        <v>59560</v>
      </c>
      <c r="H23" s="5" t="n">
        <v>88396</v>
      </c>
      <c r="J23" t="n"/>
      <c r="R23" s="5" t="n">
        <v>147956</v>
      </c>
      <c r="T23" s="5" t="n">
        <v>195075</v>
      </c>
      <c r="V23" s="5" t="n">
        <v>229166</v>
      </c>
    </row>
    <row r="24" spans="1:24">
      <c r="A24" s="4" t="s">
        <v>107</v>
      </c>
      <c r="B24" t="n"/>
      <c r="D24" s="5" t="n">
        <v>9907</v>
      </c>
      <c r="F24" s="5" t="n">
        <v>20778</v>
      </c>
      <c r="H24" s="5" t="n">
        <v>25554</v>
      </c>
      <c r="J24" t="n"/>
      <c r="R24" s="5" t="n">
        <v>46332</v>
      </c>
      <c r="T24" s="5" t="n">
        <v>56239</v>
      </c>
      <c r="V24" s="5" t="n">
        <v>61737</v>
      </c>
    </row>
    <row r="25" spans="1:24">
      <c r="A25" s="4" t="s">
        <v>108</v>
      </c>
      <c r="B25" t="n"/>
      <c r="D25" s="5" t="n">
        <v>37212</v>
      </c>
      <c r="F25" s="5" t="n">
        <v>38782</v>
      </c>
      <c r="H25" s="5" t="n">
        <v>62842</v>
      </c>
      <c r="J25" t="n"/>
      <c r="R25" s="5" t="n">
        <v>101624</v>
      </c>
      <c r="T25" s="5" t="n">
        <v>138836</v>
      </c>
      <c r="V25" s="5" t="n">
        <v>167429</v>
      </c>
    </row>
    <row r="26" spans="1:24">
      <c r="A26" s="4" t="s">
        <v>110</v>
      </c>
      <c r="B26" t="n"/>
      <c r="D26" s="6" t="n">
        <v>33779</v>
      </c>
      <c r="F26" s="6" t="n">
        <v>35319</v>
      </c>
      <c r="H26" s="6" t="n">
        <v>59768</v>
      </c>
      <c r="J26" t="n"/>
      <c r="R26" s="6" t="n">
        <v>95087</v>
      </c>
      <c r="T26" s="6" t="n">
        <v>128866</v>
      </c>
      <c r="V26" s="6" t="n">
        <v>152736</v>
      </c>
    </row>
    <row r="27" spans="1:24">
      <c r="A27" s="3" t="s">
        <v>111</v>
      </c>
      <c r="B27" t="n"/>
      <c r="J27" t="n"/>
    </row>
    <row r="28" spans="1:24">
      <c r="A28" s="4" t="s">
        <v>112</v>
      </c>
      <c r="B28" t="n"/>
      <c r="D28" s="8" t="n">
        <v>0.7</v>
      </c>
      <c r="F28" s="8" t="n">
        <v>0.73</v>
      </c>
      <c r="H28" s="8" t="n">
        <v>1.21</v>
      </c>
      <c r="J28" t="n"/>
      <c r="R28" s="8" t="n">
        <v>1.94</v>
      </c>
      <c r="T28" s="8" t="n">
        <v>2.65</v>
      </c>
      <c r="V28" s="8" t="n">
        <v>3.15</v>
      </c>
    </row>
    <row r="29" spans="1:24">
      <c r="A29" s="4" t="s">
        <v>113</v>
      </c>
      <c r="B29" t="n"/>
      <c r="D29" s="8" t="n">
        <v>0.58</v>
      </c>
      <c r="F29" s="8" t="n">
        <v>0.6</v>
      </c>
      <c r="H29" s="8" t="n">
        <v>1.03</v>
      </c>
      <c r="J29" t="n"/>
      <c r="R29" s="8" t="n">
        <v>1.63</v>
      </c>
      <c r="T29" s="8" t="n">
        <v>2.21</v>
      </c>
      <c r="V29" s="8" t="n">
        <v>2.66</v>
      </c>
    </row>
    <row r="30" spans="1:24">
      <c r="A30" s="4" t="s">
        <v>123</v>
      </c>
      <c r="B30" t="n"/>
      <c r="D30" s="6" t="n">
        <v>10738</v>
      </c>
      <c r="F30" s="6" t="n">
        <v>36450</v>
      </c>
      <c r="H30" s="6" t="n">
        <v>62554</v>
      </c>
      <c r="J30" t="n"/>
      <c r="R30" s="6" t="n">
        <v>99004</v>
      </c>
      <c r="T30" s="6" t="n">
        <v>109742</v>
      </c>
      <c r="V30" s="6" t="n">
        <v>126757</v>
      </c>
    </row>
    <row r="31" spans="1:24">
      <c r="A31" s="4" t="s">
        <v>125</v>
      </c>
      <c r="B31" t="n"/>
      <c r="D31" s="5" t="n">
        <v>7305</v>
      </c>
      <c r="F31" s="5" t="n">
        <v>32987</v>
      </c>
      <c r="H31" s="5" t="n">
        <v>59480</v>
      </c>
      <c r="J31" t="n"/>
      <c r="R31" s="5" t="n">
        <v>92467</v>
      </c>
      <c r="T31" s="5" t="n">
        <v>99772</v>
      </c>
      <c r="V31" s="5" t="n">
        <v>112064</v>
      </c>
    </row>
    <row r="32" spans="1:24">
      <c r="A32" s="4" t="s">
        <v>1209</v>
      </c>
      <c r="B32" t="n"/>
      <c r="J32" t="n"/>
    </row>
    <row r="33" spans="1:24">
      <c r="A33" s="4" t="s">
        <v>94</v>
      </c>
      <c r="B33" t="n"/>
      <c r="D33" s="5" t="n">
        <v>-3458</v>
      </c>
      <c r="F33" s="5" t="n">
        <v>-1471</v>
      </c>
      <c r="H33" s="5" t="n">
        <v>-515</v>
      </c>
      <c r="J33" t="n"/>
      <c r="R33" s="5" t="n">
        <v>-1986</v>
      </c>
      <c r="T33" s="5" t="n">
        <v>-5444</v>
      </c>
      <c r="V33" s="5" t="n">
        <v>-12783</v>
      </c>
    </row>
    <row r="34" spans="1:24">
      <c r="A34" s="4" t="s">
        <v>97</v>
      </c>
      <c r="B34" t="n"/>
      <c r="F34" s="5" t="n">
        <v>-5363</v>
      </c>
      <c r="J34" t="n"/>
      <c r="R34" s="5" t="n">
        <v>-5363</v>
      </c>
      <c r="T34" s="5" t="n">
        <v>-5363</v>
      </c>
      <c r="V34" s="5" t="n">
        <v>-8463</v>
      </c>
      <c r="W34" s="5" t="n">
        <v>-2000</v>
      </c>
    </row>
    <row r="35" spans="1:24">
      <c r="A35" s="4" t="s">
        <v>98</v>
      </c>
      <c r="B35" t="n"/>
      <c r="D35" s="5" t="n">
        <v>-3458</v>
      </c>
      <c r="F35" s="5" t="n">
        <v>-6834</v>
      </c>
      <c r="H35" s="5" t="n">
        <v>-515</v>
      </c>
      <c r="J35" t="n"/>
      <c r="R35" s="5" t="n">
        <v>-7349</v>
      </c>
      <c r="T35" s="5" t="n">
        <v>-10807</v>
      </c>
      <c r="V35" s="5" t="n">
        <v>-21246</v>
      </c>
      <c r="W35" s="5" t="n">
        <v>-2000</v>
      </c>
    </row>
    <row r="36" spans="1:24">
      <c r="A36" s="4" t="s">
        <v>99</v>
      </c>
      <c r="B36" t="n"/>
      <c r="D36" s="5" t="n">
        <v>-3312</v>
      </c>
      <c r="F36" s="5" t="n">
        <v>-438</v>
      </c>
      <c r="H36" s="5" t="n">
        <v>-438</v>
      </c>
      <c r="J36" t="n"/>
      <c r="R36" s="5" t="n">
        <v>-876</v>
      </c>
      <c r="T36" s="5" t="n">
        <v>-4188</v>
      </c>
      <c r="V36" s="5" t="n">
        <v>-15257</v>
      </c>
      <c r="W36" s="6" t="n">
        <v>-2000</v>
      </c>
    </row>
    <row r="37" spans="1:24">
      <c r="A37" s="4" t="s">
        <v>100</v>
      </c>
      <c r="B37" t="n"/>
      <c r="D37" s="5" t="n">
        <v>-146</v>
      </c>
      <c r="F37" s="5" t="n">
        <v>-6396</v>
      </c>
      <c r="H37" s="5" t="n">
        <v>-77</v>
      </c>
      <c r="J37" t="n"/>
      <c r="R37" s="5" t="n">
        <v>-6473</v>
      </c>
      <c r="T37" s="5" t="n">
        <v>-6619</v>
      </c>
      <c r="V37" s="5" t="n">
        <v>-5989</v>
      </c>
    </row>
    <row r="38" spans="1:24">
      <c r="A38" s="4" t="s">
        <v>1208</v>
      </c>
      <c r="B38" t="n"/>
      <c r="D38" s="5" t="n">
        <v>-146</v>
      </c>
      <c r="F38" s="5" t="n">
        <v>-6396</v>
      </c>
      <c r="H38" s="5" t="n">
        <v>-77</v>
      </c>
      <c r="J38" t="n"/>
      <c r="R38" s="5" t="n">
        <v>-6473</v>
      </c>
      <c r="T38" s="5" t="n">
        <v>-6619</v>
      </c>
      <c r="V38" s="5" t="n">
        <v>-5989</v>
      </c>
    </row>
    <row r="39" spans="1:24">
      <c r="A39" s="4" t="s">
        <v>107</v>
      </c>
      <c r="B39" t="n"/>
      <c r="D39" s="5" t="n">
        <v>-51</v>
      </c>
      <c r="F39" s="5" t="n">
        <v>-2239</v>
      </c>
      <c r="H39" s="5" t="n">
        <v>-27</v>
      </c>
      <c r="J39" t="n"/>
      <c r="R39" s="5" t="n">
        <v>-2266</v>
      </c>
      <c r="T39" s="5" t="n">
        <v>-2317</v>
      </c>
      <c r="V39" s="5" t="n">
        <v>-2096</v>
      </c>
    </row>
    <row r="40" spans="1:24">
      <c r="A40" s="4" t="s">
        <v>108</v>
      </c>
      <c r="B40" t="n"/>
      <c r="D40" s="5" t="n">
        <v>-95</v>
      </c>
      <c r="F40" s="5" t="n">
        <v>-4157</v>
      </c>
      <c r="H40" s="5" t="n">
        <v>-50</v>
      </c>
      <c r="J40" t="n"/>
      <c r="R40" s="5" t="n">
        <v>-4207</v>
      </c>
      <c r="T40" s="5" t="n">
        <v>-4302</v>
      </c>
      <c r="V40" s="5" t="n">
        <v>-3893</v>
      </c>
    </row>
    <row r="41" spans="1:24">
      <c r="A41" s="4" t="s">
        <v>110</v>
      </c>
      <c r="B41" t="n"/>
      <c r="D41" s="6" t="n">
        <v>-95</v>
      </c>
      <c r="F41" s="6" t="n">
        <v>-4157</v>
      </c>
      <c r="H41" s="6" t="n">
        <v>-50</v>
      </c>
      <c r="J41" t="n"/>
      <c r="R41" s="6" t="n">
        <v>-4207</v>
      </c>
      <c r="T41" s="6" t="n">
        <v>-4302</v>
      </c>
      <c r="V41" s="6" t="n">
        <v>-3893</v>
      </c>
    </row>
    <row r="42" spans="1:24">
      <c r="A42" s="3" t="s">
        <v>111</v>
      </c>
      <c r="B42" t="n"/>
      <c r="J42" t="n"/>
    </row>
    <row r="43" spans="1:24">
      <c r="A43" s="4" t="s">
        <v>112</v>
      </c>
      <c r="B43" t="n"/>
      <c r="D43" s="6" t="n">
        <v>0</v>
      </c>
      <c r="F43" s="8" t="n">
        <v>-0.09</v>
      </c>
      <c r="H43" s="6" t="n">
        <v>0</v>
      </c>
      <c r="J43" t="n"/>
      <c r="R43" s="8" t="n">
        <v>-0.09</v>
      </c>
      <c r="T43" s="8" t="n">
        <v>-0.09</v>
      </c>
      <c r="V43" s="8" t="n">
        <v>-0.08</v>
      </c>
    </row>
    <row r="44" spans="1:24">
      <c r="A44" s="4" t="s">
        <v>113</v>
      </c>
      <c r="B44" t="n"/>
      <c r="D44" s="6" t="n">
        <v>0</v>
      </c>
      <c r="F44" s="8" t="n">
        <v>-0.07000000000000001</v>
      </c>
      <c r="H44" s="6" t="n">
        <v>0</v>
      </c>
      <c r="J44" t="n"/>
      <c r="R44" s="8" t="n">
        <v>-0.07000000000000001</v>
      </c>
      <c r="T44" s="8" t="n">
        <v>-0.07000000000000001</v>
      </c>
      <c r="V44" s="8" t="n">
        <v>-0.07000000000000001</v>
      </c>
    </row>
    <row r="45" spans="1:24">
      <c r="A45" s="4" t="s">
        <v>123</v>
      </c>
      <c r="B45" t="n"/>
      <c r="D45" s="6" t="n">
        <v>-95</v>
      </c>
      <c r="F45" s="6" t="n">
        <v>-4157</v>
      </c>
      <c r="H45" s="6" t="n">
        <v>-50</v>
      </c>
      <c r="J45" t="n"/>
      <c r="R45" s="6" t="n">
        <v>-4207</v>
      </c>
      <c r="T45" s="6" t="n">
        <v>-4302</v>
      </c>
      <c r="V45" s="6" t="n">
        <v>-3893</v>
      </c>
    </row>
    <row r="46" spans="1:24">
      <c r="A46" s="4" t="s">
        <v>125</v>
      </c>
      <c r="B46" t="n"/>
      <c r="D46" s="6" t="n">
        <v>-95</v>
      </c>
      <c r="F46" s="6" t="n">
        <v>-4157</v>
      </c>
      <c r="H46" s="6" t="n">
        <v>-50</v>
      </c>
      <c r="J46" t="n"/>
      <c r="R46" s="6" t="n">
        <v>-4207</v>
      </c>
      <c r="T46" s="6" t="n">
        <v>-4302</v>
      </c>
      <c r="V46" s="6" t="n">
        <v>-3893</v>
      </c>
    </row>
    <row r="47" spans="1:24">
      <c r="A47" t="n"/>
    </row>
    <row r="48" spans="1:24">
      <c r="A48" s="4" t="s">
        <v>95</v>
      </c>
      <c r="B48" s="4" t="s">
        <v>115</v>
      </c>
    </row>
    <row r="49" spans="1:24">
      <c r="A49" s="4" t="s">
        <v>96</v>
      </c>
      <c r="B49" s="4" t="s">
        <v>116</v>
      </c>
    </row>
  </sheetData>
  <mergeCells count="102">
    <mergeCell ref="A1:A2"/>
    <mergeCell ref="B1:Q1"/>
    <mergeCell ref="R1:S1"/>
    <mergeCell ref="T1:U1"/>
    <mergeCell ref="V1:X1"/>
    <mergeCell ref="D2:E2"/>
    <mergeCell ref="F2:G2"/>
    <mergeCell ref="H2:I2"/>
    <mergeCell ref="L2:M2"/>
    <mergeCell ref="N2:O2"/>
    <mergeCell ref="P2:Q2"/>
    <mergeCell ref="B3:C3"/>
    <mergeCell ref="J3:K3"/>
    <mergeCell ref="B4:C4"/>
    <mergeCell ref="J4:K4"/>
    <mergeCell ref="B5:C5"/>
    <mergeCell ref="J5:K5"/>
    <mergeCell ref="B6:C6"/>
    <mergeCell ref="J6:K6"/>
    <mergeCell ref="B7:C7"/>
    <mergeCell ref="J7:K7"/>
    <mergeCell ref="B8:C8"/>
    <mergeCell ref="J8:K8"/>
    <mergeCell ref="B9:C9"/>
    <mergeCell ref="J9:K9"/>
    <mergeCell ref="B10:C10"/>
    <mergeCell ref="J10:K10"/>
    <mergeCell ref="B11:C11"/>
    <mergeCell ref="J11:K11"/>
    <mergeCell ref="B12:C12"/>
    <mergeCell ref="J12:K12"/>
    <mergeCell ref="B13:C13"/>
    <mergeCell ref="J13:K13"/>
    <mergeCell ref="B14:C14"/>
    <mergeCell ref="J14:K14"/>
    <mergeCell ref="B15:C15"/>
    <mergeCell ref="J15:K15"/>
    <mergeCell ref="B16:C16"/>
    <mergeCell ref="J16:K16"/>
    <mergeCell ref="B17:C17"/>
    <mergeCell ref="J17:K17"/>
    <mergeCell ref="B18:C18"/>
    <mergeCell ref="J18:K18"/>
    <mergeCell ref="B19:C19"/>
    <mergeCell ref="J19:K19"/>
    <mergeCell ref="B20:C20"/>
    <mergeCell ref="J20:K20"/>
    <mergeCell ref="B21:C21"/>
    <mergeCell ref="J21:K21"/>
    <mergeCell ref="B22:C22"/>
    <mergeCell ref="J22:K22"/>
    <mergeCell ref="B23:C23"/>
    <mergeCell ref="J23:K23"/>
    <mergeCell ref="B24:C24"/>
    <mergeCell ref="J24:K24"/>
    <mergeCell ref="B25:C25"/>
    <mergeCell ref="J25:K25"/>
    <mergeCell ref="B26:C26"/>
    <mergeCell ref="J26:K26"/>
    <mergeCell ref="B27:C27"/>
    <mergeCell ref="J27:K27"/>
    <mergeCell ref="B28:C28"/>
    <mergeCell ref="J28:K28"/>
    <mergeCell ref="B29:C29"/>
    <mergeCell ref="J29:K29"/>
    <mergeCell ref="B30:C30"/>
    <mergeCell ref="J30:K30"/>
    <mergeCell ref="B31:C31"/>
    <mergeCell ref="J31:K31"/>
    <mergeCell ref="B32:C32"/>
    <mergeCell ref="J32:K32"/>
    <mergeCell ref="B33:C33"/>
    <mergeCell ref="J33:K33"/>
    <mergeCell ref="B34:C34"/>
    <mergeCell ref="J34:K34"/>
    <mergeCell ref="B35:C35"/>
    <mergeCell ref="J35:K35"/>
    <mergeCell ref="B36:C36"/>
    <mergeCell ref="J36:K36"/>
    <mergeCell ref="B37:C37"/>
    <mergeCell ref="J37:K37"/>
    <mergeCell ref="B38:C38"/>
    <mergeCell ref="J38:K38"/>
    <mergeCell ref="B39:C39"/>
    <mergeCell ref="J39:K39"/>
    <mergeCell ref="B40:C40"/>
    <mergeCell ref="J40:K40"/>
    <mergeCell ref="B41:C41"/>
    <mergeCell ref="J41:K41"/>
    <mergeCell ref="B42:C42"/>
    <mergeCell ref="J42:K42"/>
    <mergeCell ref="B43:C43"/>
    <mergeCell ref="J43:K43"/>
    <mergeCell ref="B44:C44"/>
    <mergeCell ref="J44:K44"/>
    <mergeCell ref="B45:C45"/>
    <mergeCell ref="J45:K45"/>
    <mergeCell ref="B46:C46"/>
    <mergeCell ref="J46:K46"/>
    <mergeCell ref="A47:X47"/>
    <mergeCell ref="B48:X48"/>
    <mergeCell ref="B49:X4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46"/>
    <col customWidth="1" max="3" min="3" width="16"/>
    <col customWidth="1" max="4" min="4" width="14"/>
    <col customWidth="1" max="5" min="5" width="14"/>
  </cols>
  <sheetData>
    <row r="1" spans="1:5">
      <c r="A1" s="1" t="s">
        <v>1210</v>
      </c>
      <c r="C1" s="2" t="s">
        <v>1</v>
      </c>
    </row>
    <row r="2" spans="1:5">
      <c r="C2" s="2" t="s">
        <v>2</v>
      </c>
      <c r="D2" s="2" t="s">
        <v>36</v>
      </c>
      <c r="E2" s="2" t="s">
        <v>93</v>
      </c>
    </row>
    <row r="3" spans="1:5">
      <c r="A3" s="3" t="s">
        <v>1211</v>
      </c>
    </row>
    <row r="4" spans="1:5">
      <c r="A4" s="4" t="s">
        <v>1212</v>
      </c>
      <c r="B4" s="4" t="s">
        <v>95</v>
      </c>
      <c r="C4" s="6" t="n">
        <v>12140</v>
      </c>
      <c r="D4" s="6" t="n">
        <v>11994</v>
      </c>
      <c r="E4" s="6" t="n">
        <v>6632</v>
      </c>
    </row>
    <row r="5" spans="1:5">
      <c r="A5" s="4" t="s">
        <v>1213</v>
      </c>
      <c r="B5" s="4" t="s">
        <v>95</v>
      </c>
      <c r="C5" s="5" t="n">
        <v>9627</v>
      </c>
      <c r="D5" s="5" t="n">
        <v>9718</v>
      </c>
      <c r="E5" s="5" t="n">
        <v>5362</v>
      </c>
    </row>
    <row r="6" spans="1:5">
      <c r="A6" s="4" t="s">
        <v>1214</v>
      </c>
      <c r="B6" s="4" t="s">
        <v>95</v>
      </c>
      <c r="C6" s="5" t="n">
        <v>-13029</v>
      </c>
      <c r="D6" s="5" t="n">
        <v>-9572</v>
      </c>
    </row>
    <row r="7" spans="1:5">
      <c r="A7" s="4" t="s">
        <v>1215</v>
      </c>
      <c r="B7" s="4" t="s">
        <v>95</v>
      </c>
      <c r="C7" s="6" t="n">
        <v>8738</v>
      </c>
      <c r="D7" s="6" t="n">
        <v>12140</v>
      </c>
      <c r="E7" s="6" t="n">
        <v>11994</v>
      </c>
    </row>
    <row r="8" spans="1:5">
      <c r="A8" t="n"/>
    </row>
    <row r="9" spans="1:5">
      <c r="A9" s="4" t="s">
        <v>95</v>
      </c>
      <c r="B9" s="4" t="s">
        <v>1216</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vt:lpstr>
      <vt:lpstr>Summary of Significant Accounti</vt:lpstr>
      <vt:lpstr>Trademarks and Other Intangible</vt:lpstr>
      <vt:lpstr>Acquisitions, Investments and J</vt:lpstr>
      <vt:lpstr>Other Revenue</vt:lpstr>
      <vt:lpstr>Fair Value Measurements</vt:lpstr>
      <vt:lpstr>Debt Arrangements</vt:lpstr>
      <vt:lpstr>Stockholders' Equity</vt:lpstr>
      <vt:lpstr>Earnings Per Share</vt:lpstr>
      <vt:lpstr>Commitments and Contingencies</vt:lpstr>
      <vt:lpstr>Related Party Transactions</vt:lpstr>
      <vt:lpstr>Operating Leases</vt:lpstr>
      <vt:lpstr>Benefit and Incentive Compensat</vt:lpstr>
      <vt:lpstr>Income Taxes</vt:lpstr>
      <vt:lpstr>Segment and Geographic Data</vt:lpstr>
      <vt:lpstr>Consolidated Interim Financial </vt:lpstr>
      <vt:lpstr>Subsequent Events</vt:lpstr>
      <vt:lpstr>Restatement</vt:lpstr>
      <vt:lpstr>Schedule II - Valuation and Qua</vt:lpstr>
      <vt:lpstr>Basis of Presentation</vt:lpstr>
      <vt:lpstr>Summary of Significant Accoun28</vt:lpstr>
      <vt:lpstr>Summary of Significant Accoun29</vt:lpstr>
      <vt:lpstr>Trademarks and Other Intangib30</vt:lpstr>
      <vt:lpstr>Acquisitions, Investments and31</vt:lpstr>
      <vt:lpstr>Other Revenue (Tables)</vt:lpstr>
      <vt:lpstr>Fair Value Measurements (Tables</vt:lpstr>
      <vt:lpstr>Debt Arrangements (Tables)</vt:lpstr>
      <vt:lpstr>Stockholders' Equity (Tables)</vt:lpstr>
      <vt:lpstr>Earnings Per Share (Tables)</vt:lpstr>
      <vt:lpstr>Operating Leases (Tables)</vt:lpstr>
      <vt:lpstr>Income Taxes (Tables)</vt:lpstr>
      <vt:lpstr>Segment and Geographic Data (Ta</vt:lpstr>
      <vt:lpstr>Consolidated Interim Financia40</vt:lpstr>
      <vt:lpstr>Restatement (Tables)</vt:lpstr>
      <vt:lpstr>Summary of Significant Accoun42</vt:lpstr>
      <vt:lpstr>Acquisition of Brands (Detail)</vt:lpstr>
      <vt:lpstr>Joint Ventures to Develop and M</vt:lpstr>
      <vt:lpstr>Other Assets, Current (Detail)</vt:lpstr>
      <vt:lpstr>Changes in Carrying Amount of G</vt:lpstr>
      <vt:lpstr>Trademarks and Other Intangib47</vt:lpstr>
      <vt:lpstr>Trademarks and Other Intangib48</vt:lpstr>
      <vt:lpstr>Consolidated Entities - Additio</vt:lpstr>
      <vt:lpstr>Estimated Fair Value of Assets </vt:lpstr>
      <vt:lpstr>Estimated Fair Value of Asset51</vt:lpstr>
      <vt:lpstr>Schedule of Other Revenue (Deta</vt:lpstr>
      <vt:lpstr>Schedule of Other Revenue (Pare</vt:lpstr>
      <vt:lpstr>Fair Value Measurements - Addit</vt:lpstr>
      <vt:lpstr>Estimated Fair Values of Other </vt:lpstr>
      <vt:lpstr>Net Carrying Amount of Debt (De</vt:lpstr>
      <vt:lpstr>Net Carrying Amount of Debt (Pa</vt:lpstr>
      <vt:lpstr>Debt Arrangements - Additional </vt:lpstr>
      <vt:lpstr>Details of One Point Five Zero </vt:lpstr>
      <vt:lpstr>Details of Two Point Five Zero </vt:lpstr>
      <vt:lpstr>Company's Debt Maturities on Ca</vt:lpstr>
      <vt:lpstr>Company's Debt Maturities on 62</vt:lpstr>
      <vt:lpstr>Stockholders' Equity - Addition</vt:lpstr>
      <vt:lpstr>Stock Repurchase Program (Detai</vt:lpstr>
      <vt:lpstr>Summary of Stock Options Activi</vt:lpstr>
      <vt:lpstr>Summary of Warrants and Related</vt:lpstr>
      <vt:lpstr>Summary of Unvested Restricted </vt:lpstr>
      <vt:lpstr>Earnings Per Share - Additional</vt:lpstr>
      <vt:lpstr>Reconciliation of Weighted Aver</vt:lpstr>
      <vt:lpstr>Related Party Transactions - Ad</vt:lpstr>
      <vt:lpstr>Future Net Minimum Lease Paymen</vt:lpstr>
      <vt:lpstr>Operating Leases - Additional I</vt:lpstr>
      <vt:lpstr>Benefit and Incentive Compens73</vt:lpstr>
      <vt:lpstr>Income Taxes - Additional Infor</vt:lpstr>
      <vt:lpstr>Pre-Tax Book Income (Detail)</vt:lpstr>
      <vt:lpstr>Income Tax Provision (Benefit) </vt:lpstr>
      <vt:lpstr>Significant Components of Net D</vt:lpstr>
      <vt:lpstr>Rate Reconciliation Between Amo</vt:lpstr>
      <vt:lpstr>Rate Reconciliation Between A79</vt:lpstr>
      <vt:lpstr>Reconciliation of Beginning and</vt:lpstr>
      <vt:lpstr>Net Revenues by Type of License</vt:lpstr>
      <vt:lpstr>Consolidated Financial Informat</vt:lpstr>
      <vt:lpstr>Consolidated Financial Inform83</vt:lpstr>
      <vt:lpstr>Subsequent Events - Additional </vt:lpstr>
      <vt:lpstr>Adjustment Previously Reported </vt:lpstr>
      <vt:lpstr>Valuation and Qualifying Accou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7:20:30Z</dcterms:created>
  <dcterms:modified xmlns:dcterms="http://purl.org/dc/terms/" xmlns:xsi="http://www.w3.org/2001/XMLSchema-instance" xsi:type="dcterms:W3CDTF">2015-11-25T17:20:30Z</dcterms:modified>
  <dc:title xmlns:dc="http://purl.org/dc/elements/1.1/">Untitled</dc:title>
  <dc:description xmlns:dc="http://purl.org/dc/elements/1.1/"/>
  <dc:subject xmlns:dc="http://purl.org/dc/elements/1.1/"/>
  <cp:keywords/>
  <cp:category/>
</cp:coreProperties>
</file>